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asis of Prese" sheetId="8" r:id="rId8"/>
    <s:sheet name="Summary of Significant Accounti" sheetId="9" r:id="rId9"/>
    <s:sheet name="Investment Properties" sheetId="10" r:id="rId10"/>
    <s:sheet name="Goodwill (Notes)" sheetId="11" r:id="rId11"/>
    <s:sheet name="Assets Held for Sale and Discon" sheetId="12" r:id="rId12"/>
    <s:sheet name="Loans Payable" sheetId="13" r:id="rId13"/>
    <s:sheet name="Rentals under Operating Leases" sheetId="14" r:id="rId14"/>
    <s:sheet name="Equity" sheetId="15" r:id="rId15"/>
    <s:sheet name="Commitments and Contingencies" sheetId="16" r:id="rId16"/>
    <s:sheet name="Related Party Transactions" sheetId="17" r:id="rId17"/>
    <s:sheet name="Schedule II-Valuation and Quali" sheetId="18" r:id="rId18"/>
    <s:sheet name="Schedule III-Real Estate and Ac" sheetId="19" r:id="rId19"/>
    <s:sheet name="Summary of Significant Accoun20" sheetId="20" r:id="rId20"/>
    <s:sheet name="Summary of Significant Accoun21" sheetId="21" r:id="rId21"/>
    <s:sheet name="Investment Properties (Tables)" sheetId="22" r:id="rId22"/>
    <s:sheet name="Goodwill (Tables)" sheetId="23" r:id="rId23"/>
    <s:sheet name="Assets Held for Sale and Disc24" sheetId="24" r:id="rId24"/>
    <s:sheet name="Loans Payable (Tables)" sheetId="25" r:id="rId25"/>
    <s:sheet name="Rentals under Operating Leases " sheetId="26" r:id="rId26"/>
    <s:sheet name="Equity Equity (Tables)" sheetId="27" r:id="rId27"/>
    <s:sheet name="Commitments and Contingencies (" sheetId="28" r:id="rId28"/>
    <s:sheet name="Related Party Transactions (Tab" sheetId="29" r:id="rId29"/>
    <s:sheet name="Organization and Basis of Pre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Investment Properties - Investm" sheetId="35" r:id="rId35"/>
    <s:sheet name="Investment Properties - Additio" sheetId="36" r:id="rId36"/>
    <s:sheet name="Investment Properties - Summary" sheetId="37" r:id="rId37"/>
    <s:sheet name="Investment Properties - Unaudit" sheetId="38" r:id="rId38"/>
    <s:sheet name="Goodwill (Details)" sheetId="39" r:id="rId39"/>
    <s:sheet name="Assets Held for Sale and Disc40" sheetId="40" r:id="rId40"/>
    <s:sheet name="Loans Payable - Summary of Loan" sheetId="41" r:id="rId41"/>
    <s:sheet name="Loans Payable - Additional Info" sheetId="42" r:id="rId42"/>
    <s:sheet name="Loans Payable - Summary of Comp" sheetId="43" r:id="rId43"/>
    <s:sheet name="Rentals under Operating Lease44" sheetId="44" r:id="rId44"/>
    <s:sheet name="Equity - Additional Information" sheetId="45" r:id="rId45"/>
    <s:sheet name="Commitments and Contingencies -" sheetId="46" r:id="rId46"/>
    <s:sheet name="Commitments and Contingencies47" sheetId="47" r:id="rId47"/>
    <s:sheet name="Related Party Transactions - Ad" sheetId="48" r:id="rId48"/>
    <s:sheet name="Related Party Transactions - Su" sheetId="49" r:id="rId49"/>
    <s:sheet name="Subsequent Events - Additional " sheetId="50" r:id="rId50"/>
    <s:sheet name="Schedule II - Valuation and Qua" sheetId="51" r:id="rId51"/>
    <s:sheet name="Schedule III - Real Estate and " sheetId="52" r:id="rId52"/>
    <s:sheet name="Schedule III - Real Estate an53" sheetId="53" r:id="rId53"/>
  </s:sheets>
  <s:definedNames/>
  <s:calcPr calcId="124519" calcMode="auto" fullCalcOnLoad="1"/>
</s:workbook>
</file>

<file path=xl/sharedStrings.xml><?xml version="1.0" encoding="utf-8"?>
<sst xmlns="http://schemas.openxmlformats.org/spreadsheetml/2006/main" uniqueCount="1021">
  <si>
    <t>Document and Entity Information - USD ($)</t>
  </si>
  <si>
    <t>12 Months Ended</t>
  </si>
  <si>
    <t>Dec. 31, 2015</t>
  </si>
  <si>
    <t>Ma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heeler Real Estate Investment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ASSETS:</t>
  </si>
  <si>
    <t>Investment properties, net</t>
  </si>
  <si>
    <t>Cash and cash equivalents</t>
  </si>
  <si>
    <t>Rents and other tenant receivables, net</t>
  </si>
  <si>
    <t>Goodwill</t>
  </si>
  <si>
    <t>Assets held for sale</t>
  </si>
  <si>
    <t>Above market lease intangible, net</t>
  </si>
  <si>
    <t>Deferred costs and other assets, net</t>
  </si>
  <si>
    <t>Total Assets</t>
  </si>
  <si>
    <t>LIABILITIES:</t>
  </si>
  <si>
    <t>Loans payable</t>
  </si>
  <si>
    <t>Liabilities associated with assets held for sale</t>
  </si>
  <si>
    <t>Below market lease intangible, net</t>
  </si>
  <si>
    <t>Accounts payable, accrued expenses and other liabilities</t>
  </si>
  <si>
    <t>Total Liabilities</t>
  </si>
  <si>
    <t>Commitments and contingencies (Note 9)</t>
  </si>
  <si>
    <t>EQUITY:</t>
  </si>
  <si>
    <t>Common stock ($0.01 par value, 150,000,000 and 75,000,000 shares authorized, 66,259,673 and 7,512,979 shares issued and outstanding, respectively</t>
  </si>
  <si>
    <t>Additional paid-in capital</t>
  </si>
  <si>
    <t>Accumulated deficit</t>
  </si>
  <si>
    <t>Total Shareholders’ Equity</t>
  </si>
  <si>
    <t>Noncontrolling interests</t>
  </si>
  <si>
    <t>Total Equity</t>
  </si>
  <si>
    <t>Total Liabilities and Equity</t>
  </si>
  <si>
    <t>Preferred Class A [Member]</t>
  </si>
  <si>
    <t>Preferred stock</t>
  </si>
  <si>
    <t>Preferred Class B [Member]</t>
  </si>
  <si>
    <t>Consolidated Balance Sheets (Parenthetical) - $ / shares</t>
  </si>
  <si>
    <t>Common stock, Par value (in usd per share)</t>
  </si>
  <si>
    <t>Common stock, Shares authorized</t>
  </si>
  <si>
    <t>Common stock, Shares issued</t>
  </si>
  <si>
    <t>Common Stock, Shares, Outstanding</t>
  </si>
  <si>
    <t>Series A Preferred Stock [Member]</t>
  </si>
  <si>
    <t>Preferred stock, No par value</t>
  </si>
  <si>
    <t>Preferred stock, Shares authorized</t>
  </si>
  <si>
    <t>Preferred stock issued (in shares)</t>
  </si>
  <si>
    <t>Preferred Stock, Shares Outstanding</t>
  </si>
  <si>
    <t>Series B Preferred Stock [Member]</t>
  </si>
  <si>
    <t>Consolidated Statements of Operations - USD ($)</t>
  </si>
  <si>
    <t>Dec. 31, 2013</t>
  </si>
  <si>
    <t>REVENUE:</t>
  </si>
  <si>
    <t>Rental revenues</t>
  </si>
  <si>
    <t>Asset management fees</t>
  </si>
  <si>
    <t>Commissions</t>
  </si>
  <si>
    <t>Tenant reimbursements and other income</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Loss</t>
  </si>
  <si>
    <t>Interest expense</t>
  </si>
  <si>
    <t>Net Loss from Continuing Operations</t>
  </si>
  <si>
    <t>Income (loss) from discontinued operations</t>
  </si>
  <si>
    <t>Gain on disposal of properties</t>
  </si>
  <si>
    <t>Net Income (Loss) from Discontinued Operations</t>
  </si>
  <si>
    <t>Net Loss</t>
  </si>
  <si>
    <t>Less: Net loss attributable to noncontrolling interests</t>
  </si>
  <si>
    <t>Net Loss Attributable to Wheeler REIT</t>
  </si>
  <si>
    <t>Preferred stock dividends</t>
  </si>
  <si>
    <t>Deemed dividend for beneficial conversion feature</t>
  </si>
  <si>
    <t>Net Loss Attributable to Wheeler REIT Common Shareholders</t>
  </si>
  <si>
    <t>Loss per share:</t>
  </si>
  <si>
    <t>Loss per share from continuing operations (basic and diluted):</t>
  </si>
  <si>
    <t>Income (loss) per share from discontinued operations:</t>
  </si>
  <si>
    <t>Earnings Per Share, Basic and Diluted</t>
  </si>
  <si>
    <t>Weighted-average number of shares:</t>
  </si>
  <si>
    <t>Basic and Diluted (in shares)</t>
  </si>
  <si>
    <t>Consolidated Statements of Equity - USD ($)</t>
  </si>
  <si>
    <t>Total</t>
  </si>
  <si>
    <t>Preferred Stock [Member]</t>
  </si>
  <si>
    <t>Common Stock [Member]</t>
  </si>
  <si>
    <t>Additional Paid-in Capital [Member]</t>
  </si>
  <si>
    <t>Accumulated Deficit [Member]</t>
  </si>
  <si>
    <t>Total Shareholders' Equity [Member]</t>
  </si>
  <si>
    <t>Noncontrolling Interests [Member]</t>
  </si>
  <si>
    <t>Series A Preferred Stock [Member]Preferred Stock [Member]</t>
  </si>
  <si>
    <t>Series B Preferred Stock [Member]Preferred Stock [Member]</t>
  </si>
  <si>
    <t>Series B Preferred Stock [Member]Total Shareholders' Equity [Member]</t>
  </si>
  <si>
    <t>Common Class B [Member]Common Stock [Member]</t>
  </si>
  <si>
    <t>Common Class B [Member]Additional Paid-in Capital [Member]</t>
  </si>
  <si>
    <t>Series C Preferred Stock [Member]</t>
  </si>
  <si>
    <t>Series C Preferred Stock [Member]Preferred Stock [Member]</t>
  </si>
  <si>
    <t>Common Class C [Member]Common Stock [Member]</t>
  </si>
  <si>
    <t>Common Class C [Member]Additional Paid-in Capital [Member]</t>
  </si>
  <si>
    <t>Exchange of Stock for Stock [Member]Common Stock [Member]</t>
  </si>
  <si>
    <t>Exchange of Stock for Stock [Member]Additional Paid-in Capital [Member]</t>
  </si>
  <si>
    <t>Exchange of Stock for Stock [Member]Total Shareholders' Equity [Member]</t>
  </si>
  <si>
    <t>Exchange of Stock for Stock [Member]Series A Preferred Stock [Member]Preferred Stock [Member]</t>
  </si>
  <si>
    <t>Exchange of Stock for Stock [Member]Series B Preferred Stock [Member]Preferred Stock [Member]</t>
  </si>
  <si>
    <t>Preferred Stock, Beginning balance at Dec. 31, 2012</t>
  </si>
  <si>
    <t>Beginning Balance at Dec. 31, 2012</t>
  </si>
  <si>
    <t>Common Stock, Shares, Outstanding Beginning balance at Dec. 31, 2012</t>
  </si>
  <si>
    <t>Beginning Balance, Shares at Dec. 31, 2012</t>
  </si>
  <si>
    <t>Increase (Decrease) in Stockholders' Equity [Roll Forward]</t>
  </si>
  <si>
    <t>Issuance of common stock, net of expenses, Shares</t>
  </si>
  <si>
    <t>Issuance of common stock, net of expenses</t>
  </si>
  <si>
    <t>Accretion of preferred stock discounts</t>
  </si>
  <si>
    <t>Reclass of preferred stock to equity, net of expenses, Shares</t>
  </si>
  <si>
    <t>Reclass of preferred stock to equity, net of expenses</t>
  </si>
  <si>
    <t>Conversion of preferred stock to common stock (in shares)</t>
  </si>
  <si>
    <t>Conversion of preferred stock to common stock</t>
  </si>
  <si>
    <t>Issuance of common stock under Share Incentive Plan, Shares</t>
  </si>
  <si>
    <t>Noncontrolling interest investments, Shares</t>
  </si>
  <si>
    <t>Noncontrolling interest investments</t>
  </si>
  <si>
    <t>Adjustments To Additional Paid In Capital Adjustment For Noncontrolling Interest In Operating Partnership</t>
  </si>
  <si>
    <t>Dividends and distributions</t>
  </si>
  <si>
    <t>Net loss</t>
  </si>
  <si>
    <t>Preferred Stock, Ending balance at Dec. 31, 2013</t>
  </si>
  <si>
    <t>Ending Balance at Dec. 31, 2013</t>
  </si>
  <si>
    <t>Common Stock, Shares, Outstanding, Ending balance at Dec. 31, 2013</t>
  </si>
  <si>
    <t>Ending balance, Shares at Dec. 31, 2013</t>
  </si>
  <si>
    <t>Conversion of Operating Partnership units to common stock, Shares</t>
  </si>
  <si>
    <t>Conversion of Operating Partnership units to common stock</t>
  </si>
  <si>
    <t>Preferred Stock, Ending balance at Dec. 31, 2014</t>
  </si>
  <si>
    <t>Ending Balance at Dec. 31, 2014</t>
  </si>
  <si>
    <t>Common Stock, Shares, Outstanding, Ending balance at Dec. 31, 2014</t>
  </si>
  <si>
    <t>Ending balance, Shares at Dec. 31, 2014</t>
  </si>
  <si>
    <t>Equity, Fair Value Adjustment</t>
  </si>
  <si>
    <t>Preferred Stock, Ending balance at Dec. 31, 2015</t>
  </si>
  <si>
    <t>Ending Balance at Dec. 31, 2015</t>
  </si>
  <si>
    <t>Common Stock, Shares, Outstanding, Ending balance at Dec. 31, 2015</t>
  </si>
  <si>
    <t>Shares, Outstanding</t>
  </si>
  <si>
    <t>Consolidated Statements of Equity (Parenthetical)</t>
  </si>
  <si>
    <t>Dec. 31, 2014USD ($)</t>
  </si>
  <si>
    <t>Statement of Stockholders' Equity [Abstract]</t>
  </si>
  <si>
    <t>Reclass of preferred stock to equity, offering expenses</t>
  </si>
  <si>
    <t>Consolidated Statements of Cash Flows - USD ($)</t>
  </si>
  <si>
    <t>CASH FLOWS FROM OPERATING ACTIVITIES:</t>
  </si>
  <si>
    <t>Adjustments to reconcile consolidated net loss to net cash used in operating activities</t>
  </si>
  <si>
    <t>Depreciation</t>
  </si>
  <si>
    <t>Amortization</t>
  </si>
  <si>
    <t>Loan cost amortization</t>
  </si>
  <si>
    <t>Above (below) market lease amortization</t>
  </si>
  <si>
    <t>Share-based compensation</t>
  </si>
  <si>
    <t>Changes in assets and liabilities</t>
  </si>
  <si>
    <t>Rent and other tenant receivables, net</t>
  </si>
  <si>
    <t>Unbilled rent</t>
  </si>
  <si>
    <t>Net operating cash flows provided by discontinued operations</t>
  </si>
  <si>
    <t>Net cash used in operating activities</t>
  </si>
  <si>
    <t>CASH FLOWS FROM INVESTING ACTIVITIES:</t>
  </si>
  <si>
    <t>Investment property acquisitions</t>
  </si>
  <si>
    <t>Capital expenditures</t>
  </si>
  <si>
    <t>Proceeds from Sale of Property Held-for-sale</t>
  </si>
  <si>
    <t>Net investing cash flows from discontinued operations</t>
  </si>
  <si>
    <t>Net cash used in investing activities</t>
  </si>
  <si>
    <t>CASH FLOWS FROM FINANCING ACTIVITIES:</t>
  </si>
  <si>
    <t>Dividends and distributions paid</t>
  </si>
  <si>
    <t>Proceeds from sales of preferred stock, net of expenses</t>
  </si>
  <si>
    <t>Conversion of preferred stock</t>
  </si>
  <si>
    <t>Proceeds from sales of common stock</t>
  </si>
  <si>
    <t>Net payments to related parties</t>
  </si>
  <si>
    <t>Loan proceeds</t>
  </si>
  <si>
    <t>Loan principal payments</t>
  </si>
  <si>
    <t>Net financing cash flows from discontinued operations</t>
  </si>
  <si>
    <t>Net cash from financing activities</t>
  </si>
  <si>
    <t>INCREASE (DECREASE) IN CASH AND CASH EQUIVALENTS</t>
  </si>
  <si>
    <t>CASH AND CASH EQUIVALENTS, beginning of period</t>
  </si>
  <si>
    <t>CASH AND CASH EQUIVALENTS, end of period</t>
  </si>
  <si>
    <t>Other Cash Transactions:</t>
  </si>
  <si>
    <t>Cash paid for interest</t>
  </si>
  <si>
    <t>Non-cash Transactions:</t>
  </si>
  <si>
    <t>Debt incurred for acquisitions</t>
  </si>
  <si>
    <t>Noncontrolling interests resulting from the issuance of common units</t>
  </si>
  <si>
    <t>Conversion of senior convertible debt into Series C preferred stock</t>
  </si>
  <si>
    <t>Organization and Basis of Presentation and Consolidation</t>
  </si>
  <si>
    <t>Accounting Policie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December 31, 2015 , the Trust, through the Operating Partnership, owned and operated forty-two centers, one office and ten undeveloped properties in Virginia, North Carolina, South Carolina, Georgia, Florida, Alabama, Oklahoma, Tennessee, Kentucky, West Virginia and New Jersey.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See Note 3 “Investment Properties”).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was formed with the principal objective of acquiring, financing, developing, leasing, owning and managing income producing, strip centers, neighborhood, grocery-anchored, community and free-standing retail properties. Its strategy is to acquire high quality, well-located, dominant retail properties that generate attractive risk-adjusted returns. The Company targets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The Company’s portfolio had total net rentable space of approximately 3,151,000 square feet and an occupancy level of approximately 94.2% at December 31, 2015. The Company’s portfolio is comprised of thirty-nine retail shopping centers, three free-standing retail properties, one office building and ten undeveloped land parcels. Fourteen of these properties are located in Virginia, three are located in Florida, six are located in North Carolina, twelve are located in South Carolina, eight are located in Georgia, two are located in Kentucky, two are located in Tennessee, one is located in New Jersey, one is located in Alabama, one is located in West Virginia and three are located in Oklahoma.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si>
  <si>
    <t>Summary of Significant Accounting Policies</t>
  </si>
  <si>
    <t xml:space="preserve"> Summary of Significant Accounting Policies Investment Properties 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5 , 2014 and 2013 .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5 , 2014 and 2013 . Cash and Cash Equivalents The Company considers all highly liquid investments purchased with an original maturity of 90 days or less or easily converted into known amounts of cash to be cash and cash equivalents without a significant cost to the Company.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The Company places its cash and cash equivalents on deposit with financial institutions in the United States. Beginning December 31, 2010, through December 31, 2013, all noninterest-bearing transaction accounts were fully insured by the Federal Deposit Insurance Company (“FDIC”), regardless of the balance of the account, at all FDIC-insured institutions. However, this provision expired on December 31, 2013 and beginning January 1, 2014 noninterest-bearing deposits now receive the same $250,000 insurance coverage provided to a depositor’s other deposit accounts held at an FDIC-insured institution. As of December 31, 2015 and 2014 , the Company had cash balances of $6.99 million and $8.25 million , respectively, that exceeded the FDIC coverage, but management believes that the risk of loss is minimal.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5 and 2014 , the Company’s allowance for uncollectible accounts totaled $411,394 and $186,517 , respectively. During the years ended December 31, 2015 , 2014 and 2013 , the Company recorded provisions for credit losses in the amount of $243,029 , $60,841 and $106,828 , respectively, related to tenant receivables that were specifically identified as potentially uncollectible based on the an assessment of the tenant’s credit-worthiness. During the years ended December 31, 2015 , 2014 and 2013 , the Company did not realize any recoveries related to tenant receivables previously charged off. Deferred Costs and Other Assets The Company’s deferred costs and other assets consist primarily of leasing commissions, fees incurred to obtain long-term financing, capitalized legal and marketing costs and tenant relationship intangibles associated with acquisitions, and various property escrow accounts for real estate taxes, insurance and tenant improvements and replacements. The Company records amortization of financing costs over the terms of the respective loans or agreements. The Company’s lease origination costs consist primarily of the portion of property acquisitions allocated to lease originations and commissions paid in connection with lease originations. The Company generally records amortization of lease origination costs on a straight-line basis over the terms of the related leases. Details of these deferred costs, net of amortization and other assets are as follows: December 31, 2015 2014 Lease origination costs, net $ 1,376,652 $ 1,773,279 Leases in place, net 19,091,917 10,522,597 Financing costs, net 4,711,375 3,202,542 Property escrows 6,764,375 4,242,499 Deposits on acquisitions 2,012,996 623,350 Legal and marketing costs, net 129,325 198,169 Tenant relationships 12,060,172 4,485,699 Other 588,463 392,788 Total Deferred Costs and Other Assets, net $ 46,735,275 $ 25,440,923 Amortization of lease origination costs, in place leases, legal and marketing costs and tenant relationships represent a component of depreciation and amortization expense. The Company reports amortization of financing costs, amortization of premiums and accretion of discounts as part of interest expense. Future amortization of lease origination costs, leases in place, financing costs, legal and marketing costs and tenant relationships is as follows: For the Years Ended December 31, Lease Origination Costs Leases In Place Financing Costs Legal &amp; Marketing Costs Tenant Relationships 2016 $ 347,611 $ 5,835,379 $ 883,081 $ 22,470 $ 4,285,878 2017 300,046 4,518,001 742,708 25,588 3,040,631 2018 211,662 3,037,481 540,985 19,870 1,937,225 2019 142,442 2,086,746 452,442 16,330 1,270,616 2020 98,913 1,248,990 442,323 12,181 695,003 Thereafter 275,978 2,365,320 1,649,836 32,886 830,819 $ 1,376,652 $ 19,091,917 $ 4,711,375 $ 129,325 $ 12,060,172 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5 , 2014 and 2013 , the Company recognized percentage rents of $162,608 , $90,437 and $15,472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Tenant reimbursements and other income."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5 , 2014 and 2013 . The Company recognizes lease termination fees in the period that the lease is terminated and collection of the fees is reasonably assured. Upon early lease termination, the Company provides for losses related to unrecovered intangibles and other assets. The Company did not recognize any lease termination fees during the years ended December 31, 2015 , 2014 and 2013 .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The Company made no provision for federal income taxes for the REIT in the accompanying consolidated financial stat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hat could have a significant effect on the financial statements for the years ended December 31, 2015 , 2014 and 2013 . As the REIT was formed in November 2012, it is subject to examination by the Internal Revenue Service and state tax authorities from the date of formation. Taxable REIT Subsidiary Cost Allocation The Company’s overall philosophy regarding cost allocation centers around the premise that WHLR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 Advertising Costs The Company expenses advertising and promotion costs as incurred. The Company incurred advertising and promotion costs of $218,180 , $176,950 and $45,833 for the years ended December 31, 2015 , 2014 and 2013 , respectively. Assets Held For Sale The Company records assets as held for sale when management has committed to a plan to sell the assets, actively seeks a buyer for the assets, and the consummation of the sale is considered probable and is expected within one year. Corporate General and Administrative Expense A detail for the "Corporate general &amp; administrative" line item from the consolidated statements of operations is presented below: December 31, 2015 2014 2013 Acquisition costs $ 3,871,037 $ 3,787,907 $ 2,179,023 Professional fees 1,596,870 2,247,052 894,950 Salaries and compensation 3,428,998 1,326,434 — Corporate administration 1,198,480 1,218,033 1,188,456 Equity, debt &amp; refinancing costs 2,655,474 — — Travel 445,732 540,991 262,046 Advertising 218,180 176,950 45,833 Taxes and licenses 65,318 149,643 24,231 Total $ 13,480,089 $ 9,447,010 $ 4,594,539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 Recent Accounting Pronouncements In April 2014, the Financial Accounting Standards Board ("FASB") issued Accounting Standards Update ("ASU") 2014-08, "Reporting Discontinued Operations and Disclosures of Disposals of Components of an Entity" ("ASU 2014-08"). This ASU changes the criteria for reporting discontinued operations while enhancing disclosures in this area. Under this ASU, only disposals representing a strategic shift in operations should be presented as discontinued operations. Those strategic shifts should have a major effect on the Company's operations and financial results. Examples include a disposal of a major geographical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was effective prospectively for reporting periods beginning on or after December 15, 2014. The Company adopted ASU 2014-08 on January 1, 2015 and used its guidance in determining the effect of discontinued operations as disclosed in Note 5.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8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e ASU in 2016.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In August 2015, the FASB issued ASU No.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e adoption of ASU 2015-03 to materially impact its financial position or results of operations.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does not expect the adoption of ASU 2015-16 to materially impact its financial position or results of operations.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9 for the Company’s current lease commitments. The Company is currently evaluating the impact of ASU 2016-02 on its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Certain reclassifications have been made to prior period amounts to make their presentation comparable with the current period. These reclassifications had no impact on net income.</t>
  </si>
  <si>
    <t>Investment Properties</t>
  </si>
  <si>
    <t>Real Estate [Abstract]</t>
  </si>
  <si>
    <t>Investment Properties Investment properties consist of the following: December 31, 2015 2014 Land $ 50,777,143 $ 32,171,097 Land held for development 12,353,963 6,846,918 Buildings and improvements 188,338,469 97,423,211 Investment properties at cost 251,469,575 136,441,226 Less accumulated depreciation and amortization (12,704,944 ) (7,447,165 ) Investment properties, net $ 238,764,631 $ 128,994,061 The Company’s depreciation expense on investment properties was $5,370,116 , $2,696,064 and $1,467,157 for the years ended December 31, 2015 , 2014 and 2013 ,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3 Acquisitions On June 11, 2013, the Company completed its acquisition of a 75,000 square foot, 100% leased free-standing grocery store located in the Bixby Commons Shopping Center in Bixby, Oklahoma (“Bixby Commons”) for a purchase price of approximately $10.6 million . The property is stabilized by a 20 -year, triple-net lease expiring in 2032 with Associated Wholesale Grocers, Inc., (“Associated”), a retailer-owned cooperative serving over 1,900 retail member stores with a complete assortment of grocery and general merchandise items. Associated subleases the property to Reasor’s Foods under a similar lease arrangement. On August 26, 2013, the Company completed its acquisition of Tampa Festival Shopping Center, a 137,987 square foot grocery-anchored shopping center located in Tampa, Florida (“Tampa Festival”) for a purchase price of approximately $11.85 million . The property was 100% leased as of the acquisition date and is anchored by a Winn Dixie grocery store which occupies approximately 32% of the total rentable square feet of the center through a 20 -year lease expiring in June 2018 with four five -year options available. On August 29, 2013, the Company completed its acquisition of Forrest Gallery Shopping Center, a 214,451 square foot shopping center located in Tullahoma, Tennessee (“Forrest Gallery”) for a purchase price of approximately $11.50 million . The property was 91% leased as of the acquisition date and is anchored by a 48,780 square foot Kroger grocery store under a 20 year lease that is currently in its second five year option which expires in January 2018 with four five -year options remaining. On September 25, 2013, the Company completed its acquisition of Reasor’s Jenks Shopping Center, an 81,000 square foot shopping center located in Jenks, Oklahoma (“Jenks Reasors”) for a purchase price of approximately $11.4 million . The property is 100% leased by a Reasor’s Foods grocery store under a 20 year, triple-net operating lease expiring in 2033 . On October 21, 2013, the Company completed the acquisition of the Starbucks/Verizon building located in the Fairfield Shopping Center in Virginia Beach, Virginia for a purchase price of approximately $1.39 million . The property is a 5,600 square foot 100% leased free-standing building that was significantly renovated during 2012 to accommodate a Starbucks coffeehouse and a Verizon Wireless store. The Starbucks coffeehouse occupies approximately 2,165 square feet of the building under a 10 year lease expiring in 2023 with three renewal options available. The Verizon Wireless store occupies approximately 3,435 square feet of the building under a 10 year lease expiring in 2022 with three renewal options available. The property is subject to a 10 year ground lease with Fairfield Shopping Center, a related party, expiring in 2022 . The Company acquired the property from a related party by issuing 169,613 common units in the Operating Partnership to the limited partners and the assumption of outstanding debt. On December 17, 2013, the Company completed its acquisition of Jenks Plaza from a related party, a 7,800 square foot shopping center located in Jenks, Oklahoma (“Jenks Plaza”) for a purchase price of approximately $1.75 million . The property was 100% leased as of the acquisition date by 5 primarily retail and restaurant tenants, under leases expiring through October 2017. On December 19, 2013, the Company completed its acquisition of Winslow Plaza, a 40,695 square foot shopping center located in Sicklerville, New Jersey (“Winslow Plaza”) for a purchase price of approximately $6.61 million . The property was 91.2% leased as of the acquisition date by 15 primarily retail and restaurant tenants, and is anchored by King’s Liquors, which is leased through August 2017. On December 23, 2013, the Company completed its acquisition of Clover Plaza, St. George Square, South Square, Waterway Plaza and Westland Square (collectively the “Food Lions”) from a related party for an aggregate purchase price of approximately $15.85 million . Collectively, the Food Lions total 261,689 square feet in leaseable space, and were 89.5% leased as of the acquisition date by 34 primarily retail and restaurant tenants, and each center is anchored by a Food Lion grocery store. For the year ended December 31, 2013 , the Company incurred approximately $2,179,023 in acquisition costs for these acquisitions. These costs are included on the consolidated statement of operations under the caption “Corporate general &amp; administrative.”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Subtotal Food Lions Total Acquisitions Fair value of assets acquired and liabilities assumed: Investment property (a) $ 48,576,763 $ 10,910,964 $ 59,487,727 Lease intangibles and other assets (b) 6,720,126 4,392,812 11,112,938 Above market leases (c) 674,184 704,710 1,378,894 Below market leases (c) (876,736 ) (161,950 ) (1,038,686 ) Fair value of net assets acquired $ 55,094,337 $ 15,846,536 $ 70,940,873 Purchase consideration: Consideration paid with cash and debt $ 54,149,066 $ 15,846,536 $ 69,995,602 Consideration paid with common units 945,271 — 945,271 Total consideration (d) $ 55,094,337 $ 15,846,536 $ 70,940,873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Represents the components of purchase consideration paid. 2014 Acquisitions Cypress Shopping Center On July 1, 2014 , the Company completed its acquisition of Cypress Shopping Center, an 80,435 square foot grocery-anchored shopping center located in Boiling Springs, South Carolina (“Cypress”) for a contract price of $8.30 million , paid through a combination of cash and debt. Cypress was 92% leased as of the acquisition date and its major tenants include Bi-Lo and Dollar General. Harrodsburg Marketplace On July 1, 2014 , the Company completed its acquisition of Harrodsburg Marketplace, a 60,048 square foot grocery-anchored shopping center located in Harrodsburg, Kentucky ("Harrodsburg") for a contract price of $5.00 million , paid through a combination of cash and debt. Harrodsburg was 97% leased as of the acquisition date and its major tenants include Kroger and Arby's. Port Crossing Shopping Center On July 3, 2014 , the Company completed the acquisition of Port Crossing Shopping Center, a 65,365 square foot grocery-anchored shopping center located in Harrisonburg, Virginia ("Port Crossing") for a contract price of $9.31 million . Port Crossing was 92% leased as of the acquisition date and is anchored by a Food Lion grocery store. The Company acquired the property from a related party through a combination of cash, the issuance of 157,429 common units in the Operating Partnership and the assumption of outstanding debt. LaGrange Marketplace On July 25, 2014 , the Company completed the acquisition of LaGrange Marketplace, a 76,594 square foot grocery-anchored shopping center located in LaGrange, Georgia ("LaGrange") for a contract price of $3.70 million . LaGrange was 93% leased as of the acquisition date and is anchored by a Food Depot grocery store. The Company acquired the property from a related party through a combination of cash, the issuance of 105,843 common units in the Operating Partnership and the assumption of outstanding debt. DF I-Courtland On August 15, 2014 , the Company completed its acquisition of DF I-Courtland, LLC ("DF I-Courtland") from a related party, consisting of a 1.01 acre parcel of undeveloped real estate located in Courtland, Virginia, for a contract price of $893,900 . The Company believes that this parcel can accommodate a 8,400 square foot facility. There are currently no development plans for DF I-Courtland, but management believes that it could support a retail facility that would be complementary to the Company's existing portfolio. DF I-Moyock On August 15, 2014 , the Company completed its acquisition of DF I-Moyock, LLC ("DF I-Moyock") from a related party, consisting of a 1.28 acre parcel of undeveloped real estate located in Moyock, North Carolina, for a contract price of $908,100 . The Company believes that this parcel can accommodate a 9,000 square foot facility. There are currently no development plans for DF I-Moyock, but management believes that it could support a retail facility that would be complementary to the Company's existing portfolio. Edenton Commons On August 15, 2014 , the Company completed its acquisition of Edenton Commons ("Edenton Commons") from a related party, consisting of a 53.82 acre parcel of undeveloped real estate located in Edenton, North Carolina, for a contract price of $2.40 million . The Company believes that this parcel can accommodate a 225,000 square foot facility. There are currently no development plans for Edenton Commons, but management believes that it could support a retail facility that would be complementary to the Company's existing portfolio. Freeway Junction On September 4, 2014 , the Company completed the acquisition of Freeway Junction, a 156,834 square foot shopping center located in Stockbridge, Georgia ("Freeway Junction") for a contract price of $10.45 million , paid through a combination of cash and debt. Freeway Junction was 98% leased as of the acquisition date and is anchored by Northern Tool, Ollie's Bargain Outlet, Goodwill and Farmer's Furniture. Graystone Crossing On September 26, 2014 , the Company completed the acquisition of Graystone Crossing, a 21,997 square foot shopping center located in Tega Cay, South Carolina ("Graystone Crossing") for a contract price of $5.4 million , paid through a combination of cash and debt. Graystone Crossing was 100% leased as of the acquisition date and is anchored by T-Mobile, Tropical Smoothie Cafe, and Edible Arrangements. Bryan Station On October 2, 2014 , the Company completed its acquisition of Bryan Station, an 54,397 square foot retail center located in Lexington, Kentucky (“Bryan Station”) for a contract price of $6.10 million , paid through a combination of cash and debt. Bryan Station was 100% leased as of the acquisition date and its major tenants include Planet Fitness and Shoe Carnival. Contribution of Operating Companies' Membership Interests On October 24, 2014 , the Operating Partnership entered into a Membership Interest Contribution Agreement ("Contribution Agreement") with Jon S. Wheeler, ("Mr. Wheeler"), the Company's Chairman and CEO, for the contribution of Mr. Wheeler's membership interests in WI, WRE and WM. These entities were wholly owned by Mr. Wheeler at the time of the Contribution Agreement. The purpose of the Contribution Agreement was to internalize the management of the Trust. Pursuant to the terms of the Contribution Agreement, Mr. Wheeler received 1,516,853 common units of the Operating Partnership worth $6.75 million at the time of issuance. Crockett Square On November 5, 2014 , the Company completed its acquisition of Crockett Square, a 107,122 square foot retail center located in Morristown, Tennessee ("Crockett Square") for a contract price of $9.75 million , paid through a combination of cash and debt. Crockett Square was 100% leased as of the acquisition date and its major tenants include Hobby Lobby, Dollar Tree, Pier 1 Imports and Ross Dress for Less. Harbor Point On November 21, 2014 , the Company completed its acquisition of Harbor Point Associates, LLC ("Harbor Point") from a related party, consisting of a 7.2 acre parcel of undeveloped real estate located in Grove, Oklahoma, for a contract price of $2.4 million . The Company believes that this parcel can accommodate a 45,700 square foot facility. There are currently no development plans for Harbor Point, but management believes that it could support a retail facility that would be complementary to the Company's existing portfolio. DF I-Berkley On December 1, 2014 , the Company completed its acquisition of DF I-Berkley, LLC ("DF I-Berkley") from a related party, a parcel of approximate 1.0 acre of undeveloped real estate located in Norfolk, Virginia, for a contract price of $250,000 . The Company believes that this parcel can accommodate a 6,500 square foot facility. There are currently no development plans for DF I-Berkley, but management believes that it could support a retail facility that would be complementary to the Company's existing portfolio. For the year ended December 31, 2014 , the Company incurred approximately $3,787,907 in acquisition costs for these acquisitions. These costs are included on the consolidated statements of operations under the caption “Corporate general &amp; administrative.”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otal Acquisitions Fair value of assets acquired and liabilities assumed: Investment property (a) $ 53,081,904 Tenant and other receivables and other assets (b) 306,814 Lease intangibles and other assets (b) 10,188,493 Goodwill (b) 5,485,823 Accounts payable, accrued expenses and other liabilities (c) (623,167 ) Above market leases (d) 3,973,846 Below market leases (d) (1,991,645 ) Fair value of net assets acquired $ 70,422,068 Purchase consideration: Consideration paid with cash and debt $ 63,616,509 Consideration paid with common units 6,805,559 Total consideration (e) $ 70,422,068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 c. Represents the fair value of accounts payable, accrued expenses and other liabilities. It was determined that carrying value approximated fair value for all amounts in these categories. d. Represents the fair value of above/below market leases. The income approach was used to determine the fair value of above/below market leases using market rental rates for similar properties. e. Represents the components of purchase consideration paid. 2015 Acquisitions Laskin Road Land On January 9, 2015 , the Company completed its acquisition of 1.5 acres of undeveloped land located on Laskin Road in Virginia Beach, Virginia ("Laskin Road") for a contract price of $1.6 million . The Company acquired Laskin Road for future development opportunities. The Company paid cash of $150,000 with the balance of the contract price to be paid in common units on the earlier of the one year anniversary of the acquisition or the completion of any development activities. The number of units issued was to be determined using the 10-day moving average of the Company's common stock price immediately prior to issuance. On January 19, 2016, 807,727 common units were issued by the Operating Partnership to satisfy this liability. Pierpont Centre On January 14, 2015 , the Company completed its acquisition of Pierpont Centre, a 122,259 square foot shopping center located in Morgantown, West Virginia ("Pierpont Centre") for a contract price of $13.9 million , paid through a combination of cash and debt. Pierpont Centre was 100% leased as of the acquisition date and its major tenants include GNC, Hallmark, Michael's, Ruby Tuesday and Outback Steakhouse. Brook Run Properties On March 27, 2015 , the Company completed its acquisition of Brook Run Properties, LLC ("Brook Run Properties") from a related party, consisting of a 2.0 acre parcel of undeveloped real estate located adjacent to the Brook Run Shopping Center in Richmond, Virginia, for a contract price of $300,000 in cash. The Company acquired the property for potential development and to compliment the adjacent shopping center. Alex City Marketplace On April 1, 2015 , the Company completed its acquisition of Alex City Marketplace, a 147,791 square foot shopping center located in Alexander City, Alabama ("Alex City Marketplace") for a contract price of $10.3 million , paid through a combination of cash and debt. Alex City Marketplace was 86% leased as of the the acquisition date and its major tenants include Winn Dixie and Goody's. Butler Square On April 15, 2015 , the Company completed its acquisition of Butler Square, a 82,400 square foot shopping center located in Mauldin, South Carolina ("Butler Square") for a contract price of $9.4 million , paid through a combination of cash and debt. Butler Square was 100% leased as of the acquisition date and its major tenants include Bi-Lo and Dollar Tree. Brook Run Shopping Center On June 2, 2015 , the Company completed its acquisition of Brook Run Shopping Center, a 147,738 square foot shopping center located in Richmond, Virginia ("Brook Run") for a contract price of $18.5 million . Brook Run was 92% leased as of the acquisition date and its major tenants include Martin's Food Store and CVS. The Company acquired Brook Run from a related party through a combination of cash, the issuance of 574,743 common units in the Operating Partnership and debt. Beaver Ruin Village On July 1, 2015 , the Company completed its acquisition of Beaver Ruin Village, a 74,048 square foot shopping center located in Lilburn, Georgia ("Beaver Ruin Village") for a contract price of $12.4 million , paid through a combination of cash and debt. Beaver Ruin Village was 91% leased as of the acquisition date and its major tenants include Chase Bank, Firehouse Subs and State Farm Insurance. Beaver Ruin Village II On July 1, 2015 , the Company completed its acquisition of Beaver Ruin Village II, a 34,925 square foot shopping center located in Lilburn, Georgia ("Beaver Ruin Village II") for a contract price of $4.4 million , paid through a combination of cash and debt. Beaver Ruin Village II was 100% leased as of the acquisition date and its major tenants include AutoZone and Metro PCS. Columbia Fire Station On July 1, 2015 , the Company completed its acquisition of Columbia Fire Station, consisting of two vacant buildings on a 1.0 acre land parcel located in Columbia, South Carolina ("Columbia Fire Station") for a contract price of $2.4 million , paid through a combination of cash and debt. The Company plans to redevelop this property for retail use. Chesapeake Square On July 10, 2015 , the Company completed its acquisition of Chesapeake Square, a 99,848 square foot shopping center located in Onley, Virginia ("Chesapeake Square") for a contract price of $6.3 million . Chesapeake Square was 76% leased as of the acquisition date and is anchored by a Food Lion grocery store. The Company acquired Chesapeake Square from a related party through a combination of cash and the issuance of 125,966 common units in the Operating Partnership. Sunshine Plaza On July 21, 2015 , the Company completed its acquisition of Sunshine Plaza, a 111,189 square foot shopping center located in Lehigh Acres, Florida ("Sunshine Plaza") for a contract price of $10.4 million . Sunshine Plaza was 96% leased as of the acquisition date and is anchored by a Winn-Dixie grocery store. The Company acquired Sunshine Plaza through a combination of cash and debt. Carolina Place On July 24, 2015 , the Company completed its acquisition of Carolina Place from a related party, consisting of a 2.14 acre parcel of land adjacent to Chesapeake Square for a contract price of $250,000 in cash. The Company acquired the property for potential development and to compliment the adjacent shopping center. Hilton Head Land On August 14, 2015 , the Company completed its acquisition of 10.39 acres located in Hilton Head, South Carolina ("Hilton Head Land") for a contract price of $1.0 million paid in cash. The Company acquired the property for potential development and to compliment an adjacent redevelopment project. Barnett Portfolio On August 21, 2015 , the Company completed its acquisition of Cardinal Plaza, located in Henderson, North Carolina, Franklinton Square, located in Franklinton, North Carolina and Nashville Commons, located in Nashville, North Carolina (collectively known as the "Barnett Portfolio") for a contract price of $15.3 million . The Barnett Porfolio properties total 171,466 square feet, were 91% leased as of the acquisition date and all are anchored by Food Lion grocery stores. The Company acquired the Barnett Portfolio through a combination of cash and debt. Grove Park On September 9, 2015 , the Company completed its acquisition of Grove Park Shopping Center, a 106,557 square foot shopping center located in Orangeburg, South Carolina ("Grove Park") for a contract price of $6.6 million . Grove Park was 90% leased as of the acquisition date and is anchored by a Bi-Lo grocery store. The Company acquired Grove Park through a combination of cash and debt. Parkway Plaza On September 15, 2015 , the Company completed its acquisition of Parkway Plaza Shopping Center, a 52,365 square foot shopping center and 2.1 acres of adjacent undeveloped land located in Brunswick, Georgia ("Parkway Plaza") for a contract price of $6.1 million Parkway Plaza was 97% leased as of the acquisition date and is anchored by a Winn Dixie grocery store. The Company acquired Parkway Plaza through a combination of cash and debt. Fort Howard Square On September 30, 2015 , the Company completed its acquisition of Fort Howard Square Shopping Center, a 113,652 square foot shopping center located in Rincon, Georgia ("Fort Howard Square") for a contract price of $11.5 million . Fort Howard Square was 95% leased as of the acquisition date and is anchored by nationally recognized tenants Goodwill and Dollar Tree. The Company acquired Fort Howard Square through a combination of cash and debt. Conyers Crossing On September 30, 2015 , the Company completed its acquisition of Conyers Crossing Shopping Center, a 170,475 square foot shopping center located in Conyers, Georgia ("Conyers Crossing") for a contract price of $10.8 million . Conyers Crossing was 99% leased as of the acquisition date and is anchored by nationally recognized tenants Hobby Lobby and Burlington Coat Factory. The Company acquired Conyers Crossing through a combination of cash and debt.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otal Acquisitions Preliminary fair value of assets acquired and liabilities assumed: Investment property (a) $ 114,211,725 Lease intangibles and other assets (b) 26,827,214 Above market leases (b) 4,166,440 Below market leases (b) (4,021,671 ) Preliminary fair value of net assets acquired $ 141,183,708 Purchase consideration: Consideration paid with cash and debt $ 138,115,158 Consideration paid with common units 3,068,550 Total consideration (c) $ 141,183,708 a. Represents the preliminary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fair value of lease intangibles and other assets. Lease intangibles include leasing commissions, leases in place, above/below market leases and legal and marketing fees associated with replacing existing leases. The income approach was used to determine the preliminary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December 31, 2015. For the year ended December 31, 2015 , the Company incurred $3,871,037 in acquisition expenses. These costs are included on the unaudited condensed consolidated statement of operations under the caption "Corporate general &amp; administrative." Please see the corporate general &amp; administrative table in Note 2 for acquisition expenses for all periods presented. Unaudited pro forma consolidated financial information is presented below for all 2013 , 2014 and 2015 acquisitions, excluding Bixby Commons, Starbucks/Verizon, Jenks Reasors, DF I-Courtland, Edenton Commons, DF-I Moyock, Harbor Point, DF I-Berkley, Laskin Road, Brook Run Properties, Columbia Fire Station, Carolina Place, and Hilton Head Land.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Bixby Commons, Starbucks/Verizon, Jenks Reasors, DF I-Courtland, Edenton Commons, DF-I Moyock, Harbor Point, DF I-Berkley, Laskin Road, Brook Run Properties, Columbia Fire Station, Carolina Place, and Hilton Head Land as the Company’s management has determined that their inclusion would not be meaningful due to limited or no unrelated third party operating history. Years Ended December 31, 2015 2014 2013 Rental revenue $ 26,600,904 $ 26,412,478 $ 26,125,877 Net loss $ (15,781,969 ) $ (14,654,944 ) $ (15,111,728 ) Net loss attributable to Wheeler REIT $ (12,699,185 ) $ (12,653,283 ) $ (11,066,293 ) Net loss attributable to Wheeler REIT common shareholders $ (98,971,223 ) $ (15,371,540 ) $ (11,207,711 ) Basic loss per share $ (2.54 ) $ (2.09 ) $ (2.43 ) Diluted loss per share $ (2.54 ) $ (2.09 ) $ (2.43 )</t>
  </si>
  <si>
    <t>Goodwill (Notes)</t>
  </si>
  <si>
    <t>Goodwill and Intangible Assets Disclosure [Abstract]</t>
  </si>
  <si>
    <t>Goodwill and Intangible Assets Disclosure [Text Block]</t>
  </si>
  <si>
    <t>Goodwill As part of the acquisition of the Operating Companies on October 24, 2014, the Company recorded preliminary goodwill of $7,004,072 . In June 2015, the Company finalized its valuation of the Operating Companies. In accordance with the valuation, the Company has recorded a fair value discount to the $6,750,000 in common units issued for the acquisition of the Operating Companies due to the one year restriction on their conversion into shares of common stock, and reallocated a portion of goodwill to finite-lived intangibles as follows: Beginning balance, January 1, 2015 $ 7,004,072 Fair value discount on common units issued for acquisition (1,181,250 ) Allocation to finite-lived intangibles (336,999 ) Ending balance, December 31, 2015 $ 5,485,823</t>
  </si>
  <si>
    <t>Assets Held for Sale and Discontinued Operations (Notes)</t>
  </si>
  <si>
    <t>Income Statement, Balance Sheet and Additional Disclosures by Disposal Groups, Including Discontinued Operations [Line Items]</t>
  </si>
  <si>
    <t>Disposal Groups, Including Discontinued Operations, Disclosure [Text Block]</t>
  </si>
  <si>
    <t>Assets Held for Sale and Discontinued Operations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On October 19, 2015 , the Company completed its sale of Jenks Reasors for a contract price of approximately $12.2 million , resulting in a gain of approximately $ 820,000 . On October 20, 2015 , the Company completed its sale of Harps at Harbor Point for a contract price of approximately $5.0 million , resulting in a gain of approximately $642,000 . On October 27, 2015 , the Company completed its sale of Bixby Commons for a contract price of approximately $11.0 million , resulting in a gain of approximately $642,000 . As of December 31, 2015 and 2014 , assets held for sale consisted of the following: December 31, 2015 2014 Investment properties, net $ 1,284,888 $ 23,256,925 Rents and other tenant receivables, net 38,945 7,317 Above market lease intangible, net 2,616 — Deferred costs and other assets, net 381,260 3,831,173 Total assets held for sale $ 1,707,709 $ 27,095,415 As of December 31, 2015 and 2014 , liabilities associated with assets held for sale consisted of the following: December 31, 2015 2014 Loans payable $ 1,982,042 $ 19,153,596 Below market lease intangible, net 14,758 84,636 Accounts payable, accrued expenses and other liabilities 10,754 45,191 Total liabilities associated with assets held for sale $ 2,007,554 $ 19,283,423 The consolidated statements of operations reflect reclassifications of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years ended December 31, 2015 , 2014 and 2013 : Years Ended December 31, 2015 2014 2013 Revenues $ 2,042,722 $ 2,285,159 $ 1,096,131 Expenses 827,860 1,072,622 1,222,935 Operating income (loss) 1,214,862 1,212,537 (126,804 ) Interest expense (715,081 ) (904,878 ) (390,507 ) Income (loss) from discontinued operations before gain on disposals 499,781 307,659 (517,311 ) Gain on disposal of properties 2,104,114 — — Income (loss) from discontinued operations $ 2,603,895 $ 307,659 $ (517,311 )</t>
  </si>
  <si>
    <t>Loans Payable</t>
  </si>
  <si>
    <t>Debt Disclosure [Abstract]</t>
  </si>
  <si>
    <t>Loans Payable The Company’s loans payable related to continuing operations consist of the following: Monthly Interest December 31, Property/Description Payment Rate Maturity 2015 2014 Shoppes at Eagle Harbor $ 25,100 4.34 % March 2018 $ 3,634,085 $ 3,773,319 Lumber River Plaza $ 18,414 5.65 % May 2015 — 2,894,862 Monarch Bank Building $ 9,473 4.15 % December 2017 1,376,452 1,430,961 Perimeter Square $ 28,089 6.38 % June 2016 4,166,406 4,294,216 Riversedge North $ 8,802 6.00 % January 2019 962,281 1,007,856 Walnut Hill Plaza $ 24,273 5.50 % July 2017 3,535,606 3,626,945 Twin City Commons $ 17,827 4.86 % January 2023 3,225,473 3,279,076 Shoppes at TJ Maxx $ 33,880 3.88 % May 2020 6,081,272 6,248,349 Bank Line of Credit Interest only 4.25 % September 2016 — 2,074,432 Bank Line of Credit Interest only 2.79 % May 2018 6,873,750 — Forrest Gallery $ 50,973 5.40 % September 2023 8,926,712 9,045,880 Tampa Festival $ 50,797 5.56 % September 2023 8,627,294 8,746,860 Winslow Plaza Interest only 5.22 % December 2015 — 5,000,000 Winslow Plaza Interest only 4.82 % December 2025 4,620,000 — Cypress Shopping Center Interest only 4.70 % July 2024 6,625,000 6,625,000 Harrodsburg Marketplace $ 19,112 4.55 % September 2024 3,677,501 3,735,739 Port Crossing $ 34,788 4.84 % August 2024 6,471,636 6,568,918 LaGrange Marketplace $ 13,813 5.00 % March 2020 2,418,212 2,463,909 Freeway Junction Interest only 4.60 % September 2024 8,150,000 8,150,000 DF I-Courtland $ 1,411 6.50 % January 2019 — 115,728 DF I-Edenton $ 250,000 3.75 % September 2016 650,000 1,650,000 DF I-Moyock $ 10,665 5.00 % July 2019 418,538 522,430 Graystone Crossing $ 20,386 4.55 % October 2024 4,000,000 4,000,000 Bryan Station Interest only 4.52 % November 2024 4,625,000 4,625,000 Crockett Square Interest only 4.47 % December 2024 6,337,500 6,337,500 Harbor Point $ 11,024 5.85 % December 2016 732,685 1,544,567 Pierpont Centre Interest only 3.95 % February 2025 8,450,000 — Alex City Marketplace Interest only 3.90 % April 2025 5,750,000 — Butler Square Interest only 4.08 % May 2025 5,640,000 — Brook Run Shopping Center Interest only 3.90 % June 2025 10,950,000 — Beaver Ruin Village I and II Interest only 4.73 % July 2025 9,400,000 — Columbia Fire Station Interest only 8.00 % December 2017 450,053 — Sunshine Shopping Plaza Interest only 4.57 % August 2025 5,900,000 — Barnett Portfolio Interest only 4.30 % September 2025 8,770,000 — Grove Park Shopping Center Interest only 4.52 % October 2025 3,800,000 — Parkway Plaza Interest only 4.57 % October 2025 3,500,000 — Conyers Crossing Interest only 4.67 % October 2025 5,960,000 — Fort Howard Shopping Center Interest only 4.57 % October 2025 7,100,000 — Senior convertible notes Interest only 9.00 % December 2018 3,000,000 6,000,000 Senior non-convertible notes Interest only 9.00 % December 2015 — 4,000,000 Senior non-convertible notes Interest only 9.00 % January 2016 2,160,000 2,160,000 South Carolina Food Lions Note Interest only 5.25 % January 2024 12,375,000 12,375,000 Total Loans Payable $ 189,340,456 $ 122,296,547 2013 Financing Activity On March 11, 2013, the Company entered into a promissory note for $4.0 million to refinance the Shoppes at Eagle Harbor loan that matured in February 2013. The new loan matures on March 11, 2018 and requires monthly principal and interest payments based on a 20 -year amortization and a 4.34% fixed interest rate. The Riversedge North loan matured on April 16, 2013 , and was extended until January 2014. On January 16, 2014, the loan was renewed until January 16, 2019 . The loan requires monthly principal and interest payments based on a 15 year amortization with a fixed interest rate of 6.00% . On April 19, 2013, we entered in a promissory note for $6.5 million to refinance the Shoppes at TJ Maxx loan that matured. The new loan matures on May 1, 2020 and requires monthly principal and interest payments based on a 25 -year amortization and a 3.88% fixed interest rate. On June 3, 2013, the Company entered into a promissory note with Monarch Bank for a $2,000,000 line of credit. The line of credit matured on May 12, 2014 , provided for an interest rate of 4.5% per annum and was guaranteed by a Deed of Trust and Assignment of Rents on real property. This line of credit was paid off on September 16, 2014 . On December 16, 2013, the Company completed a $10.0 million private placement transaction with eight accredited investors (the “Buyers”). Pursuant to the securities purchase agreement, dated as of December 16, 2013 (the “December 2013 Securities Purchase Agreement”), the Company sold convertible and nonconvertible 9% senior notes and warrants to purchase shares of its common stock totaling $10.0 million dollars. The Company completed the financings in two concurrent tranches. The first tranche consisted of $6.0 million in convertible senior notes due December 15, 2018 . During the first two years, the convertible notes will only be available for conversion upon the completion of a secondary offering of common stock in excess of $20 million at a conversion rate of the lesser of 95% of the secondary offering’s per share price or $5.50 . After two years, holders of the convertible notes can convert at their discretion at a conversion rate of the lesser of 90% of the market price of the Company’s stock or $5.50 . The maximum number of shares of stock issuable upon conversion of the convertible notes is 1,417,079 shares. The second tranche consisted of $4.0 million in nonconvertible senior notes due December 15, 2015 . In addition to the non-convertible notes, the Company issued 421,053 warrants with an exercise price of $4.75 . 2014 Financing Activity On January 31, 2014, the Company completed a second closing (“Second Closing”) consisting of the private placement of $2.16 million of non-convertible senior notes and warrants to purchase shares of the Company’s common stock. The non-convertible senior notes have an interest rate of 9.00% per annum (payable monthly) and mature on January 31, 2016 . The warrants issued permit the purchase of an aggregate of 227,372 shares of the Company’s common stock, have an exercise price of $4.75 per share, expire on January 31, 2019 and, along with the warrants issued in the first closing on December 16, 2013, were not exercisable unless the Company obtained shareholder approval for this transaction and the issuance of the common stock underlying the warrants. The Company's shareholders approved the transaction and the issuance of the common stock underlying the warrants at its annual meeting in June 2014. In connection with the private placement transaction, the Company and the Buyers entered into a Registration Rights Agreement, dated as of December 16, 2013 (the “December 2013 Registration Rights Agreement”). Pursuant to the December 2013 Registration Rights Agreement, the Company agreed to file and maintain a registration statement with the Securities and Exchange Commission for the resale of the shares of common stock underlying the convertible notes and the warrants. Interest on the convertible and nonconvertible senior notes of 9% per annum will be payable monthly. On July 2, 2014 , the Company entered into a promissory note for $660,000 to refinance the Starbucks/Verizon loan. The new loan matures on July 2, 2019 and requires monthly principal and interest payments of $4,383 based on a 20 year amortization and a 5.00% fixed interest rate. The Walnut Hill loan matured on April 11, 2014 , and was subsequently extended until July 31, 2014 . On July 31, 2014 , the Company entered into a promissory note for $3,650,000 to refinance the note that matured. The new loan matures on July 30, 2017 and requires monthly principal and interest payments of $24,273 based on a 20 year amortization and a 5.50% fixed interest rate. On September 16, 2014 , the Company entered into a promissory note for a $3,000,000 line of credit. The line of credit matures on September 16, 2016 , provides for an interest rate of 4.25% per annum and is guaranteed by a Deed of Trust and Assignment of Rents on real property. Concurrently with this transaction, the Company paid off its $2,000,000 line of credit with Monarch Bank. 2015 Financing Activity On May 1, 2015, the Lumber River Plaza note was paid in full from cash on hand. On May 29, 2015, the Operating Partnership entered into a credit agreement (the "Credit Agreeement") with KeyBank National Association ("KeyBank"). Outstanding borrowings accrue monthly interest which is paid at a rate of the one-month London Interbank Offer Rate ("LIBOR") plus a margin ranging from 1.75% to 2.50% depending on the Company's consolidated leverage ratio. As of December 31, 2015 , the Company has pledged Lumber River and Chesapeake Square as collateral towards the Credit Agreement with outstanding borrowings of $6,873,750 at an interest rate of 2.79% . The available borrowing capacity of approximately $38.1 million as of December 31, 2015 is available for the Company as long as such amounts are fully collateralized. The amounts available to the Company under the Credit Agreement that have not been borrowed accrue fees which are paid at a rate of 0.30% on a monthly basis. The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December 31, 2015 . The Credit Agreement also contains certain events of default that if they occur may cause KeyBank to terminate the Credit Agreement and declare amounts owed to become immediately payable. As of December 31, 2015 , the Company has not incurred an event of default. On November 24, 2015 , the Company entered into a promissory note for $4,620,000 to refinance the Winslow Plaza loan. The new loan matures on December 1, 2025 with principal due at maturity and bears interest at 4.82% . Certain of the Company’s loans payable have covenants with which the Company is required to comply. As of December 31, 2015 , the Company believes it is in compliance with all applicable covenants. On January 29, 2016, the Company paid off $2.16 million in senior subordinated debt from cash on hand. Debt Maturity The Company’s scheduled principal repayments on indebtedness as of December 31, 2015 are as follows: For the Years Ended December 31, 2016 $ 9,065,387 2017 7,035,351 2018 14,936,672 2019 2,505,641 2020 9,175,072 Thereafter 146,622,333 Total principal maturities $ 189,340,456</t>
  </si>
  <si>
    <t>Rentals under Operating Leases</t>
  </si>
  <si>
    <t>Leases [Abstract]</t>
  </si>
  <si>
    <t>Rentals under Operating Leases Future minimum rentals to be received under noncancelable tenant operating leases for each of the next five years and thereafter, excluding CAM and percentage rent based on tenant sales volume, as of December 31, 2015 are as follows: For the Years Ended December 31, 2016 $ 26,230,245 2017 23,246,692 2018 17,746,813 2019 13,430,529 2020 8,839,220 Thereafter 14,894,519 $ 104,388,018</t>
  </si>
  <si>
    <t>Equity</t>
  </si>
  <si>
    <t>Equity [Abstract]</t>
  </si>
  <si>
    <t>Equity The Company has authority to issue 155,000,000 shares of stock, consisting of 150,000,000 shares of $0.01 par value Common Stock (“Common Stock”) and 5,000,000 shares of no par value Preferred Stock (“Preferred Stock”). The Company increased the number of shares of Common Stock authorized from 15,000,000 to 75,000,000 during June 2013, and from 75,000,000 to 150,000,000 during June 2015. Substantially all of our business is conducted through the Company’s Operating Partnership. The Trust is the sole general partner of the Operating Partnership and owned a 90.79% interest in the Operating Partnership as of December 31, 2015 .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hareholders. As of December 31, 2015 and 2014 , there were 44,018,768 and 16,548,873 , respectively, of common units outstanding with the Trust owning 39,963,476 and 12,981,250 , respectively, of these common units. June 2013 Private Placement On June 10, 2013, the Company completed a $4.5 million private placement transaction with 21 accredited investors (the “Buyers”). Pursuant to the Securities Purchase Agreement, dated as of June 10, 2013 (the “June 2013 Securities Purchase Agreement”), the Company issued an aggregate of 4,500 shares of Series A Preferred Stock, no par value, $1,000 liquidation preference per share ("Series A Preferred") to the Buyers. The Series A Preferred accrues cumulative dividends at a rate of 9% per annum, which is paid quarterly. In accordance with the June 2013 Securities Purchase Agreement, 2,691 shares of Series A Preferred converted automatically into 656,998 shares of the Company’s Common Stock upon the August 26, 2013 completion of the Company’s secondary offering (“Secondary Offering”) at a price equal to $4.085 per share, or 95% of the $4.30 per share price at which the Common Stock was sold in the Offering (the “Primary Conversion”). The Company has the right to redeem the remaining 562 shares of Series A Preferred, on a pro rata basis, at any time at a price equal to 103% of the purchase price for the Series A Preferred plus any accrued but unpaid dividends. Since the Series A Preferred features certain redemption rights that were considered by the Company to be outside of the Company’s control and subject to the occurrence of uncertain future events, the initial Series A Preferred amount of $4,157,000 was previously presented as a liability in the Company’s consolidated balance sheet. Upon completion of the Primary Conversion, the remaining Series A Preferred was reclassified to the shareholders’ equity section of the Company’s consolidated balance sheet, since the Series A Preferred no longer possessed the redemption features previously considered outside the Company’s control. In connection with the investment, the Company and the Buyers entered into a Registration Rights Agreement, dated as of June 10, 2013 (the “June 2013 Registration Rights Agreement”). Pursuant to the June 2013 Registration Rights Agreement, the Company agreed to file and maintain a registration statement with the Securities and Exchange Commission for the resale of the Common Stock underlying the Series A Preferred acquired by the Buyers. The 656,998 shares were registered on September 23, 2013. August 2013 Secondary Offering On August 26, 2013, the Company completed the Secondary Offering in which 3,162,500 shares of the Company’s Common Stock were issued, including 412,500 in over-allotment shares issued on September 13, 2013. Net proceeds from the Secondary Offering totaled $12,720,275 , excluding the impact of certain legal, accounting and other professional fees. The Company used a portion of these proceeds to fund the acquisitions discussed in Note 3 and for general corporate purposes. December 2013 Private Placement In association with the December 2013 Securities Purchase Agreement, the Company issued 421,053 warrants to acquire the Company's Common Stock with an exercise price of $4.75 . The Company has determined that the warrants qualify for equity treatment under applicable GAAP. See Note 6 for details on the debt associated with these warrants. 2014 Series B Preferred Stock Offerings On April 29, 2014 , the Company completed its Series B Convertible Preferred Stock Offering (“Series B Offering”), in which 144,000 units were issued, consisting of 720,000 shares of Series B Convertible Preferred Stock,no par value, $1,000 liquidation preference per share (the "Series B Preferred") and warrants to purchase 864,000 of the Company’s Common Stock. On May 21, 2014 , the Company's underwriters exercised their over-allotment option, in which 21,600 units were issued, consisting of 108,000 additional shares of Series B Preferred, and an additional 129,600 warrants. The Series B Preferred bears interest at a rate of 9% per annum and has a conversion price of $5.00 per share of Common Stock. The Series B Preferred will automatically convert into shares of the Company’s Common Stock if the 20-day volume weighted adjusted closing price of the Company's Common Stock exceeds $7.25 per share on the NASDAQ Capital Market. Each warrant permits investors to purchase one share of Common Stock at an exercise price of $5.50 per share, subject to adjustment. Net proceeds from the Series B Offering totaled $18,671,378 , which included the impact of the underwriters' selling commissions and legal, accounting and other professional fees. Proceeds from the Series B Offering were used for acquisitions and for general corporate purposes. On September 17, 2014 , the Company completed a follow-on Series B Preferred Offering ("Follow-on Offering"), in which 144,000 units were issued, consisting of 720,000 shares of Series B Preferred and warrants to purchase 864,000 shares of the Company's Common Stock. On September 23, 2014 , the Company's underwriters exercised their over-allotment option, in which 20,200 units were issued, consisting of 101,000 additional shares of Series B Preferred, and an additional 129,000 warrants. Net proceeds from the Follow-on Offering totaled $18,571,563 , which included the impact of the underwriters' selling commissions and legal, accounting and other professional fees. Proceeds from the Follow-on Offering were used for acquisitions and for general corporate purposes. On April 24, 2014, in contemplation of the Series B Offering, the Company increased the number of preferred shares authorized from 500,000 to 5,000,000 , and authorized 1,000,000 shares of Series B Preferred for the Offering. On August 19, 2014, the number of Series B Preferred authorized was increased from 1,000,000 to 3,000,000 in contemplation of the Follow-on Offering. Series C Preferred Stock Offering On March 19, 2015 , the Company entered into securities purchase agreements dated as of March 19, 2015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Stock”), in a private placement (the “Private Placement”) to the Investors in exchange for aggregate consideration of $93,000,000 , consisting of $90,000,000 in cash and the exchange of $3,000,000 in senior convertible debt. Each share of Series C Preferred Stock was sold to the Investors at an offering price of $1,000 per share. Net proceeds from the Private Placement totaled $83,415,894 , which included the impact of the underwriters' selling commissions and legal, accounting and other professional fees. The Company is using the net offering proceeds to acquire properties and for general working capital. From March 19, 2015 until June 11, 2015 , the holders of Series C Preferred Stock were entitled to receive, when, and if authorized by the Company’s Board of Directors and declared by the Company out of legally available funds, a dividend, on an as converted basis, that mirrors any dividend payable on shares of Common Stock and also were entitled to share in any other distribution made on the Common Stock on an as converted basis (other than dividends or other distributions payable in Common Stock). Any dividends or other distributions on the Series C Preferred Stock during this time period were to be paid, on an as converted basis, pro rata from the date of issuance. The Series C Preferred Stock was automatically converted into shares of Common Stock on June 11, 2015 , which was the fifth business day following the June 4, 2015 approval by the requisite holders of the Common Stock of the conversion of the Series C Preferred Stock into Common Stock and the issuance of Common Stock upon such conversion. Each share of Series C Preferred Stock converted into 500 shares of Common Stock at the conversion price of $2.00 per share. The conversion of the Series C Preferred stock into Common Stock at this rate was considered to be a beneficial conversion feature, resulting in a deemed distribution of $59,520,000 , which is included in the consolidated statement of equity and also in the consolidated statement of cash flows as a non-cash transaction. Series A and Series B Preferred Stock Exchange Offer On June 15, 2015 , the Company entered into an exchange offer (the “Exchange Offer”) to holders of its Series A Preferred and Series B Preferred. The Exchange Offer permitted tendering shareholders to exchange their shares of Series A Preferred or Series B Preferred for an aggregate of up to 20,853,250 of newly issued shares of the Company’s common stock. Each share of Series A Preferred was exchangeable for 500 shares of Common Stock, and each share of the Series B Preferred Stock was exchangeable for 12.5 shares of Common Stock. On July 20, 2015 , the Company completed the Exchange Offer, under which 1,247 shares of Series A Preferred and 865,481 shares of Series B Preferred were tendered for 11,442,002 newly issued shares of the Company's Common Stock. The Company paid cash in lieu of any fractional shares of Common Stock upon the exchange of the Series A Preferred and Series B Preferred. The Exchange Offer was considered to be a beneficial conversion feature, resulting in a deemed distribution of $13,124,506 , which is included in the consolidated statement of equity and also in the consolidated statement of cash flows as a non-cash transaction. 2015 Long-Term Incentive Plan On June 4, 2015 , the Company's shareholders approved the 2015 Long-Term Incentive Plan (the "2015 Incentive Plan"). The 2015 Incentive Plan allows for issuance of up to 1,000,000 shares of the Company's Common Stock to employees, directors, officers and consultants for services rendered to the Company. The 2015 Incentive Plan replaced the 2012 Stock Incentive Plan ("Stock Incentive Plan"). Equity Issuances under Stock Incentive Plan and 2015 Incentive Plan During the year ended December 31, 2015 , the Company issued 320,152 shares to employees, directors, officers and consultants for services rendered to the Company. 77,260 of these shares were issued under the Stock Incentive Plan, and 242,892 of these shares were issues under the 2015 Incentive Plan. The market value of these shares at the time of issuance was approximately $697,000 . As of December 31, 2015 , there are 757,108 shares available for issuance under the Company’s 2015 Incentive Plan. During the year ended December 31, 2014 , the Company issued 105,834 shares to employees, directors, officers and consultants under the Stock Incentive Plan for services rendered to the Company. The market value of these shares at the time of issuance was approximately $456,988 . No shares were issued for services rendered to the Company during the year ended December 31, 2013 . Earnings per share Basic earnings per share for the Company’s common shareholders is calculated by dividing income from continuing operations, excluding amounts attributable to preferred stockholders and the net loss attributable to noncontrolling interests, by the Company’s weighted-average number of common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 As of December 31, 2015 , 2014 and 2013 , 3,354,883 , 1,787,798 and 1,858,068 , respectively, of the Operating Partnership’s common units outstanding to noncontrolling interests were eligible to be converted into shares of Common Stock on a one-to-one basis. Additionally, as of December 31, 2015 and 2014 , 729,119 and 1,648,900 shares of Series B Preferred, respectively, and $3,000,000 and $6,000,000 of senior convertible debt, respectively, are eligible to be converted into 5,062,674 and 9,661,579 shares, respectively, of the Company's Common Stock. Also, warrants to purchase 2,635,025 shares of the Company's Common Stock were outstanding at December 31, 2015 and 2014 . The common units, convertible preferred stock, senior convertible debt and warrants have been excluded from the Company’s diluted earnings per share calculation because their inclusion would be antidilutive. Dividends Dividends were made to holders of common units, common shares and preferred shares as follows: Years Ended December 31, 2015 2014 2013 Common unit and common shareholders $ 9,787,145 $ 4,089,057 2,853,243 Preferred shareholders $ 13,627,532 $ 2,718,257 141,418 On December 15, 2015, the Company declared a $0.0175 per share dividend to common share and common unit holders of record as of December 31, 2015 to be paid on January 31, 2016. Accordingly, the Company has accrued $1,230,512 as of December 31, 2015 for this dividend. During the three months ended December 31, 2015 , the Company declared a quarterly dividend to Series A Preferred and Series B Preferred shareholders of $422,774 to shareholders of record as of December 31, 2015 to be paid on January 15, 2016. Accordingly, the Company has accrued $422,774 as of December 31, 2015 for this dividend.</t>
  </si>
  <si>
    <t>Commitments and Contingencies</t>
  </si>
  <si>
    <t>Commitments and Contingencies Disclosure [Abstract]</t>
  </si>
  <si>
    <t>Commitments and Contingencies Lease Commitments As of December 31, 2015 , the Amscot property is subject to a ground lease which terminates in 2045 . The ground lease requires the Company to make a fixed annual rental payment and includes escalation clauses and renewal options. The Company incurred ground lease expense included in other expense of $18,049 , $17,701 and $7,156 during the years ended December 31, 2015 , 2014 and 2013 , respectively. As of December 31, 2015 , the Beaver Ruin Village property is subject to a ground lease which terminates in 2054 . The ground lease requires the Company to make a fixed annual rental payment and includes escalation clauses and renewal options. The Company incurred ground lease expense included in other expense of $22,856 , $0 and $0 during the years ended December 31, 2015 , 2014 and 2013 , respectively. As of December 31, 2015 , the Beaver Ruin Village II property is subject to a ground lease which terminates in 2056 . The ground lease requires the Company to make a fixed annual rental payment and includes escalation clauses and renewal options. The Company incurred ground lease expense included in other expense of $8,926 , $0 and $0 during the years ended December 31, 2015 , 2014 and 2013 , respectively. As of December 31, 2015 , the Company leases office space in Charleston, South Carolina, subject to a lease that terminates in 2019 . The lease requires the Company to make a fixed annual rental payment and includes escalation clauses and renewal options. The Company incurred lease expense included in other expense of $117,997 , $30,349 and $0 during the years ended December 31, 2015 , 2014 and 2013 , respectively. Future minimum lease payments due under the operating leases, including applicable automatic extension options, are as follows (unaudited): For the Years Ended December 31, 2016 $ 171,208 2017 175,104 2018 178,095 2019 145,384 2020 77,611 Thereafter 2,961,793 $ 3,709,195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2% , 23% , 72% and 3% , respectively, of the total annualized base rent of the properties in its portfolio as of December 31, 2015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Perimeter amended its appeal with the Oklahoma Supreme Court to include the issue of the award of legal fees. On July 24, 2015, the Oklahoma Court of Civil Appeals affirmed the judgment against Perimeter, resulting in a total award of approximately $352,000 which includes interest and other fees. Perimeter then appealed the judgment to the Oklahoma Supreme Court, which on November 16, 2015 affirmed the judgment against Perimeter, resulting in a final judgment of $415,000 , which was paid by Perimeter in December 2015. On May 22, 2013, WHLR-HPA-1, LLC, (“Harp’s”), a subsidiary of the Operating Partnership that owns the Trust’s Harps at Harbor Point (“Harp’s Food Store”) and Harbor Point properties, filed suit against Crossland Heavy Contractors (“Crossland”) for equitable relief to divide a mechanic and materialmen’s lien (“Lien”) of approximately $856,000 filed on three properties which includes the Harp’s Food Store property and two adjacent properties owned by affiliates of the Trust. Crossland subsequently filed a counterclaim adding the Trust, among others, as a defendant to the case. The Lien related to cost overruns incurred by Crossland during the construction and development process that occurred prior to the Trust acquiring the Harp’s Food Store property. On October 22, 2013, the parties reached a settlement whereby it was agreed that the Lien would be paid in full by November 22, 2013. Since the Lien related to construction and development costs incurred prior to the Trust acquiring the property, the affiliated parties that developed the property intended to fully satisfy the Lien, resulting in no liability to the Trust. However, since there was no evidence that the affiliated parties had finalized their funding sources to satisfy the Lien, management concluded that the appropriate treatment was to accrue the $856,000 in the September 30, 2013 financial statements. On January 31, 2014, Crossland removed the lien as the affiliates of the Trust fulfilled their obligation to pay the Lien. Accordingly, the accrual was reversed as of December 31, 2013 since the Lien was satisfied without liability to the Trust and the 2013 financial statements had not been issued when the Lien was released.</t>
  </si>
  <si>
    <t>Related Party Transactions</t>
  </si>
  <si>
    <t>Related Party Transactions [Abstract]</t>
  </si>
  <si>
    <t>Related Party Transactions Prior to the October 24, 2014 acquisition, the Operating Companies and their affiliated companies provided administrative services to the Company, including management, administrative, accounting, marketing, development and design services. Pursuant to the terms of the Company’s administrative services agreement with WM, responsibilities included administering the Company’s day-to-day business operations, identifying and acquiring targeted real estate investments, overseeing the management of the investments, and handling the disposition of the real estate investments. The Company benefits from Mr. Wheeler's affiliates that specialize in other real estate investment activities, including (i) Wheeler Capital, LLC, a capital investment firm specializing in venture capital, financing, and small business loans, (ii) Site Applications, LLC, a full service facility company, equipped to handle all levels of building maintenance, (iii) Wheeler Construction, LLC, a construction management company and (iv) TESR, LLC, a tenant relations company, serving as a liaison between property management, lease administration and leasing and working to provide information on the health and fiscal viability of each tenant. Prior to being acquired in October 2014, WI leased the Company’s Riversedge property under a 10 -year operating lease expiring in November 2017, with four five year renewal options available. The lease required monthly base rent payments of $24,000 and provided for annual increases throughout the term of the lease and subsequent option periods. Additionally, WI reimbursed the Company for a portion of the property’s operating expenses and real estate taxes. The following summarizes related party activity as of and for the years ended December 31, 2015 and 2014 . The amounts disclosed below reflect the activity between the Company, Mr. Wheeler's affiliates and the Operating Companies through the date of acquisition. All amounts subsequent to the acquisition date have been eliminated in consolidation. December 31, 2015 2014 2013 Amounts paid to affiliates $ 209,277 $ 3,827,990 $ 1,412,126 Amounts due to affiliates $ 481,298 $ 463,281 $ 174,683 Rent and reimbursement income received from affiliates $ — $ 329,718 $ 288,969 Rent and other tenant receivables due from affiliates $ — $ — $ 373,119 The Company, through the Operating Partnership, is performing development services for Pineland Associates, LLC and several of its affiliated parties (“Pineland”), all of which are related parties of the Company, for the redevelopment of Pineland Station Shopping Center in Hilton Head, South Carolina. Pineland is responsible for development fees on the hard construction costs and reimbursing the Company for any costs advanced towards the project. As of December 31, 2015 , the Company had advanced approximately $1.46 million towards the project. This amount is included in the "Deferred costs and other assets" line item on the consolidated balance sheet.</t>
  </si>
  <si>
    <t>Schedule II-Valuation and Qualifying Accounts</t>
  </si>
  <si>
    <t>Valuation and Qualifying Accounts [Abstract]</t>
  </si>
  <si>
    <t>Description Balance at Beginning of Year Charged to Costs and Expense Deductions from Reserves Balance at End of Year Allowance for doubtful accounts: Year Ended December 31, 2015 $ 186,517 $ 243,029 $ (18,152 ) $ 411,394 Year Ended December 31, 2014 182,078 60,841 (56,402 ) 186,517</t>
  </si>
  <si>
    <t>Schedule III-Real Estate and Accumulated Depreciation</t>
  </si>
  <si>
    <t>SEC Schedule III, Real Estate and Accumulated Depreciation Disclosure [Abstract]</t>
  </si>
  <si>
    <t>Wheeler Real Estate Investment Trust, Inc. and Subsidiaries Schedule III-Real Estate and Accumulated Depreciation December 31, 2015 Initial Cost Costs Capitalized Subsequent to Acquisition Gross Amount at which Carried at End of Period Property Name Land Building and Improvements Improvements (net) Carrying Costs Land Building and Improvements Total Amscot Building $ — $ 461,700 $ 31,128 $ — $ — $ 492,828 $ 492,828 Lumber River Village 800,413 4,486,787 142,398 — 942,811 4,486,787 5,429,598 Monarch Bank 496,591 1,908,659 77,704 — 496,591 1,986,363 2,482,954 Perimeter Square 1,566,431 5,081,193 109,828 — 1,566,431 5,191,021 6,757,452 Riversedge North 909,898 2,207,571 630,888 — 909,898 2,838,459 3,748,357 Surrey Plaza 380,731 1,856,515 — — 380,731 1,856,515 2,237,246 The Shoppes at TJ Maxx 2,115,119 6,719,386 401,983 — 2,115,119 7,121,369 9,236,488 The Shoppes at Eagle Harbor 785,040 4,219,464 258,236 — 785,040 4,477,700 5,262,740 Twin City Commons 800,272 3,040,956 4,233 — 800,272 3,045,189 3,845,461 Walnut Hill Plaza 733,748 2,413,832 1,192,868 — 733,748 3,606,700 4,340,448 Tampa Festival 4,653,354 6,691,097 180,073 — 4,694,966 6,829,558 11,524,524 Forrest Gallery 3,015,372 7,454,580 260,066 — 3,015,372 7,714,646 10,730,018 Starbucks/Verizon — 1,137,971 — — — 1,137,971 1,137,971 Jenks Plaza 498,260 917,898 — — 498,260 917,898 1,416,158 Winslow Plaza 1,324,983 3,684,181 — — 1,324,983 3,684,181 5,009,164 Clover Plaza 356,338 1,196,704 25,850 — 356,338 1,222,554 1,578,892 St. George Plaza 705,645 1,264,212 7,024 — 705,645 1,271,236 1,976,881 South Square 352,587 1,911,330 — — 352,587 1,911,330 2,263,917 Westland Square 886,829 1,709,665 10,027 — 886,829 1,719,692 2,606,521 Waterway Plaza 1,279,700 1,247,952 — — 1,279,700 1,247,952 2,527,652 Cypress Shopping Center 2,063,671 4,578,838 — — 2,063,671 4,578,838 6,642,509 Harrodsbsurg Marketplace 1,431,484 2,484,653 — — 1,431,484 2,484,653 3,916,137 Port Crossing Shopping Center 791,933 6,920,539 82,143 — 791,933 7,002,682 7,794,615 LaGrange Marketplace 390,180 2,647,956 — — 390,180 2,647,956 3,038,136 DF I-Courtland 893,852 — — — 893,852 — 893,852 Edenton Commons 2,395,000 — — — 2,395,000 — 2,395,000 DF I-Moyock 908,066 — — — 908,066 — 908,066 Freeway Junction 1,521,133 6,754,803 — — 1,521,133 6,754,803 8,275,936 Graystone Crossing 922,439 2,856,365 — — 922,439 2,856,365 3,778,804 Bryan Station 1,658,454 2,756,142 — — 1,658,454 2,756,142 4,414,596 Crockett Square 1,546,482 6,833,967 10,600 — 1,546,482 6,844,567 8,391,049 Harbor Point 2,400,000 — 18,671 — 2,418,671 — 2,418,671 DF I-Berkley 250,000 — — — 250,000 — 250,000 Laskin Road 1,644,000 — 185,018 — 1,644,000 185,018 1,829,018 Pierpont Centre 675,317 9,253,152 — — 675,317 9,253,152 9,928,469 Brook Run Properties 300,000 — 8,856 — 300,000 8,856 308,856 Alex City Marketplace 453,746 7,836,903 — — 453,746 7,836,903 8,290,649 Butler Square 1,023,990 6,400,682 10,595 — 1,023,990 6,411,277 7,435,267 Brook Run Shopping Center 2,208,501 12,918,517 257,310 — 2,208,501 13,175,827 15,384,328 Beaver Ruin Village 2,604,155 8,283,904 — — 2,604,155 8,283,904 10,888,059 Initial Cost Costs Capitalized Subsequent to Acquisition Gross Amount at which Carried at End of Period Property Name Land Building and Improvements Improvements (net) Carrying Costs Land Building and Improvements Total Beaver Ruin Village II 1,153,127 2,809,398 5,000 — 1,153,127 2,814,398 3,967,525 Columbia Fire Station 2,304,937 — 278,557 — 2,304,937 278,557 2,583,494 Chesapeake Square 894,835 4,111,707 — — 894,835 4,111,707 5,006,542 Sunshine Plaza 1,182,887 6,368,471 — — 1,182,887 6,368,471 7,551,358 Carolina Place 250,000 — — — 250,000 — 250,000 Hilton Head Land 989,437 — 22,064 — 989,437 22,064 1,011,501 Barnett Portfolio 3,107,136 8,912,082 33,139 — 3,115,759 8,936,598 12,052,357 Grove Park 722,150 4,589,698 — — 722,150 4,589,698 5,311,848 Parkway Plaza 772,030 4,229,713 — — 772,030 4,229,713 5,001,743 Fort Howard Square 1,889,590 7,350,084 — — 1,889,590 7,350,084 9,239,674 Conyers Crossing 2,101,459 6,819,984 — — 2,101,459 6,819,984 8,921,443 LBP Blairmill — — 23,965 — — 23,965 23,965 LBP Milltown — — 100,364 — — 100,364 100,364 LBP Vauxhall — — 14,627 — — 14,627 14,627 McPherson — — 7,412 — — 7,412 7,412 Totals $ 63,111,302 $ 185,329,211 $ 4,390,627 $ — $ 63,322,606 $ 189,508,534 $ 252,831,140 Wheeler Real Estate Investment Trust, Inc. and Subsidiaries Schedule III-Real Estate and Accumulated Depreciation Property Name Encumbrances Accumulated Depreciation Date of Construction Date Acquired Depreciation Life Amscot Building (1 ) $ 175,484 5/15/2004 5-40 years Lumber River Village (2 ) 479,208 11/16/2012 5-40 years Monarch Bank (3 ) 1,017,788 12/28/2007 5-40 years Perimeter Square (4 ) 567,540 11/16/2012 5-40 years Riversedge North (5 ) 979,751 4/17/2008 12/21/2012 5-40 years Surrey Plaza (1 ) 236,687 12/21/2012 5-40 years The Shoppes at TJ Maxx (6 ) 770,204 11/16/2012 5-40 years The Shoppes at Eagle Harbor (7 ) 872,484 9/9/2008 11/16/2012 5-40 years Twin City Commons (8 ) 300,898 12/18/2012 5-40 years Walnut Hill Plaza (9 ) 1,429,149 12/14/2007 5-40 years Tampa Festival (10 ) 595,417 8/26/2013 5-40 years Starbucks/Verizon (12 ) 69,875 10/27/2013 5-40 years Forrest Gallery (11 ) 707,750 8/29/2013 5-40 years Jenks Plaza (1 ) 126,327 12/17/2013 5-40 years Winslow Plaza (13 ) 367,769 12/19/2013 5-40 years Clover Plaza (14 ) 72,413 12/23/2013 5-40 years St. George Plaza (15 ) 82,948 12/23/2013 5-40 years South Square (16 ) 102,698 12/23/2013 5-40 years Westland Square (17 ) 106,561 12/23/2013 5-40 years Waterway Plaza (18 ) 79,194 12/23/2013 5-40 years Cypress Shopping Center (19 ) 203,174 7/1/2014 5-40 years Harrodsburg Marketplace (20 ) 115,580 7/1/2014 5-40 years Port Crossing Shopping Center (21 ) 476,697 7/3/2014 5-40 years LaGrange Marketplace (22 ) 166,640 7/25/2014 5-40 years DF I-Courtland (undeveloped land) — 8/15/2014 N/A Edenton Commons (undeveloped land) (23 ) — 8/15/2014 N/A DF I-Moyock (undeveloped land) (24 ) — 8/15/2014 N/A Freeway Junction (25 ) 342,019 9/4/2014 5-40 years Graystone Crossing (26 ) 102,520 9/26/2014 5-40 years Bryan Station (27 ) 114,424 10/2/2014 5-40 years Crockett Square (28 ) 291,990 11/5/2014 5-40 years Harbor Point (undeveloped land) (29 ) — 11/21/2014 N/A DF I-Berkley (undeveloped land) — 12/1/2014 N/A Laskin Road (undeveloped land) — 1/9/2015 N/A Pierpont Centre (30 ) 321,596 1/14/2015 5-40 years Brook Run Properties (undeveloped land) — 3/27/2015 N/A Alex City Marketplace (31 ) 214,524 4/1/2015 5-40 years Butler Square (32 ) 139,192 4/15/2015 5-40 years Brook Run Shopping Center (33 ) 441,728 6/2/2015 5-40 years Beaver Ruin Village (34 ) 130,329 7/1/2015 5-40 years Beaver Ruin Village II (34 ) 40,850 7/1/2015 5-40 years Columbia Fire Station (undeveloped land) (35 ) — 7/1/2015 N/A Chesapeake Square (2 ) 98,924 7/10/2015 5-40 years Sunshine Plaza (36 ) 86,227 7/21/2015 5-40 years Carolina Place (undeveloped land) — 7/24/2015 N/A Property Name Encumbrances Accumulated Depreciation Date of Construction Date Acquired Depreciation Life Hilton Head Land (undeveloped land) — 8/14/2015 N/A Barnett Portfolio (37 ) 115,889 8/21/2015 5-40 years Grove Park (38 ) 66,605 9/9/2015 5-40 years Parkway Plaza (39 ) 44,390 9/15/2015 5-40 years Fort Howard Square (40 ) 58,416 9/30/2015 5-40 years Conyers Crossing (41 ) 69,763 9/30/2015 5-40 years Totals $ 12,781,622 2015 2014 Balance at beginning of period $ 160,627,402 $ 106,832,033 Additions during the period: Acquisitions 113,950,630 53,081,905 Improvements 1,301,313 713,464 Disposals $ (23,048,205 ) $ — Balance at end of period $ 252,831,140 $ 160,627,402 (1) These properties secure a $3.00 million bank line of credit which did not have a balance at December 31, 2015. (2) This property secures a $6.87 million line of credit. (3) This property secures a $1.38 million mortgage note. (4) This property secures a $4.17 million mortgage note. (5) This property secures a $962,000 mortgage note. (6) This property secures a $6.08 million mortgage note. (7) This property secures a $3.63 million mortgage note. (8) This property secures a $3.23 million mortgage note. (9) This property secures a $3.54 million mortgage note. (10) This property secures a $8.63 million mortgage note. (11) This property secures a $8.93 million mortgage note. (12) This property secures a $632,000 mortgage note. (13) This property secures a $4.62 million mortgage note. (14) This property secures a $2.10 million mortgage note. (15) This property secures a $2.65 million mortgage note. (16) This property secures a $2.16 million mortgage note. (17) This property secures a $2.76 million mortgage note. (18) This property secures a $2.70 million mortgage note. (19) This property secures a $6.63 million mortgage note. (20) This property secures a $3.68 million mortgage note. (21) This property secures a $6.47 million mortgage note. (22) This property secures a $2.42 million mortgage note. (23) This property secures a $650,000 mortgage note. (24) This property secures a $419,000 mortgage note. (25) This property secures a $8.15 million mortgage note. (26) This property secures a $4.00 million mortgage note. (27) This property secures a $4.63 million mortgage note. (28) This property secures a $6.34 million mortgage note. (29) This property secures a $733,000 mortgage note. (30) This property secures a $9.80 million mortgage note. (31) This property secures a $5.75 million mortgage note. (32) This property secures a $5.64 million mortgage note. (33) This property secures a $10.95 million mortgage note.</t>
  </si>
  <si>
    <t>Summary of Significant Accounting Policies (Policies)</t>
  </si>
  <si>
    <t>Assets Held For Sale</t>
  </si>
  <si>
    <t>Assets Held For Sale The Company records assets as held for sale when management has committed to a plan to sell the assets, actively seeks a buyer for the assets, and the consummation of the sale is considered probable and is expected within one year.</t>
  </si>
  <si>
    <t>Investment Properties 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5 , 2014 and 2013 .</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5 , 2014 and 2013 .</t>
  </si>
  <si>
    <t>Cash and Cash Equivalents</t>
  </si>
  <si>
    <t>Cash and Cash Equivalents The Company considers all highly liquid investments purchased with an original maturity of 90 days or less or easily converted into known amounts of cash to be cash and cash equivalents without a significant cost to the Company.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The Company places its cash and cash equivalents on deposit with financial institutions in the United States. Beginning December 31, 2010, through December 31, 2013, all noninterest-bearing transaction accounts were fully insured by the Federal Deposit Insurance Company (“FDIC”), regardless of the balance of the account, at all FDIC-insured institutions. However, this provision expired on December 31, 2013 and beginning January 1, 2014 noninterest-bearing deposits now receive the same $250,000 insurance coverage provided to a depositor’s other deposit accounts held at an FDIC-insured institution.</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5 and 2014 , the Company’s allowance for uncollectible accounts totaled $411,394 and $186,517 , respectively. During the years ended December 31, 2015 , 2014 and 2013 , the Company recorded provisions for credit losses in the amount of $243,029 , $60,841 and $106,828 , respectively, related to tenant receivables that were specifically identified as potentially uncollectible based on the an assessment of the tenant’s credit-worthiness. During the years ended December 31, 2015 , 2014 and 2013 , the Company did not realize any recoveries related to tenant receivables previously charged off.</t>
  </si>
  <si>
    <t>Deferred Costs and Other Assets</t>
  </si>
  <si>
    <t>Deferred Costs and Other Assets The Company’s deferred costs and other assets consist primarily of leasing commissions, fees incurred to obtain long-term financing, capitalized legal and marketing costs and tenant relationship intangibles associated with acquisitions, and various property escrow accounts for real estate taxes, insurance and tenant improvements and replacements. The Company records amortization of financing costs over the terms of the respective loans or agreements. The Company’s lease origination costs consist primarily of the portion of property acquisitions allocated to lease originations and commissions paid in connection with lease originations.</t>
  </si>
  <si>
    <t>Revenue Recognition</t>
  </si>
  <si>
    <t>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5 , 2014 and 2013 , the Company recognized percentage rents of $162,608 , $90,437 and $15,472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Tenant reimbursements and other income."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5 , 2014 and 2013 . The Company recognizes lease termination fees in the period that the lease is terminated and collection of the fees is reasonably assured. Upon early lease termination, the Company provides for losses related to unrecovered intangibles and other assets. The Company did not recognize any lease termination fees during the years ended December 31, 2015 , 2014 and 2013 .</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The Company made no provision for federal income taxes for the REIT in the accompanying consolidated financial stat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hat could have a significant effect on the financial statements for the years ended December 31, 2015 , 2014 and 2013 . As the REIT was formed in November 2012, it is subject to examination by the Internal Revenue Service and state tax authorities from the date of formation.</t>
  </si>
  <si>
    <t>Taxable REIT Subsidiary Cost Allocation</t>
  </si>
  <si>
    <t>Taxable REIT Subsidiary Cost Allocation The Company’s overall philosophy regarding cost allocation centers around the premise that WHLR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Advertising Costs The Company expenses advertising and promotion costs as incurred.</t>
  </si>
  <si>
    <t>Noncontrolling Interest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Recent Accounting Pronouncements</t>
  </si>
  <si>
    <t xml:space="preserve">Recent Accounting Pronouncements In April 2014, the Financial Accounting Standards Board ("FASB") issued Accounting Standards Update ("ASU") 2014-08, "Reporting Discontinued Operations and Disclosures of Disposals of Components of an Entity" ("ASU 2014-08"). This ASU changes the criteria for reporting discontinued operations while enhancing disclosures in this area. Under this ASU, only disposals representing a strategic shift in operations should be presented as discontinued operations. Those strategic shifts should have a major effect on the Company's operations and financial results. Examples include a disposal of a major geographical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was effective prospectively for reporting periods beginning on or after December 15, 2014. The Company adopted ASU 2014-08 on January 1, 2015 and used its guidance in determining the effect of discontinued operations as disclosed in Note 5.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8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e ASU in 2016.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In August 2015, the FASB issued ASU No. 2015-15, "Interest – Imputation of Interest (Subtopic 835-30): Presentation and Subsequent Measurement of Debt Issuance Costs Associated with Line-of-Credit Arrangements",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e adoption of ASU 2015-03 to materially impact its financial position or results of operations.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does not expect the adoption of ASU 2015-16 to materially impact its financial position or results of operations.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9 for the Company’s current lease commitments. The Company is currently evaluating the impact of ASU 2016-02 on its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 </t>
  </si>
  <si>
    <t>Reclassifications</t>
  </si>
  <si>
    <t>Reclassifications Certain reclassifications have been made to prior period amounts to make their presentation comparable with the current period. These reclassifications had no impact on net income.</t>
  </si>
  <si>
    <t>Summary of Significant Accounting Policies (Tables)</t>
  </si>
  <si>
    <t>Details of Deferred Costs, Net of Amortization and Other Assets</t>
  </si>
  <si>
    <t>Details of these deferred costs, net of amortization and other assets are as follows: December 31, 2015 2014 Lease origination costs, net $ 1,376,652 $ 1,773,279 Leases in place, net 19,091,917 10,522,597 Financing costs, net 4,711,375 3,202,542 Property escrows 6,764,375 4,242,499 Deposits on acquisitions 2,012,996 623,350 Legal and marketing costs, net 129,325 198,169 Tenant relationships 12,060,172 4,485,699 Other 588,463 392,788 Total Deferred Costs and Other Assets, net $ 46,735,275 $ 25,440,923</t>
  </si>
  <si>
    <t>Future Amortization of Lease Origination Costs, Financing Costs and in Place Leases</t>
  </si>
  <si>
    <t>Future amortization of lease origination costs, leases in place, financing costs, legal and marketing costs and tenant relationships is as follows: For the Years Ended December 31, Lease Origination Costs Leases In Place Financing Costs Legal &amp; Marketing Costs Tenant Relationships 2016 $ 347,611 $ 5,835,379 $ 883,081 $ 22,470 $ 4,285,878 2017 300,046 4,518,001 742,708 25,588 3,040,631 2018 211,662 3,037,481 540,985 19,870 1,937,225 2019 142,442 2,086,746 452,442 16,330 1,270,616 2020 98,913 1,248,990 442,323 12,181 695,003 Thereafter 275,978 2,365,320 1,649,836 32,886 830,819 $ 1,376,652 $ 19,091,917 $ 4,711,375 $ 129,325 $ 12,060,172</t>
  </si>
  <si>
    <t>Corporate General And Administrative Expense</t>
  </si>
  <si>
    <t>A detail for the "Corporate general &amp; administrative" line item from the consolidated statements of operations is presented below: December 31, 2015 2014 2013 Acquisition costs $ 3,871,037 $ 3,787,907 $ 2,179,023 Professional fees 1,596,870 2,247,052 894,950 Salaries and compensation 3,428,998 1,326,434 — Corporate administration 1,198,480 1,218,033 1,188,456 Equity, debt &amp; refinancing costs 2,655,474 — — Travel 445,732 540,991 262,046 Advertising 218,180 176,950 45,833 Taxes and licenses 65,318 149,643 24,231 Total $ 13,480,089 $ 9,447,010 $ 4,594,539</t>
  </si>
  <si>
    <t>Investment Properties (Tables)</t>
  </si>
  <si>
    <t>Investment properties consist of the following: December 31, 2015 2014 Land $ 50,777,143 $ 32,171,097 Land held for development 12,353,963 6,846,918 Buildings and improvements 188,338,469 97,423,211 Investment properties at cost 251,469,575 136,441,226 Less accumulated depreciation and amortization (12,704,944 ) (7,447,165 ) Investment properties, net $ 238,764,631 $ 128,994,061</t>
  </si>
  <si>
    <t>Summary of Consideration Paid and Preliminary Estimated Fair Values of Assets Acquired and Liabilities Assumed</t>
  </si>
  <si>
    <t>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otal Acquisitions Fair value of assets acquired and liabilities assumed: Investment property (a) $ 53,081,904 Tenant and other receivables and other assets (b) 306,814 Lease intangibles and other assets (b) 10,188,493 Goodwill (b) 5,485,823 Accounts payable, accrued expenses and other liabilities (c) (623,167 ) Above market leases (d) 3,973,846 Below market leases (d) (1,991,645 ) Fair value of net assets acquired $ 70,422,068 Purchase consideration: Consideration paid with cash and debt $ 63,616,509 Consideration paid with common units 6,805,559 Total consideration (e) $ 70,422,068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 c. Represents the fair value of accounts payable, accrued expenses and other liabilities. It was determined that carrying value approximated fair value for all amounts in these categories. d. Represents the fair value of above/below market leases. The income approach was used to determine the fair value of above/below market leases using market rental rates for similar properties. e. Represents the components of purchase consideration paid.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Subtotal Food Lions Total Acquisitions Fair value of assets acquired and liabilities assumed: Investment property (a) $ 48,576,763 $ 10,910,964 $ 59,487,727 Lease intangibles and other assets (b) 6,720,126 4,392,812 11,112,938 Above market leases (c) 674,184 704,710 1,378,894 Below market leases (c) (876,736 ) (161,950 ) (1,038,686 ) Fair value of net assets acquired $ 55,094,337 $ 15,846,536 $ 70,940,873 Purchase consideration: Consideration paid with cash and debt $ 54,149,066 $ 15,846,536 $ 69,995,602 Consideration paid with common units 945,271 — 945,271 Total consideration (d) $ 55,094,337 $ 15,846,536 $ 70,940,873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Represents the components of purchase consideration paid.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otal Acquisitions Preliminary fair value of assets acquired and liabilities assumed: Investment property (a) $ 114,211,725 Lease intangibles and other assets (b) 26,827,214 Above market leases (b) 4,166,440 Below market leases (b) (4,021,671 ) Preliminary fair value of net assets acquired $ 141,183,708 Purchase consideration: Consideration paid with cash and debt $ 138,115,158 Consideration paid with common units 3,068,550 Total consideration (c) $ 141,183,708 a. Represents the preliminary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fair value of lease intangibles and other assets. Lease intangibles include leasing commissions, leases in place, above/below market leases and legal and marketing fees associated with replacing existing leases. The income approach was used to determine the preliminary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December 31, 2015.</t>
  </si>
  <si>
    <t>Pro Forma Condensed Consolidated and Combined Financial Information</t>
  </si>
  <si>
    <t>Unaudited pro forma consolidated financial information is presented below for all 2013 , 2014 and 2015 acquisitions, excluding Bixby Commons, Starbucks/Verizon, Jenks Reasors, DF I-Courtland, Edenton Commons, DF-I Moyock, Harbor Point, DF I-Berkley, Laskin Road, Brook Run Properties, Columbia Fire Station, Carolina Place, and Hilton Head Land.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Unaudited pro forma financial information has not been presented for Bixby Commons, Starbucks/Verizon, Jenks Reasors, DF I-Courtland, Edenton Commons, DF-I Moyock, Harbor Point, DF I-Berkley, Laskin Road, Brook Run Properties, Columbia Fire Station, Carolina Place, and Hilton Head Land as the Company’s management has determined that their inclusion would not be meaningful due to limited or no unrelated third party operating history. Years Ended December 31, 2015 2014 2013 Rental revenue $ 26,600,904 $ 26,412,478 $ 26,125,877 Net loss $ (15,781,969 ) $ (14,654,944 ) $ (15,111,728 ) Net loss attributable to Wheeler REIT $ (12,699,185 ) $ (12,653,283 ) $ (11,066,293 ) Net loss attributable to Wheeler REIT common shareholders $ (98,971,223 ) $ (15,371,540 ) $ (11,207,711 ) Basic loss per share $ (2.54 ) $ (2.09 ) $ (2.43 ) Diluted loss per share $ (2.54 ) $ (2.09 ) $ (2.43 )</t>
  </si>
  <si>
    <t>Goodwill (Tables)</t>
  </si>
  <si>
    <t>Goodwill [Line Items]</t>
  </si>
  <si>
    <t>Schedule of Goodwill [Table Text Block]</t>
  </si>
  <si>
    <t>As part of the acquisition of the Operating Companies on October 24, 2014, the Company recorded preliminary goodwill of $7,004,072 . In June 2015, the Company finalized its valuation of the Operating Companies. In accordance with the valuation, the Company has recorded a fair value discount to the $6,750,000 in common units issued for the acquisition of the Operating Companies due to the one year restriction on their conversion into shares of common stock, and reallocated a portion of goodwill to finite-lived intangibles as follows: Beginning balance, January 1, 2015 $ 7,004,072 Fair value discount on common units issued for acquisition (1,181,250 ) Allocation to finite-lived intangibles (336,999 ) Ending balance, December 31, 2015 $ 5,485,823</t>
  </si>
  <si>
    <t>Assets Held for Sale and Discontinued Operations (Tables)</t>
  </si>
  <si>
    <t>Discontinued Operations and Disposal Groups [Abstract]</t>
  </si>
  <si>
    <t>Disposal Groups, Including Discontinued Operations [Table Text Block]</t>
  </si>
  <si>
    <t>The following is a summary of the income from discontinued operations for the years ended December 31, 2015 , 2014 and 2013 : Years Ended December 31, 2015 2014 2013 Revenues $ 2,042,722 $ 2,285,159 $ 1,096,131 Expenses 827,860 1,072,622 1,222,935 Operating income (loss) 1,214,862 1,212,537 (126,804 ) Interest expense (715,081 ) (904,878 ) (390,507 ) Income (loss) from discontinued operations before gain on disposals 499,781 307,659 (517,311 ) Gain on disposal of properties 2,104,114 — — Income (loss) from discontinued operations $ 2,603,895 $ 307,659 $ (517,311 )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On October 19, 2015 , the Company completed its sale of Jenks Reasors for a contract price of approximately $12.2 million , resulting in a gain of approximately $ 820,000 . On October 20, 2015 , the Company completed its sale of Harps at Harbor Point for a contract price of approximately $5.0 million , resulting in a gain of approximately $642,000 . On October 27, 2015 , the Company completed its sale of Bixby Commons for a contract price of approximately $11.0 million , resulting in a gain of approximately $642,000 . As of December 31, 2015 and 2014 , assets held for sale consisted of the following: December 31, 2015 2014 Investment properties, net $ 1,284,888 $ 23,256,925 Rents and other tenant receivables, net 38,945 7,317 Above market lease intangible, net 2,616 — Deferred costs and other assets, net 381,260 3,831,173 Total assets held for sale $ 1,707,709 $ 27,095,415 As of December 31, 2015 and 2014 , liabilities associated with assets held for sale consisted of the following: December 31, 2015 2014 Loans payable $ 1,982,042 $ 19,153,596 Below market lease intangible, net 14,758 84,636 Accounts payable, accrued expenses and other liabilities 10,754 45,191 Total liabilities associated with assets held for sale $ 2,007,554 $ 19,283,423</t>
  </si>
  <si>
    <t>Loans Payable (Tables)</t>
  </si>
  <si>
    <t>Summary of Loans Payable</t>
  </si>
  <si>
    <t>The Company’s loans payable related to continuing operations consist of the following: Monthly Interest December 31, Property/Description Payment Rate Maturity 2015 2014 Shoppes at Eagle Harbor $ 25,100 4.34 % March 2018 $ 3,634,085 $ 3,773,319 Lumber River Plaza $ 18,414 5.65 % May 2015 — 2,894,862 Monarch Bank Building $ 9,473 4.15 % December 2017 1,376,452 1,430,961 Perimeter Square $ 28,089 6.38 % June 2016 4,166,406 4,294,216 Riversedge North $ 8,802 6.00 % January 2019 962,281 1,007,856 Walnut Hill Plaza $ 24,273 5.50 % July 2017 3,535,606 3,626,945 Twin City Commons $ 17,827 4.86 % January 2023 3,225,473 3,279,076 Shoppes at TJ Maxx $ 33,880 3.88 % May 2020 6,081,272 6,248,349 Bank Line of Credit Interest only 4.25 % September 2016 — 2,074,432 Bank Line of Credit Interest only 2.79 % May 2018 6,873,750 — Forrest Gallery $ 50,973 5.40 % September 2023 8,926,712 9,045,880 Tampa Festival $ 50,797 5.56 % September 2023 8,627,294 8,746,860 Winslow Plaza Interest only 5.22 % December 2015 — 5,000,000 Winslow Plaza Interest only 4.82 % December 2025 4,620,000 — Cypress Shopping Center Interest only 4.70 % July 2024 6,625,000 6,625,000 Harrodsburg Marketplace $ 19,112 4.55 % September 2024 3,677,501 3,735,739 Port Crossing $ 34,788 4.84 % August 2024 6,471,636 6,568,918 LaGrange Marketplace $ 13,813 5.00 % March 2020 2,418,212 2,463,909 Freeway Junction Interest only 4.60 % September 2024 8,150,000 8,150,000 DF I-Courtland $ 1,411 6.50 % January 2019 — 115,728 DF I-Edenton $ 250,000 3.75 % September 2016 650,000 1,650,000 DF I-Moyock $ 10,665 5.00 % July 2019 418,538 522,430 Graystone Crossing $ 20,386 4.55 % October 2024 4,000,000 4,000,000 Bryan Station Interest only 4.52 % November 2024 4,625,000 4,625,000 Crockett Square Interest only 4.47 % December 2024 6,337,500 6,337,500 Harbor Point $ 11,024 5.85 % December 2016 732,685 1,544,567 Pierpont Centre Interest only 3.95 % February 2025 8,450,000 — Alex City Marketplace Interest only 3.90 % April 2025 5,750,000 — Butler Square Interest only 4.08 % May 2025 5,640,000 — Brook Run Shopping Center Interest only 3.90 % June 2025 10,950,000 — Beaver Ruin Village I and II Interest only 4.73 % July 2025 9,400,000 — Columbia Fire Station Interest only 8.00 % December 2017 450,053 — Sunshine Shopping Plaza Interest only 4.57 % August 2025 5,900,000 — Barnett Portfolio Interest only 4.30 % September 2025 8,770,000 — Grove Park Shopping Center Interest only 4.52 % October 2025 3,800,000 — Parkway Plaza Interest only 4.57 % October 2025 3,500,000 — Conyers Crossing Interest only 4.67 % October 2025 5,960,000 — Fort Howard Shopping Center Interest only 4.57 % October 2025 7,100,000 — Senior convertible notes Interest only 9.00 % December 2018 3,000,000 6,000,000 Senior non-convertible notes Interest only 9.00 % December 2015 — 4,000,000 Senior non-convertible notes Interest only 9.00 % January 2016 2,160,000 2,160,000 South Carolina Food Lions Note Interest only 5.25 % January 2024 12,375,000 12,375,000 Total Loans Payable $ 189,340,456 $ 122,296,547</t>
  </si>
  <si>
    <t>Summary of Company's Scheduled Principal Repayments on Indebtedness</t>
  </si>
  <si>
    <t>The Company’s scheduled principal repayments on indebtedness as of December 31, 2015 are as follows: For the Years Ended December 31, 2016 $ 9,065,387 2017 7,035,351 2018 14,936,672 2019 2,505,641 2020 9,175,072 Thereafter 146,622,333 Total principal maturities $ 189,340,456</t>
  </si>
  <si>
    <t>Rentals under Operating Leases (Tables)</t>
  </si>
  <si>
    <t>Future Minimum Rentals to be Received under Noncancelable Tenant Operating Leases</t>
  </si>
  <si>
    <t>Future minimum rentals to be received under noncancelable tenant operating leases for each of the next five years and thereafter, excluding CAM and percentage rent based on tenant sales volume, as of December 31, 2015 are as follows: For the Years Ended December 31, 2016 $ 26,230,245 2017 23,246,692 2018 17,746,813 2019 13,430,529 2020 8,839,220 Thereafter 14,894,519 $ 104,388,018</t>
  </si>
  <si>
    <t>Equity Equity (Tables)</t>
  </si>
  <si>
    <t>Dividends Declared</t>
  </si>
  <si>
    <t>Dividends were made to holders of common units, common shares and preferred shares as follows: Years Ended December 31, 2015 2014 2013 Common unit and common shareholders $ 9,787,145 $ 4,089,057 2,853,243 Preferred shareholders $ 13,627,532 $ 2,718,257 141,418</t>
  </si>
  <si>
    <t>Commitments and Contingencies (Tables)</t>
  </si>
  <si>
    <t>Future Minimum Lease Payments Due under Ground Lease</t>
  </si>
  <si>
    <t>Future minimum lease payments due under the operating leases, including applicable automatic extension options, are as follows (unaudited): For the Years Ended December 31, 2016 $ 171,208 2017 175,104 2018 178,095 2019 145,384 2020 77,611 Thereafter 2,961,793 $ 3,709,195</t>
  </si>
  <si>
    <t>Related Party Transactions (Tables)</t>
  </si>
  <si>
    <t>Summary of Related Party Activity</t>
  </si>
  <si>
    <t>The following summarizes related party activity as of and for the years ended December 31, 2015 and 2014 . The amounts disclosed below reflect the activity between the Company, Mr. Wheeler's affiliates and the Operating Companies through the date of acquisition. All amounts subsequent to the acquisition date have been eliminated in consolidation. December 31, 2015 2014 2013 Amounts paid to affiliates $ 209,277 $ 3,827,990 $ 1,412,126 Amounts due to affiliates $ 481,298 $ 463,281 $ 174,683 Rent and reimbursement income received from affiliates $ — $ 329,718 $ 288,969 Rent and other tenant receivables due from affiliates $ — $ — $ 373,119</t>
  </si>
  <si>
    <t>Organization and Basis of Presentation and Consolidation - Additional Information (Detail)</t>
  </si>
  <si>
    <t>Dec. 31, 2015ft²PropertyBuildingsBuilding</t>
  </si>
  <si>
    <t>Real Estate Properties [Line Items]</t>
  </si>
  <si>
    <t>Properties | Buildings</t>
  </si>
  <si>
    <t>Number of undeveloped real estate properties</t>
  </si>
  <si>
    <t>Total net rentable space in Company's portfolio | ft²</t>
  </si>
  <si>
    <t>Occupancy level</t>
  </si>
  <si>
    <t>94.21%</t>
  </si>
  <si>
    <t>Number of retail shopping centers in portfolio | Buildings</t>
  </si>
  <si>
    <t>Number of retail properties in portfolio | Buildings</t>
  </si>
  <si>
    <t>Number of office buildings in portfolio | Building</t>
  </si>
  <si>
    <t>VIRGINIA</t>
  </si>
  <si>
    <t>Properties</t>
  </si>
  <si>
    <t>FLORIDA</t>
  </si>
  <si>
    <t>NORTH CAROLINA</t>
  </si>
  <si>
    <t>SOUTH CAROLINA</t>
  </si>
  <si>
    <t>GEORGIA</t>
  </si>
  <si>
    <t>KENTUCKY</t>
  </si>
  <si>
    <t>TENNESSEE</t>
  </si>
  <si>
    <t>NEW JERSEY</t>
  </si>
  <si>
    <t>ALABAMA</t>
  </si>
  <si>
    <t>WEST VIRGINIA</t>
  </si>
  <si>
    <t>OKLAHOMA</t>
  </si>
  <si>
    <t>Summary of Significant Accounting Policies - Additional Information (Detail) - USD ($)</t>
  </si>
  <si>
    <t>Schedule Of Significant Accounting Policies [Line Items]</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 recoveries realized from previous charge-offs</t>
  </si>
  <si>
    <t>Minimum percentage of taxable income to be distributed to stockholders</t>
  </si>
  <si>
    <t>90.00%</t>
  </si>
  <si>
    <t>Provision for federal income taxes</t>
  </si>
  <si>
    <t>Term of disqualification to be taxed as a REIT due to loss of REIT status</t>
  </si>
  <si>
    <t>5 years</t>
  </si>
  <si>
    <t>Property management fee percentage</t>
  </si>
  <si>
    <t>3.00%</t>
  </si>
  <si>
    <t>Asset management fee percentage</t>
  </si>
  <si>
    <t>2.00%</t>
  </si>
  <si>
    <t>Advertising and promotion cost</t>
  </si>
  <si>
    <t>Percentage of Sales Rent Income</t>
  </si>
  <si>
    <t>Asset Impairment Charges</t>
  </si>
  <si>
    <t>Asset Retirement Obligation</t>
  </si>
  <si>
    <t>Cash that exceeds FDIC insured limits</t>
  </si>
  <si>
    <t>Minimum [Member] | Buildings and Improvements [Member]</t>
  </si>
  <si>
    <t>Estimated useful life of buildings and improvements</t>
  </si>
  <si>
    <t>Maximum [Member] | Buildings and Improvements [Member]</t>
  </si>
  <si>
    <t>40 years</t>
  </si>
  <si>
    <t>Renewed Lease [Member]</t>
  </si>
  <si>
    <t>Commission fee percentage</t>
  </si>
  <si>
    <t>New Lease [Member]</t>
  </si>
  <si>
    <t>6.00%</t>
  </si>
  <si>
    <t>Summary of Significant Accounting Policies - Details of Deferred Costs, Net of Amortization and Other Assets (Detail) - USD ($)</t>
  </si>
  <si>
    <t>Deferred Costs And Other Assets [Line Items]</t>
  </si>
  <si>
    <t>Lease origination costs, net</t>
  </si>
  <si>
    <t>Financing costs, net</t>
  </si>
  <si>
    <t>Property escrows</t>
  </si>
  <si>
    <t>Deposits on acquisitions</t>
  </si>
  <si>
    <t>Tenant relationships</t>
  </si>
  <si>
    <t>Other</t>
  </si>
  <si>
    <t>Total Deferred Costs and Other Assets, net</t>
  </si>
  <si>
    <t>Leases In Place [Member]</t>
  </si>
  <si>
    <t>Legal &amp; Marketing Costs [Member]</t>
  </si>
  <si>
    <t>Summary of Significant Accounting Policies - Schedule of Future Amortization of Lease Origination Costs, Financing Costs and in Place Leases (Detail)</t>
  </si>
  <si>
    <t>Dec. 31, 2015USD ($)</t>
  </si>
  <si>
    <t>Lease Origination Costs [Member]</t>
  </si>
  <si>
    <t>Future Amortization Of Deferred Costs And Other Assets [Line Items]</t>
  </si>
  <si>
    <t>Thereafter</t>
  </si>
  <si>
    <t>Amortization of Intangible Assets</t>
  </si>
  <si>
    <t>Financing Costs [Member]</t>
  </si>
  <si>
    <t>Tenant Relationships [Member]</t>
  </si>
  <si>
    <t>Summary of Significant Accounting Policies Summary of Significant Accounting Policies - Schedule of SG&amp;A (Details) - USD ($)</t>
  </si>
  <si>
    <t>Acquisition costs</t>
  </si>
  <si>
    <t>Professional fees</t>
  </si>
  <si>
    <t>Salaries and compensation</t>
  </si>
  <si>
    <t>Corporate administration</t>
  </si>
  <si>
    <t>Equity, debt &amp; refinancing costs</t>
  </si>
  <si>
    <t>Travel</t>
  </si>
  <si>
    <t>Advertising</t>
  </si>
  <si>
    <t>Taxes and licenses</t>
  </si>
  <si>
    <t>Investment Properties - Investment Properties (Detail) - USD ($)</t>
  </si>
  <si>
    <t>Investment properties at cost</t>
  </si>
  <si>
    <t>Land held for development</t>
  </si>
  <si>
    <t>Less accumulated depreciation and amortization</t>
  </si>
  <si>
    <t>Land [Member]</t>
  </si>
  <si>
    <t>Buildings and Improvements [Member]</t>
  </si>
  <si>
    <t>Investment Properties - Additional Information (Detail)</t>
  </si>
  <si>
    <t>Jan. 19, 2016shares</t>
  </si>
  <si>
    <t>Jul. 10, 2015USD ($)ft²shares</t>
  </si>
  <si>
    <t>Jun. 02, 2015USD ($)ft²shares</t>
  </si>
  <si>
    <t>Jan. 09, 2015USD ($)a</t>
  </si>
  <si>
    <t>Oct. 24, 2014USD ($)shares</t>
  </si>
  <si>
    <t>Jul. 25, 2014USD ($)ft²shares</t>
  </si>
  <si>
    <t>Jul. 03, 2014USD ($)ft²shares</t>
  </si>
  <si>
    <t>Oct. 21, 2013USD ($)ft²Optionshares</t>
  </si>
  <si>
    <t>Sep. 25, 2013USD ($)ft²</t>
  </si>
  <si>
    <t>Aug. 29, 2013USD ($)ft²Option</t>
  </si>
  <si>
    <t>Aug. 26, 2013USD ($)ft²Option</t>
  </si>
  <si>
    <t>Jun. 11, 2013USD ($)ft²Store</t>
  </si>
  <si>
    <t>Dec. 31, 2013USD ($)</t>
  </si>
  <si>
    <t>Sep. 29, 2015USD ($)ft²</t>
  </si>
  <si>
    <t>Sep. 28, 2015USD ($)ft²</t>
  </si>
  <si>
    <t>Sep. 15, 2015USD ($)ft²</t>
  </si>
  <si>
    <t>Sep. 09, 2015USD ($)ft²</t>
  </si>
  <si>
    <t>Aug. 21, 2015USD ($)ft²</t>
  </si>
  <si>
    <t>Aug. 14, 2015USD ($)a</t>
  </si>
  <si>
    <t>Jul. 24, 2015USD ($)a</t>
  </si>
  <si>
    <t>Jul. 21, 2015USD ($)ft²</t>
  </si>
  <si>
    <t>Jul. 03, 2015USD ($)a</t>
  </si>
  <si>
    <t>Jul. 02, 2015USD ($)ft²</t>
  </si>
  <si>
    <t>Jul. 01, 2015USD ($)ft²</t>
  </si>
  <si>
    <t>Apr. 15, 2015USD ($)ft²</t>
  </si>
  <si>
    <t>Apr. 02, 2015USD ($)ft²</t>
  </si>
  <si>
    <t>Mar. 27, 2015USD ($)a</t>
  </si>
  <si>
    <t>Jan. 14, 2015USD ($)ft²</t>
  </si>
  <si>
    <t>Dec. 01, 2014USD ($)ft²a</t>
  </si>
  <si>
    <t>Nov. 21, 2014USD ($)ft²a</t>
  </si>
  <si>
    <t>Nov. 05, 2014USD ($)ft²</t>
  </si>
  <si>
    <t>Oct. 02, 2014USD ($)ft²</t>
  </si>
  <si>
    <t>Sep. 26, 2014USD ($)ft²</t>
  </si>
  <si>
    <t>Sep. 04, 2014USD ($)ft²</t>
  </si>
  <si>
    <t>Aug. 17, 2014USD ($)aft²</t>
  </si>
  <si>
    <t>Aug. 16, 2014USD ($)aft²</t>
  </si>
  <si>
    <t>Aug. 15, 2014USD ($)aft²</t>
  </si>
  <si>
    <t>Jul. 02, 2014USD ($)ft²</t>
  </si>
  <si>
    <t>Jul. 01, 2014USD ($)ft²</t>
  </si>
  <si>
    <t>Dec. 23, 2013USD ($)ft²Restaurant</t>
  </si>
  <si>
    <t>Dec. 19, 2013USD ($)ft²Restaurant</t>
  </si>
  <si>
    <t>Dec. 17, 2013USD ($)ft²Restaurant</t>
  </si>
  <si>
    <t>Consideration paid with cash and debt</t>
  </si>
  <si>
    <t>OKLAHOMA | Bixby Commons [Member]</t>
  </si>
  <si>
    <t>Property acquired, square foot of store purchased | ft²</t>
  </si>
  <si>
    <t>Property acquired, percentage of occupancy</t>
  </si>
  <si>
    <t>100.00%</t>
  </si>
  <si>
    <t>Property acquired, lease term</t>
  </si>
  <si>
    <t>20 years</t>
  </si>
  <si>
    <t>Lease expiration</t>
  </si>
  <si>
    <t>Number of stores serviced by property tenant | Store</t>
  </si>
  <si>
    <t>Property contract price</t>
  </si>
  <si>
    <t>Tampa Festival [Member] | FLORIDA</t>
  </si>
  <si>
    <t>Property acquired, lease options period</t>
  </si>
  <si>
    <t>Forrest Gallery [Member] | TENNESSEE</t>
  </si>
  <si>
    <t>91.00%</t>
  </si>
  <si>
    <t>Reasors Jenks Shopping Center [Member] | OKLAHOMA</t>
  </si>
  <si>
    <t>Starbucks/Verizon [Member]</t>
  </si>
  <si>
    <t>Starbucks Coffeehouse [Member]</t>
  </si>
  <si>
    <t>10 years</t>
  </si>
  <si>
    <t>Verizon Wireless Store [Member]</t>
  </si>
  <si>
    <t>Property acquired, number of lease options | Option</t>
  </si>
  <si>
    <t>Fairfield Shopping Center [Member]</t>
  </si>
  <si>
    <t>Issuing common units of operating partnership | shares</t>
  </si>
  <si>
    <t>Jenks Plaza [Member] | OKLAHOMA</t>
  </si>
  <si>
    <t>Winslow Plaza [Member] | NEW JERSEY</t>
  </si>
  <si>
    <t>Food Lion Grocery Store [Member]</t>
  </si>
  <si>
    <t>Winn Dixie Grocery Store [Member] | Tampa Festival [Member] | FLORIDA</t>
  </si>
  <si>
    <t>Percentage of rentable area</t>
  </si>
  <si>
    <t>32.00%</t>
  </si>
  <si>
    <t>Kroger Grocery Store [Member] | Forrest Gallery [Member] | TENNESSEE</t>
  </si>
  <si>
    <t>Reasors Foods Grocery Store [Member] | Reasors Jenks Shopping Center [Member] | OKLAHOMA</t>
  </si>
  <si>
    <t>Retail And Restaurant Tenants [Member] | Jenks Plaza [Member] | OKLAHOMA</t>
  </si>
  <si>
    <t>Number of tenants | Restaurant</t>
  </si>
  <si>
    <t>Retail And Restaurant Tenants [Member] | Winslow Plaza [Member] | NEW JERSEY</t>
  </si>
  <si>
    <t>91.20%</t>
  </si>
  <si>
    <t>Retail And Restaurant Tenants [Member] | Food Lion Grocery Store [Member]</t>
  </si>
  <si>
    <t>89.50%</t>
  </si>
  <si>
    <t>2013 Acquisitions [Member]</t>
  </si>
  <si>
    <t>Acquisition expenses</t>
  </si>
  <si>
    <t>Cypress Shopping Center [Member]</t>
  </si>
  <si>
    <t>Percentage leased</t>
  </si>
  <si>
    <t>92.00%</t>
  </si>
  <si>
    <t>Harrodsburg Marketplace [Member]</t>
  </si>
  <si>
    <t>97.00%</t>
  </si>
  <si>
    <t>Port Crossing Shopping Center [Member]</t>
  </si>
  <si>
    <t>Common shares issued in acquisition (in shares) | shares</t>
  </si>
  <si>
    <t>LaGrange Marketplace [Member]</t>
  </si>
  <si>
    <t>93.00%</t>
  </si>
  <si>
    <t>DF I-Courtland [Member]</t>
  </si>
  <si>
    <t>Acres of land | a</t>
  </si>
  <si>
    <t>Anticipated leaseable space | ft²</t>
  </si>
  <si>
    <t>DF I-Moyock [Member]</t>
  </si>
  <si>
    <t>DF I-Edenton [Member]</t>
  </si>
  <si>
    <t>Freeway Junction [Member]</t>
  </si>
  <si>
    <t>98.00%</t>
  </si>
  <si>
    <t>Graystone Crossing [Member]</t>
  </si>
  <si>
    <t>Harbor Point [Member]</t>
  </si>
  <si>
    <t>Crockett Square [Member]</t>
  </si>
  <si>
    <t>Bryan Station [Member]</t>
  </si>
  <si>
    <t>DF I-Berkley [Member]</t>
  </si>
  <si>
    <t>2014 Acquisitions [Member]</t>
  </si>
  <si>
    <t>Laskin Road [Member]</t>
  </si>
  <si>
    <t>Pierpont Centre [Member]</t>
  </si>
  <si>
    <t>Brook Run Properties [Member]</t>
  </si>
  <si>
    <t>Alex City Marketplace [Member]</t>
  </si>
  <si>
    <t>86.00%</t>
  </si>
  <si>
    <t>Butler Square [Member]</t>
  </si>
  <si>
    <t>Brook Run Shopping Center [Member]</t>
  </si>
  <si>
    <t>Beaver Ruin Village [Member]</t>
  </si>
  <si>
    <t>Beaver Ruin Village II [Member]</t>
  </si>
  <si>
    <t>Columbia Fire Station [Member]</t>
  </si>
  <si>
    <t>Chesapeake Square [Member]</t>
  </si>
  <si>
    <t>76.00%</t>
  </si>
  <si>
    <t>Sunshine Plaza [Member]</t>
  </si>
  <si>
    <t>96.00%</t>
  </si>
  <si>
    <t>Carolina Place [Member]</t>
  </si>
  <si>
    <t>Hilton Head Land [Member]</t>
  </si>
  <si>
    <t>Barnett Portfolio [Member]</t>
  </si>
  <si>
    <t>Grove Park Shopping Center [Member]</t>
  </si>
  <si>
    <t>Parkway Plaza Shopping Center [Member]</t>
  </si>
  <si>
    <t>Acres of land | ft²</t>
  </si>
  <si>
    <t>Ft. Howard Square [Member]</t>
  </si>
  <si>
    <t>95.00%</t>
  </si>
  <si>
    <t>Conyers Crossing [Member]</t>
  </si>
  <si>
    <t>99.00%</t>
  </si>
  <si>
    <t>Board of Directors Chairman [Member] | Chief Executive Officer [Member]</t>
  </si>
  <si>
    <t>Value of operating partnership units issued</t>
  </si>
  <si>
    <t>Subsequent Event [Member] | Laskin Road [Member]</t>
  </si>
  <si>
    <t>Investment Properties - Summary of Consideration Paid and Preliminary Estimated Fair Values of Assets Acquired and Liabilities Assumed (Detail) - USD ($)</t>
  </si>
  <si>
    <t>Business Acquisition [Line Items]</t>
  </si>
  <si>
    <t>Investment property</t>
  </si>
  <si>
    <t>[1]</t>
  </si>
  <si>
    <t>[2]</t>
  </si>
  <si>
    <t>Tenant and other receivables and other assets</t>
  </si>
  <si>
    <t>[3]</t>
  </si>
  <si>
    <t>Lease intangibles and other assets</t>
  </si>
  <si>
    <t>[4]</t>
  </si>
  <si>
    <t>Below market leases</t>
  </si>
  <si>
    <t>[5]</t>
  </si>
  <si>
    <t>[6]</t>
  </si>
  <si>
    <t>Fair value of net assets acquired</t>
  </si>
  <si>
    <t>Consideration paid with common units</t>
  </si>
  <si>
    <t>Total consideration</t>
  </si>
  <si>
    <t>[7]</t>
  </si>
  <si>
    <t>[8]</t>
  </si>
  <si>
    <t>Acquisitions 2013 [Member]</t>
  </si>
  <si>
    <t>Food Lions [Member]</t>
  </si>
  <si>
    <t>Lease Intangibles and Other Assets [Member]</t>
  </si>
  <si>
    <t>[9]</t>
  </si>
  <si>
    <t>Lease Intangibles and Other Assets [Member] | Acquisitions 2013 [Member]</t>
  </si>
  <si>
    <t>Lease Intangibles and Other Assets [Member] | Food Lions [Member]</t>
  </si>
  <si>
    <t>Above Market Leases [Member]</t>
  </si>
  <si>
    <t>Above Market Leases [Member] | Acquisitions 2013 [Member]</t>
  </si>
  <si>
    <t>Above Market Leases [Member] | Food Lions [Member]</t>
  </si>
  <si>
    <t>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t>
  </si>
  <si>
    <t>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t>
  </si>
  <si>
    <t>Represents the fair value of lease intangibles and other assets. Lease intangibles include leasing commissions, in place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Any remaining value which could not be allocated to identifiable intangibles was allocated to goodwill. Goodwill recognized from the acquisition represents, among other things, the future economic benefits arising from expected synergies and is consistent with the Company's stated intentions to become an internally managed REIT. The acquired goodwill is fully deductible for income tax purposes.</t>
  </si>
  <si>
    <t>Represents the fair value of accounts payable, accrued expenses and other liabilities. It was determined that carrying value approximated fair value for all amounts in these categories.</t>
  </si>
  <si>
    <t>Represents the fair value of above/below market leases. The income approach was used to determine the fair value of above/below market leases using market rental rates for similar properties.</t>
  </si>
  <si>
    <t>Represents the components of purchase consideration paid.</t>
  </si>
  <si>
    <t>Represents the fair value of lease intangibles and other assets. Lease intangibles include leasing commissions, in place leases, legal and marketing fe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t>
  </si>
  <si>
    <t>Investment Properties - Unaudited Pro forma Financial Information (Detail) - USD ($)</t>
  </si>
  <si>
    <t>Rental revenue</t>
  </si>
  <si>
    <t>Net loss attributable to Wheeler REIT</t>
  </si>
  <si>
    <t>Net loss attributable to Wheeler REIT common shareholders</t>
  </si>
  <si>
    <t>Basic loss per share</t>
  </si>
  <si>
    <t>Diluted loss per share</t>
  </si>
  <si>
    <t>Goodwill (Details) - USD ($)</t>
  </si>
  <si>
    <t>Oct. 24, 2014</t>
  </si>
  <si>
    <t>Goodwill, beginning balance, January 1, 2015</t>
  </si>
  <si>
    <t>Fair value discount on common units issued for acquisition</t>
  </si>
  <si>
    <t>Goodwill allocated to finite-lived intangibles</t>
  </si>
  <si>
    <t>Goodwill, ending balance, December 31, 2015</t>
  </si>
  <si>
    <t>Common units issued for the acquisition of the Operating Companies</t>
  </si>
  <si>
    <t>Operating Companies [Member]</t>
  </si>
  <si>
    <t>Assets Held for Sale and Discontinued Operations (Details) - USD ($)</t>
  </si>
  <si>
    <t>Long Lived Assets Held-for-sale [Line Items]</t>
  </si>
  <si>
    <t>Total assets held for sale</t>
  </si>
  <si>
    <t>Total liabilities associated with assets held for sale</t>
  </si>
  <si>
    <t>Revenues</t>
  </si>
  <si>
    <t>Expenses</t>
  </si>
  <si>
    <t>Operating income (loss)</t>
  </si>
  <si>
    <t>Income (loss) from discontinued operations before gain on disposals</t>
  </si>
  <si>
    <t>Loans Payable - Summary of Loans Payable (Detail) - USD ($)</t>
  </si>
  <si>
    <t>Jan. 31, 2014</t>
  </si>
  <si>
    <t>Apr. 19, 2013</t>
  </si>
  <si>
    <t>Debt Instrument [Line Items]</t>
  </si>
  <si>
    <t>Mortgages and other indebtedness</t>
  </si>
  <si>
    <t>Convertible Senior Notes [Member]</t>
  </si>
  <si>
    <t>Mortgage Loans Payable, Monthly Payment, Interest Only</t>
  </si>
  <si>
    <t>Interest only</t>
  </si>
  <si>
    <t>Mortgage Loans Payable, Interest Rate</t>
  </si>
  <si>
    <t>9.00%</t>
  </si>
  <si>
    <t>Non Convertible Senior Notes [Member]</t>
  </si>
  <si>
    <t>Monarch Bank Line Of Credit [Member]</t>
  </si>
  <si>
    <t>4.25%</t>
  </si>
  <si>
    <t>Line of Credit [Member]</t>
  </si>
  <si>
    <t>2.79%</t>
  </si>
  <si>
    <t>Winslow Plaza [Member]</t>
  </si>
  <si>
    <t>4.82%</t>
  </si>
  <si>
    <t>4.70%</t>
  </si>
  <si>
    <t>Mortgage Loans Payable, Monthly Payment</t>
  </si>
  <si>
    <t>4.55%</t>
  </si>
  <si>
    <t>4.84%</t>
  </si>
  <si>
    <t>5.00%</t>
  </si>
  <si>
    <t>4.60%</t>
  </si>
  <si>
    <t>6.50%</t>
  </si>
  <si>
    <t>Edenton Commons [Member]</t>
  </si>
  <si>
    <t>3.75%</t>
  </si>
  <si>
    <t>4.52%</t>
  </si>
  <si>
    <t>4.47%</t>
  </si>
  <si>
    <t>5.85%</t>
  </si>
  <si>
    <t xml:space="preserve"> Interest only  </t>
  </si>
  <si>
    <t>3.90%</t>
  </si>
  <si>
    <t>3.95%</t>
  </si>
  <si>
    <t>4.08%</t>
  </si>
  <si>
    <t>4.73%</t>
  </si>
  <si>
    <t>8.00%</t>
  </si>
  <si>
    <t>4.57%</t>
  </si>
  <si>
    <t>4.30%</t>
  </si>
  <si>
    <t>4.67%</t>
  </si>
  <si>
    <t>South Carolina Food Lions Note [Member]</t>
  </si>
  <si>
    <t>5.25%</t>
  </si>
  <si>
    <t>Shoppes at TJ Maxx [Member]</t>
  </si>
  <si>
    <t>3.88%</t>
  </si>
  <si>
    <t>Shoppes at TJ Maxx [Member] | Maturity on May 2020 [Member]</t>
  </si>
  <si>
    <t>Shoppes at Eagle Harbor [Member]</t>
  </si>
  <si>
    <t>4.34%</t>
  </si>
  <si>
    <t>Lumber River Plaza [Member]</t>
  </si>
  <si>
    <t>5.65%</t>
  </si>
  <si>
    <t>Monarch Bank Building [Member]</t>
  </si>
  <si>
    <t>4.15%</t>
  </si>
  <si>
    <t>Perimeter Square [Member]</t>
  </si>
  <si>
    <t>6.38%</t>
  </si>
  <si>
    <t>Riversedge North [Member]</t>
  </si>
  <si>
    <t>Walnut Hill Plaza [Member]</t>
  </si>
  <si>
    <t>5.50%</t>
  </si>
  <si>
    <t>Twin City Commons [Member]</t>
  </si>
  <si>
    <t>4.86%</t>
  </si>
  <si>
    <t>Forrest Gallery [Member]</t>
  </si>
  <si>
    <t>5.40%</t>
  </si>
  <si>
    <t>Tampa Festival [Member]</t>
  </si>
  <si>
    <t>5.56%</t>
  </si>
  <si>
    <t>Winslow Plaza Shopping Center Old Loan [Member]</t>
  </si>
  <si>
    <t>5.22%</t>
  </si>
  <si>
    <t>January 2016 Maturity [Member] | Non Convertible Senior Notes [Member]</t>
  </si>
  <si>
    <t>Loans Payable - Additional Information (Detail)</t>
  </si>
  <si>
    <t>Sep. 16, 2014USD ($)</t>
  </si>
  <si>
    <t>Jul. 31, 2014USD ($)</t>
  </si>
  <si>
    <t>Jul. 02, 2014USD ($)</t>
  </si>
  <si>
    <t>Dec. 16, 2013USD ($)InvestorTranche$ / sharesshares</t>
  </si>
  <si>
    <t>Apr. 19, 2013USD ($)</t>
  </si>
  <si>
    <t>Mar. 11, 2013USD ($)</t>
  </si>
  <si>
    <t>Jun. 03, 2013USD ($)</t>
  </si>
  <si>
    <t>Dec. 31, 2015USD ($)$ / sharesshares</t>
  </si>
  <si>
    <t>Jan. 29, 2016USD ($)</t>
  </si>
  <si>
    <t>Dec. 31, 2014USD ($)$ / sharesshares</t>
  </si>
  <si>
    <t>Jan. 31, 2014USD ($)$ / sharesshares</t>
  </si>
  <si>
    <t>Private placement transaction, common stock shares under warrants issued | shares</t>
  </si>
  <si>
    <t>Maximum line of credit borrowing capacity</t>
  </si>
  <si>
    <t>Fixed interest rate</t>
  </si>
  <si>
    <t>Private placement transaction, exercise price of warrants (in usd per share) | $ / shares</t>
  </si>
  <si>
    <t>Interest rate</t>
  </si>
  <si>
    <t>Private placement transaction, debt instrument face amount</t>
  </si>
  <si>
    <t>July 2, 2014 Starbucks Verizon Refinancing [Member]</t>
  </si>
  <si>
    <t>Amortization period used to determine monthly payments</t>
  </si>
  <si>
    <t>Debt Instrument, Periodic Payment</t>
  </si>
  <si>
    <t>July 31, 2014 Walnut Hill Refinancing [Member]</t>
  </si>
  <si>
    <t>December Two Thousand Thirteen Securities Purchase Agreement [Member]</t>
  </si>
  <si>
    <t>Private placement transaction, securities offered value</t>
  </si>
  <si>
    <t>Number of investors | Investor</t>
  </si>
  <si>
    <t>Number of financing tranches | Tranche</t>
  </si>
  <si>
    <t>Private placement transaction, warrants issued | shares</t>
  </si>
  <si>
    <t>December Two Thousand Thirteen Securities Purchase Agreement [Member] | Non Convertible Senior Notes [Member]</t>
  </si>
  <si>
    <t>Debt instrument maturity date</t>
  </si>
  <si>
    <t>Dec. 15,
		2015</t>
  </si>
  <si>
    <t>December Two Thousand Thirteen Securities Purchase Agreement [Member] | Senior Notes [Member]</t>
  </si>
  <si>
    <t>December Two Thousand Thirteen Securities Purchase Agreement [Member] | Convertible Senior Notes [Member]</t>
  </si>
  <si>
    <t>Dec. 15,
		2018</t>
  </si>
  <si>
    <t>Convertible debt, terms of conversion</t>
  </si>
  <si>
    <t>During the first two years, the convertible notes will only be available for conversion upon the completion of a secondary offering of common stock in excess of $20 million at a conversion rate of the lesser of 95% of the secondary offering’s per share price or $5.50. After two years, holders of the convertible notes can convert at their discretion at a conversion rate of the lesser of 90% of the market price of the Company’s stock or $5.50</t>
  </si>
  <si>
    <t>Convertible debt, minimum value of secondary offering</t>
  </si>
  <si>
    <t>Convertible debt, conversion price as percentage of secondary offering price per share</t>
  </si>
  <si>
    <t>Convertible debt, conversion price as percentage of market price per share</t>
  </si>
  <si>
    <t>Convertible debt, conversion price for first two years | $ / shares</t>
  </si>
  <si>
    <t>Convertible debt, conversion price after two years | $ / shares</t>
  </si>
  <si>
    <t>Convertible debt, maximum shares issuable upon conversion | shares</t>
  </si>
  <si>
    <t>Monarch Bank [Member]</t>
  </si>
  <si>
    <t>Maturity of Note</t>
  </si>
  <si>
    <t>May 12,
		2014</t>
  </si>
  <si>
    <t>4.50%</t>
  </si>
  <si>
    <t>Promissory note</t>
  </si>
  <si>
    <t>Mar. 11,
		2018</t>
  </si>
  <si>
    <t>Debt instrument fixed interest rate</t>
  </si>
  <si>
    <t>Jan. 16,
		2019</t>
  </si>
  <si>
    <t>15 years</t>
  </si>
  <si>
    <t>Debt instrument original maturity date</t>
  </si>
  <si>
    <t>Apr. 16,
		2013</t>
  </si>
  <si>
    <t>May 1,
		2020</t>
  </si>
  <si>
    <t>25 years</t>
  </si>
  <si>
    <t>Remaining borrowing capacity</t>
  </si>
  <si>
    <t>Commitment fee percentage on unused capacity</t>
  </si>
  <si>
    <t>0.30%</t>
  </si>
  <si>
    <t>Subsequent Event [Member] | Non Convertible Senior Notes [Member]</t>
  </si>
  <si>
    <t>Loans Payable - Summary of Company's Scheduled Principal Repayments on Indebtedness (Detail) - USD ($)</t>
  </si>
  <si>
    <t>Total principal maturities</t>
  </si>
  <si>
    <t>Rentals under Operating Leases - Future Minimum Rentals to be Received under Noncancelable Tenant Operating Leases (Detail)</t>
  </si>
  <si>
    <t>Equity - Additional Information (Detail)</t>
  </si>
  <si>
    <t>Jul. 20, 2015shares</t>
  </si>
  <si>
    <t>Mar. 19, 2015USD ($)$ / sharesshares</t>
  </si>
  <si>
    <t>Sep. 23, 2014USD ($)shares</t>
  </si>
  <si>
    <t>May. 21, 2014USD ($)shares</t>
  </si>
  <si>
    <t>Apr. 29, 2014$ / sharesshares</t>
  </si>
  <si>
    <t>Aug. 26, 2013USD ($)$ / sharesshares</t>
  </si>
  <si>
    <t>Jun. 10, 2013USD ($)Investorshares</t>
  </si>
  <si>
    <t>Sep. 30, 2015USD ($)</t>
  </si>
  <si>
    <t>Dec. 31, 2013USD ($)shares</t>
  </si>
  <si>
    <t>Jun. 30, 2015shares</t>
  </si>
  <si>
    <t>Jun. 15, 2015shares</t>
  </si>
  <si>
    <t>Jun. 11, 2015shares</t>
  </si>
  <si>
    <t>Sep. 17, 2014shares</t>
  </si>
  <si>
    <t>Aug. 19, 2014shares</t>
  </si>
  <si>
    <t>Apr. 24, 2014shares</t>
  </si>
  <si>
    <t>Jan. 31, 2014$ / shares</t>
  </si>
  <si>
    <t>Sep. 23, 2013shares</t>
  </si>
  <si>
    <t>Sep. 13, 2013shares</t>
  </si>
  <si>
    <t>Jun. 30, 2013shares</t>
  </si>
  <si>
    <t>Dec. 31, 2012shares</t>
  </si>
  <si>
    <t>Equity [Line Items]</t>
  </si>
  <si>
    <t>Authority to issue stock (in shares)</t>
  </si>
  <si>
    <t>Shares of common stock authorized (in shares)</t>
  </si>
  <si>
    <t>Par value of common stock (in usd per share) | $ / shares</t>
  </si>
  <si>
    <t>Ownership interest of operating partnership</t>
  </si>
  <si>
    <t>90.79%</t>
  </si>
  <si>
    <t>Common units outstanding (in shares)</t>
  </si>
  <si>
    <t>Amount of Private placement transaction | $</t>
  </si>
  <si>
    <t>Preferred Stock amount | $</t>
  </si>
  <si>
    <t>Shares registered (in shares)</t>
  </si>
  <si>
    <t>Total of Net proceeds from offering | $</t>
  </si>
  <si>
    <t>Deemed dividend for beneficial conversion feature | $</t>
  </si>
  <si>
    <t>Shares issued to employees, directors, officers and consultants for services rendered (in shares)</t>
  </si>
  <si>
    <t>Market value of shares issued to employees, directors, officers and consultants for services rendered | $</t>
  </si>
  <si>
    <t>Shares available for issuance under the Company’s Share Incentive Plan (in shares)</t>
  </si>
  <si>
    <t>Dividend declared (in usd per share) | $ / shares</t>
  </si>
  <si>
    <t>Dividend accrued | $</t>
  </si>
  <si>
    <t>Common stock conversion basis</t>
  </si>
  <si>
    <t>Common shares at a ratio of one common unit for one common share</t>
  </si>
  <si>
    <t>Operating Partnership Common Units [Member]</t>
  </si>
  <si>
    <t>Common units outstanding and eligible for conversion to common shares (in shares)</t>
  </si>
  <si>
    <t>Convertible Debt [Member]</t>
  </si>
  <si>
    <t>Convertible Debt | $</t>
  </si>
  <si>
    <t>Conversion Condition One [Member]</t>
  </si>
  <si>
    <t>Percentage on purchase price for Preferred Stock for accrued but unpaid dividends</t>
  </si>
  <si>
    <t>103.00%</t>
  </si>
  <si>
    <t>Secondary Offering [Member]</t>
  </si>
  <si>
    <t>Issue of common stock in period (in shares)</t>
  </si>
  <si>
    <t>Secondary offering common stock price per share (in usd per share) | $ / shares</t>
  </si>
  <si>
    <t>Common stock shares sold (in usd per share) | $ / shares</t>
  </si>
  <si>
    <t>Exchange of Stock for Stock [Member]</t>
  </si>
  <si>
    <t>Maximum number of common shares to be issued if all Series A and Series B Preferred shares are exchanged</t>
  </si>
  <si>
    <t>Conversion of Stock, Shares Issued</t>
  </si>
  <si>
    <t>Trust Owning [Member]</t>
  </si>
  <si>
    <t>Private placement transaction, warrants issued (in shares)</t>
  </si>
  <si>
    <t>Preferred shareholders | $</t>
  </si>
  <si>
    <t>Preferred Stock [Member] | Private Placement [Member]</t>
  </si>
  <si>
    <t>Number of accredited investors | Investor</t>
  </si>
  <si>
    <t>Preferred stock cumulative dividend rate per annum</t>
  </si>
  <si>
    <t>Percentage of price at which common stock is sold in secondary offering</t>
  </si>
  <si>
    <t>Over Allotment [Member] | Secondary Offering [Member]</t>
  </si>
  <si>
    <t>Shares issued</t>
  </si>
  <si>
    <t>2015 Share Incentive Plan [Member]</t>
  </si>
  <si>
    <t>Number of shares authorized under Share Incentive Plan</t>
  </si>
  <si>
    <t>Common unit and common shareholders | $</t>
  </si>
  <si>
    <t>Common Stock [Member] | Exchange of Stock for Stock [Member]</t>
  </si>
  <si>
    <t>Series A Convertible Preferred Stock [Member]</t>
  </si>
  <si>
    <t>Shares of convertible preferred stock authorized (in shares)</t>
  </si>
  <si>
    <t>Convertible Preferred Stock [Member]</t>
  </si>
  <si>
    <t>Preferred stock shares converted</t>
  </si>
  <si>
    <t>Redeemable Preferred Stock [Member]</t>
  </si>
  <si>
    <t>Preferred stock shares redeemed (in shares)</t>
  </si>
  <si>
    <t>Proceeds from issuance of Series B convertible preferred stock | $</t>
  </si>
  <si>
    <t>Preferred units, issued (in shares)</t>
  </si>
  <si>
    <t>Conversion price of preferred to common (in usd per share) | $ / shares</t>
  </si>
  <si>
    <t>Adjusted conversion price of preferred to common (in usd per share) | $ / shares</t>
  </si>
  <si>
    <t>Number of shares eligible for conversion</t>
  </si>
  <si>
    <t>Series B Preferred Stock [Member] | Exchange of Stock for Stock [Member]</t>
  </si>
  <si>
    <t>Convertible Preferred Stock, Shares Issued upon Conversion</t>
  </si>
  <si>
    <t>Preferred Shares Tendered for Conversion</t>
  </si>
  <si>
    <t>Series B Preferred Stock [Member] | Preferred Stock [Member]</t>
  </si>
  <si>
    <t>Series B Preferred Stock [Member] | Preferred Stock [Member] | Exchange of Stock for Stock [Member]</t>
  </si>
  <si>
    <t>Series C Preferred Stock [Member] | Private Placement [Member]</t>
  </si>
  <si>
    <t>Preferred Stock, Liquidation Preference Per Share | $ / shares</t>
  </si>
  <si>
    <t>Proceeds from Issuance of Redeemable Preferred Stock | $</t>
  </si>
  <si>
    <t>Proceeds from Issuance of Redeemable Convertible Preferred Stock | $</t>
  </si>
  <si>
    <t>Value of convertible debt converted into Series C Convertible Preferred Stock | $</t>
  </si>
  <si>
    <t>Share Price | $ / shares</t>
  </si>
  <si>
    <t>Series C Preferred Stock [Member] | Preferred Stock [Member]</t>
  </si>
  <si>
    <t>Series A Preferred Stock [Member] | Exchange of Stock for Stock [Member]</t>
  </si>
  <si>
    <t>Series A Preferred Stock [Member] | Preferred Stock [Member]</t>
  </si>
  <si>
    <t>Series A Preferred Stock [Member] | Preferred Stock [Member] | Exchange of Stock for Stock [Member]</t>
  </si>
  <si>
    <t>Warrants issued</t>
  </si>
  <si>
    <t>Warrant [Member]</t>
  </si>
  <si>
    <t>Minimum [Member]</t>
  </si>
  <si>
    <t>Minimum [Member] | Exchange of Stock for Stock [Member]</t>
  </si>
  <si>
    <t>Minimum [Member] | Series B Preferred Stock [Member]</t>
  </si>
  <si>
    <t>Maximum [Member]</t>
  </si>
  <si>
    <t>Maximum [Member] | Exchange of Stock for Stock [Member]</t>
  </si>
  <si>
    <t>Maximum [Member] | Series B Preferred Stock [Member]</t>
  </si>
  <si>
    <t>Commitments and Contingencies - Additional Information (Detail)</t>
  </si>
  <si>
    <t>Nov. 16, 2015USD ($)</t>
  </si>
  <si>
    <t>May. 22, 2013USD ($)Property</t>
  </si>
  <si>
    <t>May. 08, 2013USD ($)</t>
  </si>
  <si>
    <t>Apr. 08, 2013USD ($)</t>
  </si>
  <si>
    <t>Jul. 24, 2015USD ($)</t>
  </si>
  <si>
    <t>Jul. 09, 2013USD ($)</t>
  </si>
  <si>
    <t>Commitments And Contingencies Disclosure [Line Items]</t>
  </si>
  <si>
    <t>Damages amount awarded to defendant</t>
  </si>
  <si>
    <t>Legal fees defendant wants company to pay</t>
  </si>
  <si>
    <t>Loss contingency accrual</t>
  </si>
  <si>
    <t>Perimeter Settlement Amount</t>
  </si>
  <si>
    <t>Properties against suit filed | Property</t>
  </si>
  <si>
    <t>Adjacent properties owned by affiliates of the Trust | Property</t>
  </si>
  <si>
    <t>Northeast [Member]</t>
  </si>
  <si>
    <t>Total annualized base rent</t>
  </si>
  <si>
    <t>Mid-Atlantic [Member]</t>
  </si>
  <si>
    <t>23.00%</t>
  </si>
  <si>
    <t>Southeast [Member]</t>
  </si>
  <si>
    <t>72.00%</t>
  </si>
  <si>
    <t>Southwest [Member]</t>
  </si>
  <si>
    <t>Amscot Building [Member] | Tenant One [Member]</t>
  </si>
  <si>
    <t>Lease termination year</t>
  </si>
  <si>
    <t>Ground lease expenses</t>
  </si>
  <si>
    <t>WHLR Charleston Office [Member]</t>
  </si>
  <si>
    <t>Operating Leases, Rent Expense, Net</t>
  </si>
  <si>
    <t>Commitments and Contingencies - Future Minimum Lease Payments Due under Ground Lease (Detail)</t>
  </si>
  <si>
    <t>Related Party Transactions - Additional Information (Detail)</t>
  </si>
  <si>
    <t>Dec. 31, 2015USD ($)Option</t>
  </si>
  <si>
    <t>Wheeler Interests [Member]</t>
  </si>
  <si>
    <t>Related Party Transaction [Line Items]</t>
  </si>
  <si>
    <t>Property provided under the lease</t>
  </si>
  <si>
    <t>Lease expiration date</t>
  </si>
  <si>
    <t>2017-11</t>
  </si>
  <si>
    <t>Rent payment</t>
  </si>
  <si>
    <t>Number of renewal options available | Option</t>
  </si>
  <si>
    <t>Lease renewal period</t>
  </si>
  <si>
    <t>Pineland Shopping Center [Member]</t>
  </si>
  <si>
    <t>Advance amount outstanding at year-end</t>
  </si>
  <si>
    <t>Related Party Transactions - Summary of Related Party Activity (Detail) - USD ($)</t>
  </si>
  <si>
    <t>Wheeler Interests and Affiliates [Member]</t>
  </si>
  <si>
    <t>Amounts paid to Wheeler Interests and its affiliates</t>
  </si>
  <si>
    <t>Amounts due to Wheeler Interests and its affiliates</t>
  </si>
  <si>
    <t>Rent and reimbursement income received from Wheeler Interests</t>
  </si>
  <si>
    <t>Rent and other tenant receivables due from Wheeler Interests</t>
  </si>
  <si>
    <t>Subsequent Events - Additional Information (Detail)</t>
  </si>
  <si>
    <t>Subsequent Event [Line Items]</t>
  </si>
  <si>
    <t>Consideration paid with cash</t>
  </si>
  <si>
    <t>Area of Land | a</t>
  </si>
  <si>
    <t>Private Placement [Member] | Series C Preferred Stock [Member]</t>
  </si>
  <si>
    <t>Preferred stock issued (in shares) | shares</t>
  </si>
  <si>
    <t>Proceeds from Issuance of Convertible Preferred Stock</t>
  </si>
  <si>
    <t>Proceeds from Issuance of Redeemable Convertible Preferred Stock</t>
  </si>
  <si>
    <t>Value of Series B Preferred Stock to be converted into Series C preferred stock</t>
  </si>
  <si>
    <t>Schedule II - Valuation and Qualifying Accounts (Detail) - Allowance for Doubtful Accounts [Member] - USD ($)</t>
  </si>
  <si>
    <t>Valuation and Qualifying Accounts Disclosure [Line Items]</t>
  </si>
  <si>
    <t>Balance at Beginning of Year</t>
  </si>
  <si>
    <t>Charged to Costs and Expense</t>
  </si>
  <si>
    <t>Deductions from Reserves</t>
  </si>
  <si>
    <t>Balance at End of Year</t>
  </si>
  <si>
    <t>Schedule III - Real Estate and Accumulated Depreciation (Detail) - USD ($)</t>
  </si>
  <si>
    <t>SEC Schedule III, Real Estate and Accumulated Depreciation [Line Items]</t>
  </si>
  <si>
    <t>Balance at beginning of period</t>
  </si>
  <si>
    <t>Initial cost of land</t>
  </si>
  <si>
    <t>Acquisitions</t>
  </si>
  <si>
    <t>Initial cost of building and improvements</t>
  </si>
  <si>
    <t>Improvements</t>
  </si>
  <si>
    <t>Costs Capitalized Subsequent to Acquisition, improvements (net)</t>
  </si>
  <si>
    <t>Balance at end of period</t>
  </si>
  <si>
    <t>SEC Schedule III, Real Estate and Accumulated Depreciation, Costs Capitalized Subsequent to Acquisition, Carrying Costs</t>
  </si>
  <si>
    <t>Gross amount at which land is carried at end of period</t>
  </si>
  <si>
    <t>Gross amount at which building and improvements at end of period</t>
  </si>
  <si>
    <t>Total gross amount at which carried at end of period</t>
  </si>
  <si>
    <t>Accumulated Depreciation</t>
  </si>
  <si>
    <t>Amscot Building [Member]</t>
  </si>
  <si>
    <t>SEC Schedule III, Real Estate and Accumulated Depreciation, Date of Construction</t>
  </si>
  <si>
    <t>May 15,
		2004</t>
  </si>
  <si>
    <t>Amscot Building [Member] | Minimum [Member]</t>
  </si>
  <si>
    <t>SEC Schedule III, Real Estate and Accumulated Depreciation, Life Used for Depreciation</t>
  </si>
  <si>
    <t>Amscot Building [Member] | Maximum [Member]</t>
  </si>
  <si>
    <t>SEC Schedule III, Real Estate and Accumulated Depreciation, Date Acquired</t>
  </si>
  <si>
    <t>Nov. 16,
		2012</t>
  </si>
  <si>
    <t>Lumber River Plaza [Member] | Minimum [Member]</t>
  </si>
  <si>
    <t>Lumber River Plaza [Member] | Maximum [Member]</t>
  </si>
  <si>
    <t>Dec. 28,
		2007</t>
  </si>
  <si>
    <t>Monarch Bank Building [Member] | Minimum [Member]</t>
  </si>
  <si>
    <t>Monarch Bank Building [Member] | Maximum [Member]</t>
  </si>
  <si>
    <t>Perimeter Square [Member] | Minimum [Member]</t>
  </si>
  <si>
    <t>Perimeter Square [Member] | Maximum [Member]</t>
  </si>
  <si>
    <t>Apr. 17,
		2008</t>
  </si>
  <si>
    <t>Dec. 21,
		2012</t>
  </si>
  <si>
    <t>Riversedge North [Member] | Minimum [Member]</t>
  </si>
  <si>
    <t>Riversedge North [Member] | Maximum [Member]</t>
  </si>
  <si>
    <t>Surrey Plaza [Member]</t>
  </si>
  <si>
    <t>Surrey Plaza [Member] | Minimum [Member]</t>
  </si>
  <si>
    <t>Surrey Plaza [Member] | Maximum [Member]</t>
  </si>
  <si>
    <t>Shoppes at TJ Maxx [Member] | Minimum [Member]</t>
  </si>
  <si>
    <t>Shoppes at TJ Maxx [Member] | Maximum [Member]</t>
  </si>
  <si>
    <t>Sep. 9,
		2008</t>
  </si>
  <si>
    <t>Shoppes at Eagle Harbor [Member] | Minimum [Member]</t>
  </si>
  <si>
    <t>Shoppes at Eagle Harbor [Member] | Maximum [Member]</t>
  </si>
  <si>
    <t>Dec. 18,
		2012</t>
  </si>
  <si>
    <t>Twin City Commons [Member] | Minimum [Member]</t>
  </si>
  <si>
    <t>Twin City Commons [Member] | Maximum [Member]</t>
  </si>
  <si>
    <t>Dec. 14,
		2007</t>
  </si>
  <si>
    <t>Walnut Hill Plaza [Member] | Minimum [Member]</t>
  </si>
  <si>
    <t>Walnut Hill Plaza [Member] | Maximum [Member]</t>
  </si>
  <si>
    <t>Aug. 26,
		2013</t>
  </si>
  <si>
    <t>Tampa Festival [Member] | Minimum [Member]</t>
  </si>
  <si>
    <t>Tampa Festival [Member] | Maximum [Member]</t>
  </si>
  <si>
    <t>Oct. 27,
		2013</t>
  </si>
  <si>
    <t>Starbucks/Verizon [Member] | Minimum [Member]</t>
  </si>
  <si>
    <t>Starbucks/Verizon [Member] | Maximum [Member]</t>
  </si>
  <si>
    <t>Aug. 29,
		2013</t>
  </si>
  <si>
    <t>Forrest Gallery [Member] | Minimum [Member]</t>
  </si>
  <si>
    <t>Forrest Gallery [Member] | Maximum [Member]</t>
  </si>
  <si>
    <t>Jenks Plaza [Member]</t>
  </si>
  <si>
    <t>Dec. 17,
		2013</t>
  </si>
  <si>
    <t>Jenks Plaza [Member] | Minimum [Member]</t>
  </si>
  <si>
    <t>Jenks Plaza [Member] | Maximum [Member]</t>
  </si>
  <si>
    <t>Dec. 19,
		2013</t>
  </si>
  <si>
    <t>Winslow Plaza [Member] | Minimum [Member]</t>
  </si>
  <si>
    <t>Winslow Plaza [Member] | Maximum [Member]</t>
  </si>
  <si>
    <t>Clover Plaza [Member]</t>
  </si>
  <si>
    <t>Dec. 23,
		2013</t>
  </si>
  <si>
    <t>Clover Plaza [Member] | Minimum [Member]</t>
  </si>
  <si>
    <t>Clover Plaza [Member] | Maximum [Member]</t>
  </si>
  <si>
    <t>St George Plaza [Member]</t>
  </si>
  <si>
    <t>St George Plaza [Member] | Minimum [Member]</t>
  </si>
  <si>
    <t>St George Plaza [Member] | Maximum [Member]</t>
  </si>
  <si>
    <t>South Square [Member]</t>
  </si>
  <si>
    <t>South Square [Member] | Minimum [Member]</t>
  </si>
  <si>
    <t>South Square [Member] | Maximum [Member]</t>
  </si>
  <si>
    <t>Westland Square [Member]</t>
  </si>
  <si>
    <t>Westland Square [Member] | Minimum [Member]</t>
  </si>
  <si>
    <t>Westland Square [Member] | Maximum [Member]</t>
  </si>
  <si>
    <t>Waterway Plaza [Member]</t>
  </si>
  <si>
    <t>Waterway Plaza [Member] | Minimum [Member]</t>
  </si>
  <si>
    <t>Waterway Plaza [Member] | Maximum [Member]</t>
  </si>
  <si>
    <t>Jul. 1,
		2014</t>
  </si>
  <si>
    <t>Cypress Shopping Center [Member] | Minimum [Member]</t>
  </si>
  <si>
    <t>Cypress Shopping Center [Member] | Maximum [Member]</t>
  </si>
  <si>
    <t>Harrodsburg Marketplace [Member] | Minimum [Member]</t>
  </si>
  <si>
    <t>Harrodsburg Marketplace [Member] | Maximum [Member]</t>
  </si>
  <si>
    <t>Jul. 3,
		2014</t>
  </si>
  <si>
    <t>Port Crossing Shopping Center [Member] | Minimum [Member]</t>
  </si>
  <si>
    <t>Port Crossing Shopping Center [Member] | Maximum [Member]</t>
  </si>
  <si>
    <t>Jul. 25,
		2014</t>
  </si>
  <si>
    <t>LaGrange Marketplace [Member] | Minimum [Member]</t>
  </si>
  <si>
    <t>LaGrange Marketplace [Member] | Maximum [Member]</t>
  </si>
  <si>
    <t>Aug. 15,
		2014</t>
  </si>
  <si>
    <t>DF I-Courtland [Member] | Minimum [Member]</t>
  </si>
  <si>
    <t>0 years</t>
  </si>
  <si>
    <t>DF I-Courtland [Member] | Maximum [Member]</t>
  </si>
  <si>
    <t>Edenton Commons [Member] | Minimum [Member]</t>
  </si>
  <si>
    <t>Edenton Commons [Member] | Maximum [Member]</t>
  </si>
  <si>
    <t>DF I-Moyock [Member] | Minimum [Member]</t>
  </si>
  <si>
    <t>DF I-Moyock [Member] | Maximum [Member]</t>
  </si>
  <si>
    <t>Sep. 4,
		2014</t>
  </si>
  <si>
    <t>Freeway Junction [Member] | Minimum [Member]</t>
  </si>
  <si>
    <t>Freeway Junction [Member] | Maximum [Member]</t>
  </si>
  <si>
    <t>Sep. 26,
		2014</t>
  </si>
  <si>
    <t>Graystone Crossing [Member] | Minimum [Member]</t>
  </si>
  <si>
    <t>Graystone Crossing [Member] | Maximum [Member]</t>
  </si>
  <si>
    <t>Oct. 2,
		2014</t>
  </si>
  <si>
    <t>Bryan Station [Member] | Minimum [Member]</t>
  </si>
  <si>
    <t>Bryan Station [Member] | Maximum [Member]</t>
  </si>
  <si>
    <t>Nov. 5,
		2014</t>
  </si>
  <si>
    <t>Crockett Square [Member] | Minimum [Member]</t>
  </si>
  <si>
    <t>Crockett Square [Member] | Maximum [Member]</t>
  </si>
  <si>
    <t>Harbor Point (undeveloped land) [Member]</t>
  </si>
  <si>
    <t>Nov. 21,
		2014</t>
  </si>
  <si>
    <t>Harbor Point (undeveloped land) [Member] | Minimum [Member]</t>
  </si>
  <si>
    <t>Harbor Point (undeveloped land) [Member] | Maximum [Member]</t>
  </si>
  <si>
    <t>Hilton Head Land (undeveloped land) [Member] | Minimum [Member]</t>
  </si>
  <si>
    <t>Hilton Head Land (undeveloped land) [Member] | Maximum [Member]</t>
  </si>
  <si>
    <t>Dec. 1,
		2014</t>
  </si>
  <si>
    <t>DF I-Berkley [Member] | Minimum [Member]</t>
  </si>
  <si>
    <t>DF I-Berkley [Member] | Maximum [Member]</t>
  </si>
  <si>
    <t>Jan. 9,
		2015</t>
  </si>
  <si>
    <t>Jan. 14,
		2015</t>
  </si>
  <si>
    <t>Mar. 27,
		2015</t>
  </si>
  <si>
    <t>Apr. 1,
		2015</t>
  </si>
  <si>
    <t>Apr. 15,
		2015</t>
  </si>
  <si>
    <t>Jun. 2,
		2015</t>
  </si>
  <si>
    <t>Jul. 1,
		2015</t>
  </si>
  <si>
    <t>Jul. 10,
		2015</t>
  </si>
  <si>
    <t>Jul. 21,
		2015</t>
  </si>
  <si>
    <t>Jul. 24,
		2015</t>
  </si>
  <si>
    <t>Aug. 14,
		2015</t>
  </si>
  <si>
    <t>Aug. 21,
		2015</t>
  </si>
  <si>
    <t>Barnett Portfolio [Member] | Minimum [Member]</t>
  </si>
  <si>
    <t>Barnett Portfolio [Member] | Maximum [Member]</t>
  </si>
  <si>
    <t>Sep. 9,
		2015</t>
  </si>
  <si>
    <t>Grove Park Shopping Center [Member] | Minimum [Member]</t>
  </si>
  <si>
    <t>Grove Park Shopping Center [Member] | Maximum [Member]</t>
  </si>
  <si>
    <t>Sep. 15,
		2015</t>
  </si>
  <si>
    <t>Parkway Plaza Shopping Center [Member] | Minimum [Member]</t>
  </si>
  <si>
    <t>Parkway Plaza Shopping Center [Member] | Maximum [Member]</t>
  </si>
  <si>
    <t>Sep. 30,
		2015</t>
  </si>
  <si>
    <t>Ft. Howard Square [Member] | Minimum [Member]</t>
  </si>
  <si>
    <t>Ft. Howard Square [Member] | Maximum [Member]</t>
  </si>
  <si>
    <t>Conyers Crossing [Member] | Minimum [Member]</t>
  </si>
  <si>
    <t>Conyers Crossing [Member] | Maximum [Member]</t>
  </si>
  <si>
    <t>LBP Blairmill [Member]</t>
  </si>
  <si>
    <t>LBP Milltown [Member]</t>
  </si>
  <si>
    <t>LBP Vauxhall [Member]</t>
  </si>
  <si>
    <t>McPherson [Member]</t>
  </si>
  <si>
    <t>Harps at Harbor Point [Member] | Minimum [Member]</t>
  </si>
  <si>
    <t>Harps at Harbor Point [Member] | Maximum [Member]</t>
  </si>
  <si>
    <t>Bixby Commons [Member] | Minimum [Member]</t>
  </si>
  <si>
    <t>Bixby Commons [Member] | Maximum [Member]</t>
  </si>
  <si>
    <t>Jenks Reasors [Member] | Minimum [Member]</t>
  </si>
  <si>
    <t>Jenks Reasors [Member] | Maximum [Member]</t>
  </si>
  <si>
    <t>Schedule III - Real Estate and Accumulated Depreciation (Non-printing) (Detail) - USD ($)</t>
  </si>
  <si>
    <t>Sep. 16, 2014</t>
  </si>
  <si>
    <t>Mortgage note</t>
  </si>
  <si>
    <t>Line of credi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27541</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C16" s="6">
        <v>66259673</v>
      </c>
    </row>
    <row spans="1:4" r="17">
      <c t="s" r="A17" s="4">
        <v>28</v>
      </c>
      <c t="n" r="D17" s="7">
        <v>108315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38764631</v>
      </c>
      <c t="n" r="C3" s="7">
        <v>128994061</v>
      </c>
    </row>
    <row spans="1:3" r="4">
      <c t="s" r="A4" s="4">
        <v>33</v>
      </c>
      <c t="n" r="B4" s="6">
        <v>11306185</v>
      </c>
      <c t="n" r="C4" s="6">
        <v>9969748</v>
      </c>
    </row>
    <row spans="1:3" r="5">
      <c t="s" r="A5" s="4">
        <v>34</v>
      </c>
      <c t="n" r="B5" s="6">
        <v>3452700</v>
      </c>
      <c t="n" r="C5" s="6">
        <v>1978149</v>
      </c>
    </row>
    <row spans="1:3" r="6">
      <c t="s" r="A6" s="4">
        <v>35</v>
      </c>
      <c t="n" r="B6" s="6">
        <v>5485823</v>
      </c>
      <c t="n" r="C6" s="6">
        <v>7004072</v>
      </c>
    </row>
    <row spans="1:3" r="7">
      <c t="s" r="A7" s="4">
        <v>36</v>
      </c>
      <c t="n" r="B7" s="6">
        <v>1707709</v>
      </c>
      <c t="n" r="C7" s="6">
        <v>27095415</v>
      </c>
    </row>
    <row spans="1:3" r="8">
      <c t="s" r="A8" s="4">
        <v>37</v>
      </c>
      <c t="n" r="B8" s="6">
        <v>6517529</v>
      </c>
      <c t="n" r="C8" s="6">
        <v>4488900</v>
      </c>
    </row>
    <row spans="1:3" r="9">
      <c t="s" r="A9" s="4">
        <v>38</v>
      </c>
      <c t="n" r="B9" s="6">
        <v>46735275</v>
      </c>
      <c t="n" r="C9" s="6">
        <v>25440923</v>
      </c>
    </row>
    <row spans="1:3" r="10">
      <c t="s" r="A10" s="4">
        <v>39</v>
      </c>
      <c t="n" r="B10" s="6">
        <v>313969852</v>
      </c>
      <c t="n" r="C10" s="6">
        <v>204971268</v>
      </c>
    </row>
    <row spans="1:3" r="11">
      <c t="s" r="A11" s="3">
        <v>40</v>
      </c>
    </row>
    <row spans="1:3" r="12">
      <c t="s" r="A12" s="4">
        <v>41</v>
      </c>
      <c t="n" r="B12" s="6">
        <v>189340456</v>
      </c>
      <c t="n" r="C12" s="6">
        <v>122296547</v>
      </c>
    </row>
    <row spans="1:3" r="13">
      <c t="s" r="A13" s="4">
        <v>42</v>
      </c>
      <c t="n" r="B13" s="6">
        <v>2007554</v>
      </c>
      <c t="n" r="C13" s="6">
        <v>19283423</v>
      </c>
    </row>
    <row spans="1:3" r="14">
      <c t="s" r="A14" s="4">
        <v>43</v>
      </c>
      <c t="n" r="B14" s="6">
        <v>7721335</v>
      </c>
      <c t="n" r="C14" s="6">
        <v>5182437</v>
      </c>
    </row>
    <row spans="1:3" r="15">
      <c t="s" r="A15" s="4">
        <v>44</v>
      </c>
      <c t="n" r="B15" s="6">
        <v>7533769</v>
      </c>
      <c t="n" r="C15" s="6">
        <v>5085434</v>
      </c>
    </row>
    <row spans="1:3" r="16">
      <c t="s" r="A16" s="4">
        <v>45</v>
      </c>
      <c t="n" r="B16" s="6">
        <v>206603114</v>
      </c>
      <c t="n" r="C16" s="6">
        <v>151847841</v>
      </c>
    </row>
    <row spans="1:3" r="17">
      <c t="s" r="A17" s="4">
        <v>46</v>
      </c>
      <c t="n" r="B17" s="6">
        <v>0</v>
      </c>
      <c t="n" r="C17" s="6">
        <v>0</v>
      </c>
    </row>
    <row spans="1:3" r="18">
      <c t="s" r="A18" s="3">
        <v>47</v>
      </c>
    </row>
    <row spans="1:3" r="19">
      <c t="s" r="A19" s="4">
        <v>48</v>
      </c>
      <c t="n" r="B19" s="6">
        <v>662596</v>
      </c>
      <c t="n" r="C19" s="6">
        <v>75129</v>
      </c>
    </row>
    <row spans="1:3" r="20">
      <c t="s" r="A20" s="4">
        <v>49</v>
      </c>
      <c t="n" r="B20" s="6">
        <v>220370984</v>
      </c>
      <c t="n" r="C20" s="6">
        <v>31077060</v>
      </c>
    </row>
    <row spans="1:3" r="21">
      <c t="s" r="A21" s="4">
        <v>50</v>
      </c>
      <c t="n" r="B21" s="6">
        <v>-140306846</v>
      </c>
      <c t="n" r="C21" s="6">
        <v>-27660234</v>
      </c>
    </row>
    <row spans="1:3" r="22">
      <c t="s" r="A22" s="4">
        <v>51</v>
      </c>
      <c t="n" r="B22" s="6">
        <v>98264852</v>
      </c>
      <c t="n" r="C22" s="6">
        <v>42570259</v>
      </c>
    </row>
    <row spans="1:3" r="23">
      <c t="s" r="A23" s="4">
        <v>52</v>
      </c>
      <c t="n" r="B23" s="6">
        <v>9101886</v>
      </c>
      <c t="n" r="C23" s="6">
        <v>10553168</v>
      </c>
    </row>
    <row spans="1:3" r="24">
      <c t="s" r="A24" s="4">
        <v>53</v>
      </c>
      <c t="n" r="B24" s="6">
        <v>107366738</v>
      </c>
      <c t="n" r="C24" s="6">
        <v>53123427</v>
      </c>
    </row>
    <row spans="1:3" r="25">
      <c t="s" r="A25" s="4">
        <v>54</v>
      </c>
      <c t="n" r="B25" s="6">
        <v>313969852</v>
      </c>
      <c t="n" r="C25" s="6">
        <v>204971268</v>
      </c>
    </row>
    <row spans="1:3" r="26">
      <c t="s" r="A26" s="4">
        <v>55</v>
      </c>
    </row>
    <row spans="1:3" r="27">
      <c t="s" r="A27" s="3">
        <v>47</v>
      </c>
    </row>
    <row spans="1:3" r="28">
      <c t="s" r="A28" s="4">
        <v>56</v>
      </c>
      <c t="n" r="B28" s="6">
        <v>452971</v>
      </c>
      <c t="n" r="C28" s="6">
        <v>1458050</v>
      </c>
    </row>
    <row spans="1:3" r="29">
      <c t="s" r="A29" s="4">
        <v>57</v>
      </c>
    </row>
    <row spans="1:3" r="30">
      <c t="s" r="A30" s="3">
        <v>47</v>
      </c>
    </row>
    <row spans="1:3" r="31">
      <c t="s" r="A31" s="4">
        <v>56</v>
      </c>
      <c t="n" r="B31" s="7">
        <v>17085147</v>
      </c>
      <c t="n" r="C31" s="7">
        <v>37620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00</v>
      </c>
    </row>
    <row spans="1:2" r="4">
      <c t="s" r="A4" s="4">
        <v>237</v>
      </c>
      <c t="s" r="B4" s="4">
        <v>238</v>
      </c>
    </row>
    <row spans="1:2" r="5">
      <c t="s" r="A5" s="4">
        <v>204</v>
      </c>
      <c t="s" r="B5" s="4">
        <v>239</v>
      </c>
    </row>
    <row spans="1:2" r="6">
      <c t="s" r="A6" s="4">
        <v>240</v>
      </c>
      <c t="s" r="B6" s="4">
        <v>241</v>
      </c>
    </row>
    <row spans="1:2" r="7">
      <c t="s" r="A7" s="4">
        <v>242</v>
      </c>
      <c t="s" r="B7" s="4">
        <v>243</v>
      </c>
    </row>
    <row spans="1:2" r="8">
      <c t="s" r="A8" s="4">
        <v>244</v>
      </c>
      <c t="s" r="B8" s="4">
        <v>245</v>
      </c>
    </row>
    <row spans="1:2" r="9">
      <c t="s" r="A9" s="4">
        <v>246</v>
      </c>
      <c t="s" r="B9" s="4">
        <v>247</v>
      </c>
    </row>
    <row spans="1:2" r="10">
      <c t="s" r="A10" s="4">
        <v>248</v>
      </c>
      <c t="s" r="B10" s="4">
        <v>249</v>
      </c>
    </row>
    <row spans="1:2" r="11">
      <c t="s" r="A11" s="4">
        <v>250</v>
      </c>
      <c t="s" r="B11" s="4">
        <v>251</v>
      </c>
    </row>
    <row spans="1:2" r="12">
      <c t="s" r="A12" s="4">
        <v>252</v>
      </c>
      <c t="s" r="B12" s="4">
        <v>253</v>
      </c>
    </row>
    <row spans="1:2" r="13">
      <c t="s" r="A13" s="4">
        <v>254</v>
      </c>
      <c t="s" r="B13" s="4">
        <v>255</v>
      </c>
    </row>
    <row spans="1:2" r="14">
      <c t="s" r="A14" s="4">
        <v>256</v>
      </c>
      <c t="s" r="B14" s="4">
        <v>257</v>
      </c>
    </row>
    <row spans="1:2" r="15">
      <c t="s" r="A15" s="4">
        <v>258</v>
      </c>
      <c t="s" r="B15" s="4">
        <v>259</v>
      </c>
    </row>
    <row spans="1:2" r="16">
      <c t="s" r="A16" s="4">
        <v>260</v>
      </c>
      <c t="s" r="B16" s="4">
        <v>261</v>
      </c>
    </row>
    <row spans="1:2" r="17">
      <c t="s" r="A17" s="4">
        <v>262</v>
      </c>
      <c t="s" r="B17" s="4">
        <v>263</v>
      </c>
    </row>
    <row spans="1:2" r="18">
      <c t="s" r="A18" s="4">
        <v>264</v>
      </c>
      <c t="s" r="B18"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00</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05</v>
      </c>
    </row>
    <row spans="1:2" r="4">
      <c t="s" r="A4" s="4">
        <v>204</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87</v>
      </c>
      <c t="s" r="B1" s="2">
        <v>1</v>
      </c>
    </row>
    <row spans="1:2" r="2">
      <c t="s" r="B2" s="2">
        <v>2</v>
      </c>
    </row>
    <row spans="1:2" r="3">
      <c t="s" r="A3" s="3">
        <v>216</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19</v>
      </c>
    </row>
    <row spans="1:2" r="4">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95</v>
      </c>
      <c t="s" r="B1" s="2">
        <v>1</v>
      </c>
    </row>
    <row spans="1:2" r="2">
      <c t="s" r="B2" s="2">
        <v>2</v>
      </c>
    </row>
    <row spans="1:2" r="3">
      <c t="s" r="A3" s="3">
        <v>222</v>
      </c>
    </row>
    <row spans="1:2" r="4">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8</v>
      </c>
      <c t="s" r="B1" s="2">
        <v>1</v>
      </c>
    </row>
    <row spans="1:2" r="2">
      <c t="s" r="B2" s="2">
        <v>2</v>
      </c>
    </row>
    <row spans="1:2" r="3">
      <c t="s" r="A3" s="3">
        <v>225</v>
      </c>
    </row>
    <row spans="1:2" r="4">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1</v>
      </c>
      <c t="s" r="B1" s="2">
        <v>1</v>
      </c>
    </row>
    <row spans="1:2" r="2">
      <c t="s" r="B2" s="2">
        <v>2</v>
      </c>
    </row>
    <row spans="1:2" r="3">
      <c t="s" r="A3" s="3">
        <v>228</v>
      </c>
    </row>
    <row spans="1:2" r="4">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30</v>
      </c>
    </row>
    <row spans="1:3" r="2">
      <c t="s" r="A2" s="4">
        <v>59</v>
      </c>
      <c t="n" r="B2" s="8">
        <v>0.01</v>
      </c>
      <c t="n" r="C2" s="8">
        <v>0.01</v>
      </c>
    </row>
    <row spans="1:3" r="3">
      <c t="s" r="A3" s="4">
        <v>60</v>
      </c>
      <c t="n" r="B3" s="6">
        <v>150000000</v>
      </c>
      <c t="n" r="C3" s="6">
        <v>75000000</v>
      </c>
    </row>
    <row spans="1:3" r="4">
      <c t="s" r="A4" s="4">
        <v>61</v>
      </c>
      <c t="n" r="B4" s="6">
        <v>66259673</v>
      </c>
      <c t="n" r="C4" s="6">
        <v>7512979</v>
      </c>
    </row>
    <row spans="1:3" r="5">
      <c t="s" r="A5" s="4">
        <v>62</v>
      </c>
      <c t="n" r="B5" s="6">
        <v>66259673</v>
      </c>
      <c t="n" r="C5" s="6">
        <v>7512979</v>
      </c>
    </row>
    <row spans="1:3" r="6">
      <c t="s" r="A6" s="4">
        <v>63</v>
      </c>
    </row>
    <row spans="1:3" r="7">
      <c t="s" r="A7" s="4">
        <v>64</v>
      </c>
      <c t="n" r="B7" s="7">
        <v>0</v>
      </c>
      <c t="n" r="C7" s="7">
        <v>0</v>
      </c>
    </row>
    <row spans="1:3" r="8">
      <c t="s" r="A8" s="4">
        <v>65</v>
      </c>
      <c t="n" r="B8" s="6">
        <v>4500</v>
      </c>
      <c t="n" r="C8" s="6">
        <v>4500</v>
      </c>
    </row>
    <row spans="1:3" r="9">
      <c t="s" r="A9" s="4">
        <v>66</v>
      </c>
      <c t="n" r="B9" s="6">
        <v>1809</v>
      </c>
      <c t="n" r="C9" s="6">
        <v>1809</v>
      </c>
    </row>
    <row spans="1:3" r="10">
      <c t="s" r="A10" s="4">
        <v>67</v>
      </c>
      <c t="n" r="B10" s="6">
        <v>562</v>
      </c>
      <c t="n" r="C10" s="6">
        <v>1809</v>
      </c>
    </row>
    <row spans="1:3" r="11">
      <c t="s" r="A11" s="4">
        <v>68</v>
      </c>
    </row>
    <row spans="1:3" r="12">
      <c t="s" r="A12" s="4">
        <v>64</v>
      </c>
      <c t="n" r="B12" s="7">
        <v>0</v>
      </c>
      <c t="n" r="C12" s="7">
        <v>0</v>
      </c>
    </row>
    <row spans="1:3" r="13">
      <c t="s" r="A13" s="4">
        <v>65</v>
      </c>
      <c t="n" r="B13" s="6">
        <v>3000000</v>
      </c>
      <c t="n" r="C13" s="6">
        <v>3000000</v>
      </c>
    </row>
    <row spans="1:3" r="14">
      <c t="s" r="A14" s="4">
        <v>66</v>
      </c>
      <c t="n" r="B14" s="6">
        <v>1648900</v>
      </c>
      <c t="n" r="C14" s="6">
        <v>1648900</v>
      </c>
    </row>
    <row spans="1:3" r="15">
      <c t="s" r="A15" s="4">
        <v>67</v>
      </c>
      <c t="n" r="B15" s="6">
        <v>729119</v>
      </c>
      <c t="n" r="C15" s="6">
        <v>1648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42"/>
  </cols>
  <sheetData>
    <row spans="1:2" r="1">
      <c t="s" r="A1" s="1">
        <v>304</v>
      </c>
      <c t="s" r="B1" s="2">
        <v>1</v>
      </c>
    </row>
    <row spans="1:2" r="2">
      <c t="s" r="B2" s="2">
        <v>305</v>
      </c>
    </row>
    <row spans="1:2" r="3">
      <c t="s" r="A3" s="3">
        <v>306</v>
      </c>
    </row>
    <row spans="1:2" r="4">
      <c t="s" r="A4" s="4">
        <v>307</v>
      </c>
      <c t="n" r="B4" s="6">
        <v>42</v>
      </c>
    </row>
    <row spans="1:2" r="5">
      <c t="s" r="A5" s="4">
        <v>308</v>
      </c>
      <c t="n" r="B5" s="6">
        <v>10</v>
      </c>
    </row>
    <row spans="1:2" r="6">
      <c t="s" r="A6" s="4">
        <v>309</v>
      </c>
      <c t="n" r="B6" s="6">
        <v>3151000</v>
      </c>
    </row>
    <row spans="1:2" r="7">
      <c t="s" r="A7" s="4">
        <v>310</v>
      </c>
      <c t="s" r="B7" s="4">
        <v>311</v>
      </c>
    </row>
    <row spans="1:2" r="8">
      <c t="s" r="A8" s="4">
        <v>312</v>
      </c>
      <c t="n" r="B8" s="6">
        <v>39</v>
      </c>
    </row>
    <row spans="1:2" r="9">
      <c t="s" r="A9" s="4">
        <v>313</v>
      </c>
      <c t="n" r="B9" s="6">
        <v>3</v>
      </c>
    </row>
    <row spans="1:2" r="10">
      <c t="s" r="A10" s="4">
        <v>314</v>
      </c>
      <c t="n" r="B10" s="6">
        <v>1</v>
      </c>
    </row>
    <row spans="1:2" r="11">
      <c t="s" r="A11" s="4">
        <v>315</v>
      </c>
    </row>
    <row spans="1:2" r="12">
      <c t="s" r="A12" s="3">
        <v>306</v>
      </c>
    </row>
    <row spans="1:2" r="13">
      <c t="s" r="A13" s="4">
        <v>316</v>
      </c>
      <c t="n" r="B13" s="6">
        <v>14</v>
      </c>
    </row>
    <row spans="1:2" r="14">
      <c t="s" r="A14" s="4">
        <v>317</v>
      </c>
    </row>
    <row spans="1:2" r="15">
      <c t="s" r="A15" s="3">
        <v>306</v>
      </c>
    </row>
    <row spans="1:2" r="16">
      <c t="s" r="A16" s="4">
        <v>316</v>
      </c>
      <c t="n" r="B16" s="6">
        <v>3</v>
      </c>
    </row>
    <row spans="1:2" r="17">
      <c t="s" r="A17" s="4">
        <v>318</v>
      </c>
    </row>
    <row spans="1:2" r="18">
      <c t="s" r="A18" s="3">
        <v>306</v>
      </c>
    </row>
    <row spans="1:2" r="19">
      <c t="s" r="A19" s="4">
        <v>316</v>
      </c>
      <c t="n" r="B19" s="6">
        <v>6</v>
      </c>
    </row>
    <row spans="1:2" r="20">
      <c t="s" r="A20" s="4">
        <v>319</v>
      </c>
    </row>
    <row spans="1:2" r="21">
      <c t="s" r="A21" s="3">
        <v>306</v>
      </c>
    </row>
    <row spans="1:2" r="22">
      <c t="s" r="A22" s="4">
        <v>316</v>
      </c>
      <c t="n" r="B22" s="6">
        <v>12</v>
      </c>
    </row>
    <row spans="1:2" r="23">
      <c t="s" r="A23" s="4">
        <v>320</v>
      </c>
    </row>
    <row spans="1:2" r="24">
      <c t="s" r="A24" s="3">
        <v>306</v>
      </c>
    </row>
    <row spans="1:2" r="25">
      <c t="s" r="A25" s="4">
        <v>316</v>
      </c>
      <c t="n" r="B25" s="6">
        <v>8</v>
      </c>
    </row>
    <row spans="1:2" r="26">
      <c t="s" r="A26" s="4">
        <v>321</v>
      </c>
    </row>
    <row spans="1:2" r="27">
      <c t="s" r="A27" s="3">
        <v>306</v>
      </c>
    </row>
    <row spans="1:2" r="28">
      <c t="s" r="A28" s="4">
        <v>316</v>
      </c>
      <c t="n" r="B28" s="6">
        <v>2</v>
      </c>
    </row>
    <row spans="1:2" r="29">
      <c t="s" r="A29" s="4">
        <v>322</v>
      </c>
    </row>
    <row spans="1:2" r="30">
      <c t="s" r="A30" s="3">
        <v>306</v>
      </c>
    </row>
    <row spans="1:2" r="31">
      <c t="s" r="A31" s="4">
        <v>316</v>
      </c>
      <c t="n" r="B31" s="6">
        <v>2</v>
      </c>
    </row>
    <row spans="1:2" r="32">
      <c t="s" r="A32" s="4">
        <v>323</v>
      </c>
    </row>
    <row spans="1:2" r="33">
      <c t="s" r="A33" s="3">
        <v>306</v>
      </c>
    </row>
    <row spans="1:2" r="34">
      <c t="s" r="A34" s="4">
        <v>316</v>
      </c>
      <c t="n" r="B34" s="6">
        <v>1</v>
      </c>
    </row>
    <row spans="1:2" r="35">
      <c t="s" r="A35" s="4">
        <v>324</v>
      </c>
    </row>
    <row spans="1:2" r="36">
      <c t="s" r="A36" s="3">
        <v>306</v>
      </c>
    </row>
    <row spans="1:2" r="37">
      <c t="s" r="A37" s="4">
        <v>316</v>
      </c>
      <c t="n" r="B37" s="6">
        <v>1</v>
      </c>
    </row>
    <row spans="1:2" r="38">
      <c t="s" r="A38" s="4">
        <v>325</v>
      </c>
    </row>
    <row spans="1:2" r="39">
      <c t="s" r="A39" s="3">
        <v>306</v>
      </c>
    </row>
    <row spans="1:2" r="40">
      <c t="s" r="A40" s="4">
        <v>316</v>
      </c>
      <c t="n" r="B40" s="6">
        <v>1</v>
      </c>
    </row>
    <row spans="1:2" r="41">
      <c t="s" r="A41" s="4">
        <v>326</v>
      </c>
    </row>
    <row spans="1:2" r="42">
      <c t="s" r="A42" s="3">
        <v>306</v>
      </c>
    </row>
    <row spans="1:2" r="43">
      <c t="s" r="A43" s="4">
        <v>316</v>
      </c>
      <c t="n" r="B43" s="6">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7</v>
      </c>
      <c t="s" r="B1" s="2">
        <v>1</v>
      </c>
    </row>
    <row spans="1:4" r="2">
      <c t="s" r="B2" s="2">
        <v>2</v>
      </c>
      <c t="s" r="C2" s="2">
        <v>30</v>
      </c>
      <c t="s" r="D2" s="2">
        <v>70</v>
      </c>
    </row>
    <row spans="1:4" r="3">
      <c t="s" r="A3" s="3">
        <v>328</v>
      </c>
    </row>
    <row spans="1:4" r="4">
      <c t="s" r="A4" s="4">
        <v>329</v>
      </c>
      <c t="s" r="B4" s="4">
        <v>330</v>
      </c>
    </row>
    <row spans="1:4" r="5">
      <c t="s" r="A5" s="4">
        <v>331</v>
      </c>
      <c t="n" r="B5" s="7">
        <v>250000</v>
      </c>
    </row>
    <row spans="1:4" r="6">
      <c t="s" r="A6" s="4">
        <v>332</v>
      </c>
      <c t="s" r="B6" s="4">
        <v>333</v>
      </c>
    </row>
    <row spans="1:4" r="7">
      <c t="s" r="A7" s="4">
        <v>334</v>
      </c>
      <c t="n" r="B7" s="7">
        <v>411394</v>
      </c>
      <c t="n" r="C7" s="7">
        <v>186517</v>
      </c>
    </row>
    <row spans="1:4" r="8">
      <c t="s" r="A8" s="4">
        <v>335</v>
      </c>
      <c t="n" r="B8" s="6">
        <v>243029</v>
      </c>
      <c t="n" r="C8" s="6">
        <v>60841</v>
      </c>
      <c t="n" r="D8" s="7">
        <v>106828</v>
      </c>
    </row>
    <row spans="1:4" r="9">
      <c t="s" r="A9" s="4">
        <v>336</v>
      </c>
      <c t="n" r="B9" s="7">
        <v>0</v>
      </c>
      <c t="n" r="C9" s="6">
        <v>0</v>
      </c>
      <c t="n" r="D9" s="6">
        <v>0</v>
      </c>
    </row>
    <row spans="1:4" r="10">
      <c t="s" r="A10" s="4">
        <v>337</v>
      </c>
      <c t="s" r="B10" s="4">
        <v>338</v>
      </c>
    </row>
    <row spans="1:4" r="11">
      <c t="s" r="A11" s="4">
        <v>339</v>
      </c>
      <c t="n" r="B11" s="7">
        <v>0</v>
      </c>
    </row>
    <row spans="1:4" r="12">
      <c t="s" r="A12" s="4">
        <v>340</v>
      </c>
      <c t="s" r="B12" s="4">
        <v>341</v>
      </c>
    </row>
    <row spans="1:4" r="13">
      <c t="s" r="A13" s="4">
        <v>342</v>
      </c>
      <c t="s" r="B13" s="4">
        <v>343</v>
      </c>
    </row>
    <row spans="1:4" r="14">
      <c t="s" r="A14" s="4">
        <v>344</v>
      </c>
      <c t="s" r="B14" s="4">
        <v>345</v>
      </c>
    </row>
    <row spans="1:4" r="15">
      <c t="s" r="A15" s="4">
        <v>346</v>
      </c>
      <c t="n" r="B15" s="7">
        <v>218180</v>
      </c>
      <c t="n" r="C15" s="6">
        <v>176950</v>
      </c>
      <c t="n" r="D15" s="6">
        <v>45833</v>
      </c>
    </row>
    <row spans="1:4" r="16">
      <c t="s" r="A16" s="4">
        <v>347</v>
      </c>
      <c t="n" r="B16" s="6">
        <v>162608</v>
      </c>
      <c t="n" r="C16" s="6">
        <v>90437</v>
      </c>
      <c t="n" r="D16" s="6">
        <v>15472</v>
      </c>
    </row>
    <row spans="1:4" r="17">
      <c t="s" r="A17" s="4">
        <v>348</v>
      </c>
      <c t="n" r="B17" s="6">
        <v>0</v>
      </c>
      <c t="n" r="C17" s="6">
        <v>0</v>
      </c>
      <c t="n" r="D17" s="6">
        <v>0</v>
      </c>
    </row>
    <row spans="1:4" r="18">
      <c t="s" r="A18" s="4">
        <v>349</v>
      </c>
      <c t="n" r="B18" s="6">
        <v>0</v>
      </c>
      <c t="n" r="C18" s="6">
        <v>0</v>
      </c>
      <c t="n" r="D18" s="7">
        <v>0</v>
      </c>
    </row>
    <row spans="1:4" r="19">
      <c t="s" r="A19" s="4">
        <v>350</v>
      </c>
      <c t="n" r="B19" s="7">
        <v>6990000</v>
      </c>
      <c t="n" r="C19" s="7">
        <v>8250000</v>
      </c>
    </row>
    <row spans="1:4" r="20">
      <c t="s" r="A20" s="4">
        <v>351</v>
      </c>
    </row>
    <row spans="1:4" r="21">
      <c t="s" r="A21" s="3">
        <v>328</v>
      </c>
    </row>
    <row spans="1:4" r="22">
      <c t="s" r="A22" s="4">
        <v>352</v>
      </c>
      <c t="s" r="B22" s="4">
        <v>341</v>
      </c>
    </row>
    <row spans="1:4" r="23">
      <c t="s" r="A23" s="4">
        <v>353</v>
      </c>
    </row>
    <row spans="1:4" r="24">
      <c t="s" r="A24" s="3">
        <v>328</v>
      </c>
    </row>
    <row spans="1:4" r="25">
      <c t="s" r="A25" s="4">
        <v>352</v>
      </c>
      <c t="s" r="B25" s="4">
        <v>354</v>
      </c>
    </row>
    <row spans="1:4" r="26">
      <c t="s" r="A26" s="4">
        <v>355</v>
      </c>
    </row>
    <row spans="1:4" r="27">
      <c t="s" r="A27" s="3">
        <v>328</v>
      </c>
    </row>
    <row spans="1:4" r="28">
      <c t="s" r="A28" s="4">
        <v>356</v>
      </c>
      <c t="s" r="B28" s="4">
        <v>343</v>
      </c>
    </row>
    <row spans="1:4" r="29">
      <c t="s" r="A29" s="4">
        <v>357</v>
      </c>
    </row>
    <row spans="1:4" r="30">
      <c t="s" r="A30" s="3">
        <v>328</v>
      </c>
    </row>
    <row spans="1:4" r="31">
      <c t="s" r="A31" s="4">
        <v>356</v>
      </c>
      <c t="s" r="B31" s="4">
        <v>35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30</v>
      </c>
    </row>
    <row spans="1:3" r="2">
      <c t="s" r="A2" s="3">
        <v>360</v>
      </c>
    </row>
    <row spans="1:3" r="3">
      <c t="s" r="A3" s="4">
        <v>361</v>
      </c>
      <c t="n" r="B3" s="7">
        <v>1376652</v>
      </c>
      <c t="n" r="C3" s="7">
        <v>1773279</v>
      </c>
    </row>
    <row spans="1:3" r="4">
      <c t="s" r="A4" s="4">
        <v>362</v>
      </c>
      <c t="n" r="B4" s="6">
        <v>4711375</v>
      </c>
      <c t="n" r="C4" s="6">
        <v>3202542</v>
      </c>
    </row>
    <row spans="1:3" r="5">
      <c t="s" r="A5" s="4">
        <v>363</v>
      </c>
      <c t="n" r="B5" s="6">
        <v>6764375</v>
      </c>
      <c t="n" r="C5" s="6">
        <v>4242499</v>
      </c>
    </row>
    <row spans="1:3" r="6">
      <c t="s" r="A6" s="4">
        <v>364</v>
      </c>
      <c t="n" r="B6" s="6">
        <v>2012996</v>
      </c>
      <c t="n" r="C6" s="6">
        <v>623350</v>
      </c>
    </row>
    <row spans="1:3" r="7">
      <c t="s" r="A7" s="4">
        <v>365</v>
      </c>
      <c t="n" r="B7" s="6">
        <v>12060172</v>
      </c>
      <c t="n" r="C7" s="6">
        <v>4485699</v>
      </c>
    </row>
    <row spans="1:3" r="8">
      <c t="s" r="A8" s="4">
        <v>366</v>
      </c>
      <c t="n" r="B8" s="6">
        <v>588463</v>
      </c>
      <c t="n" r="C8" s="6">
        <v>392788</v>
      </c>
    </row>
    <row spans="1:3" r="9">
      <c t="s" r="A9" s="4">
        <v>367</v>
      </c>
      <c t="n" r="B9" s="6">
        <v>46735275</v>
      </c>
      <c t="n" r="C9" s="6">
        <v>25440923</v>
      </c>
    </row>
    <row spans="1:3" r="10">
      <c t="s" r="A10" s="4">
        <v>368</v>
      </c>
    </row>
    <row spans="1:3" r="11">
      <c t="s" r="A11" s="3">
        <v>360</v>
      </c>
    </row>
    <row spans="1:3" r="12">
      <c t="s" r="A12" s="4">
        <v>367</v>
      </c>
      <c t="n" r="B12" s="6">
        <v>19091917</v>
      </c>
      <c t="n" r="C12" s="6">
        <v>10522597</v>
      </c>
    </row>
    <row spans="1:3" r="13">
      <c t="s" r="A13" s="4">
        <v>369</v>
      </c>
    </row>
    <row spans="1:3" r="14">
      <c t="s" r="A14" s="3">
        <v>360</v>
      </c>
    </row>
    <row spans="1:3" r="15">
      <c t="s" r="A15" s="4">
        <v>367</v>
      </c>
      <c t="n" r="B15" s="7">
        <v>129325</v>
      </c>
      <c t="n" r="C15" s="7">
        <v>1981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r="A1" s="1">
        <v>370</v>
      </c>
      <c t="s" r="B1" s="2">
        <v>1</v>
      </c>
    </row>
    <row spans="1:2" r="2">
      <c t="s" r="B2" s="2">
        <v>371</v>
      </c>
    </row>
    <row spans="1:2" r="3">
      <c t="s" r="A3" s="4">
        <v>372</v>
      </c>
    </row>
    <row spans="1:2" r="4">
      <c t="s" r="A4" s="3">
        <v>373</v>
      </c>
    </row>
    <row spans="1:2" r="5">
      <c t="n" r="A5" s="6">
        <v>2016</v>
      </c>
      <c t="n" r="B5" s="7">
        <v>347611</v>
      </c>
    </row>
    <row spans="1:2" r="6">
      <c t="n" r="A6" s="6">
        <v>2017</v>
      </c>
      <c t="n" r="B6" s="6">
        <v>300046</v>
      </c>
    </row>
    <row spans="1:2" r="7">
      <c t="n" r="A7" s="6">
        <v>2018</v>
      </c>
      <c t="n" r="B7" s="6">
        <v>211662</v>
      </c>
    </row>
    <row spans="1:2" r="8">
      <c t="n" r="A8" s="6">
        <v>2019</v>
      </c>
      <c t="n" r="B8" s="6">
        <v>142442</v>
      </c>
    </row>
    <row spans="1:2" r="9">
      <c t="n" r="A9" s="6">
        <v>2020</v>
      </c>
      <c t="n" r="B9" s="6">
        <v>98913</v>
      </c>
    </row>
    <row spans="1:2" r="10">
      <c t="s" r="A10" s="4">
        <v>374</v>
      </c>
      <c t="n" r="B10" s="6">
        <v>275978</v>
      </c>
    </row>
    <row spans="1:2" r="11">
      <c t="s" r="A11" s="4">
        <v>375</v>
      </c>
      <c t="n" r="B11" s="6">
        <v>1376652</v>
      </c>
    </row>
    <row spans="1:2" r="12">
      <c t="s" r="A12" s="4">
        <v>368</v>
      </c>
    </row>
    <row spans="1:2" r="13">
      <c t="s" r="A13" s="3">
        <v>373</v>
      </c>
    </row>
    <row spans="1:2" r="14">
      <c t="n" r="A14" s="6">
        <v>2016</v>
      </c>
      <c t="n" r="B14" s="6">
        <v>5835379</v>
      </c>
    </row>
    <row spans="1:2" r="15">
      <c t="n" r="A15" s="6">
        <v>2017</v>
      </c>
      <c t="n" r="B15" s="6">
        <v>4518001</v>
      </c>
    </row>
    <row spans="1:2" r="16">
      <c t="n" r="A16" s="6">
        <v>2018</v>
      </c>
      <c t="n" r="B16" s="6">
        <v>3037481</v>
      </c>
    </row>
    <row spans="1:2" r="17">
      <c t="n" r="A17" s="6">
        <v>2019</v>
      </c>
      <c t="n" r="B17" s="6">
        <v>2086746</v>
      </c>
    </row>
    <row spans="1:2" r="18">
      <c t="n" r="A18" s="6">
        <v>2020</v>
      </c>
      <c t="n" r="B18" s="6">
        <v>1248990</v>
      </c>
    </row>
    <row spans="1:2" r="19">
      <c t="s" r="A19" s="4">
        <v>374</v>
      </c>
      <c t="n" r="B19" s="6">
        <v>2365320</v>
      </c>
    </row>
    <row spans="1:2" r="20">
      <c t="s" r="A20" s="4">
        <v>375</v>
      </c>
      <c t="n" r="B20" s="6">
        <v>19091917</v>
      </c>
    </row>
    <row spans="1:2" r="21">
      <c t="s" r="A21" s="4">
        <v>376</v>
      </c>
    </row>
    <row spans="1:2" r="22">
      <c t="s" r="A22" s="3">
        <v>373</v>
      </c>
    </row>
    <row spans="1:2" r="23">
      <c t="n" r="A23" s="6">
        <v>2016</v>
      </c>
      <c t="n" r="B23" s="6">
        <v>883081</v>
      </c>
    </row>
    <row spans="1:2" r="24">
      <c t="n" r="A24" s="6">
        <v>2017</v>
      </c>
      <c t="n" r="B24" s="6">
        <v>742708</v>
      </c>
    </row>
    <row spans="1:2" r="25">
      <c t="n" r="A25" s="6">
        <v>2018</v>
      </c>
      <c t="n" r="B25" s="6">
        <v>540985</v>
      </c>
    </row>
    <row spans="1:2" r="26">
      <c t="n" r="A26" s="6">
        <v>2019</v>
      </c>
      <c t="n" r="B26" s="6">
        <v>452442</v>
      </c>
    </row>
    <row spans="1:2" r="27">
      <c t="n" r="A27" s="6">
        <v>2020</v>
      </c>
      <c t="n" r="B27" s="6">
        <v>442323</v>
      </c>
    </row>
    <row spans="1:2" r="28">
      <c t="s" r="A28" s="4">
        <v>374</v>
      </c>
      <c t="n" r="B28" s="6">
        <v>1649836</v>
      </c>
    </row>
    <row spans="1:2" r="29">
      <c t="s" r="A29" s="4">
        <v>375</v>
      </c>
      <c t="n" r="B29" s="6">
        <v>4711375</v>
      </c>
    </row>
    <row spans="1:2" r="30">
      <c t="s" r="A30" s="4">
        <v>369</v>
      </c>
    </row>
    <row spans="1:2" r="31">
      <c t="s" r="A31" s="3">
        <v>373</v>
      </c>
    </row>
    <row spans="1:2" r="32">
      <c t="n" r="A32" s="6">
        <v>2016</v>
      </c>
      <c t="n" r="B32" s="6">
        <v>22470</v>
      </c>
    </row>
    <row spans="1:2" r="33">
      <c t="n" r="A33" s="6">
        <v>2017</v>
      </c>
      <c t="n" r="B33" s="6">
        <v>25588</v>
      </c>
    </row>
    <row spans="1:2" r="34">
      <c t="n" r="A34" s="6">
        <v>2018</v>
      </c>
      <c t="n" r="B34" s="6">
        <v>19870</v>
      </c>
    </row>
    <row spans="1:2" r="35">
      <c t="n" r="A35" s="6">
        <v>2019</v>
      </c>
      <c t="n" r="B35" s="6">
        <v>16330</v>
      </c>
    </row>
    <row spans="1:2" r="36">
      <c t="n" r="A36" s="6">
        <v>2020</v>
      </c>
      <c t="n" r="B36" s="6">
        <v>12181</v>
      </c>
    </row>
    <row spans="1:2" r="37">
      <c t="s" r="A37" s="4">
        <v>374</v>
      </c>
      <c t="n" r="B37" s="6">
        <v>32886</v>
      </c>
    </row>
    <row spans="1:2" r="38">
      <c t="s" r="A38" s="4">
        <v>375</v>
      </c>
      <c t="n" r="B38" s="6">
        <v>129325</v>
      </c>
    </row>
    <row spans="1:2" r="39">
      <c t="s" r="A39" s="4">
        <v>377</v>
      </c>
    </row>
    <row spans="1:2" r="40">
      <c t="s" r="A40" s="3">
        <v>373</v>
      </c>
    </row>
    <row spans="1:2" r="41">
      <c t="n" r="A41" s="6">
        <v>2016</v>
      </c>
      <c t="n" r="B41" s="6">
        <v>4285878</v>
      </c>
    </row>
    <row spans="1:2" r="42">
      <c t="n" r="A42" s="6">
        <v>2017</v>
      </c>
      <c t="n" r="B42" s="6">
        <v>3040631</v>
      </c>
    </row>
    <row spans="1:2" r="43">
      <c t="n" r="A43" s="6">
        <v>2018</v>
      </c>
      <c t="n" r="B43" s="6">
        <v>1937225</v>
      </c>
    </row>
    <row spans="1:2" r="44">
      <c t="n" r="A44" s="6">
        <v>2019</v>
      </c>
      <c t="n" r="B44" s="6">
        <v>1270616</v>
      </c>
    </row>
    <row spans="1:2" r="45">
      <c t="n" r="A45" s="6">
        <v>2020</v>
      </c>
      <c t="n" r="B45" s="6">
        <v>695003</v>
      </c>
    </row>
    <row spans="1:2" r="46">
      <c t="s" r="A46" s="4">
        <v>374</v>
      </c>
      <c t="n" r="B46" s="6">
        <v>830819</v>
      </c>
    </row>
    <row spans="1:2" r="47">
      <c t="s" r="A47" s="4">
        <v>375</v>
      </c>
      <c t="n" r="B47" s="7">
        <v>120601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8</v>
      </c>
      <c t="s" r="B1" s="2">
        <v>1</v>
      </c>
    </row>
    <row spans="1:4" r="2">
      <c t="s" r="B2" s="2">
        <v>2</v>
      </c>
      <c t="s" r="C2" s="2">
        <v>30</v>
      </c>
      <c t="s" r="D2" s="2">
        <v>70</v>
      </c>
    </row>
    <row spans="1:4" r="3">
      <c t="s" r="A3" s="3">
        <v>200</v>
      </c>
    </row>
    <row spans="1:4" r="4">
      <c t="s" r="A4" s="4">
        <v>379</v>
      </c>
      <c t="n" r="B4" s="7">
        <v>3871037</v>
      </c>
      <c t="n" r="C4" s="7">
        <v>3787907</v>
      </c>
      <c t="n" r="D4" s="7">
        <v>2179023</v>
      </c>
    </row>
    <row spans="1:4" r="5">
      <c t="s" r="A5" s="4">
        <v>380</v>
      </c>
      <c t="n" r="B5" s="6">
        <v>1596870</v>
      </c>
      <c t="n" r="C5" s="6">
        <v>2247052</v>
      </c>
      <c t="n" r="D5" s="6">
        <v>894950</v>
      </c>
    </row>
    <row spans="1:4" r="6">
      <c t="s" r="A6" s="4">
        <v>381</v>
      </c>
      <c t="n" r="B6" s="6">
        <v>3428998</v>
      </c>
      <c t="n" r="C6" s="6">
        <v>1326434</v>
      </c>
      <c t="n" r="D6" s="6">
        <v>0</v>
      </c>
    </row>
    <row spans="1:4" r="7">
      <c t="s" r="A7" s="4">
        <v>382</v>
      </c>
      <c t="n" r="B7" s="6">
        <v>1198480</v>
      </c>
      <c t="n" r="C7" s="6">
        <v>1218033</v>
      </c>
      <c t="n" r="D7" s="6">
        <v>1188456</v>
      </c>
    </row>
    <row spans="1:4" r="8">
      <c t="s" r="A8" s="4">
        <v>383</v>
      </c>
      <c t="n" r="B8" s="6">
        <v>2655474</v>
      </c>
      <c t="n" r="C8" s="6">
        <v>0</v>
      </c>
      <c t="n" r="D8" s="6">
        <v>0</v>
      </c>
    </row>
    <row spans="1:4" r="9">
      <c t="s" r="A9" s="4">
        <v>384</v>
      </c>
      <c t="n" r="B9" s="6">
        <v>445732</v>
      </c>
      <c t="n" r="C9" s="6">
        <v>540991</v>
      </c>
      <c t="n" r="D9" s="6">
        <v>262046</v>
      </c>
    </row>
    <row spans="1:4" r="10">
      <c t="s" r="A10" s="4">
        <v>385</v>
      </c>
      <c t="n" r="B10" s="6">
        <v>218180</v>
      </c>
      <c t="n" r="C10" s="6">
        <v>176950</v>
      </c>
      <c t="n" r="D10" s="6">
        <v>45833</v>
      </c>
    </row>
    <row spans="1:4" r="11">
      <c t="s" r="A11" s="4">
        <v>386</v>
      </c>
      <c t="n" r="B11" s="6">
        <v>65318</v>
      </c>
      <c t="n" r="C11" s="6">
        <v>149643</v>
      </c>
      <c t="n" r="D11" s="6">
        <v>24231</v>
      </c>
    </row>
    <row spans="1:4" r="12">
      <c t="s" r="A12" s="4">
        <v>103</v>
      </c>
      <c t="n" r="B12" s="7">
        <v>13480089</v>
      </c>
      <c t="n" r="C12" s="7">
        <v>9447010</v>
      </c>
      <c t="n" r="D12" s="7">
        <v>45945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87</v>
      </c>
      <c t="s" r="B1" s="2">
        <v>2</v>
      </c>
      <c t="s" r="C1" s="2">
        <v>30</v>
      </c>
    </row>
    <row spans="1:3" r="2">
      <c t="s" r="A2" s="3">
        <v>306</v>
      </c>
    </row>
    <row spans="1:3" r="3">
      <c t="s" r="A3" s="4">
        <v>388</v>
      </c>
      <c t="n" r="B3" s="7">
        <v>251469575</v>
      </c>
      <c t="n" r="C3" s="7">
        <v>136441226</v>
      </c>
    </row>
    <row spans="1:3" r="4">
      <c t="s" r="A4" s="4">
        <v>389</v>
      </c>
      <c t="n" r="B4" s="6">
        <v>12353963</v>
      </c>
      <c t="n" r="C4" s="6">
        <v>6846918</v>
      </c>
    </row>
    <row spans="1:3" r="5">
      <c t="s" r="A5" s="4">
        <v>390</v>
      </c>
      <c t="n" r="B5" s="6">
        <v>-12704944</v>
      </c>
      <c t="n" r="C5" s="6">
        <v>-7447165</v>
      </c>
    </row>
    <row spans="1:3" r="6">
      <c t="s" r="A6" s="4">
        <v>32</v>
      </c>
      <c t="n" r="B6" s="6">
        <v>238764631</v>
      </c>
      <c t="n" r="C6" s="6">
        <v>128994061</v>
      </c>
    </row>
    <row spans="1:3" r="7">
      <c t="s" r="A7" s="4">
        <v>391</v>
      </c>
    </row>
    <row spans="1:3" r="8">
      <c t="s" r="A8" s="3">
        <v>306</v>
      </c>
    </row>
    <row spans="1:3" r="9">
      <c t="s" r="A9" s="4">
        <v>388</v>
      </c>
      <c t="n" r="B9" s="6">
        <v>50777143</v>
      </c>
      <c t="n" r="C9" s="6">
        <v>32171097</v>
      </c>
    </row>
    <row spans="1:3" r="10">
      <c t="s" r="A10" s="4">
        <v>392</v>
      </c>
    </row>
    <row spans="1:3" r="11">
      <c t="s" r="A11" s="3">
        <v>306</v>
      </c>
    </row>
    <row spans="1:3" r="12">
      <c t="s" r="A12" s="4">
        <v>388</v>
      </c>
      <c t="n" r="B12" s="7">
        <v>188338469</v>
      </c>
      <c t="n" r="C12" s="7">
        <v>974232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S25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2"/>
    <col customWidth="1" max="6" min="6" width="27"/>
    <col customWidth="1" max="7" min="7" width="30"/>
    <col customWidth="1" max="8" min="8" width="30"/>
    <col customWidth="1" max="9" min="9" width="36"/>
    <col customWidth="1" max="10" min="10" width="24"/>
    <col customWidth="1" max="11" min="11" width="30"/>
    <col customWidth="1" max="12" min="12" width="30"/>
    <col customWidth="1" max="13" min="13" width="29"/>
    <col customWidth="1" max="14" min="14" width="21"/>
    <col customWidth="1" max="15" min="15" width="21"/>
    <col customWidth="1" max="16" min="16" width="21"/>
    <col customWidth="1" max="17" min="17" width="24"/>
    <col customWidth="1" max="18" min="18" width="24"/>
    <col customWidth="1" max="19" min="19" width="24"/>
    <col customWidth="1" max="20" min="20" width="24"/>
    <col customWidth="1" max="21" min="21" width="24"/>
    <col customWidth="1" max="22" min="22" width="22"/>
    <col customWidth="1" max="23" min="23" width="22"/>
    <col customWidth="1" max="24" min="24" width="24"/>
    <col customWidth="1" max="25" min="25" width="22"/>
    <col customWidth="1" max="26" min="26" width="24"/>
    <col customWidth="1" max="27" min="27" width="24"/>
    <col customWidth="1" max="28" min="28" width="24"/>
    <col customWidth="1" max="29" min="29" width="24"/>
    <col customWidth="1" max="30" min="30" width="22"/>
    <col customWidth="1" max="31" min="31" width="24"/>
    <col customWidth="1" max="32" min="32" width="25"/>
    <col customWidth="1" max="33" min="33" width="25"/>
    <col customWidth="1" max="34" min="34" width="24"/>
    <col customWidth="1" max="35" min="35" width="24"/>
    <col customWidth="1" max="36" min="36" width="24"/>
    <col customWidth="1" max="37" min="37" width="24"/>
    <col customWidth="1" max="38" min="38" width="25"/>
    <col customWidth="1" max="39" min="39" width="25"/>
    <col customWidth="1" max="40" min="40" width="25"/>
    <col customWidth="1" max="41" min="41" width="24"/>
    <col customWidth="1" max="42" min="42" width="24"/>
    <col customWidth="1" max="43" min="43" width="34"/>
    <col customWidth="1" max="44" min="44" width="34"/>
    <col customWidth="1" max="45" min="45" width="34"/>
  </cols>
  <sheetData>
    <row spans="1:45" r="1">
      <c t="s" r="A1" s="1">
        <v>393</v>
      </c>
      <c t="s" r="B1" s="2">
        <v>394</v>
      </c>
      <c t="s" r="C1" s="2">
        <v>395</v>
      </c>
      <c t="s" r="D1" s="2">
        <v>396</v>
      </c>
      <c t="s" r="E1" s="2">
        <v>397</v>
      </c>
      <c t="s" r="F1" s="2">
        <v>398</v>
      </c>
      <c t="s" r="G1" s="2">
        <v>399</v>
      </c>
      <c t="s" r="H1" s="2">
        <v>400</v>
      </c>
      <c t="s" r="I1" s="2">
        <v>401</v>
      </c>
      <c t="s" r="J1" s="2">
        <v>402</v>
      </c>
      <c t="s" r="K1" s="2">
        <v>403</v>
      </c>
      <c t="s" r="L1" s="2">
        <v>404</v>
      </c>
      <c t="s" r="M1" s="2">
        <v>405</v>
      </c>
      <c t="s" r="N1" s="2">
        <v>371</v>
      </c>
      <c t="s" r="O1" s="2">
        <v>158</v>
      </c>
      <c t="s" r="P1" s="2">
        <v>406</v>
      </c>
      <c t="s" r="Q1" s="2">
        <v>407</v>
      </c>
      <c t="s" r="R1" s="2">
        <v>408</v>
      </c>
      <c t="s" r="S1" s="2">
        <v>409</v>
      </c>
      <c t="s" r="T1" s="2">
        <v>410</v>
      </c>
      <c t="s" r="U1" s="2">
        <v>411</v>
      </c>
      <c t="s" r="V1" s="2">
        <v>412</v>
      </c>
      <c t="s" r="W1" s="2">
        <v>413</v>
      </c>
      <c t="s" r="X1" s="2">
        <v>414</v>
      </c>
      <c t="s" r="Y1" s="2">
        <v>415</v>
      </c>
      <c t="s" r="Z1" s="2">
        <v>416</v>
      </c>
      <c t="s" r="AA1" s="2">
        <v>417</v>
      </c>
      <c t="s" r="AB1" s="2">
        <v>418</v>
      </c>
      <c t="s" r="AC1" s="2">
        <v>419</v>
      </c>
      <c t="s" r="AD1" s="2">
        <v>420</v>
      </c>
      <c t="s" r="AE1" s="2">
        <v>421</v>
      </c>
      <c t="s" r="AF1" s="2">
        <v>422</v>
      </c>
      <c t="s" r="AG1" s="2">
        <v>423</v>
      </c>
      <c t="s" r="AH1" s="2">
        <v>424</v>
      </c>
      <c t="s" r="AI1" s="2">
        <v>425</v>
      </c>
      <c t="s" r="AJ1" s="2">
        <v>426</v>
      </c>
      <c t="s" r="AK1" s="2">
        <v>427</v>
      </c>
      <c t="s" r="AL1" s="2">
        <v>428</v>
      </c>
      <c t="s" r="AM1" s="2">
        <v>429</v>
      </c>
      <c t="s" r="AN1" s="2">
        <v>430</v>
      </c>
      <c t="s" r="AO1" s="2">
        <v>431</v>
      </c>
      <c t="s" r="AP1" s="2">
        <v>432</v>
      </c>
      <c t="s" r="AQ1" s="2">
        <v>433</v>
      </c>
      <c t="s" r="AR1" s="2">
        <v>434</v>
      </c>
      <c t="s" r="AS1" s="2">
        <v>435</v>
      </c>
    </row>
    <row spans="1:45" r="2">
      <c t="s" r="A2" s="3">
        <v>306</v>
      </c>
    </row>
    <row spans="1:45" r="3">
      <c t="s" r="A3" s="4">
        <v>379</v>
      </c>
      <c t="n" r="N3" s="7">
        <v>3871037</v>
      </c>
      <c t="n" r="O3" s="7">
        <v>3787907</v>
      </c>
      <c t="n" r="P3" s="7">
        <v>2179023</v>
      </c>
    </row>
    <row spans="1:45" r="4">
      <c t="s" r="A4" s="4">
        <v>164</v>
      </c>
      <c t="n" r="N4" s="6">
        <v>5370116</v>
      </c>
      <c t="n" r="O4" s="6">
        <v>2696064</v>
      </c>
      <c t="n" r="P4" s="6">
        <v>1467157</v>
      </c>
    </row>
    <row spans="1:45" r="5">
      <c t="s" r="A5" s="4">
        <v>436</v>
      </c>
      <c t="n" r="N5" s="6">
        <v>138115158</v>
      </c>
      <c t="n" r="O5" s="6">
        <v>63616509</v>
      </c>
      <c t="n" r="P5" s="6">
        <v>69995602</v>
      </c>
    </row>
    <row spans="1:45" r="6">
      <c t="s" r="A6" s="4">
        <v>437</v>
      </c>
    </row>
    <row spans="1:45" r="7">
      <c t="s" r="A7" s="3">
        <v>306</v>
      </c>
    </row>
    <row spans="1:45" r="8">
      <c t="s" r="A8" s="4">
        <v>438</v>
      </c>
      <c t="n" r="M8" s="6">
        <v>75000</v>
      </c>
    </row>
    <row spans="1:45" r="9">
      <c t="s" r="A9" s="4">
        <v>439</v>
      </c>
      <c t="s" r="M9" s="4">
        <v>440</v>
      </c>
    </row>
    <row spans="1:45" r="10">
      <c t="s" r="A10" s="4">
        <v>441</v>
      </c>
      <c t="s" r="M10" s="4">
        <v>442</v>
      </c>
    </row>
    <row spans="1:45" r="11">
      <c t="s" r="A11" s="4">
        <v>443</v>
      </c>
      <c t="n" r="M11" s="6">
        <v>2032</v>
      </c>
    </row>
    <row spans="1:45" r="12">
      <c t="s" r="A12" s="4">
        <v>444</v>
      </c>
      <c t="n" r="M12" s="6">
        <v>1900</v>
      </c>
    </row>
    <row spans="1:45" r="13">
      <c t="s" r="A13" s="4">
        <v>445</v>
      </c>
      <c t="n" r="M13" s="7">
        <v>10600000</v>
      </c>
    </row>
    <row spans="1:45" r="14">
      <c t="s" r="A14" s="4">
        <v>446</v>
      </c>
    </row>
    <row spans="1:45" r="15">
      <c t="s" r="A15" s="3">
        <v>306</v>
      </c>
    </row>
    <row spans="1:45" r="16">
      <c t="s" r="A16" s="4">
        <v>438</v>
      </c>
      <c t="n" r="L16" s="6">
        <v>137987</v>
      </c>
    </row>
    <row spans="1:45" r="17">
      <c t="s" r="A17" s="4">
        <v>439</v>
      </c>
      <c t="s" r="L17" s="4">
        <v>440</v>
      </c>
    </row>
    <row spans="1:45" r="18">
      <c t="s" r="A18" s="4">
        <v>447</v>
      </c>
      <c t="s" r="L18" s="4">
        <v>341</v>
      </c>
    </row>
    <row spans="1:45" r="19">
      <c t="s" r="A19" s="4">
        <v>445</v>
      </c>
      <c t="n" r="L19" s="7">
        <v>11850000</v>
      </c>
    </row>
    <row spans="1:45" r="20">
      <c t="s" r="A20" s="4">
        <v>448</v>
      </c>
    </row>
    <row spans="1:45" r="21">
      <c t="s" r="A21" s="3">
        <v>306</v>
      </c>
    </row>
    <row spans="1:45" r="22">
      <c t="s" r="A22" s="4">
        <v>438</v>
      </c>
      <c t="n" r="K22" s="6">
        <v>214451</v>
      </c>
    </row>
    <row spans="1:45" r="23">
      <c t="s" r="A23" s="4">
        <v>439</v>
      </c>
      <c t="s" r="K23" s="4">
        <v>449</v>
      </c>
    </row>
    <row spans="1:45" r="24">
      <c t="s" r="A24" s="4">
        <v>445</v>
      </c>
      <c t="n" r="K24" s="7">
        <v>11500000</v>
      </c>
    </row>
    <row spans="1:45" r="25">
      <c t="s" r="A25" s="4">
        <v>450</v>
      </c>
    </row>
    <row spans="1:45" r="26">
      <c t="s" r="A26" s="3">
        <v>306</v>
      </c>
    </row>
    <row spans="1:45" r="27">
      <c t="s" r="A27" s="4">
        <v>438</v>
      </c>
      <c t="n" r="J27" s="6">
        <v>81000</v>
      </c>
    </row>
    <row spans="1:45" r="28">
      <c t="s" r="A28" s="4">
        <v>439</v>
      </c>
      <c t="s" r="J28" s="4">
        <v>440</v>
      </c>
    </row>
    <row spans="1:45" r="29">
      <c t="s" r="A29" s="4">
        <v>443</v>
      </c>
      <c t="n" r="J29" s="6">
        <v>2033</v>
      </c>
    </row>
    <row spans="1:45" r="30">
      <c t="s" r="A30" s="4">
        <v>445</v>
      </c>
      <c t="n" r="J30" s="7">
        <v>11400000</v>
      </c>
    </row>
    <row spans="1:45" r="31">
      <c t="s" r="A31" s="4">
        <v>451</v>
      </c>
    </row>
    <row spans="1:45" r="32">
      <c t="s" r="A32" s="3">
        <v>306</v>
      </c>
    </row>
    <row spans="1:45" r="33">
      <c t="s" r="A33" s="4">
        <v>438</v>
      </c>
      <c t="n" r="I33" s="6">
        <v>5600</v>
      </c>
    </row>
    <row spans="1:45" r="34">
      <c t="s" r="A34" s="4">
        <v>439</v>
      </c>
      <c t="s" r="I34" s="4">
        <v>440</v>
      </c>
    </row>
    <row spans="1:45" r="35">
      <c t="s" r="A35" s="4">
        <v>445</v>
      </c>
      <c t="n" r="I35" s="7">
        <v>1390000</v>
      </c>
    </row>
    <row spans="1:45" r="36">
      <c t="s" r="A36" s="4">
        <v>452</v>
      </c>
    </row>
    <row spans="1:45" r="37">
      <c t="s" r="A37" s="3">
        <v>306</v>
      </c>
    </row>
    <row spans="1:45" r="38">
      <c t="s" r="A38" s="4">
        <v>438</v>
      </c>
      <c t="n" r="I38" s="6">
        <v>2165</v>
      </c>
    </row>
    <row spans="1:45" r="39">
      <c t="s" r="A39" s="4">
        <v>441</v>
      </c>
      <c t="s" r="I39" s="4">
        <v>453</v>
      </c>
    </row>
    <row spans="1:45" r="40">
      <c t="s" r="A40" s="4">
        <v>443</v>
      </c>
      <c t="n" r="I40" s="6">
        <v>2023</v>
      </c>
    </row>
    <row spans="1:45" r="41">
      <c t="s" r="A41" s="4">
        <v>454</v>
      </c>
    </row>
    <row spans="1:45" r="42">
      <c t="s" r="A42" s="3">
        <v>306</v>
      </c>
    </row>
    <row spans="1:45" r="43">
      <c t="s" r="A43" s="4">
        <v>438</v>
      </c>
      <c t="n" r="I43" s="6">
        <v>3435</v>
      </c>
    </row>
    <row spans="1:45" r="44">
      <c t="s" r="A44" s="4">
        <v>441</v>
      </c>
      <c t="s" r="I44" s="4">
        <v>453</v>
      </c>
    </row>
    <row spans="1:45" r="45">
      <c t="s" r="A45" s="4">
        <v>443</v>
      </c>
      <c t="n" r="I45" s="6">
        <v>2022</v>
      </c>
    </row>
    <row spans="1:45" r="46">
      <c t="s" r="A46" s="4">
        <v>455</v>
      </c>
      <c t="n" r="I46" s="6">
        <v>3</v>
      </c>
    </row>
    <row spans="1:45" r="47">
      <c t="s" r="A47" s="4">
        <v>456</v>
      </c>
    </row>
    <row spans="1:45" r="48">
      <c t="s" r="A48" s="3">
        <v>306</v>
      </c>
    </row>
    <row spans="1:45" r="49">
      <c t="s" r="A49" s="4">
        <v>441</v>
      </c>
      <c t="s" r="I49" s="4">
        <v>453</v>
      </c>
    </row>
    <row spans="1:45" r="50">
      <c t="s" r="A50" s="4">
        <v>443</v>
      </c>
      <c t="n" r="I50" s="6">
        <v>2022</v>
      </c>
    </row>
    <row spans="1:45" r="51">
      <c t="s" r="A51" s="4">
        <v>457</v>
      </c>
      <c t="n" r="I51" s="6">
        <v>169613</v>
      </c>
    </row>
    <row spans="1:45" r="52">
      <c t="s" r="A52" s="4">
        <v>458</v>
      </c>
    </row>
    <row spans="1:45" r="53">
      <c t="s" r="A53" s="3">
        <v>306</v>
      </c>
    </row>
    <row spans="1:45" r="54">
      <c t="s" r="A54" s="4">
        <v>438</v>
      </c>
      <c t="n" r="AS54" s="6">
        <v>7800</v>
      </c>
    </row>
    <row spans="1:45" r="55">
      <c t="s" r="A55" s="4">
        <v>445</v>
      </c>
      <c t="n" r="AS55" s="7">
        <v>1750000</v>
      </c>
    </row>
    <row spans="1:45" r="56">
      <c t="s" r="A56" s="4">
        <v>459</v>
      </c>
    </row>
    <row spans="1:45" r="57">
      <c t="s" r="A57" s="3">
        <v>306</v>
      </c>
    </row>
    <row spans="1:45" r="58">
      <c t="s" r="A58" s="4">
        <v>438</v>
      </c>
      <c t="n" r="AR58" s="6">
        <v>40695</v>
      </c>
    </row>
    <row spans="1:45" r="59">
      <c t="s" r="A59" s="4">
        <v>445</v>
      </c>
      <c t="n" r="AR59" s="7">
        <v>6610000</v>
      </c>
    </row>
    <row spans="1:45" r="60">
      <c t="s" r="A60" s="4">
        <v>460</v>
      </c>
    </row>
    <row spans="1:45" r="61">
      <c t="s" r="A61" s="3">
        <v>306</v>
      </c>
    </row>
    <row spans="1:45" r="62">
      <c t="s" r="A62" s="4">
        <v>438</v>
      </c>
      <c t="n" r="AQ62" s="6">
        <v>261689</v>
      </c>
    </row>
    <row spans="1:45" r="63">
      <c t="s" r="A63" s="4">
        <v>445</v>
      </c>
      <c t="n" r="AQ63" s="7">
        <v>15850000</v>
      </c>
    </row>
    <row spans="1:45" r="64">
      <c t="s" r="A64" s="4">
        <v>436</v>
      </c>
      <c t="n" r="P64" s="7">
        <v>15846536</v>
      </c>
    </row>
    <row spans="1:45" r="65">
      <c t="s" r="A65" s="4">
        <v>461</v>
      </c>
    </row>
    <row spans="1:45" r="66">
      <c t="s" r="A66" s="3">
        <v>306</v>
      </c>
    </row>
    <row spans="1:45" r="67">
      <c t="s" r="A67" s="4">
        <v>441</v>
      </c>
      <c t="s" r="L67" s="4">
        <v>442</v>
      </c>
    </row>
    <row spans="1:45" r="68">
      <c t="s" r="A68" s="4">
        <v>455</v>
      </c>
      <c t="n" r="L68" s="6">
        <v>4</v>
      </c>
    </row>
    <row spans="1:45" r="69">
      <c t="s" r="A69" s="4">
        <v>462</v>
      </c>
      <c t="s" r="L69" s="4">
        <v>463</v>
      </c>
    </row>
    <row spans="1:45" r="70">
      <c t="s" r="A70" s="4">
        <v>464</v>
      </c>
    </row>
    <row spans="1:45" r="71">
      <c t="s" r="A71" s="3">
        <v>306</v>
      </c>
    </row>
    <row spans="1:45" r="72">
      <c t="s" r="A72" s="4">
        <v>438</v>
      </c>
      <c t="n" r="K72" s="6">
        <v>48780</v>
      </c>
    </row>
    <row spans="1:45" r="73">
      <c t="s" r="A73" s="4">
        <v>441</v>
      </c>
      <c t="s" r="K73" s="4">
        <v>442</v>
      </c>
    </row>
    <row spans="1:45" r="74">
      <c t="s" r="A74" s="4">
        <v>455</v>
      </c>
      <c t="n" r="K74" s="6">
        <v>4</v>
      </c>
    </row>
    <row spans="1:45" r="75">
      <c t="s" r="A75" s="4">
        <v>447</v>
      </c>
      <c t="s" r="K75" s="4">
        <v>341</v>
      </c>
    </row>
    <row spans="1:45" r="76">
      <c t="s" r="A76" s="4">
        <v>465</v>
      </c>
    </row>
    <row spans="1:45" r="77">
      <c t="s" r="A77" s="3">
        <v>306</v>
      </c>
    </row>
    <row spans="1:45" r="78">
      <c t="s" r="A78" s="4">
        <v>441</v>
      </c>
      <c t="s" r="J78" s="4">
        <v>442</v>
      </c>
    </row>
    <row spans="1:45" r="79">
      <c t="s" r="A79" s="4">
        <v>466</v>
      </c>
    </row>
    <row spans="1:45" r="80">
      <c t="s" r="A80" s="3">
        <v>306</v>
      </c>
    </row>
    <row spans="1:45" r="81">
      <c t="s" r="A81" s="4">
        <v>439</v>
      </c>
      <c t="s" r="AS81" s="4">
        <v>440</v>
      </c>
    </row>
    <row spans="1:45" r="82">
      <c t="s" r="A82" s="4">
        <v>467</v>
      </c>
      <c t="n" r="AS82" s="6">
        <v>5</v>
      </c>
    </row>
    <row spans="1:45" r="83">
      <c t="s" r="A83" s="4">
        <v>468</v>
      </c>
    </row>
    <row spans="1:45" r="84">
      <c t="s" r="A84" s="3">
        <v>306</v>
      </c>
    </row>
    <row spans="1:45" r="85">
      <c t="s" r="A85" s="4">
        <v>439</v>
      </c>
      <c t="s" r="AR85" s="4">
        <v>469</v>
      </c>
    </row>
    <row spans="1:45" r="86">
      <c t="s" r="A86" s="4">
        <v>467</v>
      </c>
      <c t="n" r="AR86" s="6">
        <v>15</v>
      </c>
    </row>
    <row spans="1:45" r="87">
      <c t="s" r="A87" s="4">
        <v>470</v>
      </c>
    </row>
    <row spans="1:45" r="88">
      <c t="s" r="A88" s="3">
        <v>306</v>
      </c>
    </row>
    <row spans="1:45" r="89">
      <c t="s" r="A89" s="4">
        <v>439</v>
      </c>
      <c t="s" r="AQ89" s="4">
        <v>471</v>
      </c>
    </row>
    <row spans="1:45" r="90">
      <c t="s" r="A90" s="4">
        <v>467</v>
      </c>
      <c t="n" r="AQ90" s="6">
        <v>34</v>
      </c>
    </row>
    <row spans="1:45" r="91">
      <c t="s" r="A91" s="4">
        <v>472</v>
      </c>
    </row>
    <row spans="1:45" r="92">
      <c t="s" r="A92" s="3">
        <v>306</v>
      </c>
    </row>
    <row spans="1:45" r="93">
      <c t="s" r="A93" s="4">
        <v>473</v>
      </c>
      <c t="n" r="O93" s="7">
        <v>2179023</v>
      </c>
    </row>
    <row spans="1:45" r="94">
      <c t="s" r="A94" s="4">
        <v>474</v>
      </c>
    </row>
    <row spans="1:45" r="95">
      <c t="s" r="A95" s="3">
        <v>306</v>
      </c>
    </row>
    <row spans="1:45" r="96">
      <c t="s" r="A96" s="4">
        <v>438</v>
      </c>
      <c t="n" r="AO96" s="6">
        <v>80435</v>
      </c>
    </row>
    <row spans="1:45" r="97">
      <c t="s" r="A97" s="4">
        <v>445</v>
      </c>
      <c t="n" r="AO97" s="7">
        <v>8300000</v>
      </c>
    </row>
    <row spans="1:45" r="98">
      <c t="s" r="A98" s="4">
        <v>475</v>
      </c>
      <c t="s" r="AO98" s="4">
        <v>476</v>
      </c>
    </row>
    <row spans="1:45" r="99">
      <c t="s" r="A99" s="4">
        <v>477</v>
      </c>
    </row>
    <row spans="1:45" r="100">
      <c t="s" r="A100" s="3">
        <v>306</v>
      </c>
    </row>
    <row spans="1:45" r="101">
      <c t="s" r="A101" s="4">
        <v>438</v>
      </c>
      <c t="n" r="AP101" s="6">
        <v>60048</v>
      </c>
    </row>
    <row spans="1:45" r="102">
      <c t="s" r="A102" s="4">
        <v>445</v>
      </c>
      <c t="n" r="AP102" s="7">
        <v>5000000</v>
      </c>
    </row>
    <row spans="1:45" r="103">
      <c t="s" r="A103" s="4">
        <v>475</v>
      </c>
      <c t="s" r="AP103" s="4">
        <v>478</v>
      </c>
    </row>
    <row spans="1:45" r="104">
      <c t="s" r="A104" s="4">
        <v>479</v>
      </c>
    </row>
    <row spans="1:45" r="105">
      <c t="s" r="A105" s="3">
        <v>306</v>
      </c>
    </row>
    <row spans="1:45" r="106">
      <c t="s" r="A106" s="4">
        <v>438</v>
      </c>
      <c t="n" r="H106" s="6">
        <v>65365</v>
      </c>
    </row>
    <row spans="1:45" r="107">
      <c t="s" r="A107" s="4">
        <v>445</v>
      </c>
      <c t="n" r="H107" s="7">
        <v>9310000</v>
      </c>
    </row>
    <row spans="1:45" r="108">
      <c t="s" r="A108" s="4">
        <v>475</v>
      </c>
      <c t="s" r="H108" s="4">
        <v>476</v>
      </c>
    </row>
    <row spans="1:45" r="109">
      <c t="s" r="A109" s="4">
        <v>480</v>
      </c>
      <c t="n" r="H109" s="6">
        <v>157429</v>
      </c>
    </row>
    <row spans="1:45" r="110">
      <c t="s" r="A110" s="4">
        <v>481</v>
      </c>
    </row>
    <row spans="1:45" r="111">
      <c t="s" r="A111" s="3">
        <v>306</v>
      </c>
    </row>
    <row spans="1:45" r="112">
      <c t="s" r="A112" s="4">
        <v>438</v>
      </c>
      <c t="n" r="G112" s="6">
        <v>76594</v>
      </c>
    </row>
    <row spans="1:45" r="113">
      <c t="s" r="A113" s="4">
        <v>445</v>
      </c>
      <c t="n" r="G113" s="7">
        <v>3700000</v>
      </c>
    </row>
    <row spans="1:45" r="114">
      <c t="s" r="A114" s="4">
        <v>475</v>
      </c>
      <c t="s" r="G114" s="4">
        <v>482</v>
      </c>
    </row>
    <row spans="1:45" r="115">
      <c t="s" r="A115" s="4">
        <v>480</v>
      </c>
      <c t="n" r="G115" s="6">
        <v>105843</v>
      </c>
    </row>
    <row spans="1:45" r="116">
      <c t="s" r="A116" s="4">
        <v>483</v>
      </c>
    </row>
    <row spans="1:45" r="117">
      <c t="s" r="A117" s="3">
        <v>306</v>
      </c>
    </row>
    <row spans="1:45" r="118">
      <c t="s" r="A118" s="4">
        <v>445</v>
      </c>
      <c t="n" r="AN118" s="7">
        <v>893900</v>
      </c>
    </row>
    <row spans="1:45" r="119">
      <c t="s" r="A119" s="4">
        <v>484</v>
      </c>
      <c t="n" r="AN119" s="9">
        <v>1.01</v>
      </c>
    </row>
    <row spans="1:45" r="120">
      <c t="s" r="A120" s="4">
        <v>485</v>
      </c>
      <c t="n" r="AN120" s="6">
        <v>8400</v>
      </c>
    </row>
    <row spans="1:45" r="121">
      <c t="s" r="A121" s="4">
        <v>486</v>
      </c>
    </row>
    <row spans="1:45" r="122">
      <c t="s" r="A122" s="3">
        <v>306</v>
      </c>
    </row>
    <row spans="1:45" r="123">
      <c t="s" r="A123" s="4">
        <v>445</v>
      </c>
      <c t="n" r="AL123" s="7">
        <v>2400000</v>
      </c>
      <c t="n" r="AM123" s="7">
        <v>908100</v>
      </c>
    </row>
    <row spans="1:45" r="124">
      <c t="s" r="A124" s="4">
        <v>484</v>
      </c>
      <c t="n" r="AM124" s="9">
        <v>1.28</v>
      </c>
    </row>
    <row spans="1:45" r="125">
      <c t="s" r="A125" s="4">
        <v>485</v>
      </c>
      <c t="n" r="AM125" s="6">
        <v>9000</v>
      </c>
    </row>
    <row spans="1:45" r="126">
      <c t="s" r="A126" s="4">
        <v>487</v>
      </c>
    </row>
    <row spans="1:45" r="127">
      <c t="s" r="A127" s="3">
        <v>306</v>
      </c>
    </row>
    <row spans="1:45" r="128">
      <c t="s" r="A128" s="4">
        <v>484</v>
      </c>
      <c t="n" r="AL128" s="9">
        <v>53.82</v>
      </c>
    </row>
    <row spans="1:45" r="129">
      <c t="s" r="A129" s="4">
        <v>485</v>
      </c>
      <c t="n" r="AL129" s="6">
        <v>225000</v>
      </c>
    </row>
    <row spans="1:45" r="130">
      <c t="s" r="A130" s="4">
        <v>488</v>
      </c>
    </row>
    <row spans="1:45" r="131">
      <c t="s" r="A131" s="3">
        <v>306</v>
      </c>
    </row>
    <row spans="1:45" r="132">
      <c t="s" r="A132" s="4">
        <v>438</v>
      </c>
      <c t="n" r="AK132" s="6">
        <v>156834</v>
      </c>
    </row>
    <row spans="1:45" r="133">
      <c t="s" r="A133" s="4">
        <v>445</v>
      </c>
      <c t="n" r="AK133" s="7">
        <v>10450000</v>
      </c>
    </row>
    <row spans="1:45" r="134">
      <c t="s" r="A134" s="4">
        <v>475</v>
      </c>
      <c t="s" r="AK134" s="4">
        <v>489</v>
      </c>
    </row>
    <row spans="1:45" r="135">
      <c t="s" r="A135" s="4">
        <v>490</v>
      </c>
    </row>
    <row spans="1:45" r="136">
      <c t="s" r="A136" s="3">
        <v>306</v>
      </c>
    </row>
    <row spans="1:45" r="137">
      <c t="s" r="A137" s="4">
        <v>438</v>
      </c>
      <c t="n" r="AJ137" s="6">
        <v>21997</v>
      </c>
    </row>
    <row spans="1:45" r="138">
      <c t="s" r="A138" s="4">
        <v>445</v>
      </c>
      <c t="n" r="AJ138" s="7">
        <v>5400000</v>
      </c>
    </row>
    <row spans="1:45" r="139">
      <c t="s" r="A139" s="4">
        <v>475</v>
      </c>
      <c t="s" r="AJ139" s="4">
        <v>440</v>
      </c>
    </row>
    <row spans="1:45" r="140">
      <c t="s" r="A140" s="4">
        <v>491</v>
      </c>
    </row>
    <row spans="1:45" r="141">
      <c t="s" r="A141" s="3">
        <v>306</v>
      </c>
    </row>
    <row spans="1:45" r="142">
      <c t="s" r="A142" s="4">
        <v>438</v>
      </c>
      <c t="n" r="AG142" s="6">
        <v>45700</v>
      </c>
    </row>
    <row spans="1:45" r="143">
      <c t="s" r="A143" s="4">
        <v>445</v>
      </c>
      <c t="n" r="AG143" s="7">
        <v>2400000</v>
      </c>
    </row>
    <row spans="1:45" r="144">
      <c t="s" r="A144" s="4">
        <v>484</v>
      </c>
      <c t="n" r="AG144" s="9">
        <v>7.2</v>
      </c>
    </row>
    <row spans="1:45" r="145">
      <c t="s" r="A145" s="4">
        <v>492</v>
      </c>
    </row>
    <row spans="1:45" r="146">
      <c t="s" r="A146" s="3">
        <v>306</v>
      </c>
    </row>
    <row spans="1:45" r="147">
      <c t="s" r="A147" s="4">
        <v>438</v>
      </c>
      <c t="n" r="AH147" s="6">
        <v>107122</v>
      </c>
    </row>
    <row spans="1:45" r="148">
      <c t="s" r="A148" s="4">
        <v>445</v>
      </c>
      <c t="n" r="AH148" s="7">
        <v>9750000</v>
      </c>
    </row>
    <row spans="1:45" r="149">
      <c t="s" r="A149" s="4">
        <v>475</v>
      </c>
      <c t="s" r="AH149" s="4">
        <v>440</v>
      </c>
    </row>
    <row spans="1:45" r="150">
      <c t="s" r="A150" s="4">
        <v>493</v>
      </c>
    </row>
    <row spans="1:45" r="151">
      <c t="s" r="A151" s="3">
        <v>306</v>
      </c>
    </row>
    <row spans="1:45" r="152">
      <c t="s" r="A152" s="4">
        <v>438</v>
      </c>
      <c t="n" r="AI152" s="6">
        <v>54397</v>
      </c>
    </row>
    <row spans="1:45" r="153">
      <c t="s" r="A153" s="4">
        <v>445</v>
      </c>
      <c t="n" r="AI153" s="7">
        <v>6100000</v>
      </c>
    </row>
    <row spans="1:45" r="154">
      <c t="s" r="A154" s="4">
        <v>475</v>
      </c>
      <c t="s" r="AI154" s="4">
        <v>440</v>
      </c>
    </row>
    <row spans="1:45" r="155">
      <c t="s" r="A155" s="4">
        <v>494</v>
      </c>
    </row>
    <row spans="1:45" r="156">
      <c t="s" r="A156" s="3">
        <v>306</v>
      </c>
    </row>
    <row spans="1:45" r="157">
      <c t="s" r="A157" s="4">
        <v>438</v>
      </c>
      <c t="n" r="AF157" s="6">
        <v>6500</v>
      </c>
    </row>
    <row spans="1:45" r="158">
      <c t="s" r="A158" s="4">
        <v>445</v>
      </c>
      <c t="n" r="AF158" s="7">
        <v>250000</v>
      </c>
    </row>
    <row spans="1:45" r="159">
      <c t="s" r="A159" s="4">
        <v>484</v>
      </c>
      <c t="n" r="AF159" s="6">
        <v>1</v>
      </c>
    </row>
    <row spans="1:45" r="160">
      <c t="s" r="A160" s="4">
        <v>495</v>
      </c>
    </row>
    <row spans="1:45" r="161">
      <c t="s" r="A161" s="3">
        <v>306</v>
      </c>
    </row>
    <row spans="1:45" r="162">
      <c t="s" r="A162" s="4">
        <v>473</v>
      </c>
      <c t="n" r="N162" s="7">
        <v>3787907</v>
      </c>
    </row>
    <row spans="1:45" r="163">
      <c t="s" r="A163" s="4">
        <v>496</v>
      </c>
    </row>
    <row spans="1:45" r="164">
      <c t="s" r="A164" s="3">
        <v>306</v>
      </c>
    </row>
    <row spans="1:45" r="165">
      <c t="s" r="A165" s="4">
        <v>445</v>
      </c>
      <c t="n" r="E165" s="7">
        <v>1600000</v>
      </c>
    </row>
    <row spans="1:45" r="166">
      <c t="s" r="A166" s="4">
        <v>484</v>
      </c>
      <c t="n" r="E166" s="10">
        <v>1.5</v>
      </c>
    </row>
    <row spans="1:45" r="167">
      <c t="s" r="A167" s="4">
        <v>436</v>
      </c>
      <c t="n" r="E167" s="7">
        <v>150000</v>
      </c>
    </row>
    <row spans="1:45" r="168">
      <c t="s" r="A168" s="4">
        <v>497</v>
      </c>
    </row>
    <row spans="1:45" r="169">
      <c t="s" r="A169" s="3">
        <v>306</v>
      </c>
    </row>
    <row spans="1:45" r="170">
      <c t="s" r="A170" s="4">
        <v>438</v>
      </c>
      <c t="n" r="AE170" s="6">
        <v>122259</v>
      </c>
    </row>
    <row spans="1:45" r="171">
      <c t="s" r="A171" s="4">
        <v>445</v>
      </c>
      <c t="n" r="AE171" s="7">
        <v>13900000</v>
      </c>
    </row>
    <row spans="1:45" r="172">
      <c t="s" r="A172" s="4">
        <v>475</v>
      </c>
      <c t="s" r="AE172" s="4">
        <v>440</v>
      </c>
    </row>
    <row spans="1:45" r="173">
      <c t="s" r="A173" s="4">
        <v>498</v>
      </c>
    </row>
    <row spans="1:45" r="174">
      <c t="s" r="A174" s="3">
        <v>306</v>
      </c>
    </row>
    <row spans="1:45" r="175">
      <c t="s" r="A175" s="4">
        <v>445</v>
      </c>
      <c t="n" r="AD175" s="7">
        <v>300000</v>
      </c>
    </row>
    <row spans="1:45" r="176">
      <c t="s" r="A176" s="4">
        <v>484</v>
      </c>
      <c t="n" r="AD176" s="6">
        <v>2</v>
      </c>
    </row>
    <row spans="1:45" r="177">
      <c t="s" r="A177" s="4">
        <v>499</v>
      </c>
    </row>
    <row spans="1:45" r="178">
      <c t="s" r="A178" s="3">
        <v>306</v>
      </c>
    </row>
    <row spans="1:45" r="179">
      <c t="s" r="A179" s="4">
        <v>438</v>
      </c>
      <c t="n" r="AC179" s="6">
        <v>147791</v>
      </c>
    </row>
    <row spans="1:45" r="180">
      <c t="s" r="A180" s="4">
        <v>439</v>
      </c>
      <c t="s" r="AC180" s="4">
        <v>500</v>
      </c>
    </row>
    <row spans="1:45" r="181">
      <c t="s" r="A181" s="4">
        <v>445</v>
      </c>
      <c t="n" r="AC181" s="7">
        <v>10300000</v>
      </c>
    </row>
    <row spans="1:45" r="182">
      <c t="s" r="A182" s="4">
        <v>501</v>
      </c>
    </row>
    <row spans="1:45" r="183">
      <c t="s" r="A183" s="3">
        <v>306</v>
      </c>
    </row>
    <row spans="1:45" r="184">
      <c t="s" r="A184" s="4">
        <v>438</v>
      </c>
      <c t="n" r="AB184" s="6">
        <v>82400</v>
      </c>
    </row>
    <row spans="1:45" r="185">
      <c t="s" r="A185" s="4">
        <v>439</v>
      </c>
      <c t="s" r="AB185" s="4">
        <v>440</v>
      </c>
    </row>
    <row spans="1:45" r="186">
      <c t="s" r="A186" s="4">
        <v>445</v>
      </c>
      <c t="n" r="AB186" s="7">
        <v>9400000</v>
      </c>
    </row>
    <row spans="1:45" r="187">
      <c t="s" r="A187" s="4">
        <v>502</v>
      </c>
    </row>
    <row spans="1:45" r="188">
      <c t="s" r="A188" s="3">
        <v>306</v>
      </c>
    </row>
    <row spans="1:45" r="189">
      <c t="s" r="A189" s="4">
        <v>438</v>
      </c>
      <c t="n" r="D189" s="6">
        <v>147738</v>
      </c>
    </row>
    <row spans="1:45" r="190">
      <c t="s" r="A190" s="4">
        <v>439</v>
      </c>
      <c t="s" r="D190" s="4">
        <v>476</v>
      </c>
    </row>
    <row spans="1:45" r="191">
      <c t="s" r="A191" s="4">
        <v>445</v>
      </c>
      <c t="n" r="D191" s="7">
        <v>18500000</v>
      </c>
    </row>
    <row spans="1:45" r="192">
      <c t="s" r="A192" s="4">
        <v>480</v>
      </c>
      <c t="n" r="D192" s="6">
        <v>574743</v>
      </c>
    </row>
    <row spans="1:45" r="193">
      <c t="s" r="A193" s="4">
        <v>503</v>
      </c>
    </row>
    <row spans="1:45" r="194">
      <c t="s" r="A194" s="3">
        <v>306</v>
      </c>
    </row>
    <row spans="1:45" r="195">
      <c t="s" r="A195" s="4">
        <v>438</v>
      </c>
      <c t="n" r="AA195" s="6">
        <v>74048</v>
      </c>
    </row>
    <row spans="1:45" r="196">
      <c t="s" r="A196" s="4">
        <v>439</v>
      </c>
      <c t="s" r="AA196" s="4">
        <v>449</v>
      </c>
    </row>
    <row spans="1:45" r="197">
      <c t="s" r="A197" s="4">
        <v>445</v>
      </c>
      <c t="n" r="AA197" s="7">
        <v>12400000</v>
      </c>
    </row>
    <row spans="1:45" r="198">
      <c t="s" r="A198" s="4">
        <v>504</v>
      </c>
    </row>
    <row spans="1:45" r="199">
      <c t="s" r="A199" s="3">
        <v>306</v>
      </c>
    </row>
    <row spans="1:45" r="200">
      <c t="s" r="A200" s="4">
        <v>438</v>
      </c>
      <c t="n" r="Z200" s="6">
        <v>34925</v>
      </c>
    </row>
    <row spans="1:45" r="201">
      <c t="s" r="A201" s="4">
        <v>439</v>
      </c>
      <c t="s" r="Z201" s="4">
        <v>440</v>
      </c>
    </row>
    <row spans="1:45" r="202">
      <c t="s" r="A202" s="4">
        <v>445</v>
      </c>
      <c t="n" r="Z202" s="7">
        <v>4400000</v>
      </c>
    </row>
    <row spans="1:45" r="203">
      <c t="s" r="A203" s="4">
        <v>505</v>
      </c>
    </row>
    <row spans="1:45" r="204">
      <c t="s" r="A204" s="3">
        <v>306</v>
      </c>
    </row>
    <row spans="1:45" r="205">
      <c t="s" r="A205" s="4">
        <v>445</v>
      </c>
      <c t="n" r="Y205" s="7">
        <v>2400000</v>
      </c>
    </row>
    <row spans="1:45" r="206">
      <c t="s" r="A206" s="4">
        <v>484</v>
      </c>
      <c t="n" r="Y206" s="6">
        <v>1</v>
      </c>
    </row>
    <row spans="1:45" r="207">
      <c t="s" r="A207" s="4">
        <v>506</v>
      </c>
    </row>
    <row spans="1:45" r="208">
      <c t="s" r="A208" s="3">
        <v>306</v>
      </c>
    </row>
    <row spans="1:45" r="209">
      <c t="s" r="A209" s="4">
        <v>438</v>
      </c>
      <c t="n" r="C209" s="6">
        <v>99848</v>
      </c>
    </row>
    <row spans="1:45" r="210">
      <c t="s" r="A210" s="4">
        <v>439</v>
      </c>
      <c t="s" r="C210" s="4">
        <v>507</v>
      </c>
    </row>
    <row spans="1:45" r="211">
      <c t="s" r="A211" s="4">
        <v>445</v>
      </c>
      <c t="n" r="C211" s="7">
        <v>6300000</v>
      </c>
    </row>
    <row spans="1:45" r="212">
      <c t="s" r="A212" s="4">
        <v>480</v>
      </c>
      <c t="n" r="C212" s="6">
        <v>125966</v>
      </c>
    </row>
    <row spans="1:45" r="213">
      <c t="s" r="A213" s="4">
        <v>508</v>
      </c>
    </row>
    <row spans="1:45" r="214">
      <c t="s" r="A214" s="3">
        <v>306</v>
      </c>
    </row>
    <row spans="1:45" r="215">
      <c t="s" r="A215" s="4">
        <v>438</v>
      </c>
      <c t="n" r="X215" s="6">
        <v>111189</v>
      </c>
    </row>
    <row spans="1:45" r="216">
      <c t="s" r="A216" s="4">
        <v>439</v>
      </c>
      <c t="s" r="X216" s="4">
        <v>509</v>
      </c>
    </row>
    <row spans="1:45" r="217">
      <c t="s" r="A217" s="4">
        <v>445</v>
      </c>
      <c t="n" r="X217" s="7">
        <v>10400000</v>
      </c>
    </row>
    <row spans="1:45" r="218">
      <c t="s" r="A218" s="4">
        <v>510</v>
      </c>
    </row>
    <row spans="1:45" r="219">
      <c t="s" r="A219" s="3">
        <v>306</v>
      </c>
    </row>
    <row spans="1:45" r="220">
      <c t="s" r="A220" s="4">
        <v>445</v>
      </c>
      <c t="n" r="W220" s="7">
        <v>250000</v>
      </c>
    </row>
    <row spans="1:45" r="221">
      <c t="s" r="A221" s="4">
        <v>484</v>
      </c>
      <c t="n" r="W221" s="9">
        <v>2.14</v>
      </c>
    </row>
    <row spans="1:45" r="222">
      <c t="s" r="A222" s="4">
        <v>511</v>
      </c>
    </row>
    <row spans="1:45" r="223">
      <c t="s" r="A223" s="3">
        <v>306</v>
      </c>
    </row>
    <row spans="1:45" r="224">
      <c t="s" r="A224" s="4">
        <v>445</v>
      </c>
      <c t="n" r="V224" s="7">
        <v>1000000</v>
      </c>
    </row>
    <row spans="1:45" r="225">
      <c t="s" r="A225" s="4">
        <v>484</v>
      </c>
      <c t="n" r="V225" s="9">
        <v>10.39</v>
      </c>
    </row>
    <row spans="1:45" r="226">
      <c t="s" r="A226" s="4">
        <v>512</v>
      </c>
    </row>
    <row spans="1:45" r="227">
      <c t="s" r="A227" s="3">
        <v>306</v>
      </c>
    </row>
    <row spans="1:45" r="228">
      <c t="s" r="A228" s="4">
        <v>438</v>
      </c>
      <c t="n" r="U228" s="6">
        <v>171466</v>
      </c>
    </row>
    <row spans="1:45" r="229">
      <c t="s" r="A229" s="4">
        <v>439</v>
      </c>
      <c t="s" r="U229" s="4">
        <v>449</v>
      </c>
    </row>
    <row spans="1:45" r="230">
      <c t="s" r="A230" s="4">
        <v>445</v>
      </c>
      <c t="n" r="U230" s="7">
        <v>15300000</v>
      </c>
    </row>
    <row spans="1:45" r="231">
      <c t="s" r="A231" s="4">
        <v>513</v>
      </c>
    </row>
    <row spans="1:45" r="232">
      <c t="s" r="A232" s="3">
        <v>306</v>
      </c>
    </row>
    <row spans="1:45" r="233">
      <c t="s" r="A233" s="4">
        <v>438</v>
      </c>
      <c t="n" r="T233" s="6">
        <v>106557</v>
      </c>
    </row>
    <row spans="1:45" r="234">
      <c t="s" r="A234" s="4">
        <v>439</v>
      </c>
      <c t="s" r="T234" s="4">
        <v>338</v>
      </c>
    </row>
    <row spans="1:45" r="235">
      <c t="s" r="A235" s="4">
        <v>445</v>
      </c>
      <c t="n" r="T235" s="7">
        <v>6600000</v>
      </c>
    </row>
    <row spans="1:45" r="236">
      <c t="s" r="A236" s="4">
        <v>514</v>
      </c>
    </row>
    <row spans="1:45" r="237">
      <c t="s" r="A237" s="3">
        <v>306</v>
      </c>
    </row>
    <row spans="1:45" r="238">
      <c t="s" r="A238" s="4">
        <v>438</v>
      </c>
      <c t="n" r="S238" s="6">
        <v>52365</v>
      </c>
    </row>
    <row spans="1:45" r="239">
      <c t="s" r="A239" s="4">
        <v>439</v>
      </c>
      <c t="s" r="S239" s="4">
        <v>478</v>
      </c>
    </row>
    <row spans="1:45" r="240">
      <c t="s" r="A240" s="4">
        <v>445</v>
      </c>
      <c t="n" r="S240" s="7">
        <v>6100000</v>
      </c>
    </row>
    <row spans="1:45" r="241">
      <c t="s" r="A241" s="4">
        <v>515</v>
      </c>
      <c t="n" r="S241" s="10">
        <v>2.1</v>
      </c>
    </row>
    <row spans="1:45" r="242">
      <c t="s" r="A242" s="4">
        <v>516</v>
      </c>
    </row>
    <row spans="1:45" r="243">
      <c t="s" r="A243" s="3">
        <v>306</v>
      </c>
    </row>
    <row spans="1:45" r="244">
      <c t="s" r="A244" s="4">
        <v>438</v>
      </c>
      <c t="n" r="R244" s="6">
        <v>113652</v>
      </c>
    </row>
    <row spans="1:45" r="245">
      <c t="s" r="A245" s="4">
        <v>439</v>
      </c>
      <c t="s" r="R245" s="4">
        <v>517</v>
      </c>
    </row>
    <row spans="1:45" r="246">
      <c t="s" r="A246" s="4">
        <v>445</v>
      </c>
      <c t="n" r="R246" s="7">
        <v>11500000</v>
      </c>
    </row>
    <row spans="1:45" r="247">
      <c t="s" r="A247" s="4">
        <v>518</v>
      </c>
    </row>
    <row spans="1:45" r="248">
      <c t="s" r="A248" s="3">
        <v>306</v>
      </c>
    </row>
    <row spans="1:45" r="249">
      <c t="s" r="A249" s="4">
        <v>438</v>
      </c>
      <c t="n" r="Q249" s="6">
        <v>170475</v>
      </c>
    </row>
    <row spans="1:45" r="250">
      <c t="s" r="A250" s="4">
        <v>439</v>
      </c>
      <c t="s" r="Q250" s="4">
        <v>519</v>
      </c>
    </row>
    <row spans="1:45" r="251">
      <c t="s" r="A251" s="4">
        <v>445</v>
      </c>
      <c t="n" r="Q251" s="7">
        <v>10800000</v>
      </c>
    </row>
    <row spans="1:45" r="252">
      <c t="s" r="A252" s="4">
        <v>520</v>
      </c>
    </row>
    <row spans="1:45" r="253">
      <c t="s" r="A253" s="3">
        <v>306</v>
      </c>
    </row>
    <row spans="1:45" r="254">
      <c t="s" r="A254" s="4">
        <v>480</v>
      </c>
      <c t="n" r="F254" s="6">
        <v>1516853</v>
      </c>
    </row>
    <row spans="1:45" r="255">
      <c t="s" r="A255" s="4">
        <v>521</v>
      </c>
      <c t="n" r="F255" s="7">
        <v>6750000</v>
      </c>
    </row>
    <row spans="1:45" r="256">
      <c t="s" r="A256" s="4">
        <v>522</v>
      </c>
    </row>
    <row spans="1:45" r="257">
      <c t="s" r="A257" s="3">
        <v>306</v>
      </c>
    </row>
    <row spans="1:45" r="258">
      <c t="s" r="A258" s="4">
        <v>480</v>
      </c>
      <c t="n" r="B258" s="6">
        <v>8077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523</v>
      </c>
      <c t="s" r="C1" s="2">
        <v>1</v>
      </c>
    </row>
    <row spans="1:8" r="2">
      <c t="s" r="C2" s="2">
        <v>2</v>
      </c>
      <c t="s" r="E2" s="2">
        <v>30</v>
      </c>
      <c t="s" r="G2" s="2">
        <v>70</v>
      </c>
    </row>
    <row spans="1:8" r="3">
      <c t="s" r="A3" s="3">
        <v>524</v>
      </c>
    </row>
    <row spans="1:8" r="4">
      <c t="s" r="A4" s="4">
        <v>525</v>
      </c>
      <c t="n" r="C4" s="7">
        <v>114211725</v>
      </c>
      <c t="s" r="D4" s="4">
        <v>526</v>
      </c>
      <c t="n" r="E4" s="7">
        <v>53081904</v>
      </c>
      <c t="s" r="F4" s="4">
        <v>526</v>
      </c>
      <c t="n" r="G4" s="7">
        <v>59487727</v>
      </c>
      <c t="s" r="H4" s="4">
        <v>527</v>
      </c>
    </row>
    <row spans="1:8" r="5">
      <c t="s" r="A5" s="4">
        <v>528</v>
      </c>
      <c t="s" r="B5" s="4">
        <v>529</v>
      </c>
      <c t="n" r="E5" s="6">
        <v>306814</v>
      </c>
    </row>
    <row spans="1:8" r="6">
      <c t="s" r="A6" s="4">
        <v>530</v>
      </c>
      <c t="s" r="B6" s="4">
        <v>529</v>
      </c>
      <c t="n" r="C6" s="6">
        <v>26827214</v>
      </c>
      <c t="n" r="E6" s="6">
        <v>10188493</v>
      </c>
    </row>
    <row spans="1:8" r="7">
      <c t="s" r="A7" s="4">
        <v>35</v>
      </c>
      <c t="s" r="B7" s="4">
        <v>529</v>
      </c>
      <c t="n" r="E7" s="6">
        <v>5485823</v>
      </c>
    </row>
    <row spans="1:8" r="8">
      <c t="s" r="A8" s="4">
        <v>44</v>
      </c>
      <c t="s" r="B8" s="4">
        <v>531</v>
      </c>
      <c t="n" r="E8" s="6">
        <v>-623167</v>
      </c>
    </row>
    <row spans="1:8" r="9">
      <c t="s" r="A9" s="4">
        <v>532</v>
      </c>
      <c t="n" r="C9" s="6">
        <v>-4021671</v>
      </c>
      <c t="s" r="D9" s="4">
        <v>533</v>
      </c>
      <c t="n" r="E9" s="6">
        <v>-1991645</v>
      </c>
      <c t="s" r="F9" s="4">
        <v>533</v>
      </c>
      <c t="n" r="G9" s="6">
        <v>-1038686</v>
      </c>
      <c t="s" r="H9" s="4">
        <v>534</v>
      </c>
    </row>
    <row spans="1:8" r="10">
      <c t="s" r="A10" s="4">
        <v>535</v>
      </c>
      <c t="n" r="C10" s="6">
        <v>141183708</v>
      </c>
      <c t="n" r="E10" s="6">
        <v>70422068</v>
      </c>
      <c t="n" r="G10" s="6">
        <v>70940873</v>
      </c>
    </row>
    <row spans="1:8" r="11">
      <c t="s" r="A11" s="4">
        <v>436</v>
      </c>
      <c t="n" r="C11" s="6">
        <v>138115158</v>
      </c>
      <c t="n" r="E11" s="6">
        <v>63616509</v>
      </c>
      <c t="n" r="G11" s="6">
        <v>69995602</v>
      </c>
    </row>
    <row spans="1:8" r="12">
      <c t="s" r="A12" s="4">
        <v>536</v>
      </c>
      <c t="n" r="C12" s="6">
        <v>3068550</v>
      </c>
      <c t="n" r="E12" s="6">
        <v>6805559</v>
      </c>
      <c t="n" r="G12" s="6">
        <v>945271</v>
      </c>
    </row>
    <row spans="1:8" r="13">
      <c t="s" r="A13" s="4">
        <v>537</v>
      </c>
      <c t="n" r="C13" s="6">
        <v>141183708</v>
      </c>
      <c t="s" r="D13" s="4">
        <v>538</v>
      </c>
      <c t="n" r="E13" s="6">
        <v>70422068</v>
      </c>
      <c t="s" r="F13" s="4">
        <v>538</v>
      </c>
      <c t="n" r="G13" s="6">
        <v>70940873</v>
      </c>
      <c t="s" r="H13" s="4">
        <v>539</v>
      </c>
    </row>
    <row spans="1:8" r="14">
      <c t="s" r="A14" s="4">
        <v>540</v>
      </c>
    </row>
    <row spans="1:8" r="15">
      <c t="s" r="A15" s="3">
        <v>524</v>
      </c>
    </row>
    <row spans="1:8" r="16">
      <c t="s" r="A16" s="4">
        <v>525</v>
      </c>
      <c t="s" r="B16" s="4">
        <v>527</v>
      </c>
      <c t="n" r="G16" s="6">
        <v>48576763</v>
      </c>
    </row>
    <row spans="1:8" r="17">
      <c t="s" r="A17" s="4">
        <v>532</v>
      </c>
      <c t="s" r="B17" s="4">
        <v>534</v>
      </c>
      <c t="n" r="G17" s="6">
        <v>-876736</v>
      </c>
    </row>
    <row spans="1:8" r="18">
      <c t="s" r="A18" s="4">
        <v>535</v>
      </c>
      <c t="n" r="G18" s="6">
        <v>55094337</v>
      </c>
    </row>
    <row spans="1:8" r="19">
      <c t="s" r="A19" s="4">
        <v>436</v>
      </c>
      <c t="n" r="G19" s="6">
        <v>54149066</v>
      </c>
    </row>
    <row spans="1:8" r="20">
      <c t="s" r="A20" s="4">
        <v>536</v>
      </c>
      <c t="n" r="G20" s="6">
        <v>945271</v>
      </c>
    </row>
    <row spans="1:8" r="21">
      <c t="s" r="A21" s="4">
        <v>537</v>
      </c>
      <c t="s" r="B21" s="4">
        <v>539</v>
      </c>
      <c t="n" r="G21" s="6">
        <v>55094337</v>
      </c>
    </row>
    <row spans="1:8" r="22">
      <c t="s" r="A22" s="4">
        <v>541</v>
      </c>
    </row>
    <row spans="1:8" r="23">
      <c t="s" r="A23" s="3">
        <v>524</v>
      </c>
    </row>
    <row spans="1:8" r="24">
      <c t="s" r="A24" s="4">
        <v>525</v>
      </c>
      <c t="s" r="B24" s="4">
        <v>527</v>
      </c>
      <c t="n" r="G24" s="6">
        <v>10910964</v>
      </c>
    </row>
    <row spans="1:8" r="25">
      <c t="s" r="A25" s="4">
        <v>532</v>
      </c>
      <c t="s" r="B25" s="4">
        <v>534</v>
      </c>
      <c t="n" r="G25" s="6">
        <v>-161950</v>
      </c>
    </row>
    <row spans="1:8" r="26">
      <c t="s" r="A26" s="4">
        <v>535</v>
      </c>
      <c t="n" r="G26" s="6">
        <v>15846536</v>
      </c>
    </row>
    <row spans="1:8" r="27">
      <c t="s" r="A27" s="4">
        <v>436</v>
      </c>
      <c t="n" r="G27" s="6">
        <v>15846536</v>
      </c>
    </row>
    <row spans="1:8" r="28">
      <c t="s" r="A28" s="4">
        <v>536</v>
      </c>
      <c t="n" r="G28" s="6">
        <v>0</v>
      </c>
    </row>
    <row spans="1:8" r="29">
      <c t="s" r="A29" s="4">
        <v>537</v>
      </c>
      <c t="s" r="B29" s="4">
        <v>539</v>
      </c>
      <c t="n" r="G29" s="6">
        <v>15846536</v>
      </c>
    </row>
    <row spans="1:8" r="30">
      <c t="s" r="A30" s="4">
        <v>542</v>
      </c>
    </row>
    <row spans="1:8" r="31">
      <c t="s" r="A31" s="3">
        <v>524</v>
      </c>
    </row>
    <row spans="1:8" r="32">
      <c t="s" r="A32" s="4">
        <v>530</v>
      </c>
      <c t="s" r="B32" s="4">
        <v>543</v>
      </c>
      <c t="n" r="G32" s="6">
        <v>11112938</v>
      </c>
    </row>
    <row spans="1:8" r="33">
      <c t="s" r="A33" s="4">
        <v>544</v>
      </c>
    </row>
    <row spans="1:8" r="34">
      <c t="s" r="A34" s="3">
        <v>524</v>
      </c>
    </row>
    <row spans="1:8" r="35">
      <c t="s" r="A35" s="4">
        <v>530</v>
      </c>
      <c t="s" r="B35" s="4">
        <v>543</v>
      </c>
      <c t="n" r="G35" s="6">
        <v>6720126</v>
      </c>
    </row>
    <row spans="1:8" r="36">
      <c t="s" r="A36" s="4">
        <v>545</v>
      </c>
    </row>
    <row spans="1:8" r="37">
      <c t="s" r="A37" s="3">
        <v>524</v>
      </c>
    </row>
    <row spans="1:8" r="38">
      <c t="s" r="A38" s="4">
        <v>530</v>
      </c>
      <c t="s" r="B38" s="4">
        <v>543</v>
      </c>
      <c t="n" r="G38" s="6">
        <v>4392812</v>
      </c>
    </row>
    <row spans="1:8" r="39">
      <c t="s" r="A39" s="4">
        <v>546</v>
      </c>
    </row>
    <row spans="1:8" r="40">
      <c t="s" r="A40" s="3">
        <v>524</v>
      </c>
    </row>
    <row spans="1:8" r="41">
      <c t="s" r="A41" s="4">
        <v>530</v>
      </c>
      <c t="s" r="B41" s="4">
        <v>534</v>
      </c>
      <c t="n" r="G41" s="6">
        <v>1378894</v>
      </c>
    </row>
    <row spans="1:8" r="42">
      <c t="s" r="A42" s="4">
        <v>547</v>
      </c>
    </row>
    <row spans="1:8" r="43">
      <c t="s" r="A43" s="3">
        <v>524</v>
      </c>
    </row>
    <row spans="1:8" r="44">
      <c t="s" r="A44" s="4">
        <v>530</v>
      </c>
      <c t="s" r="B44" s="4">
        <v>534</v>
      </c>
      <c t="n" r="G44" s="6">
        <v>674184</v>
      </c>
    </row>
    <row spans="1:8" r="45">
      <c t="s" r="A45" s="4">
        <v>548</v>
      </c>
    </row>
    <row spans="1:8" r="46">
      <c t="s" r="A46" s="3">
        <v>524</v>
      </c>
    </row>
    <row spans="1:8" r="47">
      <c t="s" r="A47" s="4">
        <v>530</v>
      </c>
      <c t="s" r="B47" s="4">
        <v>534</v>
      </c>
      <c t="n" r="G47" s="7">
        <v>704710</v>
      </c>
    </row>
    <row spans="1:8" r="48">
      <c t="s" r="A48" s="4">
        <v>546</v>
      </c>
    </row>
    <row spans="1:8" r="49">
      <c t="s" r="A49" s="3">
        <v>524</v>
      </c>
    </row>
    <row spans="1:8" r="50">
      <c t="s" r="A50" s="4">
        <v>530</v>
      </c>
      <c t="s" r="B50" s="4">
        <v>533</v>
      </c>
      <c t="n" r="C50" s="7">
        <v>4166440</v>
      </c>
      <c t="n" r="E50" s="7">
        <v>3973846</v>
      </c>
    </row>
    <row spans="1:8" r="51">
      <c t="n" r="A51"/>
    </row>
    <row spans="1:8" r="52">
      <c t="s" r="A52" s="4">
        <v>526</v>
      </c>
      <c t="s" r="B52" s="4">
        <v>549</v>
      </c>
    </row>
    <row spans="1:8" r="53">
      <c t="s" r="A53" s="4">
        <v>527</v>
      </c>
      <c t="s" r="B53" s="4">
        <v>550</v>
      </c>
    </row>
    <row spans="1:8" r="54">
      <c t="s" r="A54" s="4">
        <v>529</v>
      </c>
      <c t="s" r="B54" s="4">
        <v>551</v>
      </c>
    </row>
    <row spans="1:8" r="55">
      <c t="s" r="A55" s="4">
        <v>531</v>
      </c>
      <c t="s" r="B55" s="4">
        <v>552</v>
      </c>
    </row>
    <row spans="1:8" r="56">
      <c t="s" r="A56" s="4">
        <v>533</v>
      </c>
      <c t="s" r="B56" s="4">
        <v>553</v>
      </c>
    </row>
    <row spans="1:8" r="57">
      <c t="s" r="A57" s="4">
        <v>534</v>
      </c>
      <c t="s" r="B57" s="4">
        <v>553</v>
      </c>
    </row>
    <row spans="1:8" r="58">
      <c t="s" r="A58" s="4">
        <v>538</v>
      </c>
      <c t="s" r="B58" s="4">
        <v>554</v>
      </c>
    </row>
    <row spans="1:8" r="59">
      <c t="s" r="A59" s="4">
        <v>539</v>
      </c>
      <c t="s" r="B59" s="4">
        <v>554</v>
      </c>
    </row>
    <row spans="1:8" r="60">
      <c t="s" r="A60" s="4">
        <v>543</v>
      </c>
      <c t="s" r="B60" s="4">
        <v>555</v>
      </c>
    </row>
  </sheetData>
  <mergeCells count="15">
    <mergeCell ref="A1:B2"/>
    <mergeCell ref="C1:H1"/>
    <mergeCell ref="C2:D2"/>
    <mergeCell ref="E2:F2"/>
    <mergeCell ref="G2:H2"/>
    <mergeCell ref="A51:G51"/>
    <mergeCell ref="B52:G52"/>
    <mergeCell ref="B53:G53"/>
    <mergeCell ref="B54:G54"/>
    <mergeCell ref="B55:G55"/>
    <mergeCell ref="B56:G56"/>
    <mergeCell ref="B57:G57"/>
    <mergeCell ref="B58:G58"/>
    <mergeCell ref="B59:G59"/>
    <mergeCell ref="B60:G6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6</v>
      </c>
      <c t="s" r="B1" s="2">
        <v>1</v>
      </c>
    </row>
    <row spans="1:4" r="2">
      <c t="s" r="B2" s="2">
        <v>2</v>
      </c>
      <c t="s" r="C2" s="2">
        <v>30</v>
      </c>
      <c t="s" r="D2" s="2">
        <v>70</v>
      </c>
    </row>
    <row spans="1:4" r="3">
      <c t="s" r="A3" s="3">
        <v>205</v>
      </c>
    </row>
    <row spans="1:4" r="4">
      <c t="s" r="A4" s="4">
        <v>557</v>
      </c>
      <c t="n" r="B4" s="7">
        <v>26600904</v>
      </c>
      <c t="n" r="C4" s="7">
        <v>26412478</v>
      </c>
      <c t="n" r="D4" s="7">
        <v>26125877</v>
      </c>
    </row>
    <row spans="1:4" r="5">
      <c t="s" r="A5" s="4">
        <v>141</v>
      </c>
      <c t="n" r="B5" s="6">
        <v>-15781969</v>
      </c>
      <c t="n" r="C5" s="6">
        <v>-14654944</v>
      </c>
      <c t="n" r="D5" s="6">
        <v>-15111728</v>
      </c>
    </row>
    <row spans="1:4" r="6">
      <c t="s" r="A6" s="4">
        <v>558</v>
      </c>
      <c t="n" r="B6" s="6">
        <v>-12699185</v>
      </c>
      <c t="n" r="C6" s="6">
        <v>-12653283</v>
      </c>
      <c t="n" r="D6" s="6">
        <v>-11066293</v>
      </c>
    </row>
    <row spans="1:4" r="7">
      <c t="s" r="A7" s="4">
        <v>559</v>
      </c>
      <c t="n" r="B7" s="7">
        <v>-98971223</v>
      </c>
      <c t="n" r="C7" s="7">
        <v>-15371540</v>
      </c>
      <c t="n" r="D7" s="7">
        <v>-11207711</v>
      </c>
    </row>
    <row spans="1:4" r="8">
      <c t="s" r="A8" s="4">
        <v>560</v>
      </c>
      <c t="n" r="B8" s="8">
        <v>-2.54</v>
      </c>
      <c t="n" r="C8" s="8">
        <v>-2.09</v>
      </c>
      <c t="n" r="D8" s="8">
        <v>-2.43</v>
      </c>
    </row>
    <row spans="1:4" r="9">
      <c t="s" r="A9" s="4">
        <v>561</v>
      </c>
      <c t="n" r="B9" s="8">
        <v>-2.54</v>
      </c>
      <c t="n" r="C9" s="8">
        <v>-2.09</v>
      </c>
      <c t="n" r="D9" s="8">
        <v>-2.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562</v>
      </c>
      <c t="s" r="B1" s="2">
        <v>563</v>
      </c>
      <c t="s" r="C1" s="2">
        <v>2</v>
      </c>
      <c t="s" r="D1" s="2">
        <v>30</v>
      </c>
      <c t="s" r="E1" s="2">
        <v>70</v>
      </c>
    </row>
    <row spans="1:5" r="2">
      <c t="s" r="A2" s="3">
        <v>280</v>
      </c>
    </row>
    <row spans="1:5" r="3">
      <c t="s" r="A3" s="4">
        <v>564</v>
      </c>
      <c t="n" r="C3" s="7">
        <v>7004072</v>
      </c>
    </row>
    <row spans="1:5" r="4">
      <c t="s" r="A4" s="4">
        <v>565</v>
      </c>
      <c t="n" r="C4" s="6">
        <v>-1181250</v>
      </c>
    </row>
    <row spans="1:5" r="5">
      <c t="s" r="A5" s="4">
        <v>566</v>
      </c>
      <c t="n" r="C5" s="6">
        <v>-336999</v>
      </c>
    </row>
    <row spans="1:5" r="6">
      <c t="s" r="A6" s="4">
        <v>567</v>
      </c>
      <c t="n" r="C6" s="6">
        <v>5485823</v>
      </c>
      <c t="n" r="D6" s="7">
        <v>7004072</v>
      </c>
    </row>
    <row spans="1:5" r="7">
      <c t="s" r="A7" s="4">
        <v>568</v>
      </c>
      <c t="n" r="C7" s="7">
        <v>3068550</v>
      </c>
      <c t="n" r="D7" s="7">
        <v>6805559</v>
      </c>
      <c t="n" r="E7" s="7">
        <v>945271</v>
      </c>
    </row>
    <row spans="1:5" r="8">
      <c t="s" r="A8" s="4">
        <v>569</v>
      </c>
    </row>
    <row spans="1:5" r="9">
      <c t="s" r="A9" s="3">
        <v>280</v>
      </c>
    </row>
    <row spans="1:5" r="10">
      <c t="s" r="A10" s="4">
        <v>568</v>
      </c>
      <c t="n" r="B10" s="7">
        <v>6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9</v>
      </c>
      <c t="s" r="B1" s="2">
        <v>1</v>
      </c>
    </row>
    <row spans="1:4" r="2">
      <c t="s" r="B2" s="2">
        <v>2</v>
      </c>
      <c t="s" r="C2" s="2">
        <v>30</v>
      </c>
      <c t="s" r="D2" s="2">
        <v>70</v>
      </c>
    </row>
    <row spans="1:4" r="3">
      <c t="s" r="A3" s="3">
        <v>71</v>
      </c>
    </row>
    <row spans="1:4" r="4">
      <c t="s" r="A4" s="4">
        <v>72</v>
      </c>
      <c t="n" r="B4" s="7">
        <v>20553870</v>
      </c>
      <c t="n" r="C4" s="7">
        <v>11348955</v>
      </c>
      <c t="n" r="D4" s="7">
        <v>6078172</v>
      </c>
    </row>
    <row spans="1:4" r="5">
      <c t="s" r="A5" s="4">
        <v>73</v>
      </c>
      <c t="n" r="B5" s="6">
        <v>588990</v>
      </c>
      <c t="n" r="C5" s="6">
        <v>296290</v>
      </c>
      <c t="n" r="D5" s="6">
        <v>0</v>
      </c>
    </row>
    <row spans="1:4" r="6">
      <c t="s" r="A6" s="4">
        <v>74</v>
      </c>
      <c t="n" r="B6" s="6">
        <v>361984</v>
      </c>
      <c t="n" r="C6" s="6">
        <v>158876</v>
      </c>
      <c t="n" r="D6" s="6">
        <v>0</v>
      </c>
    </row>
    <row spans="1:4" r="7">
      <c t="s" r="A7" s="4">
        <v>75</v>
      </c>
      <c t="n" r="B7" s="6">
        <v>6229361</v>
      </c>
      <c t="n" r="C7" s="6">
        <v>3069972</v>
      </c>
      <c t="n" r="D7" s="6">
        <v>1533189</v>
      </c>
    </row>
    <row spans="1:4" r="8">
      <c t="s" r="A8" s="4">
        <v>76</v>
      </c>
      <c t="n" r="B8" s="6">
        <v>27734205</v>
      </c>
      <c t="n" r="C8" s="6">
        <v>14874093</v>
      </c>
      <c t="n" r="D8" s="6">
        <v>7611361</v>
      </c>
    </row>
    <row spans="1:4" r="9">
      <c t="s" r="A9" s="3">
        <v>77</v>
      </c>
    </row>
    <row spans="1:4" r="10">
      <c t="s" r="A10" s="4">
        <v>78</v>
      </c>
      <c t="n" r="B10" s="6">
        <v>8351456</v>
      </c>
      <c t="n" r="C10" s="6">
        <v>4123439</v>
      </c>
      <c t="n" r="D10" s="6">
        <v>1658405</v>
      </c>
    </row>
    <row spans="1:4" r="11">
      <c t="s" r="A11" s="4">
        <v>79</v>
      </c>
      <c t="n" r="B11" s="6">
        <v>1110705</v>
      </c>
      <c t="n" r="C11" s="6">
        <v>0</v>
      </c>
      <c t="n" r="D11" s="6">
        <v>0</v>
      </c>
    </row>
    <row spans="1:4" r="12">
      <c t="s" r="A12" s="4">
        <v>80</v>
      </c>
      <c t="n" r="B12" s="6">
        <v>16882462</v>
      </c>
      <c t="n" r="C12" s="6">
        <v>7387729</v>
      </c>
      <c t="n" r="D12" s="6">
        <v>3002201</v>
      </c>
    </row>
    <row spans="1:4" r="13">
      <c t="s" r="A13" s="4">
        <v>81</v>
      </c>
      <c t="n" r="B13" s="6">
        <v>243029</v>
      </c>
      <c t="n" r="C13" s="6">
        <v>60841</v>
      </c>
      <c t="n" r="D13" s="6">
        <v>106828</v>
      </c>
    </row>
    <row spans="1:4" r="14">
      <c t="s" r="A14" s="4">
        <v>82</v>
      </c>
      <c t="n" r="B14" s="6">
        <v>13480089</v>
      </c>
      <c t="n" r="C14" s="6">
        <v>9447010</v>
      </c>
      <c t="n" r="D14" s="6">
        <v>4594539</v>
      </c>
    </row>
    <row spans="1:4" r="15">
      <c t="s" r="A15" s="4">
        <v>83</v>
      </c>
      <c t="n" r="B15" s="6">
        <v>40067741</v>
      </c>
      <c t="n" r="C15" s="6">
        <v>21019019</v>
      </c>
      <c t="n" r="D15" s="6">
        <v>9361973</v>
      </c>
    </row>
    <row spans="1:4" r="16">
      <c t="s" r="A16" s="4">
        <v>84</v>
      </c>
      <c t="n" r="B16" s="6">
        <v>-12333536</v>
      </c>
      <c t="n" r="C16" s="6">
        <v>-6144926</v>
      </c>
      <c t="n" r="D16" s="6">
        <v>-1750612</v>
      </c>
    </row>
    <row spans="1:4" r="17">
      <c t="s" r="A17" s="4">
        <v>85</v>
      </c>
      <c t="n" r="B17" s="6">
        <v>-9043761</v>
      </c>
      <c t="n" r="C17" s="6">
        <v>-5908548</v>
      </c>
      <c t="n" r="D17" s="6">
        <v>-2107303</v>
      </c>
    </row>
    <row spans="1:4" r="18">
      <c t="s" r="A18" s="4">
        <v>86</v>
      </c>
      <c t="n" r="B18" s="6">
        <v>-21377297</v>
      </c>
      <c t="n" r="C18" s="6">
        <v>-12053474</v>
      </c>
      <c t="n" r="D18" s="6">
        <v>-3857915</v>
      </c>
    </row>
    <row spans="1:4" r="19">
      <c t="s" r="A19" s="4">
        <v>87</v>
      </c>
      <c t="n" r="B19" s="6">
        <v>499781</v>
      </c>
      <c t="n" r="C19" s="6">
        <v>307659</v>
      </c>
      <c t="n" r="D19" s="6">
        <v>-517311</v>
      </c>
    </row>
    <row spans="1:4" r="20">
      <c t="s" r="A20" s="4">
        <v>88</v>
      </c>
      <c t="n" r="B20" s="6">
        <v>2104114</v>
      </c>
      <c t="n" r="C20" s="6">
        <v>0</v>
      </c>
      <c t="n" r="D20" s="6">
        <v>0</v>
      </c>
    </row>
    <row spans="1:4" r="21">
      <c t="s" r="A21" s="4">
        <v>89</v>
      </c>
      <c t="n" r="B21" s="6">
        <v>2603895</v>
      </c>
      <c t="n" r="C21" s="6">
        <v>307659</v>
      </c>
      <c t="n" r="D21" s="6">
        <v>-517311</v>
      </c>
    </row>
    <row spans="1:4" r="22">
      <c t="s" r="A22" s="4">
        <v>90</v>
      </c>
      <c t="n" r="B22" s="6">
        <v>-18773402</v>
      </c>
      <c t="n" r="C22" s="6">
        <v>-11745815</v>
      </c>
      <c t="n" r="D22" s="6">
        <v>-4375226</v>
      </c>
    </row>
    <row spans="1:4" r="23">
      <c t="s" r="A23" s="4">
        <v>91</v>
      </c>
      <c t="n" r="B23" s="6">
        <v>-1252723</v>
      </c>
      <c t="n" r="C23" s="6">
        <v>-1195560</v>
      </c>
      <c t="n" r="D23" s="6">
        <v>-714972</v>
      </c>
    </row>
    <row spans="1:4" r="24">
      <c t="s" r="A24" s="4">
        <v>92</v>
      </c>
      <c t="n" r="B24" s="6">
        <v>-17520679</v>
      </c>
      <c t="n" r="C24" s="6">
        <v>-10550255</v>
      </c>
      <c t="n" r="D24" s="6">
        <v>-3660254</v>
      </c>
    </row>
    <row spans="1:4" r="25">
      <c t="s" r="A25" s="4">
        <v>93</v>
      </c>
      <c t="n" r="B25" s="6">
        <v>-13627532</v>
      </c>
      <c t="n" r="C25" s="6">
        <v>-2718257</v>
      </c>
      <c t="n" r="D25" s="6">
        <v>-141418</v>
      </c>
    </row>
    <row spans="1:4" r="26">
      <c t="s" r="A26" s="4">
        <v>94</v>
      </c>
      <c t="n" r="B26" s="6">
        <v>-72644506</v>
      </c>
      <c t="n" r="C26" s="6">
        <v>0</v>
      </c>
      <c t="n" r="D26" s="6">
        <v>0</v>
      </c>
    </row>
    <row spans="1:4" r="27">
      <c t="s" r="A27" s="4">
        <v>95</v>
      </c>
      <c t="n" r="B27" s="7">
        <v>-103792717</v>
      </c>
      <c t="n" r="C27" s="7">
        <v>-13268512</v>
      </c>
      <c t="n" r="D27" s="7">
        <v>-3801672</v>
      </c>
    </row>
    <row spans="1:4" r="28">
      <c t="s" r="A28" s="3">
        <v>96</v>
      </c>
    </row>
    <row spans="1:4" r="29">
      <c t="s" r="A29" s="4">
        <v>97</v>
      </c>
      <c t="n" r="B29" s="8">
        <v>-2.73</v>
      </c>
      <c t="n" r="C29" s="8">
        <v>-1.83</v>
      </c>
      <c t="n" r="D29" s="8">
        <v>-0.74</v>
      </c>
    </row>
    <row spans="1:4" r="30">
      <c t="s" r="A30" s="4">
        <v>98</v>
      </c>
      <c t="n" r="B30" s="9">
        <v>0.06</v>
      </c>
      <c t="n" r="C30" s="9">
        <v>0.03</v>
      </c>
      <c t="n" r="D30" s="9">
        <v>-0.08</v>
      </c>
    </row>
    <row spans="1:4" r="31">
      <c t="s" r="A31" s="4">
        <v>99</v>
      </c>
      <c t="n" r="B31" s="8">
        <v>-2.67</v>
      </c>
      <c t="n" r="C31" s="8">
        <v>-1.8</v>
      </c>
      <c t="n" r="D31" s="8">
        <v>-0.82</v>
      </c>
    </row>
    <row spans="1:4" r="32">
      <c t="s" r="A32" s="3">
        <v>100</v>
      </c>
    </row>
    <row spans="1:4" r="33">
      <c t="s" r="A33" s="4">
        <v>101</v>
      </c>
      <c t="n" r="B33" s="6">
        <v>38940463</v>
      </c>
      <c t="n" r="C33" s="6">
        <v>7352433</v>
      </c>
      <c t="n" r="D33" s="6">
        <v>4620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70</v>
      </c>
      <c t="s" r="B1" s="2">
        <v>1</v>
      </c>
    </row>
    <row spans="1:4" r="2">
      <c t="s" r="B2" s="2">
        <v>2</v>
      </c>
      <c t="s" r="C2" s="2">
        <v>30</v>
      </c>
      <c t="s" r="D2" s="2">
        <v>70</v>
      </c>
    </row>
    <row spans="1:4" r="3">
      <c t="s" r="A3" s="3">
        <v>571</v>
      </c>
    </row>
    <row spans="1:4" r="4">
      <c t="s" r="A4" s="4">
        <v>32</v>
      </c>
      <c t="n" r="B4" s="7">
        <v>1284888</v>
      </c>
      <c t="n" r="C4" s="7">
        <v>23256925</v>
      </c>
    </row>
    <row spans="1:4" r="5">
      <c t="s" r="A5" s="4">
        <v>34</v>
      </c>
      <c t="n" r="B5" s="6">
        <v>38945</v>
      </c>
      <c t="n" r="C5" s="6">
        <v>7317</v>
      </c>
    </row>
    <row spans="1:4" r="6">
      <c t="s" r="A6" s="4">
        <v>37</v>
      </c>
      <c t="n" r="B6" s="6">
        <v>2616</v>
      </c>
      <c t="n" r="C6" s="6">
        <v>0</v>
      </c>
    </row>
    <row spans="1:4" r="7">
      <c t="s" r="A7" s="4">
        <v>38</v>
      </c>
      <c t="n" r="B7" s="6">
        <v>381260</v>
      </c>
      <c t="n" r="C7" s="6">
        <v>3831173</v>
      </c>
    </row>
    <row spans="1:4" r="8">
      <c t="s" r="A8" s="4">
        <v>572</v>
      </c>
      <c t="n" r="B8" s="6">
        <v>1707709</v>
      </c>
      <c t="n" r="C8" s="6">
        <v>27095415</v>
      </c>
    </row>
    <row spans="1:4" r="9">
      <c t="s" r="A9" s="4">
        <v>41</v>
      </c>
      <c t="n" r="B9" s="6">
        <v>1982042</v>
      </c>
      <c t="n" r="C9" s="6">
        <v>19153596</v>
      </c>
    </row>
    <row spans="1:4" r="10">
      <c t="s" r="A10" s="4">
        <v>43</v>
      </c>
      <c t="n" r="B10" s="6">
        <v>14758</v>
      </c>
      <c t="n" r="C10" s="6">
        <v>84636</v>
      </c>
    </row>
    <row spans="1:4" r="11">
      <c t="s" r="A11" s="4">
        <v>44</v>
      </c>
      <c t="n" r="B11" s="6">
        <v>10754</v>
      </c>
      <c t="n" r="C11" s="6">
        <v>45191</v>
      </c>
    </row>
    <row spans="1:4" r="12">
      <c t="s" r="A12" s="4">
        <v>573</v>
      </c>
      <c t="n" r="B12" s="6">
        <v>2007554</v>
      </c>
      <c t="n" r="C12" s="6">
        <v>19283423</v>
      </c>
    </row>
    <row spans="1:4" r="13">
      <c t="s" r="A13" s="4">
        <v>574</v>
      </c>
      <c t="n" r="B13" s="6">
        <v>2042722</v>
      </c>
      <c t="n" r="C13" s="6">
        <v>2285159</v>
      </c>
      <c t="n" r="D13" s="7">
        <v>1096131</v>
      </c>
    </row>
    <row spans="1:4" r="14">
      <c t="s" r="A14" s="4">
        <v>575</v>
      </c>
      <c t="n" r="B14" s="6">
        <v>827860</v>
      </c>
      <c t="n" r="C14" s="6">
        <v>1072622</v>
      </c>
      <c t="n" r="D14" s="6">
        <v>1222935</v>
      </c>
    </row>
    <row spans="1:4" r="15">
      <c t="s" r="A15" s="4">
        <v>576</v>
      </c>
      <c t="n" r="B15" s="6">
        <v>1214862</v>
      </c>
      <c t="n" r="C15" s="6">
        <v>1212537</v>
      </c>
      <c t="n" r="D15" s="6">
        <v>-126804</v>
      </c>
    </row>
    <row spans="1:4" r="16">
      <c t="s" r="A16" s="4">
        <v>85</v>
      </c>
      <c t="n" r="B16" s="6">
        <v>-715081</v>
      </c>
      <c t="n" r="C16" s="6">
        <v>-904878</v>
      </c>
      <c t="n" r="D16" s="6">
        <v>-390507</v>
      </c>
    </row>
    <row spans="1:4" r="17">
      <c t="s" r="A17" s="4">
        <v>577</v>
      </c>
      <c t="n" r="B17" s="6">
        <v>499781</v>
      </c>
      <c t="n" r="C17" s="6">
        <v>307659</v>
      </c>
      <c t="n" r="D17" s="6">
        <v>-517311</v>
      </c>
    </row>
    <row spans="1:4" r="18">
      <c t="s" r="A18" s="4">
        <v>88</v>
      </c>
      <c t="n" r="B18" s="6">
        <v>2104114</v>
      </c>
      <c t="n" r="C18" s="6">
        <v>0</v>
      </c>
      <c t="n" r="D18" s="6">
        <v>0</v>
      </c>
    </row>
    <row spans="1:4" r="19">
      <c t="s" r="A19" s="4">
        <v>87</v>
      </c>
      <c t="n" r="B19" s="7">
        <v>2603895</v>
      </c>
      <c t="n" r="C19" s="7">
        <v>307659</v>
      </c>
      <c t="n" r="D19" s="7">
        <v>-5173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14"/>
    <col customWidth="1" max="5" min="5" width="14"/>
  </cols>
  <sheetData>
    <row spans="1:5" r="1">
      <c t="s" r="A1" s="1">
        <v>578</v>
      </c>
      <c t="s" r="B1" s="2">
        <v>1</v>
      </c>
    </row>
    <row spans="1:5" r="2">
      <c t="s" r="B2" s="2">
        <v>2</v>
      </c>
      <c t="s" r="C2" s="2">
        <v>30</v>
      </c>
      <c t="s" r="D2" s="2">
        <v>579</v>
      </c>
      <c t="s" r="E2" s="2">
        <v>580</v>
      </c>
    </row>
    <row spans="1:5" r="3">
      <c t="s" r="A3" s="3">
        <v>581</v>
      </c>
    </row>
    <row spans="1:5" r="4">
      <c t="s" r="A4" s="4">
        <v>582</v>
      </c>
      <c t="n" r="B4" s="7">
        <v>189340456</v>
      </c>
      <c t="n" r="C4" s="7">
        <v>122296547</v>
      </c>
    </row>
    <row spans="1:5" r="5">
      <c t="s" r="A5" s="4">
        <v>583</v>
      </c>
    </row>
    <row spans="1:5" r="6">
      <c t="s" r="A6" s="3">
        <v>581</v>
      </c>
    </row>
    <row spans="1:5" r="7">
      <c t="s" r="A7" s="4">
        <v>584</v>
      </c>
      <c t="s" r="B7" s="4">
        <v>585</v>
      </c>
    </row>
    <row spans="1:5" r="8">
      <c t="s" r="A8" s="4">
        <v>586</v>
      </c>
      <c t="s" r="B8" s="4">
        <v>587</v>
      </c>
    </row>
    <row spans="1:5" r="9">
      <c t="s" r="A9" s="4">
        <v>582</v>
      </c>
      <c t="n" r="B9" s="7">
        <v>3000000</v>
      </c>
      <c t="n" r="C9" s="6">
        <v>6000000</v>
      </c>
    </row>
    <row spans="1:5" r="10">
      <c t="s" r="A10" s="4">
        <v>588</v>
      </c>
    </row>
    <row spans="1:5" r="11">
      <c t="s" r="A11" s="3">
        <v>581</v>
      </c>
    </row>
    <row spans="1:5" r="12">
      <c t="s" r="A12" s="4">
        <v>584</v>
      </c>
      <c t="s" r="B12" s="4">
        <v>585</v>
      </c>
    </row>
    <row spans="1:5" r="13">
      <c t="s" r="A13" s="4">
        <v>586</v>
      </c>
      <c t="s" r="B13" s="4">
        <v>587</v>
      </c>
      <c t="s" r="D13" s="4">
        <v>587</v>
      </c>
    </row>
    <row spans="1:5" r="14">
      <c t="s" r="A14" s="4">
        <v>582</v>
      </c>
      <c t="n" r="B14" s="7">
        <v>0</v>
      </c>
      <c t="n" r="C14" s="6">
        <v>4000000</v>
      </c>
    </row>
    <row spans="1:5" r="15">
      <c t="s" r="A15" s="4">
        <v>589</v>
      </c>
    </row>
    <row spans="1:5" r="16">
      <c t="s" r="A16" s="3">
        <v>581</v>
      </c>
    </row>
    <row spans="1:5" r="17">
      <c t="s" r="A17" s="4">
        <v>584</v>
      </c>
      <c t="s" r="B17" s="4">
        <v>585</v>
      </c>
    </row>
    <row spans="1:5" r="18">
      <c t="s" r="A18" s="4">
        <v>586</v>
      </c>
      <c t="s" r="B18" s="4">
        <v>590</v>
      </c>
    </row>
    <row spans="1:5" r="19">
      <c t="s" r="A19" s="4">
        <v>582</v>
      </c>
      <c t="n" r="B19" s="7">
        <v>0</v>
      </c>
      <c t="n" r="C19" s="6">
        <v>2074432</v>
      </c>
    </row>
    <row spans="1:5" r="20">
      <c t="s" r="A20" s="4">
        <v>591</v>
      </c>
    </row>
    <row spans="1:5" r="21">
      <c t="s" r="A21" s="3">
        <v>581</v>
      </c>
    </row>
    <row spans="1:5" r="22">
      <c t="s" r="A22" s="4">
        <v>584</v>
      </c>
      <c t="s" r="B22" s="4">
        <v>585</v>
      </c>
    </row>
    <row spans="1:5" r="23">
      <c t="s" r="A23" s="4">
        <v>586</v>
      </c>
      <c t="s" r="B23" s="4">
        <v>592</v>
      </c>
    </row>
    <row spans="1:5" r="24">
      <c t="s" r="A24" s="4">
        <v>582</v>
      </c>
      <c t="n" r="B24" s="7">
        <v>6873750</v>
      </c>
      <c t="n" r="C24" s="6">
        <v>0</v>
      </c>
    </row>
    <row spans="1:5" r="25">
      <c t="s" r="A25" s="4">
        <v>593</v>
      </c>
    </row>
    <row spans="1:5" r="26">
      <c t="s" r="A26" s="3">
        <v>581</v>
      </c>
    </row>
    <row spans="1:5" r="27">
      <c t="s" r="A27" s="4">
        <v>584</v>
      </c>
      <c t="s" r="B27" s="4">
        <v>585</v>
      </c>
    </row>
    <row spans="1:5" r="28">
      <c t="s" r="A28" s="4">
        <v>586</v>
      </c>
      <c t="s" r="B28" s="4">
        <v>594</v>
      </c>
    </row>
    <row spans="1:5" r="29">
      <c t="s" r="A29" s="4">
        <v>582</v>
      </c>
      <c t="n" r="B29" s="7">
        <v>4620000</v>
      </c>
      <c t="n" r="C29" s="6">
        <v>0</v>
      </c>
    </row>
    <row spans="1:5" r="30">
      <c t="s" r="A30" s="4">
        <v>474</v>
      </c>
    </row>
    <row spans="1:5" r="31">
      <c t="s" r="A31" s="3">
        <v>581</v>
      </c>
    </row>
    <row spans="1:5" r="32">
      <c t="s" r="A32" s="4">
        <v>584</v>
      </c>
      <c t="s" r="B32" s="4">
        <v>585</v>
      </c>
    </row>
    <row spans="1:5" r="33">
      <c t="s" r="A33" s="4">
        <v>586</v>
      </c>
      <c t="s" r="B33" s="4">
        <v>595</v>
      </c>
    </row>
    <row spans="1:5" r="34">
      <c t="s" r="A34" s="4">
        <v>582</v>
      </c>
      <c t="n" r="B34" s="7">
        <v>6625000</v>
      </c>
      <c t="n" r="C34" s="6">
        <v>6625000</v>
      </c>
    </row>
    <row spans="1:5" r="35">
      <c t="s" r="A35" s="4">
        <v>477</v>
      </c>
    </row>
    <row spans="1:5" r="36">
      <c t="s" r="A36" s="3">
        <v>581</v>
      </c>
    </row>
    <row spans="1:5" r="37">
      <c t="s" r="A37" s="4">
        <v>596</v>
      </c>
      <c t="n" r="B37" s="7">
        <v>19112</v>
      </c>
    </row>
    <row spans="1:5" r="38">
      <c t="s" r="A38" s="4">
        <v>586</v>
      </c>
      <c t="s" r="B38" s="4">
        <v>597</v>
      </c>
    </row>
    <row spans="1:5" r="39">
      <c t="s" r="A39" s="4">
        <v>582</v>
      </c>
      <c t="n" r="B39" s="7">
        <v>3677501</v>
      </c>
      <c t="n" r="C39" s="6">
        <v>3735739</v>
      </c>
    </row>
    <row spans="1:5" r="40">
      <c t="s" r="A40" s="4">
        <v>479</v>
      </c>
    </row>
    <row spans="1:5" r="41">
      <c t="s" r="A41" s="3">
        <v>581</v>
      </c>
    </row>
    <row spans="1:5" r="42">
      <c t="s" r="A42" s="4">
        <v>596</v>
      </c>
      <c t="n" r="B42" s="7">
        <v>34788</v>
      </c>
    </row>
    <row spans="1:5" r="43">
      <c t="s" r="A43" s="4">
        <v>586</v>
      </c>
      <c t="s" r="B43" s="4">
        <v>598</v>
      </c>
    </row>
    <row spans="1:5" r="44">
      <c t="s" r="A44" s="4">
        <v>582</v>
      </c>
      <c t="n" r="B44" s="7">
        <v>6471636</v>
      </c>
      <c t="n" r="C44" s="6">
        <v>6568918</v>
      </c>
    </row>
    <row spans="1:5" r="45">
      <c t="s" r="A45" s="4">
        <v>481</v>
      </c>
    </row>
    <row spans="1:5" r="46">
      <c t="s" r="A46" s="3">
        <v>581</v>
      </c>
    </row>
    <row spans="1:5" r="47">
      <c t="s" r="A47" s="4">
        <v>596</v>
      </c>
      <c t="n" r="B47" s="7">
        <v>13813</v>
      </c>
    </row>
    <row spans="1:5" r="48">
      <c t="s" r="A48" s="4">
        <v>586</v>
      </c>
      <c t="s" r="B48" s="4">
        <v>599</v>
      </c>
    </row>
    <row spans="1:5" r="49">
      <c t="s" r="A49" s="4">
        <v>582</v>
      </c>
      <c t="n" r="B49" s="7">
        <v>2418212</v>
      </c>
      <c t="n" r="C49" s="6">
        <v>2463909</v>
      </c>
    </row>
    <row spans="1:5" r="50">
      <c t="s" r="A50" s="4">
        <v>488</v>
      </c>
    </row>
    <row spans="1:5" r="51">
      <c t="s" r="A51" s="3">
        <v>581</v>
      </c>
    </row>
    <row spans="1:5" r="52">
      <c t="s" r="A52" s="4">
        <v>584</v>
      </c>
      <c t="s" r="B52" s="4">
        <v>585</v>
      </c>
    </row>
    <row spans="1:5" r="53">
      <c t="s" r="A53" s="4">
        <v>586</v>
      </c>
      <c t="s" r="B53" s="4">
        <v>600</v>
      </c>
    </row>
    <row spans="1:5" r="54">
      <c t="s" r="A54" s="4">
        <v>582</v>
      </c>
      <c t="n" r="B54" s="7">
        <v>8150000</v>
      </c>
      <c t="n" r="C54" s="6">
        <v>8150000</v>
      </c>
    </row>
    <row spans="1:5" r="55">
      <c t="s" r="A55" s="4">
        <v>483</v>
      </c>
    </row>
    <row spans="1:5" r="56">
      <c t="s" r="A56" s="3">
        <v>581</v>
      </c>
    </row>
    <row spans="1:5" r="57">
      <c t="s" r="A57" s="4">
        <v>596</v>
      </c>
      <c t="n" r="B57" s="7">
        <v>1411</v>
      </c>
    </row>
    <row spans="1:5" r="58">
      <c t="s" r="A58" s="4">
        <v>586</v>
      </c>
      <c t="s" r="B58" s="4">
        <v>601</v>
      </c>
    </row>
    <row spans="1:5" r="59">
      <c t="s" r="A59" s="4">
        <v>582</v>
      </c>
      <c t="n" r="B59" s="7">
        <v>0</v>
      </c>
      <c t="n" r="C59" s="6">
        <v>115728</v>
      </c>
    </row>
    <row spans="1:5" r="60">
      <c t="s" r="A60" s="4">
        <v>602</v>
      </c>
    </row>
    <row spans="1:5" r="61">
      <c t="s" r="A61" s="3">
        <v>581</v>
      </c>
    </row>
    <row spans="1:5" r="62">
      <c t="s" r="A62" s="4">
        <v>596</v>
      </c>
      <c t="n" r="B62" s="7">
        <v>250000</v>
      </c>
    </row>
    <row spans="1:5" r="63">
      <c t="s" r="A63" s="4">
        <v>586</v>
      </c>
      <c t="s" r="B63" s="4">
        <v>603</v>
      </c>
    </row>
    <row spans="1:5" r="64">
      <c t="s" r="A64" s="4">
        <v>582</v>
      </c>
      <c t="n" r="B64" s="7">
        <v>650000</v>
      </c>
      <c t="n" r="C64" s="6">
        <v>1650000</v>
      </c>
    </row>
    <row spans="1:5" r="65">
      <c t="s" r="A65" s="4">
        <v>486</v>
      </c>
    </row>
    <row spans="1:5" r="66">
      <c t="s" r="A66" s="3">
        <v>581</v>
      </c>
    </row>
    <row spans="1:5" r="67">
      <c t="s" r="A67" s="4">
        <v>596</v>
      </c>
      <c t="n" r="B67" s="7">
        <v>10665</v>
      </c>
    </row>
    <row spans="1:5" r="68">
      <c t="s" r="A68" s="4">
        <v>586</v>
      </c>
      <c t="s" r="B68" s="4">
        <v>599</v>
      </c>
    </row>
    <row spans="1:5" r="69">
      <c t="s" r="A69" s="4">
        <v>582</v>
      </c>
      <c t="n" r="B69" s="7">
        <v>418538</v>
      </c>
      <c t="n" r="C69" s="6">
        <v>522430</v>
      </c>
    </row>
    <row spans="1:5" r="70">
      <c t="s" r="A70" s="4">
        <v>490</v>
      </c>
    </row>
    <row spans="1:5" r="71">
      <c t="s" r="A71" s="3">
        <v>581</v>
      </c>
    </row>
    <row spans="1:5" r="72">
      <c t="s" r="A72" s="4">
        <v>596</v>
      </c>
      <c t="n" r="B72" s="7">
        <v>20386</v>
      </c>
    </row>
    <row spans="1:5" r="73">
      <c t="s" r="A73" s="4">
        <v>586</v>
      </c>
      <c t="s" r="B73" s="4">
        <v>597</v>
      </c>
    </row>
    <row spans="1:5" r="74">
      <c t="s" r="A74" s="4">
        <v>582</v>
      </c>
      <c t="n" r="B74" s="7">
        <v>4000000</v>
      </c>
      <c t="n" r="C74" s="6">
        <v>4000000</v>
      </c>
    </row>
    <row spans="1:5" r="75">
      <c t="s" r="A75" s="4">
        <v>493</v>
      </c>
    </row>
    <row spans="1:5" r="76">
      <c t="s" r="A76" s="3">
        <v>581</v>
      </c>
    </row>
    <row spans="1:5" r="77">
      <c t="s" r="A77" s="4">
        <v>584</v>
      </c>
      <c t="s" r="B77" s="4">
        <v>585</v>
      </c>
    </row>
    <row spans="1:5" r="78">
      <c t="s" r="A78" s="4">
        <v>586</v>
      </c>
      <c t="s" r="B78" s="4">
        <v>604</v>
      </c>
    </row>
    <row spans="1:5" r="79">
      <c t="s" r="A79" s="4">
        <v>582</v>
      </c>
      <c t="n" r="B79" s="7">
        <v>4625000</v>
      </c>
      <c t="n" r="C79" s="6">
        <v>4625000</v>
      </c>
    </row>
    <row spans="1:5" r="80">
      <c t="s" r="A80" s="4">
        <v>492</v>
      </c>
    </row>
    <row spans="1:5" r="81">
      <c t="s" r="A81" s="3">
        <v>581</v>
      </c>
    </row>
    <row spans="1:5" r="82">
      <c t="s" r="A82" s="4">
        <v>584</v>
      </c>
      <c t="s" r="B82" s="4">
        <v>585</v>
      </c>
    </row>
    <row spans="1:5" r="83">
      <c t="s" r="A83" s="4">
        <v>586</v>
      </c>
      <c t="s" r="B83" s="4">
        <v>605</v>
      </c>
    </row>
    <row spans="1:5" r="84">
      <c t="s" r="A84" s="4">
        <v>582</v>
      </c>
      <c t="n" r="B84" s="7">
        <v>6337500</v>
      </c>
      <c t="n" r="C84" s="6">
        <v>6337500</v>
      </c>
    </row>
    <row spans="1:5" r="85">
      <c t="s" r="A85" s="4">
        <v>491</v>
      </c>
    </row>
    <row spans="1:5" r="86">
      <c t="s" r="A86" s="3">
        <v>581</v>
      </c>
    </row>
    <row spans="1:5" r="87">
      <c t="s" r="A87" s="4">
        <v>596</v>
      </c>
      <c t="n" r="B87" s="7">
        <v>11024</v>
      </c>
    </row>
    <row spans="1:5" r="88">
      <c t="s" r="A88" s="4">
        <v>586</v>
      </c>
      <c t="s" r="B88" s="4">
        <v>606</v>
      </c>
    </row>
    <row spans="1:5" r="89">
      <c t="s" r="A89" s="4">
        <v>582</v>
      </c>
      <c t="n" r="B89" s="7">
        <v>732685</v>
      </c>
      <c t="n" r="C89" s="6">
        <v>1544567</v>
      </c>
    </row>
    <row spans="1:5" r="90">
      <c t="s" r="A90" s="4">
        <v>499</v>
      </c>
    </row>
    <row spans="1:5" r="91">
      <c t="s" r="A91" s="3">
        <v>581</v>
      </c>
    </row>
    <row spans="1:5" r="92">
      <c t="s" r="A92" s="4">
        <v>584</v>
      </c>
      <c t="s" r="B92" s="4">
        <v>607</v>
      </c>
    </row>
    <row spans="1:5" r="93">
      <c t="s" r="A93" s="4">
        <v>586</v>
      </c>
      <c t="s" r="B93" s="4">
        <v>608</v>
      </c>
    </row>
    <row spans="1:5" r="94">
      <c t="s" r="A94" s="4">
        <v>582</v>
      </c>
      <c t="n" r="B94" s="7">
        <v>5750000</v>
      </c>
      <c t="n" r="C94" s="6">
        <v>0</v>
      </c>
    </row>
    <row spans="1:5" r="95">
      <c t="s" r="A95" s="4">
        <v>497</v>
      </c>
    </row>
    <row spans="1:5" r="96">
      <c t="s" r="A96" s="3">
        <v>581</v>
      </c>
    </row>
    <row spans="1:5" r="97">
      <c t="s" r="A97" s="4">
        <v>586</v>
      </c>
      <c t="s" r="B97" s="4">
        <v>609</v>
      </c>
    </row>
    <row spans="1:5" r="98">
      <c t="s" r="A98" s="4">
        <v>582</v>
      </c>
      <c t="n" r="B98" s="7">
        <v>8450000</v>
      </c>
      <c t="n" r="C98" s="6">
        <v>0</v>
      </c>
    </row>
    <row spans="1:5" r="99">
      <c t="s" r="A99" s="4">
        <v>501</v>
      </c>
    </row>
    <row spans="1:5" r="100">
      <c t="s" r="A100" s="3">
        <v>581</v>
      </c>
    </row>
    <row spans="1:5" r="101">
      <c t="s" r="A101" s="4">
        <v>584</v>
      </c>
      <c t="s" r="B101" s="4">
        <v>607</v>
      </c>
    </row>
    <row spans="1:5" r="102">
      <c t="s" r="A102" s="4">
        <v>586</v>
      </c>
      <c t="s" r="B102" s="4">
        <v>610</v>
      </c>
    </row>
    <row spans="1:5" r="103">
      <c t="s" r="A103" s="4">
        <v>582</v>
      </c>
      <c t="n" r="B103" s="7">
        <v>5640000</v>
      </c>
      <c t="n" r="C103" s="6">
        <v>0</v>
      </c>
    </row>
    <row spans="1:5" r="104">
      <c t="s" r="A104" s="4">
        <v>502</v>
      </c>
    </row>
    <row spans="1:5" r="105">
      <c t="s" r="A105" s="3">
        <v>581</v>
      </c>
    </row>
    <row spans="1:5" r="106">
      <c t="s" r="A106" s="4">
        <v>584</v>
      </c>
      <c t="s" r="B106" s="4">
        <v>607</v>
      </c>
    </row>
    <row spans="1:5" r="107">
      <c t="s" r="A107" s="4">
        <v>586</v>
      </c>
      <c t="s" r="B107" s="4">
        <v>608</v>
      </c>
    </row>
    <row spans="1:5" r="108">
      <c t="s" r="A108" s="4">
        <v>582</v>
      </c>
      <c t="n" r="B108" s="7">
        <v>10950000</v>
      </c>
      <c t="n" r="C108" s="6">
        <v>0</v>
      </c>
    </row>
    <row spans="1:5" r="109">
      <c t="s" r="A109" s="4">
        <v>503</v>
      </c>
    </row>
    <row spans="1:5" r="110">
      <c t="s" r="A110" s="3">
        <v>581</v>
      </c>
    </row>
    <row spans="1:5" r="111">
      <c t="s" r="A111" s="4">
        <v>584</v>
      </c>
      <c t="s" r="B111" s="4">
        <v>607</v>
      </c>
    </row>
    <row spans="1:5" r="112">
      <c t="s" r="A112" s="4">
        <v>586</v>
      </c>
      <c t="s" r="B112" s="4">
        <v>611</v>
      </c>
    </row>
    <row spans="1:5" r="113">
      <c t="s" r="A113" s="4">
        <v>582</v>
      </c>
      <c t="n" r="B113" s="7">
        <v>9400000</v>
      </c>
      <c t="n" r="C113" s="6">
        <v>0</v>
      </c>
    </row>
    <row spans="1:5" r="114">
      <c t="s" r="A114" s="4">
        <v>504</v>
      </c>
    </row>
    <row spans="1:5" r="115">
      <c t="s" r="A115" s="3">
        <v>581</v>
      </c>
    </row>
    <row spans="1:5" r="116">
      <c t="s" r="A116" s="4">
        <v>584</v>
      </c>
      <c t="s" r="B116" s="4">
        <v>607</v>
      </c>
    </row>
    <row spans="1:5" r="117">
      <c t="s" r="A117" s="4">
        <v>505</v>
      </c>
    </row>
    <row spans="1:5" r="118">
      <c t="s" r="A118" s="3">
        <v>581</v>
      </c>
    </row>
    <row spans="1:5" r="119">
      <c t="s" r="A119" s="4">
        <v>584</v>
      </c>
      <c t="s" r="B119" s="4">
        <v>607</v>
      </c>
    </row>
    <row spans="1:5" r="120">
      <c t="s" r="A120" s="4">
        <v>586</v>
      </c>
      <c t="s" r="B120" s="4">
        <v>612</v>
      </c>
    </row>
    <row spans="1:5" r="121">
      <c t="s" r="A121" s="4">
        <v>582</v>
      </c>
      <c t="n" r="B121" s="7">
        <v>450053</v>
      </c>
      <c t="n" r="C121" s="6">
        <v>0</v>
      </c>
    </row>
    <row spans="1:5" r="122">
      <c t="s" r="A122" s="4">
        <v>508</v>
      </c>
    </row>
    <row spans="1:5" r="123">
      <c t="s" r="A123" s="3">
        <v>581</v>
      </c>
    </row>
    <row spans="1:5" r="124">
      <c t="s" r="A124" s="4">
        <v>584</v>
      </c>
      <c t="s" r="B124" s="4">
        <v>607</v>
      </c>
    </row>
    <row spans="1:5" r="125">
      <c t="s" r="A125" s="4">
        <v>586</v>
      </c>
      <c t="s" r="B125" s="4">
        <v>613</v>
      </c>
    </row>
    <row spans="1:5" r="126">
      <c t="s" r="A126" s="4">
        <v>582</v>
      </c>
      <c t="n" r="B126" s="7">
        <v>5900000</v>
      </c>
      <c t="n" r="C126" s="6">
        <v>0</v>
      </c>
    </row>
    <row spans="1:5" r="127">
      <c t="s" r="A127" s="4">
        <v>512</v>
      </c>
    </row>
    <row spans="1:5" r="128">
      <c t="s" r="A128" s="3">
        <v>581</v>
      </c>
    </row>
    <row spans="1:5" r="129">
      <c t="s" r="A129" s="4">
        <v>584</v>
      </c>
      <c t="s" r="B129" s="4">
        <v>607</v>
      </c>
    </row>
    <row spans="1:5" r="130">
      <c t="s" r="A130" s="4">
        <v>586</v>
      </c>
      <c t="s" r="B130" s="4">
        <v>614</v>
      </c>
    </row>
    <row spans="1:5" r="131">
      <c t="s" r="A131" s="4">
        <v>582</v>
      </c>
      <c t="n" r="B131" s="7">
        <v>8770000</v>
      </c>
      <c t="n" r="C131" s="6">
        <v>0</v>
      </c>
    </row>
    <row spans="1:5" r="132">
      <c t="s" r="A132" s="4">
        <v>513</v>
      </c>
    </row>
    <row spans="1:5" r="133">
      <c t="s" r="A133" s="3">
        <v>581</v>
      </c>
    </row>
    <row spans="1:5" r="134">
      <c t="s" r="A134" s="4">
        <v>584</v>
      </c>
      <c t="s" r="B134" s="4">
        <v>607</v>
      </c>
    </row>
    <row spans="1:5" r="135">
      <c t="s" r="A135" s="4">
        <v>586</v>
      </c>
      <c t="s" r="B135" s="4">
        <v>604</v>
      </c>
    </row>
    <row spans="1:5" r="136">
      <c t="s" r="A136" s="4">
        <v>582</v>
      </c>
      <c t="n" r="B136" s="7">
        <v>3800000</v>
      </c>
      <c t="n" r="C136" s="6">
        <v>0</v>
      </c>
    </row>
    <row spans="1:5" r="137">
      <c t="s" r="A137" s="4">
        <v>514</v>
      </c>
    </row>
    <row spans="1:5" r="138">
      <c t="s" r="A138" s="3">
        <v>581</v>
      </c>
    </row>
    <row spans="1:5" r="139">
      <c t="s" r="A139" s="4">
        <v>584</v>
      </c>
      <c t="s" r="B139" s="4">
        <v>607</v>
      </c>
    </row>
    <row spans="1:5" r="140">
      <c t="s" r="A140" s="4">
        <v>586</v>
      </c>
      <c t="s" r="B140" s="4">
        <v>613</v>
      </c>
    </row>
    <row spans="1:5" r="141">
      <c t="s" r="A141" s="4">
        <v>582</v>
      </c>
      <c t="n" r="B141" s="7">
        <v>3500000</v>
      </c>
      <c t="n" r="C141" s="6">
        <v>0</v>
      </c>
    </row>
    <row spans="1:5" r="142">
      <c t="s" r="A142" s="4">
        <v>518</v>
      </c>
    </row>
    <row spans="1:5" r="143">
      <c t="s" r="A143" s="3">
        <v>581</v>
      </c>
    </row>
    <row spans="1:5" r="144">
      <c t="s" r="A144" s="4">
        <v>584</v>
      </c>
      <c t="s" r="B144" s="4">
        <v>607</v>
      </c>
    </row>
    <row spans="1:5" r="145">
      <c t="s" r="A145" s="4">
        <v>586</v>
      </c>
      <c t="s" r="B145" s="4">
        <v>615</v>
      </c>
    </row>
    <row spans="1:5" r="146">
      <c t="s" r="A146" s="4">
        <v>582</v>
      </c>
      <c t="n" r="B146" s="7">
        <v>5960000</v>
      </c>
      <c t="n" r="C146" s="6">
        <v>0</v>
      </c>
    </row>
    <row spans="1:5" r="147">
      <c t="s" r="A147" s="4">
        <v>516</v>
      </c>
    </row>
    <row spans="1:5" r="148">
      <c t="s" r="A148" s="3">
        <v>581</v>
      </c>
    </row>
    <row spans="1:5" r="149">
      <c t="s" r="A149" s="4">
        <v>584</v>
      </c>
      <c t="s" r="B149" s="4">
        <v>607</v>
      </c>
    </row>
    <row spans="1:5" r="150">
      <c t="s" r="A150" s="4">
        <v>586</v>
      </c>
      <c t="s" r="B150" s="4">
        <v>613</v>
      </c>
    </row>
    <row spans="1:5" r="151">
      <c t="s" r="A151" s="4">
        <v>582</v>
      </c>
      <c t="n" r="B151" s="7">
        <v>7100000</v>
      </c>
      <c t="n" r="C151" s="6">
        <v>0</v>
      </c>
    </row>
    <row spans="1:5" r="152">
      <c t="s" r="A152" s="4">
        <v>616</v>
      </c>
    </row>
    <row spans="1:5" r="153">
      <c t="s" r="A153" s="3">
        <v>581</v>
      </c>
    </row>
    <row spans="1:5" r="154">
      <c t="s" r="A154" s="4">
        <v>584</v>
      </c>
      <c t="s" r="B154" s="4">
        <v>585</v>
      </c>
    </row>
    <row spans="1:5" r="155">
      <c t="s" r="A155" s="4">
        <v>586</v>
      </c>
      <c t="s" r="B155" s="4">
        <v>617</v>
      </c>
    </row>
    <row spans="1:5" r="156">
      <c t="s" r="A156" s="4">
        <v>582</v>
      </c>
      <c t="n" r="B156" s="7">
        <v>12375000</v>
      </c>
      <c t="n" r="C156" s="6">
        <v>12375000</v>
      </c>
    </row>
    <row spans="1:5" r="157">
      <c t="s" r="A157" s="4">
        <v>618</v>
      </c>
    </row>
    <row spans="1:5" r="158">
      <c t="s" r="A158" s="3">
        <v>581</v>
      </c>
    </row>
    <row spans="1:5" r="159">
      <c t="s" r="A159" s="4">
        <v>586</v>
      </c>
      <c t="s" r="E159" s="4">
        <v>619</v>
      </c>
    </row>
    <row spans="1:5" r="160">
      <c t="s" r="A160" s="4">
        <v>620</v>
      </c>
    </row>
    <row spans="1:5" r="161">
      <c t="s" r="A161" s="3">
        <v>581</v>
      </c>
    </row>
    <row spans="1:5" r="162">
      <c t="s" r="A162" s="4">
        <v>596</v>
      </c>
      <c t="n" r="B162" s="7">
        <v>33880</v>
      </c>
    </row>
    <row spans="1:5" r="163">
      <c t="s" r="A163" s="4">
        <v>586</v>
      </c>
      <c t="s" r="B163" s="4">
        <v>619</v>
      </c>
    </row>
    <row spans="1:5" r="164">
      <c t="s" r="A164" s="4">
        <v>582</v>
      </c>
      <c t="n" r="B164" s="7">
        <v>6081272</v>
      </c>
      <c t="n" r="C164" s="6">
        <v>6248349</v>
      </c>
    </row>
    <row spans="1:5" r="165">
      <c t="s" r="A165" s="4">
        <v>621</v>
      </c>
    </row>
    <row spans="1:5" r="166">
      <c t="s" r="A166" s="3">
        <v>581</v>
      </c>
    </row>
    <row spans="1:5" r="167">
      <c t="s" r="A167" s="4">
        <v>596</v>
      </c>
      <c t="n" r="B167" s="7">
        <v>25100</v>
      </c>
    </row>
    <row spans="1:5" r="168">
      <c t="s" r="A168" s="4">
        <v>586</v>
      </c>
      <c t="s" r="B168" s="4">
        <v>622</v>
      </c>
    </row>
    <row spans="1:5" r="169">
      <c t="s" r="A169" s="4">
        <v>582</v>
      </c>
      <c t="n" r="B169" s="7">
        <v>3634085</v>
      </c>
      <c t="n" r="C169" s="6">
        <v>3773319</v>
      </c>
    </row>
    <row spans="1:5" r="170">
      <c t="s" r="A170" s="4">
        <v>623</v>
      </c>
    </row>
    <row spans="1:5" r="171">
      <c t="s" r="A171" s="3">
        <v>581</v>
      </c>
    </row>
    <row spans="1:5" r="172">
      <c t="s" r="A172" s="4">
        <v>596</v>
      </c>
      <c t="n" r="B172" s="7">
        <v>18414</v>
      </c>
    </row>
    <row spans="1:5" r="173">
      <c t="s" r="A173" s="4">
        <v>586</v>
      </c>
      <c t="s" r="B173" s="4">
        <v>624</v>
      </c>
    </row>
    <row spans="1:5" r="174">
      <c t="s" r="A174" s="4">
        <v>582</v>
      </c>
      <c t="n" r="B174" s="7">
        <v>0</v>
      </c>
      <c t="n" r="C174" s="6">
        <v>2894862</v>
      </c>
    </row>
    <row spans="1:5" r="175">
      <c t="s" r="A175" s="4">
        <v>625</v>
      </c>
    </row>
    <row spans="1:5" r="176">
      <c t="s" r="A176" s="3">
        <v>581</v>
      </c>
    </row>
    <row spans="1:5" r="177">
      <c t="s" r="A177" s="4">
        <v>596</v>
      </c>
      <c t="n" r="B177" s="7">
        <v>9473</v>
      </c>
    </row>
    <row spans="1:5" r="178">
      <c t="s" r="A178" s="4">
        <v>586</v>
      </c>
      <c t="s" r="B178" s="4">
        <v>626</v>
      </c>
    </row>
    <row spans="1:5" r="179">
      <c t="s" r="A179" s="4">
        <v>582</v>
      </c>
      <c t="n" r="B179" s="7">
        <v>1376452</v>
      </c>
      <c t="n" r="C179" s="6">
        <v>1430961</v>
      </c>
    </row>
    <row spans="1:5" r="180">
      <c t="s" r="A180" s="4">
        <v>627</v>
      </c>
    </row>
    <row spans="1:5" r="181">
      <c t="s" r="A181" s="3">
        <v>581</v>
      </c>
    </row>
    <row spans="1:5" r="182">
      <c t="s" r="A182" s="4">
        <v>596</v>
      </c>
      <c t="n" r="B182" s="7">
        <v>28089</v>
      </c>
    </row>
    <row spans="1:5" r="183">
      <c t="s" r="A183" s="4">
        <v>586</v>
      </c>
      <c t="s" r="B183" s="4">
        <v>628</v>
      </c>
    </row>
    <row spans="1:5" r="184">
      <c t="s" r="A184" s="4">
        <v>582</v>
      </c>
      <c t="n" r="B184" s="7">
        <v>4166406</v>
      </c>
      <c t="n" r="C184" s="6">
        <v>4294216</v>
      </c>
    </row>
    <row spans="1:5" r="185">
      <c t="s" r="A185" s="4">
        <v>629</v>
      </c>
    </row>
    <row spans="1:5" r="186">
      <c t="s" r="A186" s="3">
        <v>581</v>
      </c>
    </row>
    <row spans="1:5" r="187">
      <c t="s" r="A187" s="4">
        <v>596</v>
      </c>
      <c t="n" r="B187" s="7">
        <v>8802</v>
      </c>
    </row>
    <row spans="1:5" r="188">
      <c t="s" r="A188" s="4">
        <v>586</v>
      </c>
      <c t="s" r="B188" s="4">
        <v>358</v>
      </c>
    </row>
    <row spans="1:5" r="189">
      <c t="s" r="A189" s="4">
        <v>582</v>
      </c>
      <c t="n" r="B189" s="7">
        <v>962281</v>
      </c>
      <c t="n" r="C189" s="6">
        <v>1007856</v>
      </c>
    </row>
    <row spans="1:5" r="190">
      <c t="s" r="A190" s="4">
        <v>630</v>
      </c>
    </row>
    <row spans="1:5" r="191">
      <c t="s" r="A191" s="3">
        <v>581</v>
      </c>
    </row>
    <row spans="1:5" r="192">
      <c t="s" r="A192" s="4">
        <v>596</v>
      </c>
      <c t="n" r="B192" s="7">
        <v>24273</v>
      </c>
    </row>
    <row spans="1:5" r="193">
      <c t="s" r="A193" s="4">
        <v>586</v>
      </c>
      <c t="s" r="B193" s="4">
        <v>631</v>
      </c>
    </row>
    <row spans="1:5" r="194">
      <c t="s" r="A194" s="4">
        <v>582</v>
      </c>
      <c t="n" r="B194" s="7">
        <v>3535606</v>
      </c>
      <c t="n" r="C194" s="6">
        <v>3626945</v>
      </c>
    </row>
    <row spans="1:5" r="195">
      <c t="s" r="A195" s="4">
        <v>632</v>
      </c>
    </row>
    <row spans="1:5" r="196">
      <c t="s" r="A196" s="3">
        <v>581</v>
      </c>
    </row>
    <row spans="1:5" r="197">
      <c t="s" r="A197" s="4">
        <v>596</v>
      </c>
      <c t="n" r="B197" s="7">
        <v>17827</v>
      </c>
    </row>
    <row spans="1:5" r="198">
      <c t="s" r="A198" s="4">
        <v>586</v>
      </c>
      <c t="s" r="B198" s="4">
        <v>633</v>
      </c>
    </row>
    <row spans="1:5" r="199">
      <c t="s" r="A199" s="4">
        <v>582</v>
      </c>
      <c t="n" r="B199" s="7">
        <v>3225473</v>
      </c>
      <c t="n" r="C199" s="6">
        <v>3279076</v>
      </c>
    </row>
    <row spans="1:5" r="200">
      <c t="s" r="A200" s="4">
        <v>634</v>
      </c>
    </row>
    <row spans="1:5" r="201">
      <c t="s" r="A201" s="3">
        <v>581</v>
      </c>
    </row>
    <row spans="1:5" r="202">
      <c t="s" r="A202" s="4">
        <v>596</v>
      </c>
      <c t="n" r="B202" s="7">
        <v>50973</v>
      </c>
    </row>
    <row spans="1:5" r="203">
      <c t="s" r="A203" s="4">
        <v>586</v>
      </c>
      <c t="s" r="B203" s="4">
        <v>635</v>
      </c>
    </row>
    <row spans="1:5" r="204">
      <c t="s" r="A204" s="4">
        <v>582</v>
      </c>
      <c t="n" r="B204" s="7">
        <v>8926712</v>
      </c>
      <c t="n" r="C204" s="6">
        <v>9045880</v>
      </c>
    </row>
    <row spans="1:5" r="205">
      <c t="s" r="A205" s="4">
        <v>636</v>
      </c>
    </row>
    <row spans="1:5" r="206">
      <c t="s" r="A206" s="3">
        <v>581</v>
      </c>
    </row>
    <row spans="1:5" r="207">
      <c t="s" r="A207" s="4">
        <v>596</v>
      </c>
      <c t="n" r="B207" s="7">
        <v>50797</v>
      </c>
    </row>
    <row spans="1:5" r="208">
      <c t="s" r="A208" s="4">
        <v>586</v>
      </c>
      <c t="s" r="B208" s="4">
        <v>637</v>
      </c>
    </row>
    <row spans="1:5" r="209">
      <c t="s" r="A209" s="4">
        <v>582</v>
      </c>
      <c t="n" r="B209" s="7">
        <v>8627294</v>
      </c>
      <c t="n" r="C209" s="6">
        <v>8746860</v>
      </c>
    </row>
    <row spans="1:5" r="210">
      <c t="s" r="A210" s="4">
        <v>638</v>
      </c>
    </row>
    <row spans="1:5" r="211">
      <c t="s" r="A211" s="3">
        <v>581</v>
      </c>
    </row>
    <row spans="1:5" r="212">
      <c t="s" r="A212" s="4">
        <v>584</v>
      </c>
      <c t="s" r="B212" s="4">
        <v>585</v>
      </c>
    </row>
    <row spans="1:5" r="213">
      <c t="s" r="A213" s="4">
        <v>586</v>
      </c>
      <c t="s" r="B213" s="4">
        <v>639</v>
      </c>
    </row>
    <row spans="1:5" r="214">
      <c t="s" r="A214" s="4">
        <v>582</v>
      </c>
      <c t="n" r="B214" s="7">
        <v>0</v>
      </c>
      <c t="n" r="C214" s="6">
        <v>5000000</v>
      </c>
    </row>
    <row spans="1:5" r="215">
      <c t="s" r="A215" s="4">
        <v>640</v>
      </c>
    </row>
    <row spans="1:5" r="216">
      <c t="s" r="A216" s="3">
        <v>581</v>
      </c>
    </row>
    <row spans="1:5" r="217">
      <c t="s" r="A217" s="4">
        <v>584</v>
      </c>
      <c t="s" r="B217" s="4">
        <v>585</v>
      </c>
    </row>
    <row spans="1:5" r="218">
      <c t="s" r="A218" s="4">
        <v>586</v>
      </c>
      <c t="s" r="B218" s="4">
        <v>587</v>
      </c>
    </row>
    <row spans="1:5" r="219">
      <c t="s" r="A219" s="4">
        <v>582</v>
      </c>
      <c t="n" r="B219" s="7">
        <v>2160000</v>
      </c>
      <c t="n" r="C219" s="7">
        <v>21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37"/>
    <col customWidth="1" max="10" min="10" width="21"/>
    <col customWidth="1" max="11" min="11" width="37"/>
    <col customWidth="1" max="12" min="12" width="37"/>
  </cols>
  <sheetData>
    <row spans="1:12" r="1">
      <c t="s" r="A1" s="1">
        <v>641</v>
      </c>
      <c t="s" r="B1" s="2">
        <v>642</v>
      </c>
      <c t="s" r="C1" s="2">
        <v>643</v>
      </c>
      <c t="s" r="D1" s="2">
        <v>644</v>
      </c>
      <c t="s" r="E1" s="2">
        <v>645</v>
      </c>
      <c t="s" r="F1" s="2">
        <v>646</v>
      </c>
      <c t="s" r="G1" s="2">
        <v>647</v>
      </c>
      <c t="s" r="H1" s="2">
        <v>648</v>
      </c>
      <c t="s" r="I1" s="2">
        <v>649</v>
      </c>
      <c t="s" r="J1" s="2">
        <v>650</v>
      </c>
      <c t="s" r="K1" s="2">
        <v>651</v>
      </c>
      <c t="s" r="L1" s="2">
        <v>652</v>
      </c>
    </row>
    <row spans="1:12" r="2">
      <c t="s" r="A2" s="3">
        <v>581</v>
      </c>
    </row>
    <row spans="1:12" r="3">
      <c t="s" r="A3" s="4">
        <v>653</v>
      </c>
      <c t="n" r="L3" s="6">
        <v>227372</v>
      </c>
    </row>
    <row spans="1:12" r="4">
      <c t="s" r="A4" s="4">
        <v>654</v>
      </c>
      <c t="n" r="B4" s="7">
        <v>3000000</v>
      </c>
    </row>
    <row spans="1:12" r="5">
      <c t="s" r="A5" s="4">
        <v>41</v>
      </c>
      <c t="n" r="I5" s="7">
        <v>189340456</v>
      </c>
      <c t="n" r="K5" s="7">
        <v>122296547</v>
      </c>
    </row>
    <row spans="1:12" r="6">
      <c t="s" r="A6" s="4">
        <v>655</v>
      </c>
      <c t="s" r="B6" s="4">
        <v>590</v>
      </c>
    </row>
    <row spans="1:12" r="7">
      <c t="s" r="A7" s="4">
        <v>656</v>
      </c>
      <c t="n" r="L7" s="8">
        <v>4.75</v>
      </c>
    </row>
    <row spans="1:12" r="8">
      <c t="s" r="A8" s="4">
        <v>588</v>
      </c>
    </row>
    <row spans="1:12" r="9">
      <c t="s" r="A9" s="3">
        <v>581</v>
      </c>
    </row>
    <row spans="1:12" r="10">
      <c t="s" r="A10" s="4">
        <v>657</v>
      </c>
      <c t="s" r="I10" s="4">
        <v>587</v>
      </c>
      <c t="s" r="L10" s="4">
        <v>587</v>
      </c>
    </row>
    <row spans="1:12" r="11">
      <c t="s" r="A11" s="4">
        <v>41</v>
      </c>
      <c t="n" r="I11" s="7">
        <v>0</v>
      </c>
      <c t="n" r="K11" s="6">
        <v>4000000</v>
      </c>
    </row>
    <row spans="1:12" r="12">
      <c t="s" r="A12" s="4">
        <v>658</v>
      </c>
      <c t="n" r="L12" s="7">
        <v>2160000</v>
      </c>
    </row>
    <row spans="1:12" r="13">
      <c t="s" r="A13" s="4">
        <v>583</v>
      </c>
    </row>
    <row spans="1:12" r="14">
      <c t="s" r="A14" s="3">
        <v>581</v>
      </c>
    </row>
    <row spans="1:12" r="15">
      <c t="s" r="A15" s="4">
        <v>657</v>
      </c>
      <c t="s" r="I15" s="4">
        <v>587</v>
      </c>
    </row>
    <row spans="1:12" r="16">
      <c t="s" r="A16" s="4">
        <v>41</v>
      </c>
      <c t="n" r="I16" s="7">
        <v>3000000</v>
      </c>
      <c t="n" r="K16" s="7">
        <v>6000000</v>
      </c>
    </row>
    <row spans="1:12" r="17">
      <c t="s" r="A17" s="4">
        <v>659</v>
      </c>
    </row>
    <row spans="1:12" r="18">
      <c t="s" r="A18" s="3">
        <v>581</v>
      </c>
    </row>
    <row spans="1:12" r="19">
      <c t="s" r="A19" s="4">
        <v>660</v>
      </c>
      <c t="s" r="D19" s="4">
        <v>442</v>
      </c>
    </row>
    <row spans="1:12" r="20">
      <c t="s" r="A20" s="4">
        <v>657</v>
      </c>
      <c t="s" r="D20" s="4">
        <v>599</v>
      </c>
    </row>
    <row spans="1:12" r="21">
      <c t="s" r="A21" s="4">
        <v>658</v>
      </c>
      <c t="n" r="D21" s="7">
        <v>660000</v>
      </c>
    </row>
    <row spans="1:12" r="22">
      <c t="s" r="A22" s="4">
        <v>661</v>
      </c>
      <c t="n" r="D22" s="7">
        <v>4383</v>
      </c>
    </row>
    <row spans="1:12" r="23">
      <c t="s" r="A23" s="4">
        <v>662</v>
      </c>
    </row>
    <row spans="1:12" r="24">
      <c t="s" r="A24" s="3">
        <v>581</v>
      </c>
    </row>
    <row spans="1:12" r="25">
      <c t="s" r="A25" s="4">
        <v>660</v>
      </c>
      <c t="s" r="C25" s="4">
        <v>442</v>
      </c>
    </row>
    <row spans="1:12" r="26">
      <c t="s" r="A26" s="4">
        <v>657</v>
      </c>
      <c t="s" r="C26" s="4">
        <v>631</v>
      </c>
    </row>
    <row spans="1:12" r="27">
      <c t="s" r="A27" s="4">
        <v>658</v>
      </c>
      <c t="n" r="C27" s="7">
        <v>3650000</v>
      </c>
    </row>
    <row spans="1:12" r="28">
      <c t="s" r="A28" s="4">
        <v>661</v>
      </c>
      <c t="n" r="C28" s="7">
        <v>24273</v>
      </c>
    </row>
    <row spans="1:12" r="29">
      <c t="s" r="A29" s="4">
        <v>663</v>
      </c>
    </row>
    <row spans="1:12" r="30">
      <c t="s" r="A30" s="3">
        <v>581</v>
      </c>
    </row>
    <row spans="1:12" r="31">
      <c t="s" r="A31" s="4">
        <v>664</v>
      </c>
      <c t="n" r="E31" s="7">
        <v>10000000</v>
      </c>
    </row>
    <row spans="1:12" r="32">
      <c t="s" r="A32" s="4">
        <v>665</v>
      </c>
      <c t="n" r="E32" s="6">
        <v>8</v>
      </c>
    </row>
    <row spans="1:12" r="33">
      <c t="s" r="A33" s="4">
        <v>666</v>
      </c>
      <c t="n" r="E33" s="6">
        <v>2</v>
      </c>
    </row>
    <row spans="1:12" r="34">
      <c t="s" r="A34" s="4">
        <v>667</v>
      </c>
      <c t="n" r="I34" s="6">
        <v>421053</v>
      </c>
      <c t="n" r="K34" s="6">
        <v>421053</v>
      </c>
    </row>
    <row spans="1:12" r="35">
      <c t="s" r="A35" s="4">
        <v>656</v>
      </c>
      <c t="n" r="I35" s="8">
        <v>4.75</v>
      </c>
      <c t="n" r="K35" s="8">
        <v>4.75</v>
      </c>
    </row>
    <row spans="1:12" r="36">
      <c t="s" r="A36" s="4">
        <v>668</v>
      </c>
    </row>
    <row spans="1:12" r="37">
      <c t="s" r="A37" s="3">
        <v>581</v>
      </c>
    </row>
    <row spans="1:12" r="38">
      <c t="s" r="A38" s="4">
        <v>669</v>
      </c>
      <c t="s" r="I38" s="4">
        <v>670</v>
      </c>
    </row>
    <row spans="1:12" r="39">
      <c t="s" r="A39" s="4">
        <v>658</v>
      </c>
      <c t="n" r="I39" s="7">
        <v>4000000</v>
      </c>
    </row>
    <row spans="1:12" r="40">
      <c t="s" r="A40" s="4">
        <v>671</v>
      </c>
    </row>
    <row spans="1:12" r="41">
      <c t="s" r="A41" s="3">
        <v>581</v>
      </c>
    </row>
    <row spans="1:12" r="42">
      <c t="s" r="A42" s="4">
        <v>657</v>
      </c>
      <c t="s" r="E42" s="4">
        <v>587</v>
      </c>
      <c t="s" r="I42" s="4">
        <v>587</v>
      </c>
    </row>
    <row spans="1:12" r="43">
      <c t="s" r="A43" s="4">
        <v>672</v>
      </c>
    </row>
    <row spans="1:12" r="44">
      <c t="s" r="A44" s="3">
        <v>581</v>
      </c>
    </row>
    <row spans="1:12" r="45">
      <c t="s" r="A45" s="4">
        <v>669</v>
      </c>
      <c t="s" r="E45" s="4">
        <v>673</v>
      </c>
    </row>
    <row spans="1:12" r="46">
      <c t="s" r="A46" s="4">
        <v>658</v>
      </c>
      <c t="n" r="E46" s="7">
        <v>6000000</v>
      </c>
    </row>
    <row spans="1:12" r="47">
      <c t="s" r="A47" s="4">
        <v>674</v>
      </c>
      <c t="s" r="E47" s="4">
        <v>675</v>
      </c>
    </row>
    <row spans="1:12" r="48">
      <c t="s" r="A48" s="4">
        <v>676</v>
      </c>
      <c t="n" r="E48" s="7">
        <v>20000000</v>
      </c>
    </row>
    <row spans="1:12" r="49">
      <c t="s" r="A49" s="4">
        <v>677</v>
      </c>
      <c t="s" r="E49" s="4">
        <v>517</v>
      </c>
    </row>
    <row spans="1:12" r="50">
      <c t="s" r="A50" s="4">
        <v>678</v>
      </c>
      <c t="s" r="E50" s="4">
        <v>338</v>
      </c>
    </row>
    <row spans="1:12" r="51">
      <c t="s" r="A51" s="4">
        <v>679</v>
      </c>
      <c t="n" r="E51" s="8">
        <v>5.5</v>
      </c>
    </row>
    <row spans="1:12" r="52">
      <c t="s" r="A52" s="4">
        <v>680</v>
      </c>
      <c t="n" r="E52" s="8">
        <v>5.5</v>
      </c>
    </row>
    <row spans="1:12" r="53">
      <c t="s" r="A53" s="4">
        <v>681</v>
      </c>
      <c t="n" r="E53" s="6">
        <v>1417079</v>
      </c>
    </row>
    <row spans="1:12" r="54">
      <c t="s" r="A54" s="4">
        <v>682</v>
      </c>
    </row>
    <row spans="1:12" r="55">
      <c t="s" r="A55" s="3">
        <v>581</v>
      </c>
    </row>
    <row spans="1:12" r="56">
      <c t="s" r="A56" s="4">
        <v>654</v>
      </c>
      <c t="n" r="H56" s="7">
        <v>2000000</v>
      </c>
    </row>
    <row spans="1:12" r="57">
      <c t="s" r="A57" s="4">
        <v>683</v>
      </c>
      <c t="s" r="H57" s="4">
        <v>684</v>
      </c>
    </row>
    <row spans="1:12" r="58">
      <c t="s" r="A58" s="4">
        <v>655</v>
      </c>
      <c t="s" r="H58" s="4">
        <v>685</v>
      </c>
    </row>
    <row spans="1:12" r="59">
      <c t="s" r="A59" s="4">
        <v>621</v>
      </c>
    </row>
    <row spans="1:12" r="60">
      <c t="s" r="A60" s="3">
        <v>581</v>
      </c>
    </row>
    <row spans="1:12" r="61">
      <c t="s" r="A61" s="4">
        <v>686</v>
      </c>
      <c t="n" r="G61" s="7">
        <v>4000000</v>
      </c>
    </row>
    <row spans="1:12" r="62">
      <c t="s" r="A62" s="4">
        <v>669</v>
      </c>
      <c t="s" r="G62" s="4">
        <v>687</v>
      </c>
    </row>
    <row spans="1:12" r="63">
      <c t="s" r="A63" s="4">
        <v>660</v>
      </c>
      <c t="s" r="G63" s="4">
        <v>442</v>
      </c>
    </row>
    <row spans="1:12" r="64">
      <c t="s" r="A64" s="4">
        <v>688</v>
      </c>
      <c t="s" r="G64" s="4">
        <v>622</v>
      </c>
    </row>
    <row spans="1:12" r="65">
      <c t="s" r="A65" s="4">
        <v>657</v>
      </c>
      <c t="s" r="I65" s="4">
        <v>622</v>
      </c>
    </row>
    <row spans="1:12" r="66">
      <c t="s" r="A66" s="4">
        <v>41</v>
      </c>
      <c t="n" r="I66" s="7">
        <v>3634085</v>
      </c>
      <c t="n" r="K66" s="7">
        <v>3773319</v>
      </c>
    </row>
    <row spans="1:12" r="67">
      <c t="s" r="A67" s="4">
        <v>661</v>
      </c>
      <c t="n" r="I67" s="7">
        <v>25100</v>
      </c>
    </row>
    <row spans="1:12" r="68">
      <c t="s" r="A68" s="4">
        <v>629</v>
      </c>
    </row>
    <row spans="1:12" r="69">
      <c t="s" r="A69" s="3">
        <v>581</v>
      </c>
    </row>
    <row spans="1:12" r="70">
      <c t="s" r="A70" s="4">
        <v>669</v>
      </c>
      <c t="s" r="I70" s="4">
        <v>689</v>
      </c>
    </row>
    <row spans="1:12" r="71">
      <c t="s" r="A71" s="4">
        <v>660</v>
      </c>
      <c t="s" r="I71" s="4">
        <v>690</v>
      </c>
    </row>
    <row spans="1:12" r="72">
      <c t="s" r="A72" s="4">
        <v>688</v>
      </c>
      <c t="s" r="I72" s="4">
        <v>358</v>
      </c>
    </row>
    <row spans="1:12" r="73">
      <c t="s" r="A73" s="4">
        <v>691</v>
      </c>
      <c t="s" r="I73" s="4">
        <v>692</v>
      </c>
    </row>
    <row spans="1:12" r="74">
      <c t="s" r="A74" s="4">
        <v>657</v>
      </c>
      <c t="s" r="I74" s="4">
        <v>358</v>
      </c>
    </row>
    <row spans="1:12" r="75">
      <c t="s" r="A75" s="4">
        <v>41</v>
      </c>
      <c t="n" r="I75" s="7">
        <v>962281</v>
      </c>
      <c t="n" r="K75" s="6">
        <v>1007856</v>
      </c>
    </row>
    <row spans="1:12" r="76">
      <c t="s" r="A76" s="4">
        <v>661</v>
      </c>
      <c t="n" r="I76" s="7">
        <v>8802</v>
      </c>
    </row>
    <row spans="1:12" r="77">
      <c t="s" r="A77" s="4">
        <v>618</v>
      </c>
    </row>
    <row spans="1:12" r="78">
      <c t="s" r="A78" s="3">
        <v>581</v>
      </c>
    </row>
    <row spans="1:12" r="79">
      <c t="s" r="A79" s="4">
        <v>686</v>
      </c>
      <c t="n" r="F79" s="7">
        <v>6500000</v>
      </c>
    </row>
    <row spans="1:12" r="80">
      <c t="s" r="A80" s="4">
        <v>669</v>
      </c>
      <c t="s" r="F80" s="4">
        <v>693</v>
      </c>
    </row>
    <row spans="1:12" r="81">
      <c t="s" r="A81" s="4">
        <v>660</v>
      </c>
      <c t="s" r="F81" s="4">
        <v>694</v>
      </c>
    </row>
    <row spans="1:12" r="82">
      <c t="s" r="A82" s="4">
        <v>657</v>
      </c>
      <c t="s" r="F82" s="4">
        <v>619</v>
      </c>
    </row>
    <row spans="1:12" r="83">
      <c t="s" r="A83" s="4">
        <v>591</v>
      </c>
    </row>
    <row spans="1:12" r="84">
      <c t="s" r="A84" s="3">
        <v>581</v>
      </c>
    </row>
    <row spans="1:12" r="85">
      <c t="s" r="A85" s="4">
        <v>657</v>
      </c>
      <c t="s" r="I85" s="4">
        <v>592</v>
      </c>
    </row>
    <row spans="1:12" r="86">
      <c t="s" r="A86" s="4">
        <v>695</v>
      </c>
      <c t="n" r="I86" s="7">
        <v>38100000</v>
      </c>
    </row>
    <row spans="1:12" r="87">
      <c t="s" r="A87" s="4">
        <v>41</v>
      </c>
      <c t="n" r="I87" s="7">
        <v>6873750</v>
      </c>
      <c t="n" r="K87" s="7">
        <v>0</v>
      </c>
    </row>
    <row spans="1:12" r="88">
      <c t="s" r="A88" s="4">
        <v>696</v>
      </c>
      <c t="s" r="I88" s="4">
        <v>697</v>
      </c>
    </row>
    <row spans="1:12" r="89">
      <c t="s" r="A89" s="4">
        <v>698</v>
      </c>
    </row>
    <row spans="1:12" r="90">
      <c t="s" r="A90" s="3">
        <v>581</v>
      </c>
    </row>
    <row spans="1:12" r="91">
      <c t="s" r="A91" s="4">
        <v>658</v>
      </c>
      <c t="n" r="J91" s="7">
        <v>21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0</v>
      </c>
    </row>
    <row spans="1:3" r="2">
      <c t="s" r="A2" s="3">
        <v>216</v>
      </c>
    </row>
    <row spans="1:3" r="3">
      <c t="n" r="A3" s="6">
        <v>2015</v>
      </c>
      <c t="n" r="B3" s="7">
        <v>9065387</v>
      </c>
    </row>
    <row spans="1:3" r="4">
      <c t="n" r="A4" s="6">
        <v>2016</v>
      </c>
      <c t="n" r="B4" s="6">
        <v>7035351</v>
      </c>
    </row>
    <row spans="1:3" r="5">
      <c t="n" r="A5" s="6">
        <v>2017</v>
      </c>
      <c t="n" r="B5" s="6">
        <v>14936672</v>
      </c>
    </row>
    <row spans="1:3" r="6">
      <c t="n" r="A6" s="6">
        <v>2018</v>
      </c>
      <c t="n" r="B6" s="6">
        <v>2505641</v>
      </c>
    </row>
    <row spans="1:3" r="7">
      <c t="n" r="A7" s="6">
        <v>2019</v>
      </c>
      <c t="n" r="B7" s="6">
        <v>9175072</v>
      </c>
    </row>
    <row spans="1:3" r="8">
      <c t="s" r="A8" s="4">
        <v>374</v>
      </c>
      <c t="n" r="B8" s="6">
        <v>146622333</v>
      </c>
    </row>
    <row spans="1:3" r="9">
      <c t="s" r="A9" s="4">
        <v>700</v>
      </c>
      <c t="n" r="B9" s="7">
        <v>189340456</v>
      </c>
      <c t="n" r="C9" s="7">
        <v>1222965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01</v>
      </c>
      <c t="s" r="B1" s="2">
        <v>371</v>
      </c>
    </row>
    <row spans="1:2" r="2">
      <c t="s" r="A2" s="3">
        <v>219</v>
      </c>
    </row>
    <row spans="1:2" r="3">
      <c t="n" r="A3" s="6">
        <v>2016</v>
      </c>
      <c t="n" r="B3" s="7">
        <v>26230245</v>
      </c>
    </row>
    <row spans="1:2" r="4">
      <c t="n" r="A4" s="6">
        <v>2017</v>
      </c>
      <c t="n" r="B4" s="6">
        <v>23246692</v>
      </c>
    </row>
    <row spans="1:2" r="5">
      <c t="n" r="A5" s="6">
        <v>2018</v>
      </c>
      <c t="n" r="B5" s="6">
        <v>17746813</v>
      </c>
    </row>
    <row spans="1:2" r="6">
      <c t="n" r="A6" s="6">
        <v>2019</v>
      </c>
      <c t="n" r="B6" s="6">
        <v>13430529</v>
      </c>
    </row>
    <row spans="1:2" r="7">
      <c t="n" r="A7" s="6">
        <v>2020</v>
      </c>
      <c t="n" r="B7" s="6">
        <v>8839220</v>
      </c>
    </row>
    <row spans="1:2" r="8">
      <c t="s" r="A8" s="4">
        <v>374</v>
      </c>
      <c t="n" r="B8" s="6">
        <v>14894519</v>
      </c>
    </row>
    <row spans="1:2" r="9">
      <c t="s" r="A9" s="4">
        <v>103</v>
      </c>
      <c t="n" r="B9" s="7">
        <v>1043880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W17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7"/>
    <col customWidth="1" max="6" min="6" width="30"/>
    <col customWidth="1" max="7" min="7" width="37"/>
    <col customWidth="1" max="8" min="8" width="35"/>
    <col customWidth="1" max="9" min="9" width="21"/>
    <col customWidth="1" max="10" min="10" width="65"/>
    <col customWidth="1" max="11" min="11" width="37"/>
    <col customWidth="1" max="12" min="12" width="27"/>
    <col customWidth="1" max="13" min="13" width="20"/>
    <col customWidth="1" max="14" min="14" width="20"/>
    <col customWidth="1" max="15" min="15" width="20"/>
    <col customWidth="1" max="16" min="16" width="20"/>
    <col customWidth="1" max="17" min="17" width="20"/>
    <col customWidth="1" max="18" min="18" width="20"/>
    <col customWidth="1" max="19" min="19" width="24"/>
    <col customWidth="1" max="20" min="20" width="20"/>
    <col customWidth="1" max="21" min="21" width="20"/>
    <col customWidth="1" max="22" min="22" width="20"/>
    <col customWidth="1" max="23" min="23" width="20"/>
  </cols>
  <sheetData>
    <row spans="1:23" r="1">
      <c t="s" r="A1" s="1">
        <v>702</v>
      </c>
      <c t="s" r="B1" s="2">
        <v>703</v>
      </c>
      <c t="s" r="C1" s="2">
        <v>704</v>
      </c>
      <c t="s" r="D1" s="2">
        <v>705</v>
      </c>
      <c t="s" r="E1" s="2">
        <v>706</v>
      </c>
      <c t="s" r="F1" s="2">
        <v>707</v>
      </c>
      <c t="s" r="G1" s="2">
        <v>708</v>
      </c>
      <c t="s" r="H1" s="2">
        <v>709</v>
      </c>
      <c t="s" r="I1" s="2">
        <v>710</v>
      </c>
      <c t="s" r="J1" s="2">
        <v>649</v>
      </c>
      <c t="s" r="K1" s="2">
        <v>651</v>
      </c>
      <c t="s" r="L1" s="2">
        <v>711</v>
      </c>
      <c t="s" r="M1" s="2">
        <v>712</v>
      </c>
      <c t="s" r="N1" s="2">
        <v>713</v>
      </c>
      <c t="s" r="O1" s="2">
        <v>714</v>
      </c>
      <c t="s" r="P1" s="2">
        <v>715</v>
      </c>
      <c t="s" r="Q1" s="2">
        <v>716</v>
      </c>
      <c t="s" r="R1" s="2">
        <v>717</v>
      </c>
      <c t="s" r="S1" s="2">
        <v>718</v>
      </c>
      <c t="s" r="T1" s="2">
        <v>719</v>
      </c>
      <c t="s" r="U1" s="2">
        <v>720</v>
      </c>
      <c t="s" r="V1" s="2">
        <v>721</v>
      </c>
      <c t="s" r="W1" s="2">
        <v>722</v>
      </c>
    </row>
    <row spans="1:23" r="2">
      <c t="s" r="A2" s="3">
        <v>723</v>
      </c>
    </row>
    <row spans="1:23" r="3">
      <c t="s" r="A3" s="4">
        <v>724</v>
      </c>
      <c t="n" r="J3" s="6">
        <v>155000000</v>
      </c>
    </row>
    <row spans="1:23" r="4">
      <c t="s" r="A4" s="4">
        <v>725</v>
      </c>
      <c t="n" r="J4" s="6">
        <v>150000000</v>
      </c>
      <c t="n" r="K4" s="6">
        <v>75000000</v>
      </c>
    </row>
    <row spans="1:23" r="5">
      <c t="s" r="A5" s="4">
        <v>726</v>
      </c>
      <c t="n" r="J5" s="8">
        <v>0.01</v>
      </c>
      <c t="n" r="K5" s="8">
        <v>0.01</v>
      </c>
    </row>
    <row spans="1:23" r="6">
      <c t="s" r="A6" s="4">
        <v>727</v>
      </c>
      <c t="s" r="J6" s="4">
        <v>728</v>
      </c>
    </row>
    <row spans="1:23" r="7">
      <c t="s" r="A7" s="4">
        <v>729</v>
      </c>
      <c t="n" r="J7" s="6">
        <v>44018768</v>
      </c>
      <c t="n" r="K7" s="6">
        <v>16548873</v>
      </c>
    </row>
    <row spans="1:23" r="8">
      <c t="s" r="A8" s="4">
        <v>730</v>
      </c>
      <c t="n" r="J8" s="7">
        <v>86415894</v>
      </c>
      <c t="n" r="K8" s="7">
        <v>37242941</v>
      </c>
      <c t="n" r="L8" s="7">
        <v>11862198</v>
      </c>
    </row>
    <row spans="1:23" r="9">
      <c t="s" r="A9" s="4">
        <v>731</v>
      </c>
      <c t="n" r="J9" s="6">
        <v>4157000</v>
      </c>
    </row>
    <row spans="1:23" r="10">
      <c t="s" r="A10" s="4">
        <v>732</v>
      </c>
      <c t="n" r="T10" s="6">
        <v>656998</v>
      </c>
    </row>
    <row spans="1:23" r="11">
      <c t="s" r="A11" s="4">
        <v>733</v>
      </c>
      <c t="n" r="J11" s="6">
        <v>0</v>
      </c>
      <c t="n" r="K11" s="6">
        <v>0</v>
      </c>
      <c t="n" r="L11" s="6">
        <v>11862198</v>
      </c>
    </row>
    <row spans="1:23" r="12">
      <c t="s" r="A12" s="4">
        <v>656</v>
      </c>
      <c t="n" r="S12" s="8">
        <v>4.75</v>
      </c>
    </row>
    <row spans="1:23" r="13">
      <c t="s" r="A13" s="4">
        <v>734</v>
      </c>
      <c t="n" r="J13" s="7">
        <v>72644506</v>
      </c>
      <c t="n" r="K13" s="7">
        <v>0</v>
      </c>
      <c t="n" r="L13" s="7">
        <v>0</v>
      </c>
    </row>
    <row spans="1:23" r="14">
      <c t="s" r="A14" s="4">
        <v>735</v>
      </c>
      <c t="n" r="J14" s="6">
        <v>320152</v>
      </c>
      <c t="n" r="K14" s="6">
        <v>105834</v>
      </c>
      <c t="n" r="L14" s="6">
        <v>0</v>
      </c>
    </row>
    <row spans="1:23" r="15">
      <c t="s" r="A15" s="4">
        <v>736</v>
      </c>
      <c t="n" r="J15" s="7">
        <v>697000</v>
      </c>
      <c t="n" r="K15" s="7">
        <v>456988</v>
      </c>
    </row>
    <row spans="1:23" r="16">
      <c t="s" r="A16" s="4">
        <v>737</v>
      </c>
      <c t="n" r="J16" s="6">
        <v>757108</v>
      </c>
    </row>
    <row spans="1:23" r="17">
      <c t="s" r="A17" s="4">
        <v>738</v>
      </c>
      <c t="n" r="J17" s="11">
        <v>0.0175</v>
      </c>
    </row>
    <row spans="1:23" r="18">
      <c t="s" r="A18" s="4">
        <v>739</v>
      </c>
      <c t="n" r="J18" s="7">
        <v>1230512</v>
      </c>
    </row>
    <row spans="1:23" r="19">
      <c t="s" r="A19" s="4">
        <v>740</v>
      </c>
      <c t="s" r="J19" s="4">
        <v>741</v>
      </c>
    </row>
    <row spans="1:23" r="20">
      <c t="s" r="A20" s="4">
        <v>742</v>
      </c>
    </row>
    <row spans="1:23" r="21">
      <c t="s" r="A21" s="3">
        <v>723</v>
      </c>
    </row>
    <row spans="1:23" r="22">
      <c t="s" r="A22" s="4">
        <v>743</v>
      </c>
      <c t="n" r="J22" s="6">
        <v>3354883</v>
      </c>
      <c t="n" r="K22" s="6">
        <v>1787798</v>
      </c>
      <c t="n" r="L22" s="6">
        <v>1858068</v>
      </c>
    </row>
    <row spans="1:23" r="23">
      <c t="s" r="A23" s="4">
        <v>744</v>
      </c>
    </row>
    <row spans="1:23" r="24">
      <c t="s" r="A24" s="3">
        <v>723</v>
      </c>
    </row>
    <row spans="1:23" r="25">
      <c t="s" r="A25" s="4">
        <v>745</v>
      </c>
      <c t="n" r="J25" s="7">
        <v>3000000</v>
      </c>
      <c t="n" r="K25" s="7">
        <v>6000000</v>
      </c>
    </row>
    <row spans="1:23" r="26">
      <c t="s" r="A26" s="4">
        <v>746</v>
      </c>
    </row>
    <row spans="1:23" r="27">
      <c t="s" r="A27" s="3">
        <v>723</v>
      </c>
    </row>
    <row spans="1:23" r="28">
      <c t="s" r="A28" s="4">
        <v>747</v>
      </c>
      <c t="s" r="J28" s="4">
        <v>748</v>
      </c>
    </row>
    <row spans="1:23" r="29">
      <c t="s" r="A29" s="4">
        <v>749</v>
      </c>
    </row>
    <row spans="1:23" r="30">
      <c t="s" r="A30" s="3">
        <v>723</v>
      </c>
    </row>
    <row spans="1:23" r="31">
      <c t="s" r="A31" s="4">
        <v>750</v>
      </c>
      <c t="n" r="G31" s="6">
        <v>3162500</v>
      </c>
    </row>
    <row spans="1:23" r="32">
      <c t="s" r="A32" s="4">
        <v>751</v>
      </c>
      <c t="n" r="G32" s="12">
        <v>4.085</v>
      </c>
    </row>
    <row spans="1:23" r="33">
      <c t="s" r="A33" s="4">
        <v>752</v>
      </c>
      <c t="n" r="G33" s="8">
        <v>4.3</v>
      </c>
    </row>
    <row spans="1:23" r="34">
      <c t="s" r="A34" s="4">
        <v>733</v>
      </c>
      <c t="n" r="G34" s="7">
        <v>12720275</v>
      </c>
    </row>
    <row spans="1:23" r="35">
      <c t="s" r="A35" s="4">
        <v>753</v>
      </c>
    </row>
    <row spans="1:23" r="36">
      <c t="s" r="A36" s="3">
        <v>723</v>
      </c>
    </row>
    <row spans="1:23" r="37">
      <c t="s" r="A37" s="4">
        <v>754</v>
      </c>
      <c t="n" r="N37" s="6">
        <v>20853250</v>
      </c>
    </row>
    <row spans="1:23" r="38">
      <c t="s" r="A38" s="4">
        <v>755</v>
      </c>
      <c t="n" r="B38" s="6">
        <v>11442002</v>
      </c>
    </row>
    <row spans="1:23" r="39">
      <c t="s" r="A39" s="4">
        <v>756</v>
      </c>
    </row>
    <row spans="1:23" r="40">
      <c t="s" r="A40" s="3">
        <v>723</v>
      </c>
    </row>
    <row spans="1:23" r="41">
      <c t="s" r="A41" s="4">
        <v>729</v>
      </c>
      <c t="n" r="J41" s="6">
        <v>39963476</v>
      </c>
      <c t="n" r="K41" s="6">
        <v>12981250</v>
      </c>
    </row>
    <row spans="1:23" r="42">
      <c t="s" r="A42" s="4">
        <v>663</v>
      </c>
    </row>
    <row spans="1:23" r="43">
      <c t="s" r="A43" s="3">
        <v>723</v>
      </c>
    </row>
    <row spans="1:23" r="44">
      <c t="s" r="A44" s="4">
        <v>757</v>
      </c>
      <c t="n" r="J44" s="6">
        <v>421053</v>
      </c>
      <c t="n" r="K44" s="6">
        <v>421053</v>
      </c>
    </row>
    <row spans="1:23" r="45">
      <c t="s" r="A45" s="4">
        <v>656</v>
      </c>
      <c t="n" r="J45" s="8">
        <v>4.75</v>
      </c>
      <c t="n" r="K45" s="8">
        <v>4.75</v>
      </c>
    </row>
    <row spans="1:23" r="46">
      <c t="s" r="A46" s="4">
        <v>104</v>
      </c>
    </row>
    <row spans="1:23" r="47">
      <c t="s" r="A47" s="3">
        <v>723</v>
      </c>
    </row>
    <row spans="1:23" r="48">
      <c t="s" r="A48" s="4">
        <v>134</v>
      </c>
      <c t="n" r="G48" s="6">
        <v>2691</v>
      </c>
      <c t="n" r="H48" s="6">
        <v>656998</v>
      </c>
    </row>
    <row spans="1:23" r="49">
      <c t="s" r="A49" s="4">
        <v>758</v>
      </c>
      <c t="n" r="J49" s="7">
        <v>13627532</v>
      </c>
      <c t="n" r="K49" s="7">
        <v>2718257</v>
      </c>
      <c t="n" r="L49" s="7">
        <v>141418</v>
      </c>
    </row>
    <row spans="1:23" r="50">
      <c t="s" r="A50" s="4">
        <v>739</v>
      </c>
      <c t="n" r="J50" s="7">
        <v>422774</v>
      </c>
    </row>
    <row spans="1:23" r="51">
      <c t="s" r="A51" s="4">
        <v>759</v>
      </c>
    </row>
    <row spans="1:23" r="52">
      <c t="s" r="A52" s="3">
        <v>723</v>
      </c>
    </row>
    <row spans="1:23" r="53">
      <c t="s" r="A53" s="4">
        <v>730</v>
      </c>
      <c t="n" r="H53" s="7">
        <v>4500000</v>
      </c>
    </row>
    <row spans="1:23" r="54">
      <c t="s" r="A54" s="4">
        <v>760</v>
      </c>
      <c t="n" r="H54" s="6">
        <v>21</v>
      </c>
    </row>
    <row spans="1:23" r="55">
      <c t="s" r="A55" s="4">
        <v>750</v>
      </c>
      <c t="n" r="H55" s="6">
        <v>4500</v>
      </c>
    </row>
    <row spans="1:23" r="56">
      <c t="s" r="A56" s="4">
        <v>761</v>
      </c>
      <c t="s" r="H56" s="4">
        <v>587</v>
      </c>
    </row>
    <row spans="1:23" r="57">
      <c t="s" r="A57" s="4">
        <v>762</v>
      </c>
      <c t="s" r="G57" s="4">
        <v>517</v>
      </c>
    </row>
    <row spans="1:23" r="58">
      <c t="s" r="A58" s="4">
        <v>763</v>
      </c>
    </row>
    <row spans="1:23" r="59">
      <c t="s" r="A59" s="3">
        <v>723</v>
      </c>
    </row>
    <row spans="1:23" r="60">
      <c t="s" r="A60" s="4">
        <v>764</v>
      </c>
      <c t="n" r="U60" s="6">
        <v>412500</v>
      </c>
    </row>
    <row spans="1:23" r="61">
      <c t="s" r="A61" s="4">
        <v>765</v>
      </c>
    </row>
    <row spans="1:23" r="62">
      <c t="s" r="A62" s="3">
        <v>723</v>
      </c>
    </row>
    <row spans="1:23" r="63">
      <c t="s" r="A63" s="4">
        <v>766</v>
      </c>
      <c t="n" r="J63" s="6">
        <v>1000000</v>
      </c>
    </row>
    <row spans="1:23" r="64">
      <c t="s" r="A64" s="4">
        <v>105</v>
      </c>
    </row>
    <row spans="1:23" r="65">
      <c t="s" r="A65" s="3">
        <v>723</v>
      </c>
    </row>
    <row spans="1:23" r="66">
      <c t="s" r="A66" s="4">
        <v>730</v>
      </c>
      <c t="n" r="K66" s="7">
        <v>0</v>
      </c>
      <c t="n" r="L66" s="7">
        <v>31625</v>
      </c>
    </row>
    <row spans="1:23" r="67">
      <c t="s" r="A67" s="4">
        <v>750</v>
      </c>
      <c t="n" r="K67" s="6">
        <v>0</v>
      </c>
      <c t="n" r="L67" s="6">
        <v>3162500</v>
      </c>
    </row>
    <row spans="1:23" r="68">
      <c t="s" r="A68" s="4">
        <v>134</v>
      </c>
      <c t="n" r="G68" s="6">
        <v>656998</v>
      </c>
      <c t="n" r="K68" s="6">
        <v>500</v>
      </c>
      <c t="n" r="L68" s="6">
        <v>656998</v>
      </c>
    </row>
    <row spans="1:23" r="69">
      <c t="s" r="A69" s="4">
        <v>735</v>
      </c>
      <c t="n" r="K69" s="6">
        <v>105834</v>
      </c>
    </row>
    <row spans="1:23" r="70">
      <c t="s" r="A70" s="4">
        <v>767</v>
      </c>
      <c t="n" r="J70" s="7">
        <v>9787145</v>
      </c>
      <c t="n" r="K70" s="7">
        <v>4089057</v>
      </c>
      <c t="n" r="L70" s="7">
        <v>2853243</v>
      </c>
    </row>
    <row spans="1:23" r="71">
      <c t="s" r="A71" s="4">
        <v>768</v>
      </c>
    </row>
    <row spans="1:23" r="72">
      <c t="s" r="A72" s="3">
        <v>723</v>
      </c>
    </row>
    <row spans="1:23" r="73">
      <c t="s" r="A73" s="4">
        <v>134</v>
      </c>
      <c t="n" r="J73" s="6">
        <v>11442002</v>
      </c>
    </row>
    <row spans="1:23" r="74">
      <c t="s" r="A74" s="4">
        <v>769</v>
      </c>
    </row>
    <row spans="1:23" r="75">
      <c t="s" r="A75" s="3">
        <v>723</v>
      </c>
    </row>
    <row spans="1:23" r="76">
      <c t="s" r="A76" s="4">
        <v>770</v>
      </c>
      <c t="n" r="J76" s="6">
        <v>5000000</v>
      </c>
    </row>
    <row spans="1:23" r="77">
      <c t="s" r="A77" s="4">
        <v>771</v>
      </c>
    </row>
    <row spans="1:23" r="78">
      <c t="s" r="A78" s="3">
        <v>723</v>
      </c>
    </row>
    <row spans="1:23" r="79">
      <c t="s" r="A79" s="4">
        <v>772</v>
      </c>
      <c t="n" r="H79" s="6">
        <v>2691</v>
      </c>
    </row>
    <row spans="1:23" r="80">
      <c t="s" r="A80" s="4">
        <v>773</v>
      </c>
    </row>
    <row spans="1:23" r="81">
      <c t="s" r="A81" s="3">
        <v>723</v>
      </c>
    </row>
    <row spans="1:23" r="82">
      <c t="s" r="A82" s="4">
        <v>774</v>
      </c>
      <c t="n" r="J82" s="6">
        <v>562</v>
      </c>
    </row>
    <row spans="1:23" r="83">
      <c t="s" r="A83" s="4">
        <v>68</v>
      </c>
    </row>
    <row spans="1:23" r="84">
      <c t="s" r="A84" s="3">
        <v>723</v>
      </c>
    </row>
    <row spans="1:23" r="85">
      <c t="s" r="A85" s="4">
        <v>770</v>
      </c>
      <c t="n" r="J85" s="6">
        <v>3000000</v>
      </c>
      <c t="n" r="K85" s="6">
        <v>3000000</v>
      </c>
      <c t="n" r="R85" s="6">
        <v>1000000</v>
      </c>
    </row>
    <row spans="1:23" r="86">
      <c t="s" r="A86" s="4">
        <v>761</v>
      </c>
      <c t="s" r="F86" s="4">
        <v>587</v>
      </c>
    </row>
    <row spans="1:23" r="87">
      <c t="s" r="A87" s="4">
        <v>775</v>
      </c>
      <c t="n" r="D87" s="7">
        <v>18571563</v>
      </c>
      <c t="n" r="E87" s="7">
        <v>18671378</v>
      </c>
    </row>
    <row spans="1:23" r="88">
      <c t="s" r="A88" s="4">
        <v>776</v>
      </c>
      <c t="n" r="D88" s="6">
        <v>20200</v>
      </c>
      <c t="n" r="E88" s="6">
        <v>21600</v>
      </c>
      <c t="n" r="F88" s="6">
        <v>144000</v>
      </c>
      <c t="n" r="P88" s="6">
        <v>144000</v>
      </c>
    </row>
    <row spans="1:23" r="89">
      <c t="s" r="A89" s="4">
        <v>66</v>
      </c>
      <c t="n" r="D89" s="6">
        <v>101000</v>
      </c>
      <c t="n" r="E89" s="6">
        <v>108000</v>
      </c>
      <c t="n" r="F89" s="6">
        <v>720000</v>
      </c>
      <c t="n" r="J89" s="6">
        <v>1648900</v>
      </c>
      <c t="n" r="K89" s="6">
        <v>1648900</v>
      </c>
      <c t="n" r="P89" s="6">
        <v>720000</v>
      </c>
    </row>
    <row spans="1:23" r="90">
      <c t="s" r="A90" s="4">
        <v>777</v>
      </c>
      <c t="n" r="F90" s="7">
        <v>5</v>
      </c>
    </row>
    <row spans="1:23" r="91">
      <c t="s" r="A91" s="4">
        <v>778</v>
      </c>
      <c t="n" r="F91" s="9">
        <v>7.25</v>
      </c>
    </row>
    <row spans="1:23" r="92">
      <c t="s" r="A92" s="4">
        <v>67</v>
      </c>
      <c t="n" r="J92" s="6">
        <v>729119</v>
      </c>
      <c t="n" r="K92" s="6">
        <v>1648900</v>
      </c>
    </row>
    <row spans="1:23" r="93">
      <c t="s" r="A93" s="4">
        <v>779</v>
      </c>
      <c t="n" r="J93" s="6">
        <v>5062674</v>
      </c>
      <c t="n" r="K93" s="6">
        <v>9661579</v>
      </c>
    </row>
    <row spans="1:23" r="94">
      <c t="s" r="A94" s="4">
        <v>780</v>
      </c>
    </row>
    <row spans="1:23" r="95">
      <c t="s" r="A95" s="3">
        <v>723</v>
      </c>
    </row>
    <row spans="1:23" r="96">
      <c t="s" r="A96" s="4">
        <v>781</v>
      </c>
      <c t="n" r="N96" s="10">
        <v>12.5</v>
      </c>
    </row>
    <row spans="1:23" r="97">
      <c t="s" r="A97" s="4">
        <v>734</v>
      </c>
      <c t="n" r="I97" s="7">
        <v>13124506</v>
      </c>
    </row>
    <row spans="1:23" r="98">
      <c t="s" r="A98" s="4">
        <v>782</v>
      </c>
      <c t="n" r="B98" s="6">
        <v>865481</v>
      </c>
    </row>
    <row spans="1:23" r="99">
      <c t="s" r="A99" s="4">
        <v>783</v>
      </c>
    </row>
    <row spans="1:23" r="100">
      <c t="s" r="A100" s="3">
        <v>723</v>
      </c>
    </row>
    <row spans="1:23" r="101">
      <c t="s" r="A101" s="4">
        <v>730</v>
      </c>
      <c t="n" r="K101" s="7">
        <v>37242941</v>
      </c>
    </row>
    <row spans="1:23" r="102">
      <c t="s" r="A102" s="4">
        <v>750</v>
      </c>
      <c t="n" r="K102" s="6">
        <v>1649000</v>
      </c>
    </row>
    <row spans="1:23" r="103">
      <c t="s" r="A103" s="4">
        <v>134</v>
      </c>
      <c t="n" r="J103" s="6">
        <v>-54300</v>
      </c>
      <c t="n" r="K103" s="6">
        <v>-100</v>
      </c>
    </row>
    <row spans="1:23" r="104">
      <c t="s" r="A104" s="4">
        <v>67</v>
      </c>
      <c t="n" r="K104" s="6">
        <v>1648900</v>
      </c>
    </row>
    <row spans="1:23" r="105">
      <c t="s" r="A105" s="4">
        <v>784</v>
      </c>
    </row>
    <row spans="1:23" r="106">
      <c t="s" r="A106" s="3">
        <v>723</v>
      </c>
    </row>
    <row spans="1:23" r="107">
      <c t="s" r="A107" s="4">
        <v>134</v>
      </c>
      <c t="n" r="J107" s="6">
        <v>-865481</v>
      </c>
    </row>
    <row spans="1:23" r="108">
      <c t="s" r="A108" s="4">
        <v>115</v>
      </c>
    </row>
    <row spans="1:23" r="109">
      <c t="s" r="A109" s="3">
        <v>723</v>
      </c>
    </row>
    <row spans="1:23" r="110">
      <c t="s" r="A110" s="4">
        <v>775</v>
      </c>
      <c t="n" r="C110" s="7">
        <v>83415894</v>
      </c>
    </row>
    <row spans="1:23" r="111">
      <c t="s" r="A111" s="4">
        <v>785</v>
      </c>
    </row>
    <row spans="1:23" r="112">
      <c t="s" r="A112" s="3">
        <v>723</v>
      </c>
    </row>
    <row spans="1:23" r="113">
      <c t="s" r="A113" s="4">
        <v>781</v>
      </c>
      <c t="n" r="O113" s="6">
        <v>500</v>
      </c>
    </row>
    <row spans="1:23" r="114">
      <c t="s" r="A114" s="4">
        <v>66</v>
      </c>
      <c t="n" r="C114" s="6">
        <v>93000</v>
      </c>
    </row>
    <row spans="1:23" r="115">
      <c t="s" r="A115" s="4">
        <v>778</v>
      </c>
      <c t="n" r="C115" s="7">
        <v>2</v>
      </c>
    </row>
    <row spans="1:23" r="116">
      <c t="s" r="A116" s="4">
        <v>734</v>
      </c>
      <c t="n" r="I116" s="7">
        <v>59520000</v>
      </c>
    </row>
    <row spans="1:23" r="117">
      <c t="s" r="A117" s="4">
        <v>786</v>
      </c>
      <c t="n" r="C117" s="7">
        <v>1000</v>
      </c>
    </row>
    <row spans="1:23" r="118">
      <c t="s" r="A118" s="4">
        <v>787</v>
      </c>
      <c t="n" r="C118" s="7">
        <v>93000000</v>
      </c>
    </row>
    <row spans="1:23" r="119">
      <c t="s" r="A119" s="4">
        <v>788</v>
      </c>
      <c t="n" r="C119" s="6">
        <v>90000000</v>
      </c>
    </row>
    <row spans="1:23" r="120">
      <c t="s" r="A120" s="4">
        <v>789</v>
      </c>
      <c t="n" r="C120" s="7">
        <v>3000000</v>
      </c>
    </row>
    <row spans="1:23" r="121">
      <c t="s" r="A121" s="4">
        <v>790</v>
      </c>
      <c t="n" r="C121" s="7">
        <v>1000</v>
      </c>
    </row>
    <row spans="1:23" r="122">
      <c t="s" r="A122" s="4">
        <v>791</v>
      </c>
    </row>
    <row spans="1:23" r="123">
      <c t="s" r="A123" s="3">
        <v>723</v>
      </c>
    </row>
    <row spans="1:23" r="124">
      <c t="s" r="A124" s="4">
        <v>730</v>
      </c>
      <c t="n" r="J124" s="7">
        <v>86415894</v>
      </c>
    </row>
    <row spans="1:23" r="125">
      <c t="s" r="A125" s="4">
        <v>750</v>
      </c>
      <c t="n" r="J125" s="6">
        <v>93000</v>
      </c>
    </row>
    <row spans="1:23" r="126">
      <c t="s" r="A126" s="4">
        <v>134</v>
      </c>
      <c t="n" r="J126" s="6">
        <v>-93000</v>
      </c>
    </row>
    <row spans="1:23" r="127">
      <c t="s" r="A127" s="4">
        <v>63</v>
      </c>
    </row>
    <row spans="1:23" r="128">
      <c t="s" r="A128" s="3">
        <v>723</v>
      </c>
    </row>
    <row spans="1:23" r="129">
      <c t="s" r="A129" s="4">
        <v>770</v>
      </c>
      <c t="n" r="J129" s="6">
        <v>4500</v>
      </c>
      <c t="n" r="K129" s="6">
        <v>4500</v>
      </c>
    </row>
    <row spans="1:23" r="130">
      <c t="s" r="A130" s="4">
        <v>66</v>
      </c>
      <c t="n" r="J130" s="6">
        <v>1809</v>
      </c>
      <c t="n" r="K130" s="6">
        <v>1809</v>
      </c>
    </row>
    <row spans="1:23" r="131">
      <c t="s" r="A131" s="4">
        <v>67</v>
      </c>
      <c t="n" r="J131" s="6">
        <v>562</v>
      </c>
      <c t="n" r="K131" s="6">
        <v>1809</v>
      </c>
    </row>
    <row spans="1:23" r="132">
      <c t="s" r="A132" s="4">
        <v>792</v>
      </c>
    </row>
    <row spans="1:23" r="133">
      <c t="s" r="A133" s="3">
        <v>723</v>
      </c>
    </row>
    <row spans="1:23" r="134">
      <c t="s" r="A134" s="4">
        <v>781</v>
      </c>
      <c t="n" r="N134" s="6">
        <v>500</v>
      </c>
    </row>
    <row spans="1:23" r="135">
      <c t="s" r="A135" s="4">
        <v>782</v>
      </c>
      <c t="n" r="B135" s="6">
        <v>1247</v>
      </c>
    </row>
    <row spans="1:23" r="136">
      <c t="s" r="A136" s="4">
        <v>793</v>
      </c>
    </row>
    <row spans="1:23" r="137">
      <c t="s" r="A137" s="3">
        <v>723</v>
      </c>
    </row>
    <row spans="1:23" r="138">
      <c t="s" r="A138" s="4">
        <v>730</v>
      </c>
      <c t="n" r="L138" s="7">
        <v>0</v>
      </c>
    </row>
    <row spans="1:23" r="139">
      <c t="s" r="A139" s="4">
        <v>750</v>
      </c>
      <c t="n" r="L139" s="6">
        <v>0</v>
      </c>
    </row>
    <row spans="1:23" r="140">
      <c t="s" r="A140" s="4">
        <v>134</v>
      </c>
      <c t="n" r="K140" s="6">
        <v>0</v>
      </c>
      <c t="n" r="L140" s="6">
        <v>-2691</v>
      </c>
    </row>
    <row spans="1:23" r="141">
      <c t="s" r="A141" s="4">
        <v>67</v>
      </c>
      <c t="n" r="K141" s="6">
        <v>1809</v>
      </c>
      <c t="n" r="L141" s="6">
        <v>1809</v>
      </c>
      <c t="n" r="W141" s="6">
        <v>0</v>
      </c>
    </row>
    <row spans="1:23" r="142">
      <c t="s" r="A142" s="4">
        <v>794</v>
      </c>
    </row>
    <row spans="1:23" r="143">
      <c t="s" r="A143" s="3">
        <v>723</v>
      </c>
    </row>
    <row spans="1:23" r="144">
      <c t="s" r="A144" s="4">
        <v>134</v>
      </c>
      <c t="n" r="J144" s="6">
        <v>-1247</v>
      </c>
    </row>
    <row spans="1:23" r="145">
      <c t="s" r="A145" s="4">
        <v>105</v>
      </c>
    </row>
    <row spans="1:23" r="146">
      <c t="s" r="A146" s="3">
        <v>723</v>
      </c>
    </row>
    <row spans="1:23" r="147">
      <c t="s" r="A147" s="4">
        <v>656</v>
      </c>
      <c t="n" r="F147" s="13">
        <v>5.5</v>
      </c>
    </row>
    <row spans="1:23" r="148">
      <c t="s" r="A148" s="4">
        <v>795</v>
      </c>
      <c t="n" r="D148" s="6">
        <v>129000</v>
      </c>
      <c t="n" r="E148" s="6">
        <v>129600</v>
      </c>
      <c t="n" r="F148" s="6">
        <v>864000</v>
      </c>
      <c t="n" r="P148" s="6">
        <v>864000</v>
      </c>
    </row>
    <row spans="1:23" r="149">
      <c t="s" r="A149" s="4">
        <v>796</v>
      </c>
    </row>
    <row spans="1:23" r="150">
      <c t="s" r="A150" s="3">
        <v>723</v>
      </c>
    </row>
    <row spans="1:23" r="151">
      <c t="s" r="A151" s="4">
        <v>779</v>
      </c>
      <c t="n" r="J151" s="6">
        <v>2635025</v>
      </c>
    </row>
    <row spans="1:23" r="152">
      <c t="s" r="A152" s="4">
        <v>797</v>
      </c>
    </row>
    <row spans="1:23" r="153">
      <c t="s" r="A153" s="3">
        <v>723</v>
      </c>
    </row>
    <row spans="1:23" r="154">
      <c t="s" r="A154" s="4">
        <v>725</v>
      </c>
      <c t="n" r="J154" s="6">
        <v>75000000</v>
      </c>
    </row>
    <row spans="1:23" r="155">
      <c t="s" r="A155" s="4">
        <v>770</v>
      </c>
      <c t="n" r="R155" s="6">
        <v>500000</v>
      </c>
    </row>
    <row spans="1:23" r="156">
      <c t="s" r="A156" s="4">
        <v>798</v>
      </c>
    </row>
    <row spans="1:23" r="157">
      <c t="s" r="A157" s="3">
        <v>723</v>
      </c>
    </row>
    <row spans="1:23" r="158">
      <c t="s" r="A158" s="4">
        <v>725</v>
      </c>
      <c t="n" r="V158" s="6">
        <v>15000000</v>
      </c>
    </row>
    <row spans="1:23" r="159">
      <c t="s" r="A159" s="4">
        <v>799</v>
      </c>
    </row>
    <row spans="1:23" r="160">
      <c t="s" r="A160" s="3">
        <v>723</v>
      </c>
    </row>
    <row spans="1:23" r="161">
      <c t="s" r="A161" s="4">
        <v>770</v>
      </c>
      <c t="n" r="Q161" s="6">
        <v>1000000</v>
      </c>
    </row>
    <row spans="1:23" r="162">
      <c t="s" r="A162" s="4">
        <v>800</v>
      </c>
    </row>
    <row spans="1:23" r="163">
      <c t="s" r="A163" s="3">
        <v>723</v>
      </c>
    </row>
    <row spans="1:23" r="164">
      <c t="s" r="A164" s="4">
        <v>770</v>
      </c>
      <c t="n" r="R164" s="6">
        <v>5000000</v>
      </c>
    </row>
    <row spans="1:23" r="165">
      <c t="s" r="A165" s="4">
        <v>801</v>
      </c>
    </row>
    <row spans="1:23" r="166">
      <c t="s" r="A166" s="3">
        <v>723</v>
      </c>
    </row>
    <row spans="1:23" r="167">
      <c t="s" r="A167" s="4">
        <v>725</v>
      </c>
      <c t="n" r="M167" s="6">
        <v>150000000</v>
      </c>
      <c t="n" r="V167" s="6">
        <v>75000000</v>
      </c>
    </row>
    <row spans="1:23" r="168">
      <c t="s" r="A168" s="4">
        <v>802</v>
      </c>
    </row>
    <row spans="1:23" r="169">
      <c t="s" r="A169" s="3">
        <v>723</v>
      </c>
    </row>
    <row spans="1:23" r="170">
      <c t="s" r="A170" s="4">
        <v>770</v>
      </c>
      <c t="n" r="Q170" s="6">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803</v>
      </c>
      <c t="s" r="B1" s="2">
        <v>804</v>
      </c>
      <c t="s" r="C1" s="2">
        <v>70</v>
      </c>
      <c t="s" r="D1" s="2">
        <v>805</v>
      </c>
      <c t="s" r="E1" s="2">
        <v>806</v>
      </c>
      <c t="s" r="F1" s="2">
        <v>807</v>
      </c>
      <c t="s" r="G1" s="2">
        <v>371</v>
      </c>
      <c t="s" r="H1" s="2">
        <v>158</v>
      </c>
      <c t="s" r="I1" s="2">
        <v>406</v>
      </c>
      <c t="s" r="J1" s="2">
        <v>808</v>
      </c>
      <c t="s" r="K1" s="2">
        <v>809</v>
      </c>
    </row>
    <row spans="1:11" r="2">
      <c t="s" r="A2" s="3">
        <v>810</v>
      </c>
    </row>
    <row spans="1:11" r="3">
      <c t="s" r="A3" s="4">
        <v>811</v>
      </c>
      <c t="n" r="F3" s="7">
        <v>13300</v>
      </c>
    </row>
    <row spans="1:11" r="4">
      <c t="s" r="A4" s="4">
        <v>812</v>
      </c>
      <c t="n" r="D4" s="7">
        <v>856000</v>
      </c>
      <c t="n" r="E4" s="7">
        <v>368000</v>
      </c>
    </row>
    <row spans="1:11" r="5">
      <c t="s" r="A5" s="4">
        <v>813</v>
      </c>
      <c t="n" r="J5" s="7">
        <v>352000</v>
      </c>
      <c t="n" r="K5" s="7">
        <v>267000</v>
      </c>
    </row>
    <row spans="1:11" r="6">
      <c t="s" r="A6" s="4">
        <v>814</v>
      </c>
      <c t="n" r="B6" s="7">
        <v>415000</v>
      </c>
    </row>
    <row spans="1:11" r="7">
      <c t="s" r="A7" s="4">
        <v>815</v>
      </c>
      <c t="n" r="D7" s="6">
        <v>3</v>
      </c>
    </row>
    <row spans="1:11" r="8">
      <c t="s" r="A8" s="4">
        <v>816</v>
      </c>
      <c t="n" r="D8" s="6">
        <v>2</v>
      </c>
    </row>
    <row spans="1:11" r="9">
      <c t="s" r="A9" s="4">
        <v>817</v>
      </c>
    </row>
    <row spans="1:11" r="10">
      <c t="s" r="A10" s="3">
        <v>810</v>
      </c>
    </row>
    <row spans="1:11" r="11">
      <c t="s" r="A11" s="4">
        <v>818</v>
      </c>
      <c t="s" r="G11" s="4">
        <v>345</v>
      </c>
    </row>
    <row spans="1:11" r="12">
      <c t="s" r="A12" s="4">
        <v>819</v>
      </c>
    </row>
    <row spans="1:11" r="13">
      <c t="s" r="A13" s="3">
        <v>810</v>
      </c>
    </row>
    <row spans="1:11" r="14">
      <c t="s" r="A14" s="4">
        <v>818</v>
      </c>
      <c t="s" r="G14" s="4">
        <v>820</v>
      </c>
    </row>
    <row spans="1:11" r="15">
      <c t="s" r="A15" s="4">
        <v>821</v>
      </c>
    </row>
    <row spans="1:11" r="16">
      <c t="s" r="A16" s="3">
        <v>810</v>
      </c>
    </row>
    <row spans="1:11" r="17">
      <c t="s" r="A17" s="4">
        <v>818</v>
      </c>
      <c t="s" r="G17" s="4">
        <v>822</v>
      </c>
    </row>
    <row spans="1:11" r="18">
      <c t="s" r="A18" s="4">
        <v>823</v>
      </c>
    </row>
    <row spans="1:11" r="19">
      <c t="s" r="A19" s="3">
        <v>810</v>
      </c>
    </row>
    <row spans="1:11" r="20">
      <c t="s" r="A20" s="4">
        <v>818</v>
      </c>
      <c t="s" r="G20" s="4">
        <v>343</v>
      </c>
    </row>
    <row spans="1:11" r="21">
      <c t="s" r="A21" s="4">
        <v>824</v>
      </c>
    </row>
    <row spans="1:11" r="22">
      <c t="s" r="A22" s="3">
        <v>810</v>
      </c>
    </row>
    <row spans="1:11" r="23">
      <c t="s" r="A23" s="4">
        <v>825</v>
      </c>
      <c t="n" r="C23" s="6">
        <v>2045</v>
      </c>
    </row>
    <row spans="1:11" r="24">
      <c t="s" r="A24" s="4">
        <v>826</v>
      </c>
      <c t="n" r="G24" s="7">
        <v>18049</v>
      </c>
      <c t="n" r="H24" s="7">
        <v>17701</v>
      </c>
      <c t="n" r="I24" s="7">
        <v>7156</v>
      </c>
    </row>
    <row spans="1:11" r="25">
      <c t="s" r="A25" s="4">
        <v>503</v>
      </c>
    </row>
    <row spans="1:11" r="26">
      <c t="s" r="A26" s="3">
        <v>810</v>
      </c>
    </row>
    <row spans="1:11" r="27">
      <c t="s" r="A27" s="4">
        <v>825</v>
      </c>
      <c t="n" r="C27" s="6">
        <v>2054</v>
      </c>
    </row>
    <row spans="1:11" r="28">
      <c t="s" r="A28" s="4">
        <v>826</v>
      </c>
      <c t="n" r="G28" s="6">
        <v>22856</v>
      </c>
      <c t="n" r="H28" s="6">
        <v>0</v>
      </c>
      <c t="n" r="I28" s="6">
        <v>0</v>
      </c>
    </row>
    <row spans="1:11" r="29">
      <c t="s" r="A29" s="4">
        <v>504</v>
      </c>
    </row>
    <row spans="1:11" r="30">
      <c t="s" r="A30" s="3">
        <v>810</v>
      </c>
    </row>
    <row spans="1:11" r="31">
      <c t="s" r="A31" s="4">
        <v>826</v>
      </c>
      <c t="n" r="G31" s="6">
        <v>8926</v>
      </c>
      <c t="n" r="H31" s="6">
        <v>0</v>
      </c>
      <c t="n" r="I31" s="6">
        <v>0</v>
      </c>
    </row>
    <row spans="1:11" r="32">
      <c t="s" r="A32" s="4">
        <v>827</v>
      </c>
    </row>
    <row spans="1:11" r="33">
      <c t="s" r="A33" s="3">
        <v>810</v>
      </c>
    </row>
    <row spans="1:11" r="34">
      <c t="s" r="A34" s="4">
        <v>828</v>
      </c>
      <c t="n" r="G34" s="7">
        <v>117997</v>
      </c>
      <c t="n" r="H34" s="7">
        <v>30349</v>
      </c>
      <c t="n" r="I3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29</v>
      </c>
      <c t="s" r="B1" s="2">
        <v>371</v>
      </c>
    </row>
    <row spans="1:2" r="2">
      <c t="s" r="A2" s="3">
        <v>225</v>
      </c>
    </row>
    <row spans="1:2" r="3">
      <c t="n" r="A3" s="6">
        <v>2016</v>
      </c>
      <c t="n" r="B3" s="7">
        <v>171208</v>
      </c>
    </row>
    <row spans="1:2" r="4">
      <c t="n" r="A4" s="6">
        <v>2017</v>
      </c>
      <c t="n" r="B4" s="6">
        <v>175104</v>
      </c>
    </row>
    <row spans="1:2" r="5">
      <c t="n" r="A5" s="6">
        <v>2018</v>
      </c>
      <c t="n" r="B5" s="6">
        <v>178095</v>
      </c>
    </row>
    <row spans="1:2" r="6">
      <c t="n" r="A6" s="6">
        <v>2019</v>
      </c>
      <c t="n" r="B6" s="6">
        <v>145384</v>
      </c>
    </row>
    <row spans="1:2" r="7">
      <c t="n" r="A7" s="6">
        <v>2020</v>
      </c>
      <c t="n" r="B7" s="6">
        <v>77611</v>
      </c>
    </row>
    <row spans="1:2" r="8">
      <c t="s" r="A8" s="4">
        <v>374</v>
      </c>
      <c t="n" r="B8" s="6">
        <v>2961793</v>
      </c>
    </row>
    <row spans="1:2" r="9">
      <c t="s" r="A9" s="4">
        <v>103</v>
      </c>
      <c t="n" r="B9" s="7">
        <v>3709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7"/>
  </cols>
  <sheetData>
    <row spans="1:2" r="1">
      <c t="s" r="A1" s="1">
        <v>830</v>
      </c>
      <c t="s" r="B1" s="2">
        <v>1</v>
      </c>
    </row>
    <row spans="1:2" r="2">
      <c t="s" r="B2" s="2">
        <v>831</v>
      </c>
    </row>
    <row spans="1:2" r="3">
      <c t="s" r="A3" s="4">
        <v>832</v>
      </c>
    </row>
    <row spans="1:2" r="4">
      <c t="s" r="A4" s="3">
        <v>833</v>
      </c>
    </row>
    <row spans="1:2" r="5">
      <c t="s" r="A5" s="4">
        <v>834</v>
      </c>
      <c t="s" r="B5" s="4">
        <v>453</v>
      </c>
    </row>
    <row spans="1:2" r="6">
      <c t="s" r="A6" s="4">
        <v>835</v>
      </c>
      <c t="s" r="B6" s="4">
        <v>836</v>
      </c>
    </row>
    <row spans="1:2" r="7">
      <c t="s" r="A7" s="4">
        <v>837</v>
      </c>
      <c t="n" r="B7" s="7">
        <v>24000</v>
      </c>
    </row>
    <row spans="1:2" r="8">
      <c t="s" r="A8" s="4">
        <v>838</v>
      </c>
      <c t="n" r="B8" s="6">
        <v>4</v>
      </c>
    </row>
    <row spans="1:2" r="9">
      <c t="s" r="A9" s="4">
        <v>839</v>
      </c>
      <c t="s" r="B9" s="4">
        <v>341</v>
      </c>
    </row>
    <row spans="1:2" r="10">
      <c t="s" r="A10" s="4">
        <v>840</v>
      </c>
    </row>
    <row spans="1:2" r="11">
      <c t="s" r="A11" s="3">
        <v>833</v>
      </c>
    </row>
    <row spans="1:2" r="12">
      <c t="s" r="A12" s="4">
        <v>841</v>
      </c>
      <c t="n" r="B12" s="7">
        <v>146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30</v>
      </c>
      <c t="s" r="D2" s="2">
        <v>70</v>
      </c>
    </row>
    <row spans="1:4" r="3">
      <c t="s" r="A3" s="4">
        <v>843</v>
      </c>
    </row>
    <row spans="1:4" r="4">
      <c t="s" r="A4" s="3">
        <v>833</v>
      </c>
    </row>
    <row spans="1:4" r="5">
      <c t="s" r="A5" s="4">
        <v>844</v>
      </c>
      <c t="n" r="B5" s="7">
        <v>209277</v>
      </c>
      <c t="n" r="C5" s="7">
        <v>3827990</v>
      </c>
      <c t="n" r="D5" s="7">
        <v>1412126</v>
      </c>
    </row>
    <row spans="1:4" r="6">
      <c t="s" r="A6" s="4">
        <v>845</v>
      </c>
      <c t="n" r="B6" s="6">
        <v>481298</v>
      </c>
      <c t="n" r="C6" s="6">
        <v>463281</v>
      </c>
      <c t="n" r="D6" s="6">
        <v>174683</v>
      </c>
    </row>
    <row spans="1:4" r="7">
      <c t="s" r="A7" s="4">
        <v>832</v>
      </c>
    </row>
    <row spans="1:4" r="8">
      <c t="s" r="A8" s="3">
        <v>833</v>
      </c>
    </row>
    <row spans="1:4" r="9">
      <c t="s" r="A9" s="4">
        <v>846</v>
      </c>
      <c t="n" r="B9" s="6">
        <v>0</v>
      </c>
      <c t="n" r="C9" s="6">
        <v>329718</v>
      </c>
      <c t="n" r="D9" s="6">
        <v>288969</v>
      </c>
    </row>
    <row spans="1:4" r="10">
      <c t="s" r="A10" s="4">
        <v>847</v>
      </c>
      <c t="n" r="B10" s="7">
        <v>0</v>
      </c>
      <c t="n" r="C10" s="7">
        <v>0</v>
      </c>
      <c t="n" r="D10" s="7">
        <v>3731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X6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9"/>
    <col customWidth="1" max="7" min="7" width="36"/>
    <col customWidth="1" max="8" min="8" width="34"/>
    <col customWidth="1" max="9" min="9" width="34"/>
    <col customWidth="1" max="10" min="10" width="58"/>
    <col customWidth="1" max="11" min="11" width="34"/>
    <col customWidth="1" max="12" min="12" width="58"/>
    <col customWidth="1" max="13" min="13" width="69"/>
    <col customWidth="1" max="14" min="14" width="45"/>
    <col customWidth="1" max="15" min="15" width="59"/>
    <col customWidth="1" max="16" min="16" width="34"/>
    <col customWidth="1" max="17" min="17" width="58"/>
    <col customWidth="1" max="18" min="18" width="45"/>
    <col customWidth="1" max="19" min="19" width="59"/>
    <col customWidth="1" max="20" min="20" width="58"/>
    <col customWidth="1" max="21" min="21" width="72"/>
    <col customWidth="1" max="22" min="22" width="72"/>
    <col customWidth="1" max="23" min="23" width="80"/>
    <col customWidth="1" max="24" min="24" width="80"/>
  </cols>
  <sheetData>
    <row spans="1:24" r="1">
      <c t="s" r="A1" s="1">
        <v>102</v>
      </c>
      <c t="s" r="B1" s="2">
        <v>103</v>
      </c>
      <c t="s" r="C1" s="2">
        <v>104</v>
      </c>
      <c t="s" r="D1" s="2">
        <v>105</v>
      </c>
      <c t="s" r="E1" s="2">
        <v>106</v>
      </c>
      <c t="s" r="F1" s="2">
        <v>107</v>
      </c>
      <c t="s" r="G1" s="2">
        <v>108</v>
      </c>
      <c t="s" r="H1" s="2">
        <v>109</v>
      </c>
      <c t="s" r="I1" s="2">
        <v>63</v>
      </c>
      <c t="s" r="J1" s="2">
        <v>110</v>
      </c>
      <c t="s" r="K1" s="2">
        <v>68</v>
      </c>
      <c t="s" r="L1" s="2">
        <v>111</v>
      </c>
      <c t="s" r="M1" s="2">
        <v>112</v>
      </c>
      <c t="s" r="N1" s="2">
        <v>113</v>
      </c>
      <c t="s" r="O1" s="2">
        <v>114</v>
      </c>
      <c t="s" r="P1" s="2">
        <v>115</v>
      </c>
      <c t="s" r="Q1" s="2">
        <v>116</v>
      </c>
      <c t="s" r="R1" s="2">
        <v>117</v>
      </c>
      <c t="s" r="S1" s="2">
        <v>118</v>
      </c>
      <c t="s" r="T1" s="2">
        <v>119</v>
      </c>
      <c t="s" r="U1" s="2">
        <v>120</v>
      </c>
      <c t="s" r="V1" s="2">
        <v>121</v>
      </c>
      <c t="s" r="W1" s="2">
        <v>122</v>
      </c>
      <c t="s" r="X1" s="2">
        <v>123</v>
      </c>
    </row>
    <row spans="1:24" r="2">
      <c t="s" r="A2" s="4">
        <v>124</v>
      </c>
      <c t="n" r="J2" s="6">
        <v>0</v>
      </c>
    </row>
    <row spans="1:24" r="3">
      <c t="s" r="A3" s="4">
        <v>125</v>
      </c>
      <c t="n" r="B3" s="7">
        <v>16232459</v>
      </c>
      <c t="n" r="D3" s="7">
        <v>33015</v>
      </c>
      <c t="n" r="E3" s="7">
        <v>14097453</v>
      </c>
      <c t="n" r="F3" s="7">
        <v>-5443099</v>
      </c>
      <c t="n" r="G3" s="7">
        <v>8687369</v>
      </c>
      <c t="n" r="H3" s="7">
        <v>7545090</v>
      </c>
      <c t="n" r="J3" s="7">
        <v>0</v>
      </c>
    </row>
    <row spans="1:24" r="4">
      <c t="s" r="A4" s="4">
        <v>126</v>
      </c>
      <c t="n" r="D4" s="6">
        <v>3301502</v>
      </c>
    </row>
    <row spans="1:24" r="5">
      <c t="s" r="A5" s="4">
        <v>127</v>
      </c>
      <c t="n" r="H5" s="6">
        <v>1858068</v>
      </c>
    </row>
    <row spans="1:24" r="6">
      <c t="s" r="A6" s="3">
        <v>128</v>
      </c>
    </row>
    <row spans="1:24" r="7">
      <c t="s" r="A7" s="4">
        <v>129</v>
      </c>
      <c t="n" r="D7" s="6">
        <v>3162500</v>
      </c>
      <c t="n" r="J7" s="6">
        <v>0</v>
      </c>
    </row>
    <row spans="1:24" r="8">
      <c t="s" r="A8" s="4">
        <v>130</v>
      </c>
      <c t="n" r="B8" s="6">
        <v>11862198</v>
      </c>
      <c t="n" r="D8" s="7">
        <v>31625</v>
      </c>
      <c t="n" r="E8" s="6">
        <v>11830573</v>
      </c>
      <c t="n" r="G8" s="6">
        <v>11862198</v>
      </c>
      <c t="n" r="J8" s="7">
        <v>0</v>
      </c>
    </row>
    <row spans="1:24" r="9">
      <c t="s" r="A9" s="4">
        <v>131</v>
      </c>
      <c t="n" r="B9" s="6">
        <v>0</v>
      </c>
    </row>
    <row spans="1:24" r="10">
      <c t="s" r="A10" s="4">
        <v>132</v>
      </c>
      <c t="n" r="J10" s="6">
        <v>4500</v>
      </c>
    </row>
    <row spans="1:24" r="11">
      <c t="s" r="A11" s="4">
        <v>133</v>
      </c>
      <c t="n" r="B11" s="6">
        <v>3943936</v>
      </c>
      <c t="n" r="G11" s="6">
        <v>3943936</v>
      </c>
      <c t="n" r="J11" s="7">
        <v>3943936</v>
      </c>
    </row>
    <row spans="1:24" r="12">
      <c t="s" r="A12" s="4">
        <v>134</v>
      </c>
      <c t="n" r="D12" s="6">
        <v>656998</v>
      </c>
      <c t="n" r="J12" s="6">
        <v>-2691</v>
      </c>
    </row>
    <row spans="1:24" r="13">
      <c t="s" r="A13" s="4">
        <v>135</v>
      </c>
      <c t="n" r="B13" s="7">
        <v>-7168</v>
      </c>
      <c t="n" r="D13" s="7">
        <v>6570</v>
      </c>
      <c t="n" r="E13" s="6">
        <v>2472148</v>
      </c>
      <c t="n" r="G13" s="6">
        <v>-7168</v>
      </c>
      <c t="n" r="J13" s="7">
        <v>-2485886</v>
      </c>
    </row>
    <row spans="1:24" r="14">
      <c t="s" r="A14" s="4">
        <v>136</v>
      </c>
      <c t="n" r="B14" s="6">
        <v>0</v>
      </c>
    </row>
    <row spans="1:24" r="15">
      <c t="s" r="A15" s="4">
        <v>137</v>
      </c>
      <c t="n" r="H15" s="6">
        <v>214284</v>
      </c>
    </row>
    <row spans="1:24" r="16">
      <c t="s" r="A16" s="4">
        <v>138</v>
      </c>
      <c t="n" r="B16" s="7">
        <v>945271</v>
      </c>
      <c t="n" r="H16" s="7">
        <v>945271</v>
      </c>
    </row>
    <row spans="1:24" r="17">
      <c t="s" r="A17" s="4">
        <v>139</v>
      </c>
      <c t="n" r="E17" s="6">
        <v>-230481</v>
      </c>
      <c t="n" r="G17" s="6">
        <v>-230481</v>
      </c>
      <c t="n" r="H17" s="6">
        <v>230481</v>
      </c>
    </row>
    <row spans="1:24" r="18">
      <c t="s" r="A18" s="4">
        <v>140</v>
      </c>
      <c t="n" r="B18" s="6">
        <v>-2994661</v>
      </c>
      <c t="n" r="F18" s="6">
        <v>-2194900</v>
      </c>
      <c t="n" r="G18" s="6">
        <v>-2194900</v>
      </c>
    </row>
    <row spans="1:24" r="19">
      <c t="s" r="A19" s="4">
        <v>141</v>
      </c>
      <c t="n" r="B19" s="6">
        <v>-4375226</v>
      </c>
      <c t="n" r="F19" s="6">
        <v>-3660254</v>
      </c>
      <c t="n" r="G19" s="6">
        <v>-3660254</v>
      </c>
      <c t="n" r="H19" s="6">
        <v>-714972</v>
      </c>
    </row>
    <row spans="1:24" r="20">
      <c t="s" r="A20" s="4">
        <v>142</v>
      </c>
      <c t="n" r="J20" s="6">
        <v>1809</v>
      </c>
    </row>
    <row spans="1:24" r="21">
      <c t="s" r="A21" s="4">
        <v>143</v>
      </c>
      <c t="n" r="B21" s="6">
        <v>25606809</v>
      </c>
      <c t="n" r="D21" s="7">
        <v>71210</v>
      </c>
      <c t="n" r="E21" s="6">
        <v>28169693</v>
      </c>
      <c t="n" r="F21" s="6">
        <v>-11298253</v>
      </c>
      <c t="n" r="G21" s="6">
        <v>18400700</v>
      </c>
      <c t="n" r="H21" s="7">
        <v>7206109</v>
      </c>
      <c t="n" r="J21" s="7">
        <v>1458050</v>
      </c>
    </row>
    <row spans="1:24" r="22">
      <c t="s" r="A22" s="4">
        <v>144</v>
      </c>
      <c t="n" r="D22" s="6">
        <v>7121000</v>
      </c>
    </row>
    <row spans="1:24" r="23">
      <c t="s" r="A23" s="4">
        <v>145</v>
      </c>
      <c t="n" r="H23" s="6">
        <v>2072352</v>
      </c>
    </row>
    <row spans="1:24" r="24">
      <c t="s" r="A24" s="3">
        <v>128</v>
      </c>
    </row>
    <row spans="1:24" r="25">
      <c t="s" r="A25" s="4">
        <v>140</v>
      </c>
      <c t="n" r="H25" s="7">
        <v>-799761</v>
      </c>
    </row>
    <row spans="1:24" r="26">
      <c t="s" r="A26" s="4">
        <v>94</v>
      </c>
      <c t="n" r="B26" s="6">
        <v>0</v>
      </c>
    </row>
    <row spans="1:24" r="27">
      <c t="s" r="A27" s="4">
        <v>129</v>
      </c>
      <c t="n" r="D27" s="6">
        <v>0</v>
      </c>
      <c t="n" r="L27" s="6">
        <v>1649000</v>
      </c>
    </row>
    <row spans="1:24" r="28">
      <c t="s" r="A28" s="4">
        <v>130</v>
      </c>
      <c t="n" r="B28" s="6">
        <v>37242941</v>
      </c>
      <c t="n" r="D28" s="7">
        <v>0</v>
      </c>
      <c t="n" r="E28" s="6">
        <v>0</v>
      </c>
      <c t="n" r="G28" s="6">
        <v>37242941</v>
      </c>
      <c t="n" r="L28" s="7">
        <v>37242941</v>
      </c>
    </row>
    <row spans="1:24" r="29">
      <c t="s" r="A29" s="4">
        <v>131</v>
      </c>
      <c t="n" r="B29" s="6">
        <v>379584</v>
      </c>
      <c t="n" r="G29" s="6">
        <v>379584</v>
      </c>
      <c t="n" r="L29" s="7">
        <v>379584</v>
      </c>
    </row>
    <row spans="1:24" r="30">
      <c t="s" r="A30" s="4">
        <v>134</v>
      </c>
      <c t="n" r="D30" s="6">
        <v>500</v>
      </c>
      <c t="n" r="J30" s="6">
        <v>0</v>
      </c>
      <c t="n" r="L30" s="6">
        <v>-100</v>
      </c>
    </row>
    <row spans="1:24" r="31">
      <c t="s" r="A31" s="4">
        <v>135</v>
      </c>
      <c t="n" r="B31" s="7">
        <v>0</v>
      </c>
      <c t="n" r="D31" s="7">
        <v>5</v>
      </c>
      <c t="n" r="E31" s="6">
        <v>2266</v>
      </c>
      <c t="n" r="G31" s="6">
        <v>0</v>
      </c>
      <c t="n" r="J31" s="7">
        <v>0</v>
      </c>
      <c t="n" r="L31" s="7">
        <v>-2271</v>
      </c>
    </row>
    <row spans="1:24" r="32">
      <c t="s" r="A32" s="4">
        <v>146</v>
      </c>
      <c t="n" r="D32" s="6">
        <v>285645</v>
      </c>
      <c t="n" r="H32" s="6">
        <v>-285645</v>
      </c>
    </row>
    <row spans="1:24" r="33">
      <c t="s" r="A33" s="4">
        <v>147</v>
      </c>
      <c t="n" r="D33" s="7">
        <v>2856</v>
      </c>
      <c t="n" r="E33" s="7">
        <v>1325287</v>
      </c>
      <c t="n" r="G33" s="7">
        <v>1328143</v>
      </c>
      <c t="n" r="H33" s="7">
        <v>-1328143</v>
      </c>
    </row>
    <row spans="1:24" r="34">
      <c t="s" r="A34" s="4">
        <v>136</v>
      </c>
      <c t="n" r="B34" s="6">
        <v>105834</v>
      </c>
      <c t="n" r="D34" s="6">
        <v>105834</v>
      </c>
    </row>
    <row spans="1:24" r="35">
      <c t="s" r="A35" s="4">
        <v>136</v>
      </c>
      <c t="n" r="B35" s="6">
        <v>456988</v>
      </c>
      <c t="n" r="D35" s="6">
        <v>1058</v>
      </c>
      <c t="n" r="E35" s="6">
        <v>455930</v>
      </c>
      <c t="n" r="G35" s="6">
        <v>456988</v>
      </c>
    </row>
    <row spans="1:24" r="36">
      <c t="s" r="A36" s="4">
        <v>137</v>
      </c>
      <c t="n" r="H36" s="6">
        <v>1780916</v>
      </c>
    </row>
    <row spans="1:24" r="37">
      <c t="s" r="A37" s="4">
        <v>138</v>
      </c>
      <c t="n" r="B37" s="7">
        <v>7990234</v>
      </c>
      <c t="n" r="H37" s="7">
        <v>7990234</v>
      </c>
    </row>
    <row spans="1:24" r="38">
      <c t="s" r="A38" s="4">
        <v>139</v>
      </c>
      <c t="n" r="E38" s="7">
        <v>1123884</v>
      </c>
      <c t="n" r="G38" s="7">
        <v>1123884</v>
      </c>
      <c t="n" r="H38" s="6">
        <v>-1123884</v>
      </c>
    </row>
    <row spans="1:24" r="39">
      <c t="s" r="A39" s="4">
        <v>140</v>
      </c>
      <c t="n" r="B39" s="6">
        <v>-6807314</v>
      </c>
      <c t="n" r="F39" s="6">
        <v>-5811726</v>
      </c>
      <c t="n" r="G39" s="6">
        <v>-5811726</v>
      </c>
    </row>
    <row spans="1:24" r="40">
      <c t="s" r="A40" s="4">
        <v>141</v>
      </c>
      <c t="n" r="B40" s="6">
        <v>-11745815</v>
      </c>
      <c t="n" r="F40" s="6">
        <v>-10550255</v>
      </c>
      <c t="n" r="G40" s="6">
        <v>-10550255</v>
      </c>
      <c t="n" r="H40" s="6">
        <v>-1195560</v>
      </c>
    </row>
    <row spans="1:24" r="41">
      <c t="s" r="A41" s="4">
        <v>148</v>
      </c>
      <c t="n" r="I41" s="6">
        <v>1809</v>
      </c>
      <c t="n" r="J41" s="6">
        <v>1809</v>
      </c>
      <c t="n" r="K41" s="6">
        <v>1648900</v>
      </c>
      <c t="n" r="L41" s="6">
        <v>1648900</v>
      </c>
    </row>
    <row spans="1:24" r="42">
      <c t="s" r="A42" s="4">
        <v>149</v>
      </c>
      <c t="n" r="B42" s="7">
        <v>53123427</v>
      </c>
      <c t="n" r="D42" s="7">
        <v>75129</v>
      </c>
      <c t="n" r="E42" s="6">
        <v>31077060</v>
      </c>
      <c t="n" r="F42" s="6">
        <v>-27660234</v>
      </c>
      <c t="n" r="G42" s="6">
        <v>42570259</v>
      </c>
      <c t="n" r="H42" s="7">
        <v>10553168</v>
      </c>
      <c t="n" r="J42" s="7">
        <v>1458050</v>
      </c>
      <c t="n" r="L42" s="7">
        <v>37620254</v>
      </c>
    </row>
    <row spans="1:24" r="43">
      <c t="s" r="A43" s="4">
        <v>150</v>
      </c>
      <c t="n" r="B43" s="6">
        <v>7512979</v>
      </c>
      <c t="n" r="D43" s="6">
        <v>7512979</v>
      </c>
    </row>
    <row spans="1:24" r="44">
      <c t="s" r="A44" s="4">
        <v>151</v>
      </c>
      <c t="n" r="H44" s="6">
        <v>3567623</v>
      </c>
    </row>
    <row spans="1:24" r="45">
      <c t="s" r="A45" s="3">
        <v>128</v>
      </c>
    </row>
    <row spans="1:24" r="46">
      <c t="s" r="A46" s="4">
        <v>140</v>
      </c>
      <c t="n" r="H46" s="7">
        <v>-995588</v>
      </c>
    </row>
    <row spans="1:24" r="47">
      <c t="s" r="A47" s="4">
        <v>94</v>
      </c>
      <c t="n" r="B47" s="7">
        <v>0</v>
      </c>
    </row>
    <row spans="1:24" r="48">
      <c t="s" r="A48" s="4">
        <v>129</v>
      </c>
      <c t="n" r="Q48" s="6">
        <v>93000</v>
      </c>
    </row>
    <row spans="1:24" r="49">
      <c t="s" r="A49" s="4">
        <v>130</v>
      </c>
      <c t="n" r="B49" s="6">
        <v>86415894</v>
      </c>
      <c t="n" r="G49" s="6">
        <v>86415894</v>
      </c>
      <c t="n" r="Q49" s="7">
        <v>86415894</v>
      </c>
    </row>
    <row spans="1:24" r="50">
      <c t="s" r="A50" s="4">
        <v>131</v>
      </c>
      <c t="n" r="B50" s="7">
        <v>8925220</v>
      </c>
      <c t="n" r="G50" s="6">
        <v>6584106</v>
      </c>
      <c t="n" r="K50" s="7">
        <v>2341114</v>
      </c>
      <c t="n" r="L50" s="7">
        <v>2341114</v>
      </c>
      <c t="n" r="M50" s="7">
        <v>2341114</v>
      </c>
      <c t="n" r="P50" s="7">
        <v>6584106</v>
      </c>
      <c t="n" r="Q50" s="7">
        <v>6584106</v>
      </c>
    </row>
    <row spans="1:24" r="51">
      <c t="s" r="A51" s="4">
        <v>134</v>
      </c>
      <c t="n" r="L51" s="6">
        <v>-54300</v>
      </c>
      <c t="n" r="N51" s="6">
        <v>271500</v>
      </c>
      <c t="n" r="Q51" s="6">
        <v>-93000</v>
      </c>
      <c t="n" r="R51" s="6">
        <v>46500000</v>
      </c>
      <c t="n" r="T51" s="6">
        <v>11442002</v>
      </c>
      <c t="n" r="W51" s="6">
        <v>-1247</v>
      </c>
      <c t="n" r="X51" s="6">
        <v>-865481</v>
      </c>
    </row>
    <row spans="1:24" r="52">
      <c t="s" r="A52" s="4">
        <v>135</v>
      </c>
      <c t="n" r="L52" s="7">
        <v>-1239196</v>
      </c>
      <c t="n" r="N52" s="7">
        <v>2715</v>
      </c>
      <c t="n" r="O52" s="7">
        <v>1236481</v>
      </c>
      <c t="n" r="Q52" s="7">
        <v>-93000000</v>
      </c>
      <c t="n" r="R52" s="7">
        <v>465000</v>
      </c>
      <c t="n" r="S52" s="7">
        <v>92535000</v>
      </c>
      <c t="n" r="T52" s="7">
        <v>114420</v>
      </c>
      <c t="n" r="U52" s="7">
        <v>22527659</v>
      </c>
      <c t="n" r="V52" s="7">
        <v>-25</v>
      </c>
      <c t="n" r="W52" s="7">
        <v>-1005079</v>
      </c>
      <c t="n" r="X52" s="7">
        <v>-21637025</v>
      </c>
    </row>
    <row spans="1:24" r="53">
      <c t="s" r="A53" s="4">
        <v>146</v>
      </c>
      <c t="n" r="D53" s="6">
        <v>213040</v>
      </c>
      <c t="n" r="H53" s="6">
        <v>-213040</v>
      </c>
    </row>
    <row spans="1:24" r="54">
      <c t="s" r="A54" s="4">
        <v>147</v>
      </c>
      <c t="n" r="D54" s="7">
        <v>2130</v>
      </c>
      <c t="n" r="E54" s="7">
        <v>480399</v>
      </c>
      <c t="n" r="G54" s="7">
        <v>482529</v>
      </c>
      <c t="n" r="H54" s="7">
        <v>-482529</v>
      </c>
    </row>
    <row spans="1:24" r="55">
      <c t="s" r="A55" s="4">
        <v>136</v>
      </c>
      <c t="n" r="B55" s="6">
        <v>320152</v>
      </c>
    </row>
    <row spans="1:24" r="56">
      <c t="s" r="A56" s="4">
        <v>136</v>
      </c>
      <c t="n" r="B56" s="6">
        <v>697000</v>
      </c>
      <c t="n" r="D56" s="6">
        <v>3202</v>
      </c>
      <c t="n" r="E56" s="6">
        <v>693798</v>
      </c>
      <c t="n" r="G56" s="6">
        <v>697000</v>
      </c>
    </row>
    <row spans="1:24" r="57">
      <c t="s" r="A57" s="4">
        <v>137</v>
      </c>
      <c t="n" r="H57" s="6">
        <v>700709</v>
      </c>
    </row>
    <row spans="1:24" r="58">
      <c t="s" r="A58" s="4">
        <v>138</v>
      </c>
      <c t="n" r="B58" s="7">
        <v>1574551</v>
      </c>
      <c t="n" r="H58" s="7">
        <v>1574551</v>
      </c>
    </row>
    <row spans="1:24" r="59">
      <c t="s" r="A59" s="4">
        <v>152</v>
      </c>
      <c t="n" r="B59" s="6">
        <v>-1181250</v>
      </c>
      <c t="n" r="H59" s="6">
        <v>-1181250</v>
      </c>
    </row>
    <row spans="1:24" r="60">
      <c t="s" r="A60" s="4">
        <v>139</v>
      </c>
      <c t="n" r="E60" s="7">
        <v>-823919</v>
      </c>
      <c t="n" r="G60" s="7">
        <v>-823919</v>
      </c>
      <c t="n" r="H60" s="6">
        <v>823919</v>
      </c>
    </row>
    <row spans="1:24" r="61">
      <c t="s" r="A61" s="4">
        <v>140</v>
      </c>
      <c t="n" r="B61" s="6">
        <v>-23414677</v>
      </c>
      <c t="n" r="F61" s="6">
        <v>-22481427</v>
      </c>
      <c t="n" r="G61" s="6">
        <v>-22481427</v>
      </c>
    </row>
    <row spans="1:24" r="62">
      <c t="s" r="A62" s="4">
        <v>141</v>
      </c>
      <c t="n" r="B62" s="6">
        <v>-18773402</v>
      </c>
      <c t="n" r="F62" s="6">
        <v>-17520679</v>
      </c>
      <c t="n" r="G62" s="6">
        <v>-17520679</v>
      </c>
      <c t="n" r="H62" s="6">
        <v>-1252723</v>
      </c>
    </row>
    <row spans="1:24" r="63">
      <c t="s" r="A63" s="4">
        <v>153</v>
      </c>
      <c t="n" r="I63" s="6">
        <v>562</v>
      </c>
      <c t="n" r="K63" s="6">
        <v>729119</v>
      </c>
    </row>
    <row spans="1:24" r="64">
      <c t="s" r="A64" s="4">
        <v>154</v>
      </c>
      <c t="n" r="B64" s="7">
        <v>107366738</v>
      </c>
      <c t="n" r="C64" s="7">
        <v>452971</v>
      </c>
      <c t="n" r="D64" s="7">
        <v>662596</v>
      </c>
      <c t="n" r="E64" s="6">
        <v>220370984</v>
      </c>
      <c t="n" r="F64" s="6">
        <v>-140306846</v>
      </c>
      <c t="n" r="G64" s="7">
        <v>98264852</v>
      </c>
      <c t="n" r="H64" s="6">
        <v>9101886</v>
      </c>
      <c t="n" r="L64" s="7">
        <v>17085147</v>
      </c>
      <c t="n" r="Q64" s="7">
        <v>0</v>
      </c>
    </row>
    <row spans="1:24" r="65">
      <c t="s" r="A65" s="4">
        <v>155</v>
      </c>
      <c t="n" r="B65" s="6">
        <v>66259673</v>
      </c>
    </row>
    <row spans="1:24" r="66">
      <c t="s" r="A66" s="3">
        <v>128</v>
      </c>
    </row>
    <row spans="1:24" r="67">
      <c t="s" r="A67" s="4">
        <v>140</v>
      </c>
      <c t="n" r="H67" s="7">
        <v>-933250</v>
      </c>
    </row>
    <row spans="1:24" r="68">
      <c t="s" r="A68" s="4">
        <v>94</v>
      </c>
      <c t="n" r="B68" s="7">
        <v>72644506</v>
      </c>
      <c t="n" r="E68" s="7">
        <v>72644506</v>
      </c>
      <c t="n" r="F68" s="7">
        <v>-72644506</v>
      </c>
    </row>
    <row spans="1:24" r="69">
      <c t="s" r="A69" s="4">
        <v>156</v>
      </c>
      <c t="n" r="C69" s="6">
        <v>562</v>
      </c>
      <c t="n" r="D69" s="6">
        <v>66259673</v>
      </c>
      <c t="n" r="H69" s="6">
        <v>4055292</v>
      </c>
      <c t="n" r="L69" s="6">
        <v>729119</v>
      </c>
      <c t="n" r="Q69"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21"/>
    <col customWidth="1" max="5" min="5" width="21"/>
    <col customWidth="1" max="6" min="6" width="21"/>
    <col customWidth="1" max="7" min="7" width="24"/>
    <col customWidth="1" max="8" min="8" width="24"/>
    <col customWidth="1" max="9" min="9" width="24"/>
  </cols>
  <sheetData>
    <row spans="1:9" r="1">
      <c t="s" r="A1" s="1">
        <v>848</v>
      </c>
      <c t="s" r="B1" s="2">
        <v>704</v>
      </c>
      <c t="s" r="C1" s="2">
        <v>397</v>
      </c>
      <c t="s" r="D1" s="2">
        <v>371</v>
      </c>
      <c t="s" r="E1" s="2">
        <v>158</v>
      </c>
      <c t="s" r="F1" s="2">
        <v>406</v>
      </c>
      <c t="s" r="G1" s="2">
        <v>417</v>
      </c>
      <c t="s" r="H1" s="2">
        <v>418</v>
      </c>
      <c t="s" r="I1" s="2">
        <v>421</v>
      </c>
    </row>
    <row spans="1:9" r="2">
      <c t="s" r="A2" s="3">
        <v>849</v>
      </c>
    </row>
    <row spans="1:9" r="3">
      <c t="s" r="A3" s="4">
        <v>850</v>
      </c>
      <c t="n" r="D3" s="7">
        <v>138115158</v>
      </c>
      <c t="n" r="E3" s="7">
        <v>63616509</v>
      </c>
      <c t="n" r="F3" s="7">
        <v>69995602</v>
      </c>
    </row>
    <row spans="1:9" r="4">
      <c t="s" r="A4" s="4">
        <v>536</v>
      </c>
      <c t="n" r="D4" s="7">
        <v>3068550</v>
      </c>
      <c t="n" r="E4" s="7">
        <v>6805559</v>
      </c>
      <c t="n" r="F4" s="7">
        <v>945271</v>
      </c>
    </row>
    <row spans="1:9" r="5">
      <c t="s" r="A5" s="4">
        <v>496</v>
      </c>
    </row>
    <row spans="1:9" r="6">
      <c t="s" r="A6" s="3">
        <v>849</v>
      </c>
    </row>
    <row spans="1:9" r="7">
      <c t="s" r="A7" s="4">
        <v>851</v>
      </c>
      <c t="n" r="C7" s="10">
        <v>1.5</v>
      </c>
    </row>
    <row spans="1:9" r="8">
      <c t="s" r="A8" s="4">
        <v>445</v>
      </c>
      <c t="n" r="C8" s="7">
        <v>1600000</v>
      </c>
    </row>
    <row spans="1:9" r="9">
      <c t="s" r="A9" s="4">
        <v>850</v>
      </c>
      <c t="n" r="C9" s="7">
        <v>150000</v>
      </c>
    </row>
    <row spans="1:9" r="10">
      <c t="s" r="A10" s="4">
        <v>503</v>
      </c>
    </row>
    <row spans="1:9" r="11">
      <c t="s" r="A11" s="3">
        <v>849</v>
      </c>
    </row>
    <row spans="1:9" r="12">
      <c t="s" r="A12" s="4">
        <v>438</v>
      </c>
      <c t="n" r="G12" s="6">
        <v>74048</v>
      </c>
    </row>
    <row spans="1:9" r="13">
      <c t="s" r="A13" s="4">
        <v>445</v>
      </c>
      <c t="n" r="G13" s="7">
        <v>12400000</v>
      </c>
    </row>
    <row spans="1:9" r="14">
      <c t="s" r="A14" s="4">
        <v>497</v>
      </c>
    </row>
    <row spans="1:9" r="15">
      <c t="s" r="A15" s="3">
        <v>849</v>
      </c>
    </row>
    <row spans="1:9" r="16">
      <c t="s" r="A16" s="4">
        <v>438</v>
      </c>
      <c t="n" r="I16" s="6">
        <v>122259</v>
      </c>
    </row>
    <row spans="1:9" r="17">
      <c t="s" r="A17" s="4">
        <v>445</v>
      </c>
      <c t="n" r="I17" s="7">
        <v>13900000</v>
      </c>
    </row>
    <row spans="1:9" r="18">
      <c t="s" r="A18" s="4">
        <v>475</v>
      </c>
      <c t="s" r="I18" s="4">
        <v>440</v>
      </c>
    </row>
    <row spans="1:9" r="19">
      <c t="s" r="A19" s="4">
        <v>501</v>
      </c>
    </row>
    <row spans="1:9" r="20">
      <c t="s" r="A20" s="3">
        <v>849</v>
      </c>
    </row>
    <row spans="1:9" r="21">
      <c t="s" r="A21" s="4">
        <v>438</v>
      </c>
      <c t="n" r="H21" s="6">
        <v>82400</v>
      </c>
    </row>
    <row spans="1:9" r="22">
      <c t="s" r="A22" s="4">
        <v>445</v>
      </c>
      <c t="n" r="H22" s="7">
        <v>9400000</v>
      </c>
    </row>
    <row spans="1:9" r="23">
      <c t="s" r="A23" s="4">
        <v>852</v>
      </c>
    </row>
    <row spans="1:9" r="24">
      <c t="s" r="A24" s="3">
        <v>849</v>
      </c>
    </row>
    <row spans="1:9" r="25">
      <c t="s" r="A25" s="4">
        <v>853</v>
      </c>
      <c t="n" r="B25" s="6">
        <v>93000</v>
      </c>
    </row>
    <row spans="1:9" r="26">
      <c t="s" r="A26" s="4">
        <v>786</v>
      </c>
      <c t="n" r="B26" s="7">
        <v>1000</v>
      </c>
    </row>
    <row spans="1:9" r="27">
      <c t="s" r="A27" s="4">
        <v>854</v>
      </c>
      <c t="n" r="B27" s="7">
        <v>93000000</v>
      </c>
    </row>
    <row spans="1:9" r="28">
      <c t="s" r="A28" s="4">
        <v>855</v>
      </c>
      <c t="n" r="B28" s="6">
        <v>90000000</v>
      </c>
    </row>
    <row spans="1:9" r="29">
      <c t="s" r="A29" s="4">
        <v>856</v>
      </c>
      <c t="n" r="B29" s="7">
        <v>3000000</v>
      </c>
    </row>
    <row spans="1:9" r="30">
      <c t="s" r="A30" s="4">
        <v>790</v>
      </c>
      <c t="n" r="B30" s="7">
        <v>1000</v>
      </c>
    </row>
    <row spans="1:9" r="31">
      <c t="s" r="A31" s="4">
        <v>778</v>
      </c>
      <c t="n" r="B31" s="7">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7</v>
      </c>
      <c t="s" r="B1" s="2">
        <v>1</v>
      </c>
    </row>
    <row spans="1:3" r="2">
      <c t="s" r="B2" s="2">
        <v>2</v>
      </c>
      <c t="s" r="C2" s="2">
        <v>30</v>
      </c>
    </row>
    <row spans="1:3" r="3">
      <c t="s" r="A3" s="3">
        <v>858</v>
      </c>
    </row>
    <row spans="1:3" r="4">
      <c t="s" r="A4" s="4">
        <v>859</v>
      </c>
      <c t="n" r="B4" s="7">
        <v>186517</v>
      </c>
      <c t="n" r="C4" s="7">
        <v>182078</v>
      </c>
    </row>
    <row spans="1:3" r="5">
      <c t="s" r="A5" s="4">
        <v>860</v>
      </c>
      <c t="n" r="B5" s="6">
        <v>243029</v>
      </c>
      <c t="n" r="C5" s="6">
        <v>60841</v>
      </c>
    </row>
    <row spans="1:3" r="6">
      <c t="s" r="A6" s="4">
        <v>861</v>
      </c>
      <c t="n" r="B6" s="6">
        <v>-18152</v>
      </c>
      <c t="n" r="C6" s="6">
        <v>-56402</v>
      </c>
    </row>
    <row spans="1:3" r="7">
      <c t="s" r="A7" s="4">
        <v>862</v>
      </c>
      <c t="n" r="B7" s="7">
        <v>411394</v>
      </c>
      <c t="n" r="C7" s="7">
        <v>1865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3</v>
      </c>
      <c t="s" r="B1" s="2">
        <v>1</v>
      </c>
    </row>
    <row spans="1:4" r="2">
      <c t="s" r="B2" s="2">
        <v>2</v>
      </c>
      <c t="s" r="C2" s="2">
        <v>30</v>
      </c>
      <c t="s" r="D2" s="2">
        <v>2</v>
      </c>
    </row>
    <row spans="1:4" r="3">
      <c t="s" r="A3" s="3">
        <v>864</v>
      </c>
    </row>
    <row spans="1:4" r="4">
      <c t="s" r="A4" s="4">
        <v>865</v>
      </c>
      <c t="n" r="B4" s="7">
        <v>160627402</v>
      </c>
      <c t="n" r="C4" s="7">
        <v>106832033</v>
      </c>
    </row>
    <row spans="1:4" r="5">
      <c t="s" r="A5" s="4">
        <v>866</v>
      </c>
      <c t="n" r="D5" s="7">
        <v>63111302</v>
      </c>
    </row>
    <row spans="1:4" r="6">
      <c t="s" r="A6" s="4">
        <v>867</v>
      </c>
      <c t="n" r="B6" s="6">
        <v>113950630</v>
      </c>
      <c t="n" r="C6" s="6">
        <v>53081905</v>
      </c>
    </row>
    <row spans="1:4" r="7">
      <c t="s" r="A7" s="4">
        <v>868</v>
      </c>
      <c t="n" r="D7" s="6">
        <v>185329211</v>
      </c>
    </row>
    <row spans="1:4" r="8">
      <c t="s" r="A8" s="4">
        <v>869</v>
      </c>
      <c t="n" r="B8" s="6">
        <v>1301313</v>
      </c>
      <c t="n" r="C8" s="6">
        <v>713464</v>
      </c>
    </row>
    <row spans="1:4" r="9">
      <c t="s" r="A9" s="4">
        <v>870</v>
      </c>
      <c t="n" r="D9" s="6">
        <v>4390627</v>
      </c>
    </row>
    <row spans="1:4" r="10">
      <c t="s" r="A10" s="4">
        <v>871</v>
      </c>
      <c t="n" r="B10" s="6">
        <v>252831140</v>
      </c>
      <c t="n" r="C10" s="6">
        <v>160627402</v>
      </c>
    </row>
    <row spans="1:4" r="11">
      <c t="s" r="A11" s="4">
        <v>872</v>
      </c>
      <c t="n" r="D11" s="6">
        <v>0</v>
      </c>
    </row>
    <row spans="1:4" r="12">
      <c t="s" r="A12" s="4">
        <v>873</v>
      </c>
      <c t="n" r="D12" s="6">
        <v>63322606</v>
      </c>
    </row>
    <row spans="1:4" r="13">
      <c t="s" r="A13" s="4">
        <v>874</v>
      </c>
      <c t="n" r="D13" s="6">
        <v>189508534</v>
      </c>
    </row>
    <row spans="1:4" r="14">
      <c t="s" r="A14" s="4">
        <v>875</v>
      </c>
      <c t="n" r="B14" s="6">
        <v>160627402</v>
      </c>
      <c t="n" r="C14" s="7">
        <v>106832033</v>
      </c>
      <c t="n" r="D14" s="6">
        <v>252831140</v>
      </c>
    </row>
    <row spans="1:4" r="15">
      <c t="s" r="A15" s="4">
        <v>876</v>
      </c>
      <c t="n" r="D15" s="6">
        <v>12781622</v>
      </c>
    </row>
    <row spans="1:4" r="16">
      <c t="s" r="A16" s="4">
        <v>877</v>
      </c>
    </row>
    <row spans="1:4" r="17">
      <c t="s" r="A17" s="3">
        <v>864</v>
      </c>
    </row>
    <row spans="1:4" r="18">
      <c t="s" r="A18" s="4">
        <v>866</v>
      </c>
      <c t="n" r="D18" s="6">
        <v>0</v>
      </c>
    </row>
    <row spans="1:4" r="19">
      <c t="s" r="A19" s="4">
        <v>868</v>
      </c>
      <c t="n" r="D19" s="6">
        <v>461700</v>
      </c>
    </row>
    <row spans="1:4" r="20">
      <c t="s" r="A20" s="4">
        <v>870</v>
      </c>
      <c t="n" r="D20" s="6">
        <v>31128</v>
      </c>
    </row>
    <row spans="1:4" r="21">
      <c t="s" r="A21" s="4">
        <v>871</v>
      </c>
      <c t="n" r="B21" s="6">
        <v>492828</v>
      </c>
    </row>
    <row spans="1:4" r="22">
      <c t="s" r="A22" s="4">
        <v>872</v>
      </c>
      <c t="n" r="D22" s="6">
        <v>0</v>
      </c>
    </row>
    <row spans="1:4" r="23">
      <c t="s" r="A23" s="4">
        <v>873</v>
      </c>
      <c t="n" r="D23" s="6">
        <v>0</v>
      </c>
    </row>
    <row spans="1:4" r="24">
      <c t="s" r="A24" s="4">
        <v>874</v>
      </c>
      <c t="n" r="D24" s="6">
        <v>492828</v>
      </c>
    </row>
    <row spans="1:4" r="25">
      <c t="s" r="A25" s="4">
        <v>875</v>
      </c>
      <c t="n" r="B25" s="7">
        <v>492828</v>
      </c>
      <c t="n" r="D25" s="6">
        <v>492828</v>
      </c>
    </row>
    <row spans="1:4" r="26">
      <c t="s" r="A26" s="4">
        <v>876</v>
      </c>
      <c t="n" r="D26" s="6">
        <v>175484</v>
      </c>
    </row>
    <row spans="1:4" r="27">
      <c t="s" r="A27" s="4">
        <v>878</v>
      </c>
      <c t="s" r="B27" s="4">
        <v>879</v>
      </c>
    </row>
    <row spans="1:4" r="28">
      <c t="s" r="A28" s="4">
        <v>880</v>
      </c>
    </row>
    <row spans="1:4" r="29">
      <c t="s" r="A29" s="3">
        <v>864</v>
      </c>
    </row>
    <row spans="1:4" r="30">
      <c t="s" r="A30" s="4">
        <v>881</v>
      </c>
      <c t="s" r="B30" s="4">
        <v>341</v>
      </c>
    </row>
    <row spans="1:4" r="31">
      <c t="s" r="A31" s="4">
        <v>882</v>
      </c>
    </row>
    <row spans="1:4" r="32">
      <c t="s" r="A32" s="3">
        <v>864</v>
      </c>
    </row>
    <row spans="1:4" r="33">
      <c t="s" r="A33" s="4">
        <v>881</v>
      </c>
      <c t="s" r="B33" s="4">
        <v>354</v>
      </c>
    </row>
    <row spans="1:4" r="34">
      <c t="s" r="A34" s="4">
        <v>623</v>
      </c>
    </row>
    <row spans="1:4" r="35">
      <c t="s" r="A35" s="3">
        <v>864</v>
      </c>
    </row>
    <row spans="1:4" r="36">
      <c t="s" r="A36" s="4">
        <v>866</v>
      </c>
      <c t="n" r="D36" s="6">
        <v>800413</v>
      </c>
    </row>
    <row spans="1:4" r="37">
      <c t="s" r="A37" s="4">
        <v>868</v>
      </c>
      <c t="n" r="D37" s="6">
        <v>4486787</v>
      </c>
    </row>
    <row spans="1:4" r="38">
      <c t="s" r="A38" s="4">
        <v>870</v>
      </c>
      <c t="n" r="D38" s="6">
        <v>142398</v>
      </c>
    </row>
    <row spans="1:4" r="39">
      <c t="s" r="A39" s="4">
        <v>871</v>
      </c>
      <c t="n" r="B39" s="7">
        <v>5429598</v>
      </c>
    </row>
    <row spans="1:4" r="40">
      <c t="s" r="A40" s="4">
        <v>872</v>
      </c>
      <c t="n" r="D40" s="6">
        <v>0</v>
      </c>
    </row>
    <row spans="1:4" r="41">
      <c t="s" r="A41" s="4">
        <v>873</v>
      </c>
      <c t="n" r="D41" s="6">
        <v>942811</v>
      </c>
    </row>
    <row spans="1:4" r="42">
      <c t="s" r="A42" s="4">
        <v>874</v>
      </c>
      <c t="n" r="D42" s="6">
        <v>4486787</v>
      </c>
    </row>
    <row spans="1:4" r="43">
      <c t="s" r="A43" s="4">
        <v>875</v>
      </c>
      <c t="n" r="B43" s="7">
        <v>5429598</v>
      </c>
      <c t="n" r="D43" s="6">
        <v>5429598</v>
      </c>
    </row>
    <row spans="1:4" r="44">
      <c t="s" r="A44" s="4">
        <v>876</v>
      </c>
      <c t="n" r="D44" s="6">
        <v>479208</v>
      </c>
    </row>
    <row spans="1:4" r="45">
      <c t="s" r="A45" s="4">
        <v>883</v>
      </c>
      <c t="s" r="B45" s="4">
        <v>884</v>
      </c>
    </row>
    <row spans="1:4" r="46">
      <c t="s" r="A46" s="4">
        <v>885</v>
      </c>
    </row>
    <row spans="1:4" r="47">
      <c t="s" r="A47" s="3">
        <v>864</v>
      </c>
    </row>
    <row spans="1:4" r="48">
      <c t="s" r="A48" s="4">
        <v>881</v>
      </c>
      <c t="s" r="B48" s="4">
        <v>341</v>
      </c>
    </row>
    <row spans="1:4" r="49">
      <c t="s" r="A49" s="4">
        <v>886</v>
      </c>
    </row>
    <row spans="1:4" r="50">
      <c t="s" r="A50" s="3">
        <v>864</v>
      </c>
    </row>
    <row spans="1:4" r="51">
      <c t="s" r="A51" s="4">
        <v>881</v>
      </c>
      <c t="s" r="B51" s="4">
        <v>354</v>
      </c>
    </row>
    <row spans="1:4" r="52">
      <c t="s" r="A52" s="4">
        <v>625</v>
      </c>
    </row>
    <row spans="1:4" r="53">
      <c t="s" r="A53" s="3">
        <v>864</v>
      </c>
    </row>
    <row spans="1:4" r="54">
      <c t="s" r="A54" s="4">
        <v>866</v>
      </c>
      <c t="n" r="D54" s="6">
        <v>496591</v>
      </c>
    </row>
    <row spans="1:4" r="55">
      <c t="s" r="A55" s="4">
        <v>868</v>
      </c>
      <c t="n" r="D55" s="6">
        <v>1908659</v>
      </c>
    </row>
    <row spans="1:4" r="56">
      <c t="s" r="A56" s="4">
        <v>870</v>
      </c>
      <c t="n" r="D56" s="6">
        <v>77704</v>
      </c>
    </row>
    <row spans="1:4" r="57">
      <c t="s" r="A57" s="4">
        <v>871</v>
      </c>
      <c t="n" r="B57" s="7">
        <v>2482954</v>
      </c>
    </row>
    <row spans="1:4" r="58">
      <c t="s" r="A58" s="4">
        <v>872</v>
      </c>
      <c t="n" r="D58" s="6">
        <v>0</v>
      </c>
    </row>
    <row spans="1:4" r="59">
      <c t="s" r="A59" s="4">
        <v>873</v>
      </c>
      <c t="n" r="D59" s="6">
        <v>496591</v>
      </c>
    </row>
    <row spans="1:4" r="60">
      <c t="s" r="A60" s="4">
        <v>874</v>
      </c>
      <c t="n" r="D60" s="6">
        <v>1986363</v>
      </c>
    </row>
    <row spans="1:4" r="61">
      <c t="s" r="A61" s="4">
        <v>875</v>
      </c>
      <c t="n" r="B61" s="7">
        <v>2482954</v>
      </c>
      <c t="n" r="D61" s="6">
        <v>2482954</v>
      </c>
    </row>
    <row spans="1:4" r="62">
      <c t="s" r="A62" s="4">
        <v>876</v>
      </c>
      <c t="n" r="D62" s="6">
        <v>1017788</v>
      </c>
    </row>
    <row spans="1:4" r="63">
      <c t="s" r="A63" s="4">
        <v>883</v>
      </c>
      <c t="s" r="B63" s="4">
        <v>887</v>
      </c>
    </row>
    <row spans="1:4" r="64">
      <c t="s" r="A64" s="4">
        <v>888</v>
      </c>
    </row>
    <row spans="1:4" r="65">
      <c t="s" r="A65" s="3">
        <v>864</v>
      </c>
    </row>
    <row spans="1:4" r="66">
      <c t="s" r="A66" s="4">
        <v>881</v>
      </c>
      <c t="s" r="B66" s="4">
        <v>341</v>
      </c>
    </row>
    <row spans="1:4" r="67">
      <c t="s" r="A67" s="4">
        <v>889</v>
      </c>
    </row>
    <row spans="1:4" r="68">
      <c t="s" r="A68" s="3">
        <v>864</v>
      </c>
    </row>
    <row spans="1:4" r="69">
      <c t="s" r="A69" s="4">
        <v>881</v>
      </c>
      <c t="s" r="B69" s="4">
        <v>354</v>
      </c>
    </row>
    <row spans="1:4" r="70">
      <c t="s" r="A70" s="4">
        <v>627</v>
      </c>
    </row>
    <row spans="1:4" r="71">
      <c t="s" r="A71" s="3">
        <v>864</v>
      </c>
    </row>
    <row spans="1:4" r="72">
      <c t="s" r="A72" s="4">
        <v>866</v>
      </c>
      <c t="n" r="D72" s="6">
        <v>1566431</v>
      </c>
    </row>
    <row spans="1:4" r="73">
      <c t="s" r="A73" s="4">
        <v>868</v>
      </c>
      <c t="n" r="D73" s="6">
        <v>5081193</v>
      </c>
    </row>
    <row spans="1:4" r="74">
      <c t="s" r="A74" s="4">
        <v>870</v>
      </c>
      <c t="n" r="D74" s="6">
        <v>109828</v>
      </c>
    </row>
    <row spans="1:4" r="75">
      <c t="s" r="A75" s="4">
        <v>871</v>
      </c>
      <c t="n" r="B75" s="7">
        <v>6757452</v>
      </c>
    </row>
    <row spans="1:4" r="76">
      <c t="s" r="A76" s="4">
        <v>872</v>
      </c>
      <c t="n" r="D76" s="6">
        <v>0</v>
      </c>
    </row>
    <row spans="1:4" r="77">
      <c t="s" r="A77" s="4">
        <v>873</v>
      </c>
      <c t="n" r="D77" s="6">
        <v>1566431</v>
      </c>
    </row>
    <row spans="1:4" r="78">
      <c t="s" r="A78" s="4">
        <v>874</v>
      </c>
      <c t="n" r="D78" s="6">
        <v>5191021</v>
      </c>
    </row>
    <row spans="1:4" r="79">
      <c t="s" r="A79" s="4">
        <v>875</v>
      </c>
      <c t="n" r="B79" s="7">
        <v>6757452</v>
      </c>
      <c t="n" r="D79" s="6">
        <v>6757452</v>
      </c>
    </row>
    <row spans="1:4" r="80">
      <c t="s" r="A80" s="4">
        <v>876</v>
      </c>
      <c t="n" r="D80" s="6">
        <v>567540</v>
      </c>
    </row>
    <row spans="1:4" r="81">
      <c t="s" r="A81" s="4">
        <v>883</v>
      </c>
      <c t="s" r="B81" s="4">
        <v>884</v>
      </c>
    </row>
    <row spans="1:4" r="82">
      <c t="s" r="A82" s="4">
        <v>890</v>
      </c>
    </row>
    <row spans="1:4" r="83">
      <c t="s" r="A83" s="3">
        <v>864</v>
      </c>
    </row>
    <row spans="1:4" r="84">
      <c t="s" r="A84" s="4">
        <v>881</v>
      </c>
      <c t="s" r="B84" s="4">
        <v>341</v>
      </c>
    </row>
    <row spans="1:4" r="85">
      <c t="s" r="A85" s="4">
        <v>891</v>
      </c>
    </row>
    <row spans="1:4" r="86">
      <c t="s" r="A86" s="3">
        <v>864</v>
      </c>
    </row>
    <row spans="1:4" r="87">
      <c t="s" r="A87" s="4">
        <v>881</v>
      </c>
      <c t="s" r="B87" s="4">
        <v>354</v>
      </c>
    </row>
    <row spans="1:4" r="88">
      <c t="s" r="A88" s="4">
        <v>629</v>
      </c>
    </row>
    <row spans="1:4" r="89">
      <c t="s" r="A89" s="3">
        <v>864</v>
      </c>
    </row>
    <row spans="1:4" r="90">
      <c t="s" r="A90" s="4">
        <v>866</v>
      </c>
      <c t="n" r="D90" s="6">
        <v>909898</v>
      </c>
    </row>
    <row spans="1:4" r="91">
      <c t="s" r="A91" s="4">
        <v>868</v>
      </c>
      <c t="n" r="D91" s="6">
        <v>2207571</v>
      </c>
    </row>
    <row spans="1:4" r="92">
      <c t="s" r="A92" s="4">
        <v>870</v>
      </c>
      <c t="n" r="D92" s="6">
        <v>630888</v>
      </c>
    </row>
    <row spans="1:4" r="93">
      <c t="s" r="A93" s="4">
        <v>871</v>
      </c>
      <c t="n" r="B93" s="7">
        <v>3748357</v>
      </c>
    </row>
    <row spans="1:4" r="94">
      <c t="s" r="A94" s="4">
        <v>872</v>
      </c>
      <c t="n" r="D94" s="6">
        <v>0</v>
      </c>
    </row>
    <row spans="1:4" r="95">
      <c t="s" r="A95" s="4">
        <v>873</v>
      </c>
      <c t="n" r="D95" s="6">
        <v>909898</v>
      </c>
    </row>
    <row spans="1:4" r="96">
      <c t="s" r="A96" s="4">
        <v>874</v>
      </c>
      <c t="n" r="D96" s="6">
        <v>2838459</v>
      </c>
    </row>
    <row spans="1:4" r="97">
      <c t="s" r="A97" s="4">
        <v>875</v>
      </c>
      <c t="n" r="B97" s="7">
        <v>3748357</v>
      </c>
      <c t="n" r="D97" s="6">
        <v>3748357</v>
      </c>
    </row>
    <row spans="1:4" r="98">
      <c t="s" r="A98" s="4">
        <v>876</v>
      </c>
      <c t="n" r="D98" s="6">
        <v>979751</v>
      </c>
    </row>
    <row spans="1:4" r="99">
      <c t="s" r="A99" s="4">
        <v>878</v>
      </c>
      <c t="s" r="B99" s="4">
        <v>892</v>
      </c>
    </row>
    <row spans="1:4" r="100">
      <c t="s" r="A100" s="4">
        <v>883</v>
      </c>
      <c t="s" r="B100" s="4">
        <v>893</v>
      </c>
    </row>
    <row spans="1:4" r="101">
      <c t="s" r="A101" s="4">
        <v>894</v>
      </c>
    </row>
    <row spans="1:4" r="102">
      <c t="s" r="A102" s="3">
        <v>864</v>
      </c>
    </row>
    <row spans="1:4" r="103">
      <c t="s" r="A103" s="4">
        <v>881</v>
      </c>
      <c t="s" r="B103" s="4">
        <v>341</v>
      </c>
    </row>
    <row spans="1:4" r="104">
      <c t="s" r="A104" s="4">
        <v>895</v>
      </c>
    </row>
    <row spans="1:4" r="105">
      <c t="s" r="A105" s="3">
        <v>864</v>
      </c>
    </row>
    <row spans="1:4" r="106">
      <c t="s" r="A106" s="4">
        <v>881</v>
      </c>
      <c t="s" r="B106" s="4">
        <v>354</v>
      </c>
    </row>
    <row spans="1:4" r="107">
      <c t="s" r="A107" s="4">
        <v>896</v>
      </c>
    </row>
    <row spans="1:4" r="108">
      <c t="s" r="A108" s="3">
        <v>864</v>
      </c>
    </row>
    <row spans="1:4" r="109">
      <c t="s" r="A109" s="4">
        <v>866</v>
      </c>
      <c t="n" r="D109" s="6">
        <v>380731</v>
      </c>
    </row>
    <row spans="1:4" r="110">
      <c t="s" r="A110" s="4">
        <v>868</v>
      </c>
      <c t="n" r="D110" s="6">
        <v>1856515</v>
      </c>
    </row>
    <row spans="1:4" r="111">
      <c t="s" r="A111" s="4">
        <v>870</v>
      </c>
      <c t="n" r="D111" s="6">
        <v>0</v>
      </c>
    </row>
    <row spans="1:4" r="112">
      <c t="s" r="A112" s="4">
        <v>871</v>
      </c>
      <c t="n" r="B112" s="7">
        <v>2237246</v>
      </c>
    </row>
    <row spans="1:4" r="113">
      <c t="s" r="A113" s="4">
        <v>872</v>
      </c>
      <c t="n" r="D113" s="6">
        <v>0</v>
      </c>
    </row>
    <row spans="1:4" r="114">
      <c t="s" r="A114" s="4">
        <v>873</v>
      </c>
      <c t="n" r="D114" s="6">
        <v>380731</v>
      </c>
    </row>
    <row spans="1:4" r="115">
      <c t="s" r="A115" s="4">
        <v>874</v>
      </c>
      <c t="n" r="D115" s="6">
        <v>1856515</v>
      </c>
    </row>
    <row spans="1:4" r="116">
      <c t="s" r="A116" s="4">
        <v>875</v>
      </c>
      <c t="n" r="B116" s="7">
        <v>2237246</v>
      </c>
      <c t="n" r="D116" s="6">
        <v>2237246</v>
      </c>
    </row>
    <row spans="1:4" r="117">
      <c t="s" r="A117" s="4">
        <v>876</v>
      </c>
      <c t="n" r="D117" s="6">
        <v>236687</v>
      </c>
    </row>
    <row spans="1:4" r="118">
      <c t="s" r="A118" s="4">
        <v>883</v>
      </c>
      <c t="s" r="B118" s="4">
        <v>893</v>
      </c>
    </row>
    <row spans="1:4" r="119">
      <c t="s" r="A119" s="4">
        <v>897</v>
      </c>
    </row>
    <row spans="1:4" r="120">
      <c t="s" r="A120" s="3">
        <v>864</v>
      </c>
    </row>
    <row spans="1:4" r="121">
      <c t="s" r="A121" s="4">
        <v>881</v>
      </c>
      <c t="s" r="B121" s="4">
        <v>341</v>
      </c>
    </row>
    <row spans="1:4" r="122">
      <c t="s" r="A122" s="4">
        <v>898</v>
      </c>
    </row>
    <row spans="1:4" r="123">
      <c t="s" r="A123" s="3">
        <v>864</v>
      </c>
    </row>
    <row spans="1:4" r="124">
      <c t="s" r="A124" s="4">
        <v>881</v>
      </c>
      <c t="s" r="B124" s="4">
        <v>354</v>
      </c>
    </row>
    <row spans="1:4" r="125">
      <c t="s" r="A125" s="4">
        <v>618</v>
      </c>
    </row>
    <row spans="1:4" r="126">
      <c t="s" r="A126" s="3">
        <v>864</v>
      </c>
    </row>
    <row spans="1:4" r="127">
      <c t="s" r="A127" s="4">
        <v>866</v>
      </c>
      <c t="n" r="D127" s="6">
        <v>2115119</v>
      </c>
    </row>
    <row spans="1:4" r="128">
      <c t="s" r="A128" s="4">
        <v>868</v>
      </c>
      <c t="n" r="D128" s="6">
        <v>6719386</v>
      </c>
    </row>
    <row spans="1:4" r="129">
      <c t="s" r="A129" s="4">
        <v>870</v>
      </c>
      <c t="n" r="D129" s="6">
        <v>401983</v>
      </c>
    </row>
    <row spans="1:4" r="130">
      <c t="s" r="A130" s="4">
        <v>871</v>
      </c>
      <c t="n" r="B130" s="7">
        <v>9236488</v>
      </c>
    </row>
    <row spans="1:4" r="131">
      <c t="s" r="A131" s="4">
        <v>872</v>
      </c>
      <c t="n" r="D131" s="6">
        <v>0</v>
      </c>
    </row>
    <row spans="1:4" r="132">
      <c t="s" r="A132" s="4">
        <v>873</v>
      </c>
      <c t="n" r="D132" s="6">
        <v>2115119</v>
      </c>
    </row>
    <row spans="1:4" r="133">
      <c t="s" r="A133" s="4">
        <v>874</v>
      </c>
      <c t="n" r="D133" s="6">
        <v>7121369</v>
      </c>
    </row>
    <row spans="1:4" r="134">
      <c t="s" r="A134" s="4">
        <v>875</v>
      </c>
      <c t="n" r="B134" s="7">
        <v>9236488</v>
      </c>
      <c t="n" r="D134" s="6">
        <v>9236488</v>
      </c>
    </row>
    <row spans="1:4" r="135">
      <c t="s" r="A135" s="4">
        <v>876</v>
      </c>
      <c t="n" r="D135" s="6">
        <v>770204</v>
      </c>
    </row>
    <row spans="1:4" r="136">
      <c t="s" r="A136" s="4">
        <v>883</v>
      </c>
      <c t="s" r="B136" s="4">
        <v>884</v>
      </c>
    </row>
    <row spans="1:4" r="137">
      <c t="s" r="A137" s="4">
        <v>899</v>
      </c>
    </row>
    <row spans="1:4" r="138">
      <c t="s" r="A138" s="3">
        <v>864</v>
      </c>
    </row>
    <row spans="1:4" r="139">
      <c t="s" r="A139" s="4">
        <v>881</v>
      </c>
      <c t="s" r="B139" s="4">
        <v>341</v>
      </c>
    </row>
    <row spans="1:4" r="140">
      <c t="s" r="A140" s="4">
        <v>900</v>
      </c>
    </row>
    <row spans="1:4" r="141">
      <c t="s" r="A141" s="3">
        <v>864</v>
      </c>
    </row>
    <row spans="1:4" r="142">
      <c t="s" r="A142" s="4">
        <v>881</v>
      </c>
      <c t="s" r="B142" s="4">
        <v>354</v>
      </c>
    </row>
    <row spans="1:4" r="143">
      <c t="s" r="A143" s="4">
        <v>621</v>
      </c>
    </row>
    <row spans="1:4" r="144">
      <c t="s" r="A144" s="3">
        <v>864</v>
      </c>
    </row>
    <row spans="1:4" r="145">
      <c t="s" r="A145" s="4">
        <v>866</v>
      </c>
      <c t="n" r="D145" s="6">
        <v>785040</v>
      </c>
    </row>
    <row spans="1:4" r="146">
      <c t="s" r="A146" s="4">
        <v>868</v>
      </c>
      <c t="n" r="D146" s="6">
        <v>4219464</v>
      </c>
    </row>
    <row spans="1:4" r="147">
      <c t="s" r="A147" s="4">
        <v>870</v>
      </c>
      <c t="n" r="D147" s="6">
        <v>258236</v>
      </c>
    </row>
    <row spans="1:4" r="148">
      <c t="s" r="A148" s="4">
        <v>871</v>
      </c>
      <c t="n" r="B148" s="7">
        <v>5262740</v>
      </c>
    </row>
    <row spans="1:4" r="149">
      <c t="s" r="A149" s="4">
        <v>872</v>
      </c>
      <c t="n" r="D149" s="6">
        <v>0</v>
      </c>
    </row>
    <row spans="1:4" r="150">
      <c t="s" r="A150" s="4">
        <v>873</v>
      </c>
      <c t="n" r="D150" s="6">
        <v>785040</v>
      </c>
    </row>
    <row spans="1:4" r="151">
      <c t="s" r="A151" s="4">
        <v>874</v>
      </c>
      <c t="n" r="D151" s="6">
        <v>4477700</v>
      </c>
    </row>
    <row spans="1:4" r="152">
      <c t="s" r="A152" s="4">
        <v>875</v>
      </c>
      <c t="n" r="B152" s="7">
        <v>5262740</v>
      </c>
      <c t="n" r="D152" s="6">
        <v>5262740</v>
      </c>
    </row>
    <row spans="1:4" r="153">
      <c t="s" r="A153" s="4">
        <v>876</v>
      </c>
      <c t="n" r="D153" s="6">
        <v>872484</v>
      </c>
    </row>
    <row spans="1:4" r="154">
      <c t="s" r="A154" s="4">
        <v>878</v>
      </c>
      <c t="s" r="B154" s="4">
        <v>901</v>
      </c>
    </row>
    <row spans="1:4" r="155">
      <c t="s" r="A155" s="4">
        <v>883</v>
      </c>
      <c t="s" r="B155" s="4">
        <v>884</v>
      </c>
    </row>
    <row spans="1:4" r="156">
      <c t="s" r="A156" s="4">
        <v>902</v>
      </c>
    </row>
    <row spans="1:4" r="157">
      <c t="s" r="A157" s="3">
        <v>864</v>
      </c>
    </row>
    <row spans="1:4" r="158">
      <c t="s" r="A158" s="4">
        <v>881</v>
      </c>
      <c t="s" r="B158" s="4">
        <v>341</v>
      </c>
    </row>
    <row spans="1:4" r="159">
      <c t="s" r="A159" s="4">
        <v>903</v>
      </c>
    </row>
    <row spans="1:4" r="160">
      <c t="s" r="A160" s="3">
        <v>864</v>
      </c>
    </row>
    <row spans="1:4" r="161">
      <c t="s" r="A161" s="4">
        <v>881</v>
      </c>
      <c t="s" r="B161" s="4">
        <v>354</v>
      </c>
    </row>
    <row spans="1:4" r="162">
      <c t="s" r="A162" s="4">
        <v>632</v>
      </c>
    </row>
    <row spans="1:4" r="163">
      <c t="s" r="A163" s="3">
        <v>864</v>
      </c>
    </row>
    <row spans="1:4" r="164">
      <c t="s" r="A164" s="4">
        <v>866</v>
      </c>
      <c t="n" r="D164" s="6">
        <v>800272</v>
      </c>
    </row>
    <row spans="1:4" r="165">
      <c t="s" r="A165" s="4">
        <v>868</v>
      </c>
      <c t="n" r="D165" s="6">
        <v>3040956</v>
      </c>
    </row>
    <row spans="1:4" r="166">
      <c t="s" r="A166" s="4">
        <v>870</v>
      </c>
      <c t="n" r="D166" s="6">
        <v>4233</v>
      </c>
    </row>
    <row spans="1:4" r="167">
      <c t="s" r="A167" s="4">
        <v>871</v>
      </c>
      <c t="n" r="B167" s="7">
        <v>3845461</v>
      </c>
    </row>
    <row spans="1:4" r="168">
      <c t="s" r="A168" s="4">
        <v>872</v>
      </c>
      <c t="n" r="D168" s="6">
        <v>0</v>
      </c>
    </row>
    <row spans="1:4" r="169">
      <c t="s" r="A169" s="4">
        <v>873</v>
      </c>
      <c t="n" r="D169" s="6">
        <v>800272</v>
      </c>
    </row>
    <row spans="1:4" r="170">
      <c t="s" r="A170" s="4">
        <v>874</v>
      </c>
      <c t="n" r="D170" s="6">
        <v>3045189</v>
      </c>
    </row>
    <row spans="1:4" r="171">
      <c t="s" r="A171" s="4">
        <v>875</v>
      </c>
      <c t="n" r="B171" s="7">
        <v>3845461</v>
      </c>
      <c t="n" r="D171" s="6">
        <v>3845461</v>
      </c>
    </row>
    <row spans="1:4" r="172">
      <c t="s" r="A172" s="4">
        <v>876</v>
      </c>
      <c t="n" r="D172" s="6">
        <v>300898</v>
      </c>
    </row>
    <row spans="1:4" r="173">
      <c t="s" r="A173" s="4">
        <v>883</v>
      </c>
      <c t="s" r="B173" s="4">
        <v>904</v>
      </c>
    </row>
    <row spans="1:4" r="174">
      <c t="s" r="A174" s="4">
        <v>905</v>
      </c>
    </row>
    <row spans="1:4" r="175">
      <c t="s" r="A175" s="3">
        <v>864</v>
      </c>
    </row>
    <row spans="1:4" r="176">
      <c t="s" r="A176" s="4">
        <v>881</v>
      </c>
      <c t="s" r="B176" s="4">
        <v>341</v>
      </c>
    </row>
    <row spans="1:4" r="177">
      <c t="s" r="A177" s="4">
        <v>906</v>
      </c>
    </row>
    <row spans="1:4" r="178">
      <c t="s" r="A178" s="3">
        <v>864</v>
      </c>
    </row>
    <row spans="1:4" r="179">
      <c t="s" r="A179" s="4">
        <v>881</v>
      </c>
      <c t="s" r="B179" s="4">
        <v>354</v>
      </c>
    </row>
    <row spans="1:4" r="180">
      <c t="s" r="A180" s="4">
        <v>630</v>
      </c>
    </row>
    <row spans="1:4" r="181">
      <c t="s" r="A181" s="3">
        <v>864</v>
      </c>
    </row>
    <row spans="1:4" r="182">
      <c t="s" r="A182" s="4">
        <v>866</v>
      </c>
      <c t="n" r="D182" s="6">
        <v>733748</v>
      </c>
    </row>
    <row spans="1:4" r="183">
      <c t="s" r="A183" s="4">
        <v>868</v>
      </c>
      <c t="n" r="D183" s="6">
        <v>2413832</v>
      </c>
    </row>
    <row spans="1:4" r="184">
      <c t="s" r="A184" s="4">
        <v>870</v>
      </c>
      <c t="n" r="D184" s="6">
        <v>1192868</v>
      </c>
    </row>
    <row spans="1:4" r="185">
      <c t="s" r="A185" s="4">
        <v>871</v>
      </c>
      <c t="n" r="B185" s="7">
        <v>4340448</v>
      </c>
    </row>
    <row spans="1:4" r="186">
      <c t="s" r="A186" s="4">
        <v>872</v>
      </c>
      <c t="n" r="D186" s="6">
        <v>0</v>
      </c>
    </row>
    <row spans="1:4" r="187">
      <c t="s" r="A187" s="4">
        <v>873</v>
      </c>
      <c t="n" r="D187" s="6">
        <v>733748</v>
      </c>
    </row>
    <row spans="1:4" r="188">
      <c t="s" r="A188" s="4">
        <v>874</v>
      </c>
      <c t="n" r="D188" s="6">
        <v>3606700</v>
      </c>
    </row>
    <row spans="1:4" r="189">
      <c t="s" r="A189" s="4">
        <v>875</v>
      </c>
      <c t="n" r="B189" s="7">
        <v>4340448</v>
      </c>
      <c t="n" r="D189" s="6">
        <v>4340448</v>
      </c>
    </row>
    <row spans="1:4" r="190">
      <c t="s" r="A190" s="4">
        <v>876</v>
      </c>
      <c t="n" r="D190" s="6">
        <v>1429149</v>
      </c>
    </row>
    <row spans="1:4" r="191">
      <c t="s" r="A191" s="4">
        <v>883</v>
      </c>
      <c t="s" r="B191" s="4">
        <v>907</v>
      </c>
    </row>
    <row spans="1:4" r="192">
      <c t="s" r="A192" s="4">
        <v>908</v>
      </c>
    </row>
    <row spans="1:4" r="193">
      <c t="s" r="A193" s="3">
        <v>864</v>
      </c>
    </row>
    <row spans="1:4" r="194">
      <c t="s" r="A194" s="4">
        <v>881</v>
      </c>
      <c t="s" r="B194" s="4">
        <v>341</v>
      </c>
    </row>
    <row spans="1:4" r="195">
      <c t="s" r="A195" s="4">
        <v>909</v>
      </c>
    </row>
    <row spans="1:4" r="196">
      <c t="s" r="A196" s="3">
        <v>864</v>
      </c>
    </row>
    <row spans="1:4" r="197">
      <c t="s" r="A197" s="4">
        <v>881</v>
      </c>
      <c t="s" r="B197" s="4">
        <v>354</v>
      </c>
    </row>
    <row spans="1:4" r="198">
      <c t="s" r="A198" s="4">
        <v>636</v>
      </c>
    </row>
    <row spans="1:4" r="199">
      <c t="s" r="A199" s="3">
        <v>864</v>
      </c>
    </row>
    <row spans="1:4" r="200">
      <c t="s" r="A200" s="4">
        <v>866</v>
      </c>
      <c t="n" r="D200" s="6">
        <v>4653354</v>
      </c>
    </row>
    <row spans="1:4" r="201">
      <c t="s" r="A201" s="4">
        <v>868</v>
      </c>
      <c t="n" r="D201" s="6">
        <v>6691097</v>
      </c>
    </row>
    <row spans="1:4" r="202">
      <c t="s" r="A202" s="4">
        <v>870</v>
      </c>
      <c t="n" r="D202" s="6">
        <v>180073</v>
      </c>
    </row>
    <row spans="1:4" r="203">
      <c t="s" r="A203" s="4">
        <v>871</v>
      </c>
      <c t="n" r="B203" s="7">
        <v>11524524</v>
      </c>
    </row>
    <row spans="1:4" r="204">
      <c t="s" r="A204" s="4">
        <v>872</v>
      </c>
      <c t="n" r="D204" s="6">
        <v>0</v>
      </c>
    </row>
    <row spans="1:4" r="205">
      <c t="s" r="A205" s="4">
        <v>873</v>
      </c>
      <c t="n" r="D205" s="6">
        <v>4694966</v>
      </c>
    </row>
    <row spans="1:4" r="206">
      <c t="s" r="A206" s="4">
        <v>874</v>
      </c>
      <c t="n" r="D206" s="6">
        <v>6829558</v>
      </c>
    </row>
    <row spans="1:4" r="207">
      <c t="s" r="A207" s="4">
        <v>875</v>
      </c>
      <c t="n" r="B207" s="7">
        <v>11524524</v>
      </c>
      <c t="n" r="D207" s="6">
        <v>11524524</v>
      </c>
    </row>
    <row spans="1:4" r="208">
      <c t="s" r="A208" s="4">
        <v>876</v>
      </c>
      <c t="n" r="D208" s="6">
        <v>595417</v>
      </c>
    </row>
    <row spans="1:4" r="209">
      <c t="s" r="A209" s="4">
        <v>883</v>
      </c>
      <c t="s" r="B209" s="4">
        <v>910</v>
      </c>
    </row>
    <row spans="1:4" r="210">
      <c t="s" r="A210" s="4">
        <v>911</v>
      </c>
    </row>
    <row spans="1:4" r="211">
      <c t="s" r="A211" s="3">
        <v>864</v>
      </c>
    </row>
    <row spans="1:4" r="212">
      <c t="s" r="A212" s="4">
        <v>881</v>
      </c>
      <c t="s" r="B212" s="4">
        <v>341</v>
      </c>
    </row>
    <row spans="1:4" r="213">
      <c t="s" r="A213" s="4">
        <v>912</v>
      </c>
    </row>
    <row spans="1:4" r="214">
      <c t="s" r="A214" s="3">
        <v>864</v>
      </c>
    </row>
    <row spans="1:4" r="215">
      <c t="s" r="A215" s="4">
        <v>881</v>
      </c>
      <c t="s" r="B215" s="4">
        <v>354</v>
      </c>
    </row>
    <row spans="1:4" r="216">
      <c t="s" r="A216" s="4">
        <v>451</v>
      </c>
    </row>
    <row spans="1:4" r="217">
      <c t="s" r="A217" s="3">
        <v>864</v>
      </c>
    </row>
    <row spans="1:4" r="218">
      <c t="s" r="A218" s="4">
        <v>866</v>
      </c>
      <c t="n" r="D218" s="6">
        <v>0</v>
      </c>
    </row>
    <row spans="1:4" r="219">
      <c t="s" r="A219" s="4">
        <v>868</v>
      </c>
      <c t="n" r="D219" s="6">
        <v>1137971</v>
      </c>
    </row>
    <row spans="1:4" r="220">
      <c t="s" r="A220" s="4">
        <v>870</v>
      </c>
      <c t="n" r="D220" s="6">
        <v>0</v>
      </c>
    </row>
    <row spans="1:4" r="221">
      <c t="s" r="A221" s="4">
        <v>871</v>
      </c>
      <c t="n" r="B221" s="7">
        <v>1137971</v>
      </c>
    </row>
    <row spans="1:4" r="222">
      <c t="s" r="A222" s="4">
        <v>872</v>
      </c>
      <c t="n" r="D222" s="6">
        <v>0</v>
      </c>
    </row>
    <row spans="1:4" r="223">
      <c t="s" r="A223" s="4">
        <v>873</v>
      </c>
      <c t="n" r="D223" s="6">
        <v>0</v>
      </c>
    </row>
    <row spans="1:4" r="224">
      <c t="s" r="A224" s="4">
        <v>874</v>
      </c>
      <c t="n" r="D224" s="6">
        <v>1137971</v>
      </c>
    </row>
    <row spans="1:4" r="225">
      <c t="s" r="A225" s="4">
        <v>875</v>
      </c>
      <c t="n" r="B225" s="7">
        <v>1137971</v>
      </c>
      <c t="n" r="D225" s="6">
        <v>1137971</v>
      </c>
    </row>
    <row spans="1:4" r="226">
      <c t="s" r="A226" s="4">
        <v>876</v>
      </c>
      <c t="n" r="D226" s="6">
        <v>69875</v>
      </c>
    </row>
    <row spans="1:4" r="227">
      <c t="s" r="A227" s="4">
        <v>883</v>
      </c>
      <c t="s" r="B227" s="4">
        <v>913</v>
      </c>
    </row>
    <row spans="1:4" r="228">
      <c t="s" r="A228" s="4">
        <v>914</v>
      </c>
    </row>
    <row spans="1:4" r="229">
      <c t="s" r="A229" s="3">
        <v>864</v>
      </c>
    </row>
    <row spans="1:4" r="230">
      <c t="s" r="A230" s="4">
        <v>881</v>
      </c>
      <c t="s" r="B230" s="4">
        <v>341</v>
      </c>
    </row>
    <row spans="1:4" r="231">
      <c t="s" r="A231" s="4">
        <v>915</v>
      </c>
    </row>
    <row spans="1:4" r="232">
      <c t="s" r="A232" s="3">
        <v>864</v>
      </c>
    </row>
    <row spans="1:4" r="233">
      <c t="s" r="A233" s="4">
        <v>881</v>
      </c>
      <c t="s" r="B233" s="4">
        <v>354</v>
      </c>
    </row>
    <row spans="1:4" r="234">
      <c t="s" r="A234" s="4">
        <v>634</v>
      </c>
    </row>
    <row spans="1:4" r="235">
      <c t="s" r="A235" s="3">
        <v>864</v>
      </c>
    </row>
    <row spans="1:4" r="236">
      <c t="s" r="A236" s="4">
        <v>866</v>
      </c>
      <c t="n" r="D236" s="6">
        <v>3015372</v>
      </c>
    </row>
    <row spans="1:4" r="237">
      <c t="s" r="A237" s="4">
        <v>868</v>
      </c>
      <c t="n" r="D237" s="6">
        <v>7454580</v>
      </c>
    </row>
    <row spans="1:4" r="238">
      <c t="s" r="A238" s="4">
        <v>870</v>
      </c>
      <c t="n" r="D238" s="6">
        <v>260066</v>
      </c>
    </row>
    <row spans="1:4" r="239">
      <c t="s" r="A239" s="4">
        <v>871</v>
      </c>
      <c t="n" r="B239" s="7">
        <v>10730018</v>
      </c>
    </row>
    <row spans="1:4" r="240">
      <c t="s" r="A240" s="4">
        <v>872</v>
      </c>
      <c t="n" r="D240" s="6">
        <v>0</v>
      </c>
    </row>
    <row spans="1:4" r="241">
      <c t="s" r="A241" s="4">
        <v>873</v>
      </c>
      <c t="n" r="D241" s="6">
        <v>3015372</v>
      </c>
    </row>
    <row spans="1:4" r="242">
      <c t="s" r="A242" s="4">
        <v>874</v>
      </c>
      <c t="n" r="D242" s="6">
        <v>7714646</v>
      </c>
    </row>
    <row spans="1:4" r="243">
      <c t="s" r="A243" s="4">
        <v>875</v>
      </c>
      <c t="n" r="B243" s="7">
        <v>10730018</v>
      </c>
      <c t="n" r="D243" s="6">
        <v>10730018</v>
      </c>
    </row>
    <row spans="1:4" r="244">
      <c t="s" r="A244" s="4">
        <v>876</v>
      </c>
      <c t="n" r="D244" s="6">
        <v>707750</v>
      </c>
    </row>
    <row spans="1:4" r="245">
      <c t="s" r="A245" s="4">
        <v>883</v>
      </c>
      <c t="s" r="B245" s="4">
        <v>916</v>
      </c>
    </row>
    <row spans="1:4" r="246">
      <c t="s" r="A246" s="4">
        <v>917</v>
      </c>
    </row>
    <row spans="1:4" r="247">
      <c t="s" r="A247" s="3">
        <v>864</v>
      </c>
    </row>
    <row spans="1:4" r="248">
      <c t="s" r="A248" s="4">
        <v>881</v>
      </c>
      <c t="s" r="B248" s="4">
        <v>341</v>
      </c>
    </row>
    <row spans="1:4" r="249">
      <c t="s" r="A249" s="4">
        <v>918</v>
      </c>
    </row>
    <row spans="1:4" r="250">
      <c t="s" r="A250" s="3">
        <v>864</v>
      </c>
    </row>
    <row spans="1:4" r="251">
      <c t="s" r="A251" s="4">
        <v>881</v>
      </c>
      <c t="s" r="B251" s="4">
        <v>354</v>
      </c>
    </row>
    <row spans="1:4" r="252">
      <c t="s" r="A252" s="4">
        <v>919</v>
      </c>
    </row>
    <row spans="1:4" r="253">
      <c t="s" r="A253" s="3">
        <v>864</v>
      </c>
    </row>
    <row spans="1:4" r="254">
      <c t="s" r="A254" s="4">
        <v>866</v>
      </c>
      <c t="n" r="D254" s="6">
        <v>498260</v>
      </c>
    </row>
    <row spans="1:4" r="255">
      <c t="s" r="A255" s="4">
        <v>868</v>
      </c>
      <c t="n" r="D255" s="6">
        <v>917898</v>
      </c>
    </row>
    <row spans="1:4" r="256">
      <c t="s" r="A256" s="4">
        <v>870</v>
      </c>
      <c t="n" r="D256" s="6">
        <v>0</v>
      </c>
    </row>
    <row spans="1:4" r="257">
      <c t="s" r="A257" s="4">
        <v>871</v>
      </c>
      <c t="n" r="B257" s="7">
        <v>1416158</v>
      </c>
    </row>
    <row spans="1:4" r="258">
      <c t="s" r="A258" s="4">
        <v>872</v>
      </c>
      <c t="n" r="D258" s="6">
        <v>0</v>
      </c>
    </row>
    <row spans="1:4" r="259">
      <c t="s" r="A259" s="4">
        <v>873</v>
      </c>
      <c t="n" r="D259" s="6">
        <v>498260</v>
      </c>
    </row>
    <row spans="1:4" r="260">
      <c t="s" r="A260" s="4">
        <v>874</v>
      </c>
      <c t="n" r="D260" s="6">
        <v>917898</v>
      </c>
    </row>
    <row spans="1:4" r="261">
      <c t="s" r="A261" s="4">
        <v>875</v>
      </c>
      <c t="n" r="B261" s="7">
        <v>1416158</v>
      </c>
      <c t="n" r="D261" s="6">
        <v>1416158</v>
      </c>
    </row>
    <row spans="1:4" r="262">
      <c t="s" r="A262" s="4">
        <v>876</v>
      </c>
      <c t="n" r="D262" s="6">
        <v>126327</v>
      </c>
    </row>
    <row spans="1:4" r="263">
      <c t="s" r="A263" s="4">
        <v>883</v>
      </c>
      <c t="s" r="B263" s="4">
        <v>920</v>
      </c>
    </row>
    <row spans="1:4" r="264">
      <c t="s" r="A264" s="4">
        <v>921</v>
      </c>
    </row>
    <row spans="1:4" r="265">
      <c t="s" r="A265" s="3">
        <v>864</v>
      </c>
    </row>
    <row spans="1:4" r="266">
      <c t="s" r="A266" s="4">
        <v>881</v>
      </c>
      <c t="s" r="B266" s="4">
        <v>341</v>
      </c>
    </row>
    <row spans="1:4" r="267">
      <c t="s" r="A267" s="4">
        <v>922</v>
      </c>
    </row>
    <row spans="1:4" r="268">
      <c t="s" r="A268" s="3">
        <v>864</v>
      </c>
    </row>
    <row spans="1:4" r="269">
      <c t="s" r="A269" s="4">
        <v>881</v>
      </c>
      <c t="s" r="B269" s="4">
        <v>354</v>
      </c>
    </row>
    <row spans="1:4" r="270">
      <c t="s" r="A270" s="4">
        <v>593</v>
      </c>
    </row>
    <row spans="1:4" r="271">
      <c t="s" r="A271" s="3">
        <v>864</v>
      </c>
    </row>
    <row spans="1:4" r="272">
      <c t="s" r="A272" s="4">
        <v>866</v>
      </c>
      <c t="n" r="D272" s="6">
        <v>1324983</v>
      </c>
    </row>
    <row spans="1:4" r="273">
      <c t="s" r="A273" s="4">
        <v>868</v>
      </c>
      <c t="n" r="D273" s="6">
        <v>3684181</v>
      </c>
    </row>
    <row spans="1:4" r="274">
      <c t="s" r="A274" s="4">
        <v>870</v>
      </c>
      <c t="n" r="D274" s="6">
        <v>0</v>
      </c>
    </row>
    <row spans="1:4" r="275">
      <c t="s" r="A275" s="4">
        <v>871</v>
      </c>
      <c t="n" r="B275" s="7">
        <v>5009164</v>
      </c>
    </row>
    <row spans="1:4" r="276">
      <c t="s" r="A276" s="4">
        <v>872</v>
      </c>
      <c t="n" r="D276" s="6">
        <v>0</v>
      </c>
    </row>
    <row spans="1:4" r="277">
      <c t="s" r="A277" s="4">
        <v>873</v>
      </c>
      <c t="n" r="D277" s="6">
        <v>1324983</v>
      </c>
    </row>
    <row spans="1:4" r="278">
      <c t="s" r="A278" s="4">
        <v>874</v>
      </c>
      <c t="n" r="D278" s="6">
        <v>3684181</v>
      </c>
    </row>
    <row spans="1:4" r="279">
      <c t="s" r="A279" s="4">
        <v>875</v>
      </c>
      <c t="n" r="B279" s="7">
        <v>5009164</v>
      </c>
      <c t="n" r="D279" s="6">
        <v>5009164</v>
      </c>
    </row>
    <row spans="1:4" r="280">
      <c t="s" r="A280" s="4">
        <v>876</v>
      </c>
      <c t="n" r="D280" s="6">
        <v>367769</v>
      </c>
    </row>
    <row spans="1:4" r="281">
      <c t="s" r="A281" s="4">
        <v>883</v>
      </c>
      <c t="s" r="B281" s="4">
        <v>923</v>
      </c>
    </row>
    <row spans="1:4" r="282">
      <c t="s" r="A282" s="4">
        <v>924</v>
      </c>
    </row>
    <row spans="1:4" r="283">
      <c t="s" r="A283" s="3">
        <v>864</v>
      </c>
    </row>
    <row spans="1:4" r="284">
      <c t="s" r="A284" s="4">
        <v>881</v>
      </c>
      <c t="s" r="B284" s="4">
        <v>341</v>
      </c>
    </row>
    <row spans="1:4" r="285">
      <c t="s" r="A285" s="4">
        <v>925</v>
      </c>
    </row>
    <row spans="1:4" r="286">
      <c t="s" r="A286" s="3">
        <v>864</v>
      </c>
    </row>
    <row spans="1:4" r="287">
      <c t="s" r="A287" s="4">
        <v>881</v>
      </c>
      <c t="s" r="B287" s="4">
        <v>354</v>
      </c>
    </row>
    <row spans="1:4" r="288">
      <c t="s" r="A288" s="4">
        <v>926</v>
      </c>
    </row>
    <row spans="1:4" r="289">
      <c t="s" r="A289" s="3">
        <v>864</v>
      </c>
    </row>
    <row spans="1:4" r="290">
      <c t="s" r="A290" s="4">
        <v>866</v>
      </c>
      <c t="n" r="D290" s="6">
        <v>356338</v>
      </c>
    </row>
    <row spans="1:4" r="291">
      <c t="s" r="A291" s="4">
        <v>868</v>
      </c>
      <c t="n" r="D291" s="6">
        <v>1196704</v>
      </c>
    </row>
    <row spans="1:4" r="292">
      <c t="s" r="A292" s="4">
        <v>870</v>
      </c>
      <c t="n" r="D292" s="6">
        <v>25850</v>
      </c>
    </row>
    <row spans="1:4" r="293">
      <c t="s" r="A293" s="4">
        <v>871</v>
      </c>
      <c t="n" r="B293" s="7">
        <v>1578892</v>
      </c>
    </row>
    <row spans="1:4" r="294">
      <c t="s" r="A294" s="4">
        <v>872</v>
      </c>
      <c t="n" r="D294" s="6">
        <v>0</v>
      </c>
    </row>
    <row spans="1:4" r="295">
      <c t="s" r="A295" s="4">
        <v>873</v>
      </c>
      <c t="n" r="D295" s="6">
        <v>356338</v>
      </c>
    </row>
    <row spans="1:4" r="296">
      <c t="s" r="A296" s="4">
        <v>874</v>
      </c>
      <c t="n" r="D296" s="6">
        <v>1222554</v>
      </c>
    </row>
    <row spans="1:4" r="297">
      <c t="s" r="A297" s="4">
        <v>875</v>
      </c>
      <c t="n" r="B297" s="7">
        <v>1578892</v>
      </c>
      <c t="n" r="D297" s="6">
        <v>1578892</v>
      </c>
    </row>
    <row spans="1:4" r="298">
      <c t="s" r="A298" s="4">
        <v>876</v>
      </c>
      <c t="n" r="D298" s="6">
        <v>72413</v>
      </c>
    </row>
    <row spans="1:4" r="299">
      <c t="s" r="A299" s="4">
        <v>883</v>
      </c>
      <c t="s" r="B299" s="4">
        <v>927</v>
      </c>
    </row>
    <row spans="1:4" r="300">
      <c t="s" r="A300" s="4">
        <v>928</v>
      </c>
    </row>
    <row spans="1:4" r="301">
      <c t="s" r="A301" s="3">
        <v>864</v>
      </c>
    </row>
    <row spans="1:4" r="302">
      <c t="s" r="A302" s="4">
        <v>881</v>
      </c>
      <c t="s" r="B302" s="4">
        <v>341</v>
      </c>
    </row>
    <row spans="1:4" r="303">
      <c t="s" r="A303" s="4">
        <v>929</v>
      </c>
    </row>
    <row spans="1:4" r="304">
      <c t="s" r="A304" s="3">
        <v>864</v>
      </c>
    </row>
    <row spans="1:4" r="305">
      <c t="s" r="A305" s="4">
        <v>881</v>
      </c>
      <c t="s" r="B305" s="4">
        <v>354</v>
      </c>
    </row>
    <row spans="1:4" r="306">
      <c t="s" r="A306" s="4">
        <v>930</v>
      </c>
    </row>
    <row spans="1:4" r="307">
      <c t="s" r="A307" s="3">
        <v>864</v>
      </c>
    </row>
    <row spans="1:4" r="308">
      <c t="s" r="A308" s="4">
        <v>866</v>
      </c>
      <c t="n" r="D308" s="6">
        <v>705645</v>
      </c>
    </row>
    <row spans="1:4" r="309">
      <c t="s" r="A309" s="4">
        <v>868</v>
      </c>
      <c t="n" r="D309" s="6">
        <v>1264212</v>
      </c>
    </row>
    <row spans="1:4" r="310">
      <c t="s" r="A310" s="4">
        <v>870</v>
      </c>
      <c t="n" r="D310" s="6">
        <v>7024</v>
      </c>
    </row>
    <row spans="1:4" r="311">
      <c t="s" r="A311" s="4">
        <v>871</v>
      </c>
      <c t="n" r="B311" s="7">
        <v>1976881</v>
      </c>
    </row>
    <row spans="1:4" r="312">
      <c t="s" r="A312" s="4">
        <v>872</v>
      </c>
      <c t="n" r="D312" s="6">
        <v>0</v>
      </c>
    </row>
    <row spans="1:4" r="313">
      <c t="s" r="A313" s="4">
        <v>873</v>
      </c>
      <c t="n" r="D313" s="6">
        <v>705645</v>
      </c>
    </row>
    <row spans="1:4" r="314">
      <c t="s" r="A314" s="4">
        <v>874</v>
      </c>
      <c t="n" r="D314" s="6">
        <v>1271236</v>
      </c>
    </row>
    <row spans="1:4" r="315">
      <c t="s" r="A315" s="4">
        <v>875</v>
      </c>
      <c t="n" r="B315" s="7">
        <v>1976881</v>
      </c>
      <c t="n" r="D315" s="6">
        <v>1976881</v>
      </c>
    </row>
    <row spans="1:4" r="316">
      <c t="s" r="A316" s="4">
        <v>876</v>
      </c>
      <c t="n" r="D316" s="6">
        <v>82948</v>
      </c>
    </row>
    <row spans="1:4" r="317">
      <c t="s" r="A317" s="4">
        <v>883</v>
      </c>
      <c t="s" r="B317" s="4">
        <v>927</v>
      </c>
    </row>
    <row spans="1:4" r="318">
      <c t="s" r="A318" s="4">
        <v>931</v>
      </c>
    </row>
    <row spans="1:4" r="319">
      <c t="s" r="A319" s="3">
        <v>864</v>
      </c>
    </row>
    <row spans="1:4" r="320">
      <c t="s" r="A320" s="4">
        <v>881</v>
      </c>
      <c t="s" r="B320" s="4">
        <v>341</v>
      </c>
    </row>
    <row spans="1:4" r="321">
      <c t="s" r="A321" s="4">
        <v>932</v>
      </c>
    </row>
    <row spans="1:4" r="322">
      <c t="s" r="A322" s="3">
        <v>864</v>
      </c>
    </row>
    <row spans="1:4" r="323">
      <c t="s" r="A323" s="4">
        <v>881</v>
      </c>
      <c t="s" r="B323" s="4">
        <v>354</v>
      </c>
    </row>
    <row spans="1:4" r="324">
      <c t="s" r="A324" s="4">
        <v>933</v>
      </c>
    </row>
    <row spans="1:4" r="325">
      <c t="s" r="A325" s="3">
        <v>864</v>
      </c>
    </row>
    <row spans="1:4" r="326">
      <c t="s" r="A326" s="4">
        <v>866</v>
      </c>
      <c t="n" r="D326" s="6">
        <v>352587</v>
      </c>
    </row>
    <row spans="1:4" r="327">
      <c t="s" r="A327" s="4">
        <v>868</v>
      </c>
      <c t="n" r="D327" s="6">
        <v>1911330</v>
      </c>
    </row>
    <row spans="1:4" r="328">
      <c t="s" r="A328" s="4">
        <v>870</v>
      </c>
      <c t="n" r="D328" s="6">
        <v>0</v>
      </c>
    </row>
    <row spans="1:4" r="329">
      <c t="s" r="A329" s="4">
        <v>871</v>
      </c>
      <c t="n" r="B329" s="7">
        <v>2263917</v>
      </c>
    </row>
    <row spans="1:4" r="330">
      <c t="s" r="A330" s="4">
        <v>872</v>
      </c>
      <c t="n" r="D330" s="6">
        <v>0</v>
      </c>
    </row>
    <row spans="1:4" r="331">
      <c t="s" r="A331" s="4">
        <v>873</v>
      </c>
      <c t="n" r="D331" s="6">
        <v>352587</v>
      </c>
    </row>
    <row spans="1:4" r="332">
      <c t="s" r="A332" s="4">
        <v>874</v>
      </c>
      <c t="n" r="D332" s="6">
        <v>1911330</v>
      </c>
    </row>
    <row spans="1:4" r="333">
      <c t="s" r="A333" s="4">
        <v>875</v>
      </c>
      <c t="n" r="B333" s="7">
        <v>2263917</v>
      </c>
      <c t="n" r="D333" s="6">
        <v>2263917</v>
      </c>
    </row>
    <row spans="1:4" r="334">
      <c t="s" r="A334" s="4">
        <v>876</v>
      </c>
      <c t="n" r="D334" s="6">
        <v>102698</v>
      </c>
    </row>
    <row spans="1:4" r="335">
      <c t="s" r="A335" s="4">
        <v>883</v>
      </c>
      <c t="s" r="B335" s="4">
        <v>927</v>
      </c>
    </row>
    <row spans="1:4" r="336">
      <c t="s" r="A336" s="4">
        <v>934</v>
      </c>
    </row>
    <row spans="1:4" r="337">
      <c t="s" r="A337" s="3">
        <v>864</v>
      </c>
    </row>
    <row spans="1:4" r="338">
      <c t="s" r="A338" s="4">
        <v>881</v>
      </c>
      <c t="s" r="B338" s="4">
        <v>341</v>
      </c>
    </row>
    <row spans="1:4" r="339">
      <c t="s" r="A339" s="4">
        <v>935</v>
      </c>
    </row>
    <row spans="1:4" r="340">
      <c t="s" r="A340" s="3">
        <v>864</v>
      </c>
    </row>
    <row spans="1:4" r="341">
      <c t="s" r="A341" s="4">
        <v>881</v>
      </c>
      <c t="s" r="B341" s="4">
        <v>354</v>
      </c>
    </row>
    <row spans="1:4" r="342">
      <c t="s" r="A342" s="4">
        <v>936</v>
      </c>
    </row>
    <row spans="1:4" r="343">
      <c t="s" r="A343" s="3">
        <v>864</v>
      </c>
    </row>
    <row spans="1:4" r="344">
      <c t="s" r="A344" s="4">
        <v>866</v>
      </c>
      <c t="n" r="D344" s="6">
        <v>886829</v>
      </c>
    </row>
    <row spans="1:4" r="345">
      <c t="s" r="A345" s="4">
        <v>868</v>
      </c>
      <c t="n" r="D345" s="6">
        <v>1709665</v>
      </c>
    </row>
    <row spans="1:4" r="346">
      <c t="s" r="A346" s="4">
        <v>870</v>
      </c>
      <c t="n" r="D346" s="6">
        <v>10027</v>
      </c>
    </row>
    <row spans="1:4" r="347">
      <c t="s" r="A347" s="4">
        <v>871</v>
      </c>
      <c t="n" r="B347" s="7">
        <v>2606521</v>
      </c>
    </row>
    <row spans="1:4" r="348">
      <c t="s" r="A348" s="4">
        <v>872</v>
      </c>
      <c t="n" r="D348" s="6">
        <v>0</v>
      </c>
    </row>
    <row spans="1:4" r="349">
      <c t="s" r="A349" s="4">
        <v>873</v>
      </c>
      <c t="n" r="D349" s="6">
        <v>886829</v>
      </c>
    </row>
    <row spans="1:4" r="350">
      <c t="s" r="A350" s="4">
        <v>874</v>
      </c>
      <c t="n" r="D350" s="6">
        <v>1719692</v>
      </c>
    </row>
    <row spans="1:4" r="351">
      <c t="s" r="A351" s="4">
        <v>875</v>
      </c>
      <c t="n" r="B351" s="7">
        <v>2606521</v>
      </c>
      <c t="n" r="D351" s="6">
        <v>2606521</v>
      </c>
    </row>
    <row spans="1:4" r="352">
      <c t="s" r="A352" s="4">
        <v>876</v>
      </c>
      <c t="n" r="D352" s="6">
        <v>106561</v>
      </c>
    </row>
    <row spans="1:4" r="353">
      <c t="s" r="A353" s="4">
        <v>883</v>
      </c>
      <c t="s" r="B353" s="4">
        <v>927</v>
      </c>
    </row>
    <row spans="1:4" r="354">
      <c t="s" r="A354" s="4">
        <v>937</v>
      </c>
    </row>
    <row spans="1:4" r="355">
      <c t="s" r="A355" s="3">
        <v>864</v>
      </c>
    </row>
    <row spans="1:4" r="356">
      <c t="s" r="A356" s="4">
        <v>881</v>
      </c>
      <c t="s" r="B356" s="4">
        <v>341</v>
      </c>
    </row>
    <row spans="1:4" r="357">
      <c t="s" r="A357" s="4">
        <v>938</v>
      </c>
    </row>
    <row spans="1:4" r="358">
      <c t="s" r="A358" s="3">
        <v>864</v>
      </c>
    </row>
    <row spans="1:4" r="359">
      <c t="s" r="A359" s="4">
        <v>881</v>
      </c>
      <c t="s" r="B359" s="4">
        <v>354</v>
      </c>
    </row>
    <row spans="1:4" r="360">
      <c t="s" r="A360" s="4">
        <v>939</v>
      </c>
    </row>
    <row spans="1:4" r="361">
      <c t="s" r="A361" s="3">
        <v>864</v>
      </c>
    </row>
    <row spans="1:4" r="362">
      <c t="s" r="A362" s="4">
        <v>866</v>
      </c>
      <c t="n" r="D362" s="6">
        <v>1279700</v>
      </c>
    </row>
    <row spans="1:4" r="363">
      <c t="s" r="A363" s="4">
        <v>868</v>
      </c>
      <c t="n" r="D363" s="6">
        <v>1247952</v>
      </c>
    </row>
    <row spans="1:4" r="364">
      <c t="s" r="A364" s="4">
        <v>870</v>
      </c>
      <c t="n" r="D364" s="6">
        <v>0</v>
      </c>
    </row>
    <row spans="1:4" r="365">
      <c t="s" r="A365" s="4">
        <v>871</v>
      </c>
      <c t="n" r="B365" s="7">
        <v>2527652</v>
      </c>
    </row>
    <row spans="1:4" r="366">
      <c t="s" r="A366" s="4">
        <v>872</v>
      </c>
      <c t="n" r="D366" s="6">
        <v>0</v>
      </c>
    </row>
    <row spans="1:4" r="367">
      <c t="s" r="A367" s="4">
        <v>873</v>
      </c>
      <c t="n" r="D367" s="6">
        <v>1279700</v>
      </c>
    </row>
    <row spans="1:4" r="368">
      <c t="s" r="A368" s="4">
        <v>874</v>
      </c>
      <c t="n" r="D368" s="6">
        <v>1247952</v>
      </c>
    </row>
    <row spans="1:4" r="369">
      <c t="s" r="A369" s="4">
        <v>875</v>
      </c>
      <c t="n" r="B369" s="7">
        <v>2527652</v>
      </c>
      <c t="n" r="D369" s="6">
        <v>2527652</v>
      </c>
    </row>
    <row spans="1:4" r="370">
      <c t="s" r="A370" s="4">
        <v>876</v>
      </c>
      <c t="n" r="D370" s="6">
        <v>79194</v>
      </c>
    </row>
    <row spans="1:4" r="371">
      <c t="s" r="A371" s="4">
        <v>883</v>
      </c>
      <c t="s" r="B371" s="4">
        <v>927</v>
      </c>
    </row>
    <row spans="1:4" r="372">
      <c t="s" r="A372" s="4">
        <v>940</v>
      </c>
    </row>
    <row spans="1:4" r="373">
      <c t="s" r="A373" s="3">
        <v>864</v>
      </c>
    </row>
    <row spans="1:4" r="374">
      <c t="s" r="A374" s="4">
        <v>881</v>
      </c>
      <c t="s" r="B374" s="4">
        <v>341</v>
      </c>
    </row>
    <row spans="1:4" r="375">
      <c t="s" r="A375" s="4">
        <v>941</v>
      </c>
    </row>
    <row spans="1:4" r="376">
      <c t="s" r="A376" s="3">
        <v>864</v>
      </c>
    </row>
    <row spans="1:4" r="377">
      <c t="s" r="A377" s="4">
        <v>881</v>
      </c>
      <c t="s" r="B377" s="4">
        <v>354</v>
      </c>
    </row>
    <row spans="1:4" r="378">
      <c t="s" r="A378" s="4">
        <v>474</v>
      </c>
    </row>
    <row spans="1:4" r="379">
      <c t="s" r="A379" s="3">
        <v>864</v>
      </c>
    </row>
    <row spans="1:4" r="380">
      <c t="s" r="A380" s="4">
        <v>866</v>
      </c>
      <c t="n" r="D380" s="6">
        <v>2063671</v>
      </c>
    </row>
    <row spans="1:4" r="381">
      <c t="s" r="A381" s="4">
        <v>868</v>
      </c>
      <c t="n" r="D381" s="6">
        <v>4578838</v>
      </c>
    </row>
    <row spans="1:4" r="382">
      <c t="s" r="A382" s="4">
        <v>870</v>
      </c>
      <c t="n" r="D382" s="6">
        <v>0</v>
      </c>
    </row>
    <row spans="1:4" r="383">
      <c t="s" r="A383" s="4">
        <v>871</v>
      </c>
      <c t="n" r="B383" s="7">
        <v>6642509</v>
      </c>
    </row>
    <row spans="1:4" r="384">
      <c t="s" r="A384" s="4">
        <v>872</v>
      </c>
      <c t="n" r="D384" s="6">
        <v>0</v>
      </c>
    </row>
    <row spans="1:4" r="385">
      <c t="s" r="A385" s="4">
        <v>873</v>
      </c>
      <c t="n" r="D385" s="6">
        <v>2063671</v>
      </c>
    </row>
    <row spans="1:4" r="386">
      <c t="s" r="A386" s="4">
        <v>874</v>
      </c>
      <c t="n" r="D386" s="6">
        <v>4578838</v>
      </c>
    </row>
    <row spans="1:4" r="387">
      <c t="s" r="A387" s="4">
        <v>875</v>
      </c>
      <c t="n" r="B387" s="7">
        <v>6642509</v>
      </c>
      <c t="n" r="D387" s="6">
        <v>6642509</v>
      </c>
    </row>
    <row spans="1:4" r="388">
      <c t="s" r="A388" s="4">
        <v>876</v>
      </c>
      <c t="n" r="D388" s="6">
        <v>203174</v>
      </c>
    </row>
    <row spans="1:4" r="389">
      <c t="s" r="A389" s="4">
        <v>883</v>
      </c>
      <c t="s" r="B389" s="4">
        <v>942</v>
      </c>
    </row>
    <row spans="1:4" r="390">
      <c t="s" r="A390" s="4">
        <v>943</v>
      </c>
    </row>
    <row spans="1:4" r="391">
      <c t="s" r="A391" s="3">
        <v>864</v>
      </c>
    </row>
    <row spans="1:4" r="392">
      <c t="s" r="A392" s="4">
        <v>881</v>
      </c>
      <c t="s" r="B392" s="4">
        <v>341</v>
      </c>
    </row>
    <row spans="1:4" r="393">
      <c t="s" r="A393" s="4">
        <v>944</v>
      </c>
    </row>
    <row spans="1:4" r="394">
      <c t="s" r="A394" s="3">
        <v>864</v>
      </c>
    </row>
    <row spans="1:4" r="395">
      <c t="s" r="A395" s="4">
        <v>881</v>
      </c>
      <c t="s" r="B395" s="4">
        <v>354</v>
      </c>
    </row>
    <row spans="1:4" r="396">
      <c t="s" r="A396" s="4">
        <v>477</v>
      </c>
    </row>
    <row spans="1:4" r="397">
      <c t="s" r="A397" s="3">
        <v>864</v>
      </c>
    </row>
    <row spans="1:4" r="398">
      <c t="s" r="A398" s="4">
        <v>866</v>
      </c>
      <c t="n" r="D398" s="6">
        <v>1431484</v>
      </c>
    </row>
    <row spans="1:4" r="399">
      <c t="s" r="A399" s="4">
        <v>868</v>
      </c>
      <c t="n" r="D399" s="6">
        <v>2484653</v>
      </c>
    </row>
    <row spans="1:4" r="400">
      <c t="s" r="A400" s="4">
        <v>870</v>
      </c>
      <c t="n" r="D400" s="6">
        <v>0</v>
      </c>
    </row>
    <row spans="1:4" r="401">
      <c t="s" r="A401" s="4">
        <v>871</v>
      </c>
      <c t="n" r="B401" s="7">
        <v>3916137</v>
      </c>
    </row>
    <row spans="1:4" r="402">
      <c t="s" r="A402" s="4">
        <v>872</v>
      </c>
      <c t="n" r="D402" s="6">
        <v>0</v>
      </c>
    </row>
    <row spans="1:4" r="403">
      <c t="s" r="A403" s="4">
        <v>873</v>
      </c>
      <c t="n" r="D403" s="6">
        <v>1431484</v>
      </c>
    </row>
    <row spans="1:4" r="404">
      <c t="s" r="A404" s="4">
        <v>874</v>
      </c>
      <c t="n" r="D404" s="6">
        <v>2484653</v>
      </c>
    </row>
    <row spans="1:4" r="405">
      <c t="s" r="A405" s="4">
        <v>875</v>
      </c>
      <c t="n" r="B405" s="7">
        <v>3916137</v>
      </c>
      <c t="n" r="D405" s="6">
        <v>3916137</v>
      </c>
    </row>
    <row spans="1:4" r="406">
      <c t="s" r="A406" s="4">
        <v>876</v>
      </c>
      <c t="n" r="D406" s="6">
        <v>115580</v>
      </c>
    </row>
    <row spans="1:4" r="407">
      <c t="s" r="A407" s="4">
        <v>883</v>
      </c>
      <c t="s" r="B407" s="4">
        <v>942</v>
      </c>
    </row>
    <row spans="1:4" r="408">
      <c t="s" r="A408" s="4">
        <v>945</v>
      </c>
    </row>
    <row spans="1:4" r="409">
      <c t="s" r="A409" s="3">
        <v>864</v>
      </c>
    </row>
    <row spans="1:4" r="410">
      <c t="s" r="A410" s="4">
        <v>881</v>
      </c>
      <c t="s" r="B410" s="4">
        <v>341</v>
      </c>
    </row>
    <row spans="1:4" r="411">
      <c t="s" r="A411" s="4">
        <v>946</v>
      </c>
    </row>
    <row spans="1:4" r="412">
      <c t="s" r="A412" s="3">
        <v>864</v>
      </c>
    </row>
    <row spans="1:4" r="413">
      <c t="s" r="A413" s="4">
        <v>881</v>
      </c>
      <c t="s" r="B413" s="4">
        <v>354</v>
      </c>
    </row>
    <row spans="1:4" r="414">
      <c t="s" r="A414" s="4">
        <v>479</v>
      </c>
    </row>
    <row spans="1:4" r="415">
      <c t="s" r="A415" s="3">
        <v>864</v>
      </c>
    </row>
    <row spans="1:4" r="416">
      <c t="s" r="A416" s="4">
        <v>866</v>
      </c>
      <c t="n" r="D416" s="6">
        <v>791933</v>
      </c>
    </row>
    <row spans="1:4" r="417">
      <c t="s" r="A417" s="4">
        <v>868</v>
      </c>
      <c t="n" r="D417" s="6">
        <v>6920539</v>
      </c>
    </row>
    <row spans="1:4" r="418">
      <c t="s" r="A418" s="4">
        <v>870</v>
      </c>
      <c t="n" r="D418" s="6">
        <v>82143</v>
      </c>
    </row>
    <row spans="1:4" r="419">
      <c t="s" r="A419" s="4">
        <v>871</v>
      </c>
      <c t="n" r="B419" s="7">
        <v>7794615</v>
      </c>
    </row>
    <row spans="1:4" r="420">
      <c t="s" r="A420" s="4">
        <v>872</v>
      </c>
      <c t="n" r="D420" s="6">
        <v>0</v>
      </c>
    </row>
    <row spans="1:4" r="421">
      <c t="s" r="A421" s="4">
        <v>873</v>
      </c>
      <c t="n" r="D421" s="6">
        <v>791933</v>
      </c>
    </row>
    <row spans="1:4" r="422">
      <c t="s" r="A422" s="4">
        <v>874</v>
      </c>
      <c t="n" r="D422" s="6">
        <v>7002682</v>
      </c>
    </row>
    <row spans="1:4" r="423">
      <c t="s" r="A423" s="4">
        <v>875</v>
      </c>
      <c t="n" r="B423" s="7">
        <v>7794615</v>
      </c>
      <c t="n" r="D423" s="6">
        <v>7794615</v>
      </c>
    </row>
    <row spans="1:4" r="424">
      <c t="s" r="A424" s="4">
        <v>876</v>
      </c>
      <c t="n" r="D424" s="6">
        <v>476697</v>
      </c>
    </row>
    <row spans="1:4" r="425">
      <c t="s" r="A425" s="4">
        <v>883</v>
      </c>
      <c t="s" r="B425" s="4">
        <v>947</v>
      </c>
    </row>
    <row spans="1:4" r="426">
      <c t="s" r="A426" s="4">
        <v>948</v>
      </c>
    </row>
    <row spans="1:4" r="427">
      <c t="s" r="A427" s="3">
        <v>864</v>
      </c>
    </row>
    <row spans="1:4" r="428">
      <c t="s" r="A428" s="4">
        <v>881</v>
      </c>
      <c t="s" r="B428" s="4">
        <v>341</v>
      </c>
    </row>
    <row spans="1:4" r="429">
      <c t="s" r="A429" s="4">
        <v>949</v>
      </c>
    </row>
    <row spans="1:4" r="430">
      <c t="s" r="A430" s="3">
        <v>864</v>
      </c>
    </row>
    <row spans="1:4" r="431">
      <c t="s" r="A431" s="4">
        <v>881</v>
      </c>
      <c t="s" r="B431" s="4">
        <v>354</v>
      </c>
    </row>
    <row spans="1:4" r="432">
      <c t="s" r="A432" s="4">
        <v>481</v>
      </c>
    </row>
    <row spans="1:4" r="433">
      <c t="s" r="A433" s="3">
        <v>864</v>
      </c>
    </row>
    <row spans="1:4" r="434">
      <c t="s" r="A434" s="4">
        <v>866</v>
      </c>
      <c t="n" r="D434" s="6">
        <v>390180</v>
      </c>
    </row>
    <row spans="1:4" r="435">
      <c t="s" r="A435" s="4">
        <v>868</v>
      </c>
      <c t="n" r="D435" s="6">
        <v>2647956</v>
      </c>
    </row>
    <row spans="1:4" r="436">
      <c t="s" r="A436" s="4">
        <v>870</v>
      </c>
      <c t="n" r="D436" s="6">
        <v>0</v>
      </c>
    </row>
    <row spans="1:4" r="437">
      <c t="s" r="A437" s="4">
        <v>871</v>
      </c>
      <c t="n" r="B437" s="7">
        <v>3038136</v>
      </c>
    </row>
    <row spans="1:4" r="438">
      <c t="s" r="A438" s="4">
        <v>872</v>
      </c>
      <c t="n" r="D438" s="6">
        <v>0</v>
      </c>
    </row>
    <row spans="1:4" r="439">
      <c t="s" r="A439" s="4">
        <v>873</v>
      </c>
      <c t="n" r="D439" s="6">
        <v>390180</v>
      </c>
    </row>
    <row spans="1:4" r="440">
      <c t="s" r="A440" s="4">
        <v>874</v>
      </c>
      <c t="n" r="D440" s="6">
        <v>2647956</v>
      </c>
    </row>
    <row spans="1:4" r="441">
      <c t="s" r="A441" s="4">
        <v>875</v>
      </c>
      <c t="n" r="B441" s="7">
        <v>3038136</v>
      </c>
      <c t="n" r="D441" s="6">
        <v>3038136</v>
      </c>
    </row>
    <row spans="1:4" r="442">
      <c t="s" r="A442" s="4">
        <v>876</v>
      </c>
      <c t="n" r="D442" s="6">
        <v>166640</v>
      </c>
    </row>
    <row spans="1:4" r="443">
      <c t="s" r="A443" s="4">
        <v>883</v>
      </c>
      <c t="s" r="B443" s="4">
        <v>950</v>
      </c>
    </row>
    <row spans="1:4" r="444">
      <c t="s" r="A444" s="4">
        <v>951</v>
      </c>
    </row>
    <row spans="1:4" r="445">
      <c t="s" r="A445" s="3">
        <v>864</v>
      </c>
    </row>
    <row spans="1:4" r="446">
      <c t="s" r="A446" s="4">
        <v>881</v>
      </c>
      <c t="s" r="B446" s="4">
        <v>341</v>
      </c>
    </row>
    <row spans="1:4" r="447">
      <c t="s" r="A447" s="4">
        <v>952</v>
      </c>
    </row>
    <row spans="1:4" r="448">
      <c t="s" r="A448" s="3">
        <v>864</v>
      </c>
    </row>
    <row spans="1:4" r="449">
      <c t="s" r="A449" s="4">
        <v>881</v>
      </c>
      <c t="s" r="B449" s="4">
        <v>354</v>
      </c>
    </row>
    <row spans="1:4" r="450">
      <c t="s" r="A450" s="4">
        <v>483</v>
      </c>
    </row>
    <row spans="1:4" r="451">
      <c t="s" r="A451" s="3">
        <v>864</v>
      </c>
    </row>
    <row spans="1:4" r="452">
      <c t="s" r="A452" s="4">
        <v>866</v>
      </c>
      <c t="n" r="D452" s="6">
        <v>893852</v>
      </c>
    </row>
    <row spans="1:4" r="453">
      <c t="s" r="A453" s="4">
        <v>868</v>
      </c>
      <c t="n" r="D453" s="6">
        <v>0</v>
      </c>
    </row>
    <row spans="1:4" r="454">
      <c t="s" r="A454" s="4">
        <v>870</v>
      </c>
      <c t="n" r="D454" s="6">
        <v>0</v>
      </c>
    </row>
    <row spans="1:4" r="455">
      <c t="s" r="A455" s="4">
        <v>871</v>
      </c>
      <c t="n" r="B455" s="7">
        <v>893852</v>
      </c>
    </row>
    <row spans="1:4" r="456">
      <c t="s" r="A456" s="4">
        <v>872</v>
      </c>
      <c t="n" r="D456" s="6">
        <v>0</v>
      </c>
    </row>
    <row spans="1:4" r="457">
      <c t="s" r="A457" s="4">
        <v>873</v>
      </c>
      <c t="n" r="D457" s="6">
        <v>893852</v>
      </c>
    </row>
    <row spans="1:4" r="458">
      <c t="s" r="A458" s="4">
        <v>874</v>
      </c>
      <c t="n" r="D458" s="6">
        <v>0</v>
      </c>
    </row>
    <row spans="1:4" r="459">
      <c t="s" r="A459" s="4">
        <v>875</v>
      </c>
      <c t="n" r="B459" s="7">
        <v>893852</v>
      </c>
      <c t="n" r="D459" s="6">
        <v>893852</v>
      </c>
    </row>
    <row spans="1:4" r="460">
      <c t="s" r="A460" s="4">
        <v>876</v>
      </c>
      <c t="n" r="D460" s="6">
        <v>0</v>
      </c>
    </row>
    <row spans="1:4" r="461">
      <c t="s" r="A461" s="4">
        <v>883</v>
      </c>
      <c t="s" r="B461" s="4">
        <v>953</v>
      </c>
    </row>
    <row spans="1:4" r="462">
      <c t="s" r="A462" s="4">
        <v>954</v>
      </c>
    </row>
    <row spans="1:4" r="463">
      <c t="s" r="A463" s="3">
        <v>864</v>
      </c>
    </row>
    <row spans="1:4" r="464">
      <c t="s" r="A464" s="4">
        <v>881</v>
      </c>
      <c t="s" r="B464" s="4">
        <v>955</v>
      </c>
    </row>
    <row spans="1:4" r="465">
      <c t="s" r="A465" s="4">
        <v>956</v>
      </c>
    </row>
    <row spans="1:4" r="466">
      <c t="s" r="A466" s="3">
        <v>864</v>
      </c>
    </row>
    <row spans="1:4" r="467">
      <c t="s" r="A467" s="4">
        <v>881</v>
      </c>
      <c t="s" r="B467" s="4">
        <v>955</v>
      </c>
    </row>
    <row spans="1:4" r="468">
      <c t="s" r="A468" s="4">
        <v>602</v>
      </c>
    </row>
    <row spans="1:4" r="469">
      <c t="s" r="A469" s="3">
        <v>864</v>
      </c>
    </row>
    <row spans="1:4" r="470">
      <c t="s" r="A470" s="4">
        <v>866</v>
      </c>
      <c t="n" r="D470" s="6">
        <v>2395000</v>
      </c>
    </row>
    <row spans="1:4" r="471">
      <c t="s" r="A471" s="4">
        <v>868</v>
      </c>
      <c t="n" r="D471" s="6">
        <v>0</v>
      </c>
    </row>
    <row spans="1:4" r="472">
      <c t="s" r="A472" s="4">
        <v>870</v>
      </c>
      <c t="n" r="D472" s="6">
        <v>0</v>
      </c>
    </row>
    <row spans="1:4" r="473">
      <c t="s" r="A473" s="4">
        <v>871</v>
      </c>
      <c t="n" r="B473" s="7">
        <v>2395000</v>
      </c>
    </row>
    <row spans="1:4" r="474">
      <c t="s" r="A474" s="4">
        <v>872</v>
      </c>
      <c t="n" r="D474" s="6">
        <v>0</v>
      </c>
    </row>
    <row spans="1:4" r="475">
      <c t="s" r="A475" s="4">
        <v>873</v>
      </c>
      <c t="n" r="D475" s="6">
        <v>2395000</v>
      </c>
    </row>
    <row spans="1:4" r="476">
      <c t="s" r="A476" s="4">
        <v>874</v>
      </c>
      <c t="n" r="D476" s="6">
        <v>0</v>
      </c>
    </row>
    <row spans="1:4" r="477">
      <c t="s" r="A477" s="4">
        <v>875</v>
      </c>
      <c t="n" r="B477" s="7">
        <v>2395000</v>
      </c>
      <c t="n" r="D477" s="6">
        <v>2395000</v>
      </c>
    </row>
    <row spans="1:4" r="478">
      <c t="s" r="A478" s="4">
        <v>876</v>
      </c>
      <c t="n" r="D478" s="6">
        <v>0</v>
      </c>
    </row>
    <row spans="1:4" r="479">
      <c t="s" r="A479" s="4">
        <v>883</v>
      </c>
      <c t="s" r="B479" s="4">
        <v>953</v>
      </c>
    </row>
    <row spans="1:4" r="480">
      <c t="s" r="A480" s="4">
        <v>957</v>
      </c>
    </row>
    <row spans="1:4" r="481">
      <c t="s" r="A481" s="3">
        <v>864</v>
      </c>
    </row>
    <row spans="1:4" r="482">
      <c t="s" r="A482" s="4">
        <v>881</v>
      </c>
      <c t="s" r="B482" s="4">
        <v>955</v>
      </c>
    </row>
    <row spans="1:4" r="483">
      <c t="s" r="A483" s="4">
        <v>958</v>
      </c>
    </row>
    <row spans="1:4" r="484">
      <c t="s" r="A484" s="3">
        <v>864</v>
      </c>
    </row>
    <row spans="1:4" r="485">
      <c t="s" r="A485" s="4">
        <v>881</v>
      </c>
      <c t="s" r="B485" s="4">
        <v>955</v>
      </c>
    </row>
    <row spans="1:4" r="486">
      <c t="s" r="A486" s="4">
        <v>486</v>
      </c>
    </row>
    <row spans="1:4" r="487">
      <c t="s" r="A487" s="3">
        <v>864</v>
      </c>
    </row>
    <row spans="1:4" r="488">
      <c t="s" r="A488" s="4">
        <v>866</v>
      </c>
      <c t="n" r="D488" s="6">
        <v>908066</v>
      </c>
    </row>
    <row spans="1:4" r="489">
      <c t="s" r="A489" s="4">
        <v>868</v>
      </c>
      <c t="n" r="D489" s="6">
        <v>0</v>
      </c>
    </row>
    <row spans="1:4" r="490">
      <c t="s" r="A490" s="4">
        <v>870</v>
      </c>
      <c t="n" r="D490" s="6">
        <v>0</v>
      </c>
    </row>
    <row spans="1:4" r="491">
      <c t="s" r="A491" s="4">
        <v>871</v>
      </c>
      <c t="n" r="B491" s="7">
        <v>908066</v>
      </c>
    </row>
    <row spans="1:4" r="492">
      <c t="s" r="A492" s="4">
        <v>872</v>
      </c>
      <c t="n" r="D492" s="6">
        <v>0</v>
      </c>
    </row>
    <row spans="1:4" r="493">
      <c t="s" r="A493" s="4">
        <v>873</v>
      </c>
      <c t="n" r="D493" s="6">
        <v>908066</v>
      </c>
    </row>
    <row spans="1:4" r="494">
      <c t="s" r="A494" s="4">
        <v>874</v>
      </c>
      <c t="n" r="D494" s="6">
        <v>0</v>
      </c>
    </row>
    <row spans="1:4" r="495">
      <c t="s" r="A495" s="4">
        <v>875</v>
      </c>
      <c t="n" r="B495" s="7">
        <v>908066</v>
      </c>
      <c t="n" r="D495" s="6">
        <v>908066</v>
      </c>
    </row>
    <row spans="1:4" r="496">
      <c t="s" r="A496" s="4">
        <v>876</v>
      </c>
      <c t="n" r="D496" s="6">
        <v>0</v>
      </c>
    </row>
    <row spans="1:4" r="497">
      <c t="s" r="A497" s="4">
        <v>883</v>
      </c>
      <c t="s" r="B497" s="4">
        <v>953</v>
      </c>
    </row>
    <row spans="1:4" r="498">
      <c t="s" r="A498" s="4">
        <v>959</v>
      </c>
    </row>
    <row spans="1:4" r="499">
      <c t="s" r="A499" s="3">
        <v>864</v>
      </c>
    </row>
    <row spans="1:4" r="500">
      <c t="s" r="A500" s="4">
        <v>881</v>
      </c>
      <c t="s" r="B500" s="4">
        <v>955</v>
      </c>
    </row>
    <row spans="1:4" r="501">
      <c t="s" r="A501" s="4">
        <v>960</v>
      </c>
    </row>
    <row spans="1:4" r="502">
      <c t="s" r="A502" s="3">
        <v>864</v>
      </c>
    </row>
    <row spans="1:4" r="503">
      <c t="s" r="A503" s="4">
        <v>881</v>
      </c>
      <c t="s" r="B503" s="4">
        <v>955</v>
      </c>
    </row>
    <row spans="1:4" r="504">
      <c t="s" r="A504" s="4">
        <v>488</v>
      </c>
    </row>
    <row spans="1:4" r="505">
      <c t="s" r="A505" s="3">
        <v>864</v>
      </c>
    </row>
    <row spans="1:4" r="506">
      <c t="s" r="A506" s="4">
        <v>866</v>
      </c>
      <c t="n" r="D506" s="6">
        <v>1521133</v>
      </c>
    </row>
    <row spans="1:4" r="507">
      <c t="s" r="A507" s="4">
        <v>868</v>
      </c>
      <c t="n" r="D507" s="6">
        <v>6754803</v>
      </c>
    </row>
    <row spans="1:4" r="508">
      <c t="s" r="A508" s="4">
        <v>870</v>
      </c>
      <c t="n" r="D508" s="6">
        <v>0</v>
      </c>
    </row>
    <row spans="1:4" r="509">
      <c t="s" r="A509" s="4">
        <v>871</v>
      </c>
      <c t="n" r="B509" s="7">
        <v>8275936</v>
      </c>
    </row>
    <row spans="1:4" r="510">
      <c t="s" r="A510" s="4">
        <v>872</v>
      </c>
      <c t="n" r="D510" s="6">
        <v>0</v>
      </c>
    </row>
    <row spans="1:4" r="511">
      <c t="s" r="A511" s="4">
        <v>873</v>
      </c>
      <c t="n" r="D511" s="6">
        <v>1521133</v>
      </c>
    </row>
    <row spans="1:4" r="512">
      <c t="s" r="A512" s="4">
        <v>874</v>
      </c>
      <c t="n" r="D512" s="6">
        <v>6754803</v>
      </c>
    </row>
    <row spans="1:4" r="513">
      <c t="s" r="A513" s="4">
        <v>875</v>
      </c>
      <c t="n" r="B513" s="7">
        <v>8275936</v>
      </c>
      <c t="n" r="D513" s="6">
        <v>8275936</v>
      </c>
    </row>
    <row spans="1:4" r="514">
      <c t="s" r="A514" s="4">
        <v>876</v>
      </c>
      <c t="n" r="D514" s="6">
        <v>342019</v>
      </c>
    </row>
    <row spans="1:4" r="515">
      <c t="s" r="A515" s="4">
        <v>883</v>
      </c>
      <c t="s" r="B515" s="4">
        <v>961</v>
      </c>
    </row>
    <row spans="1:4" r="516">
      <c t="s" r="A516" s="4">
        <v>962</v>
      </c>
    </row>
    <row spans="1:4" r="517">
      <c t="s" r="A517" s="3">
        <v>864</v>
      </c>
    </row>
    <row spans="1:4" r="518">
      <c t="s" r="A518" s="4">
        <v>881</v>
      </c>
      <c t="s" r="B518" s="4">
        <v>341</v>
      </c>
    </row>
    <row spans="1:4" r="519">
      <c t="s" r="A519" s="4">
        <v>963</v>
      </c>
    </row>
    <row spans="1:4" r="520">
      <c t="s" r="A520" s="3">
        <v>864</v>
      </c>
    </row>
    <row spans="1:4" r="521">
      <c t="s" r="A521" s="4">
        <v>881</v>
      </c>
      <c t="s" r="B521" s="4">
        <v>354</v>
      </c>
    </row>
    <row spans="1:4" r="522">
      <c t="s" r="A522" s="4">
        <v>490</v>
      </c>
    </row>
    <row spans="1:4" r="523">
      <c t="s" r="A523" s="3">
        <v>864</v>
      </c>
    </row>
    <row spans="1:4" r="524">
      <c t="s" r="A524" s="4">
        <v>866</v>
      </c>
      <c t="n" r="D524" s="6">
        <v>922439</v>
      </c>
    </row>
    <row spans="1:4" r="525">
      <c t="s" r="A525" s="4">
        <v>868</v>
      </c>
      <c t="n" r="D525" s="6">
        <v>2856365</v>
      </c>
    </row>
    <row spans="1:4" r="526">
      <c t="s" r="A526" s="4">
        <v>870</v>
      </c>
      <c t="n" r="D526" s="6">
        <v>0</v>
      </c>
    </row>
    <row spans="1:4" r="527">
      <c t="s" r="A527" s="4">
        <v>871</v>
      </c>
      <c t="n" r="B527" s="7">
        <v>3778804</v>
      </c>
    </row>
    <row spans="1:4" r="528">
      <c t="s" r="A528" s="4">
        <v>872</v>
      </c>
      <c t="n" r="D528" s="6">
        <v>0</v>
      </c>
    </row>
    <row spans="1:4" r="529">
      <c t="s" r="A529" s="4">
        <v>873</v>
      </c>
      <c t="n" r="D529" s="6">
        <v>922439</v>
      </c>
    </row>
    <row spans="1:4" r="530">
      <c t="s" r="A530" s="4">
        <v>874</v>
      </c>
      <c t="n" r="D530" s="6">
        <v>2856365</v>
      </c>
    </row>
    <row spans="1:4" r="531">
      <c t="s" r="A531" s="4">
        <v>875</v>
      </c>
      <c t="n" r="B531" s="7">
        <v>3778804</v>
      </c>
      <c t="n" r="D531" s="6">
        <v>3778804</v>
      </c>
    </row>
    <row spans="1:4" r="532">
      <c t="s" r="A532" s="4">
        <v>876</v>
      </c>
      <c t="n" r="D532" s="6">
        <v>102520</v>
      </c>
    </row>
    <row spans="1:4" r="533">
      <c t="s" r="A533" s="4">
        <v>883</v>
      </c>
      <c t="s" r="B533" s="4">
        <v>964</v>
      </c>
    </row>
    <row spans="1:4" r="534">
      <c t="s" r="A534" s="4">
        <v>965</v>
      </c>
    </row>
    <row spans="1:4" r="535">
      <c t="s" r="A535" s="3">
        <v>864</v>
      </c>
    </row>
    <row spans="1:4" r="536">
      <c t="s" r="A536" s="4">
        <v>881</v>
      </c>
      <c t="s" r="B536" s="4">
        <v>341</v>
      </c>
    </row>
    <row spans="1:4" r="537">
      <c t="s" r="A537" s="4">
        <v>966</v>
      </c>
    </row>
    <row spans="1:4" r="538">
      <c t="s" r="A538" s="3">
        <v>864</v>
      </c>
    </row>
    <row spans="1:4" r="539">
      <c t="s" r="A539" s="4">
        <v>881</v>
      </c>
      <c t="s" r="B539" s="4">
        <v>354</v>
      </c>
    </row>
    <row spans="1:4" r="540">
      <c t="s" r="A540" s="4">
        <v>493</v>
      </c>
    </row>
    <row spans="1:4" r="541">
      <c t="s" r="A541" s="3">
        <v>864</v>
      </c>
    </row>
    <row spans="1:4" r="542">
      <c t="s" r="A542" s="4">
        <v>866</v>
      </c>
      <c t="n" r="D542" s="6">
        <v>1658454</v>
      </c>
    </row>
    <row spans="1:4" r="543">
      <c t="s" r="A543" s="4">
        <v>868</v>
      </c>
      <c t="n" r="D543" s="6">
        <v>2756142</v>
      </c>
    </row>
    <row spans="1:4" r="544">
      <c t="s" r="A544" s="4">
        <v>870</v>
      </c>
      <c t="n" r="D544" s="6">
        <v>0</v>
      </c>
    </row>
    <row spans="1:4" r="545">
      <c t="s" r="A545" s="4">
        <v>871</v>
      </c>
      <c t="n" r="B545" s="7">
        <v>4414596</v>
      </c>
    </row>
    <row spans="1:4" r="546">
      <c t="s" r="A546" s="4">
        <v>872</v>
      </c>
      <c t="n" r="D546" s="6">
        <v>0</v>
      </c>
    </row>
    <row spans="1:4" r="547">
      <c t="s" r="A547" s="4">
        <v>873</v>
      </c>
      <c t="n" r="D547" s="6">
        <v>1658454</v>
      </c>
    </row>
    <row spans="1:4" r="548">
      <c t="s" r="A548" s="4">
        <v>874</v>
      </c>
      <c t="n" r="D548" s="6">
        <v>2756142</v>
      </c>
    </row>
    <row spans="1:4" r="549">
      <c t="s" r="A549" s="4">
        <v>875</v>
      </c>
      <c t="n" r="B549" s="7">
        <v>4414596</v>
      </c>
      <c t="n" r="D549" s="6">
        <v>4414596</v>
      </c>
    </row>
    <row spans="1:4" r="550">
      <c t="s" r="A550" s="4">
        <v>876</v>
      </c>
      <c t="n" r="D550" s="6">
        <v>114424</v>
      </c>
    </row>
    <row spans="1:4" r="551">
      <c t="s" r="A551" s="4">
        <v>883</v>
      </c>
      <c t="s" r="B551" s="4">
        <v>967</v>
      </c>
    </row>
    <row spans="1:4" r="552">
      <c t="s" r="A552" s="4">
        <v>968</v>
      </c>
    </row>
    <row spans="1:4" r="553">
      <c t="s" r="A553" s="3">
        <v>864</v>
      </c>
    </row>
    <row spans="1:4" r="554">
      <c t="s" r="A554" s="4">
        <v>881</v>
      </c>
      <c t="s" r="B554" s="4">
        <v>341</v>
      </c>
    </row>
    <row spans="1:4" r="555">
      <c t="s" r="A555" s="4">
        <v>969</v>
      </c>
    </row>
    <row spans="1:4" r="556">
      <c t="s" r="A556" s="3">
        <v>864</v>
      </c>
    </row>
    <row spans="1:4" r="557">
      <c t="s" r="A557" s="4">
        <v>881</v>
      </c>
      <c t="s" r="B557" s="4">
        <v>354</v>
      </c>
    </row>
    <row spans="1:4" r="558">
      <c t="s" r="A558" s="4">
        <v>492</v>
      </c>
    </row>
    <row spans="1:4" r="559">
      <c t="s" r="A559" s="3">
        <v>864</v>
      </c>
    </row>
    <row spans="1:4" r="560">
      <c t="s" r="A560" s="4">
        <v>866</v>
      </c>
      <c t="n" r="D560" s="6">
        <v>1546482</v>
      </c>
    </row>
    <row spans="1:4" r="561">
      <c t="s" r="A561" s="4">
        <v>868</v>
      </c>
      <c t="n" r="D561" s="6">
        <v>6833967</v>
      </c>
    </row>
    <row spans="1:4" r="562">
      <c t="s" r="A562" s="4">
        <v>870</v>
      </c>
      <c t="n" r="D562" s="6">
        <v>10600</v>
      </c>
    </row>
    <row spans="1:4" r="563">
      <c t="s" r="A563" s="4">
        <v>871</v>
      </c>
      <c t="n" r="B563" s="7">
        <v>8391049</v>
      </c>
    </row>
    <row spans="1:4" r="564">
      <c t="s" r="A564" s="4">
        <v>872</v>
      </c>
      <c t="n" r="D564" s="6">
        <v>0</v>
      </c>
    </row>
    <row spans="1:4" r="565">
      <c t="s" r="A565" s="4">
        <v>873</v>
      </c>
      <c t="n" r="D565" s="6">
        <v>1546482</v>
      </c>
    </row>
    <row spans="1:4" r="566">
      <c t="s" r="A566" s="4">
        <v>874</v>
      </c>
      <c t="n" r="D566" s="6">
        <v>6844567</v>
      </c>
    </row>
    <row spans="1:4" r="567">
      <c t="s" r="A567" s="4">
        <v>875</v>
      </c>
      <c t="n" r="B567" s="7">
        <v>8391049</v>
      </c>
      <c t="n" r="D567" s="6">
        <v>8391049</v>
      </c>
    </row>
    <row spans="1:4" r="568">
      <c t="s" r="A568" s="4">
        <v>876</v>
      </c>
      <c t="n" r="D568" s="6">
        <v>291990</v>
      </c>
    </row>
    <row spans="1:4" r="569">
      <c t="s" r="A569" s="4">
        <v>883</v>
      </c>
      <c t="s" r="B569" s="4">
        <v>970</v>
      </c>
    </row>
    <row spans="1:4" r="570">
      <c t="s" r="A570" s="4">
        <v>971</v>
      </c>
    </row>
    <row spans="1:4" r="571">
      <c t="s" r="A571" s="3">
        <v>864</v>
      </c>
    </row>
    <row spans="1:4" r="572">
      <c t="s" r="A572" s="4">
        <v>881</v>
      </c>
      <c t="s" r="B572" s="4">
        <v>341</v>
      </c>
    </row>
    <row spans="1:4" r="573">
      <c t="s" r="A573" s="4">
        <v>972</v>
      </c>
    </row>
    <row spans="1:4" r="574">
      <c t="s" r="A574" s="3">
        <v>864</v>
      </c>
    </row>
    <row spans="1:4" r="575">
      <c t="s" r="A575" s="4">
        <v>881</v>
      </c>
      <c t="s" r="B575" s="4">
        <v>354</v>
      </c>
    </row>
    <row spans="1:4" r="576">
      <c t="s" r="A576" s="4">
        <v>973</v>
      </c>
    </row>
    <row spans="1:4" r="577">
      <c t="s" r="A577" s="3">
        <v>864</v>
      </c>
    </row>
    <row spans="1:4" r="578">
      <c t="s" r="A578" s="4">
        <v>876</v>
      </c>
      <c t="n" r="D578" s="6">
        <v>0</v>
      </c>
    </row>
    <row spans="1:4" r="579">
      <c t="s" r="A579" s="4">
        <v>883</v>
      </c>
      <c t="s" r="B579" s="4">
        <v>974</v>
      </c>
    </row>
    <row spans="1:4" r="580">
      <c t="s" r="A580" s="4">
        <v>975</v>
      </c>
    </row>
    <row spans="1:4" r="581">
      <c t="s" r="A581" s="3">
        <v>864</v>
      </c>
    </row>
    <row spans="1:4" r="582">
      <c t="s" r="A582" s="4">
        <v>881</v>
      </c>
      <c t="s" r="B582" s="4">
        <v>955</v>
      </c>
    </row>
    <row spans="1:4" r="583">
      <c t="s" r="A583" s="4">
        <v>976</v>
      </c>
    </row>
    <row spans="1:4" r="584">
      <c t="s" r="A584" s="3">
        <v>864</v>
      </c>
    </row>
    <row spans="1:4" r="585">
      <c t="s" r="A585" s="4">
        <v>881</v>
      </c>
      <c t="s" r="B585" s="4">
        <v>955</v>
      </c>
    </row>
    <row spans="1:4" r="586">
      <c t="s" r="A586" s="4">
        <v>977</v>
      </c>
    </row>
    <row spans="1:4" r="587">
      <c t="s" r="A587" s="3">
        <v>864</v>
      </c>
    </row>
    <row spans="1:4" r="588">
      <c t="s" r="A588" s="4">
        <v>881</v>
      </c>
      <c t="s" r="B588" s="4">
        <v>955</v>
      </c>
    </row>
    <row spans="1:4" r="589">
      <c t="s" r="A589" s="4">
        <v>978</v>
      </c>
    </row>
    <row spans="1:4" r="590">
      <c t="s" r="A590" s="3">
        <v>864</v>
      </c>
    </row>
    <row spans="1:4" r="591">
      <c t="s" r="A591" s="4">
        <v>881</v>
      </c>
      <c t="s" r="B591" s="4">
        <v>955</v>
      </c>
    </row>
    <row spans="1:4" r="592">
      <c t="s" r="A592" s="4">
        <v>491</v>
      </c>
    </row>
    <row spans="1:4" r="593">
      <c t="s" r="A593" s="3">
        <v>864</v>
      </c>
    </row>
    <row spans="1:4" r="594">
      <c t="s" r="A594" s="4">
        <v>866</v>
      </c>
      <c t="n" r="D594" s="6">
        <v>2400000</v>
      </c>
    </row>
    <row spans="1:4" r="595">
      <c t="s" r="A595" s="4">
        <v>868</v>
      </c>
      <c t="n" r="D595" s="6">
        <v>0</v>
      </c>
    </row>
    <row spans="1:4" r="596">
      <c t="s" r="A596" s="4">
        <v>870</v>
      </c>
      <c t="n" r="D596" s="6">
        <v>18671</v>
      </c>
    </row>
    <row spans="1:4" r="597">
      <c t="s" r="A597" s="4">
        <v>871</v>
      </c>
      <c t="n" r="B597" s="7">
        <v>2418671</v>
      </c>
    </row>
    <row spans="1:4" r="598">
      <c t="s" r="A598" s="4">
        <v>872</v>
      </c>
      <c t="n" r="D598" s="6">
        <v>0</v>
      </c>
    </row>
    <row spans="1:4" r="599">
      <c t="s" r="A599" s="4">
        <v>873</v>
      </c>
      <c t="n" r="D599" s="6">
        <v>2418671</v>
      </c>
    </row>
    <row spans="1:4" r="600">
      <c t="s" r="A600" s="4">
        <v>874</v>
      </c>
      <c t="n" r="D600" s="6">
        <v>0</v>
      </c>
    </row>
    <row spans="1:4" r="601">
      <c t="s" r="A601" s="4">
        <v>875</v>
      </c>
      <c t="n" r="B601" s="6">
        <v>2418671</v>
      </c>
      <c t="n" r="D601" s="6">
        <v>2418671</v>
      </c>
    </row>
    <row spans="1:4" r="602">
      <c t="s" r="A602" s="4">
        <v>494</v>
      </c>
    </row>
    <row spans="1:4" r="603">
      <c t="s" r="A603" s="3">
        <v>864</v>
      </c>
    </row>
    <row spans="1:4" r="604">
      <c t="s" r="A604" s="4">
        <v>866</v>
      </c>
      <c t="n" r="D604" s="6">
        <v>250000</v>
      </c>
    </row>
    <row spans="1:4" r="605">
      <c t="s" r="A605" s="4">
        <v>868</v>
      </c>
      <c t="n" r="D605" s="6">
        <v>0</v>
      </c>
    </row>
    <row spans="1:4" r="606">
      <c t="s" r="A606" s="4">
        <v>870</v>
      </c>
      <c t="n" r="D606" s="6">
        <v>0</v>
      </c>
    </row>
    <row spans="1:4" r="607">
      <c t="s" r="A607" s="4">
        <v>871</v>
      </c>
      <c t="n" r="B607" s="6">
        <v>250000</v>
      </c>
    </row>
    <row spans="1:4" r="608">
      <c t="s" r="A608" s="4">
        <v>872</v>
      </c>
      <c t="n" r="D608" s="6">
        <v>0</v>
      </c>
    </row>
    <row spans="1:4" r="609">
      <c t="s" r="A609" s="4">
        <v>873</v>
      </c>
      <c t="n" r="D609" s="6">
        <v>250000</v>
      </c>
    </row>
    <row spans="1:4" r="610">
      <c t="s" r="A610" s="4">
        <v>874</v>
      </c>
      <c t="n" r="D610" s="6">
        <v>0</v>
      </c>
    </row>
    <row spans="1:4" r="611">
      <c t="s" r="A611" s="4">
        <v>875</v>
      </c>
      <c t="n" r="B611" s="7">
        <v>250000</v>
      </c>
      <c t="n" r="D611" s="6">
        <v>250000</v>
      </c>
    </row>
    <row spans="1:4" r="612">
      <c t="s" r="A612" s="4">
        <v>876</v>
      </c>
      <c t="n" r="D612" s="6">
        <v>0</v>
      </c>
    </row>
    <row spans="1:4" r="613">
      <c t="s" r="A613" s="4">
        <v>883</v>
      </c>
      <c t="s" r="B613" s="4">
        <v>979</v>
      </c>
    </row>
    <row spans="1:4" r="614">
      <c t="s" r="A614" s="4">
        <v>980</v>
      </c>
    </row>
    <row spans="1:4" r="615">
      <c t="s" r="A615" s="3">
        <v>864</v>
      </c>
    </row>
    <row spans="1:4" r="616">
      <c t="s" r="A616" s="4">
        <v>881</v>
      </c>
      <c t="s" r="B616" s="4">
        <v>955</v>
      </c>
    </row>
    <row spans="1:4" r="617">
      <c t="s" r="A617" s="4">
        <v>981</v>
      </c>
    </row>
    <row spans="1:4" r="618">
      <c t="s" r="A618" s="3">
        <v>864</v>
      </c>
    </row>
    <row spans="1:4" r="619">
      <c t="s" r="A619" s="4">
        <v>881</v>
      </c>
      <c t="s" r="B619" s="4">
        <v>955</v>
      </c>
    </row>
    <row spans="1:4" r="620">
      <c t="s" r="A620" s="4">
        <v>496</v>
      </c>
    </row>
    <row spans="1:4" r="621">
      <c t="s" r="A621" s="3">
        <v>864</v>
      </c>
    </row>
    <row spans="1:4" r="622">
      <c t="s" r="A622" s="4">
        <v>866</v>
      </c>
      <c t="n" r="D622" s="6">
        <v>1644000</v>
      </c>
    </row>
    <row spans="1:4" r="623">
      <c t="s" r="A623" s="4">
        <v>868</v>
      </c>
      <c t="n" r="D623" s="6">
        <v>0</v>
      </c>
    </row>
    <row spans="1:4" r="624">
      <c t="s" r="A624" s="4">
        <v>870</v>
      </c>
      <c t="n" r="D624" s="6">
        <v>185018</v>
      </c>
    </row>
    <row spans="1:4" r="625">
      <c t="s" r="A625" s="4">
        <v>871</v>
      </c>
      <c t="n" r="B625" s="7">
        <v>1829018</v>
      </c>
    </row>
    <row spans="1:4" r="626">
      <c t="s" r="A626" s="4">
        <v>872</v>
      </c>
      <c t="n" r="D626" s="6">
        <v>0</v>
      </c>
    </row>
    <row spans="1:4" r="627">
      <c t="s" r="A627" s="4">
        <v>873</v>
      </c>
      <c t="n" r="D627" s="6">
        <v>1644000</v>
      </c>
    </row>
    <row spans="1:4" r="628">
      <c t="s" r="A628" s="4">
        <v>874</v>
      </c>
      <c t="n" r="D628" s="6">
        <v>185018</v>
      </c>
    </row>
    <row spans="1:4" r="629">
      <c t="s" r="A629" s="4">
        <v>875</v>
      </c>
      <c t="n" r="B629" s="7">
        <v>1829018</v>
      </c>
      <c t="n" r="D629" s="6">
        <v>1829018</v>
      </c>
    </row>
    <row spans="1:4" r="630">
      <c t="s" r="A630" s="4">
        <v>876</v>
      </c>
      <c t="n" r="D630" s="6">
        <v>0</v>
      </c>
    </row>
    <row spans="1:4" r="631">
      <c t="s" r="A631" s="4">
        <v>883</v>
      </c>
      <c t="s" r="B631" s="4">
        <v>982</v>
      </c>
    </row>
    <row spans="1:4" r="632">
      <c t="s" r="A632" s="4">
        <v>497</v>
      </c>
    </row>
    <row spans="1:4" r="633">
      <c t="s" r="A633" s="3">
        <v>864</v>
      </c>
    </row>
    <row spans="1:4" r="634">
      <c t="s" r="A634" s="4">
        <v>866</v>
      </c>
      <c t="n" r="D634" s="6">
        <v>675317</v>
      </c>
    </row>
    <row spans="1:4" r="635">
      <c t="s" r="A635" s="4">
        <v>868</v>
      </c>
      <c t="n" r="D635" s="6">
        <v>9253152</v>
      </c>
    </row>
    <row spans="1:4" r="636">
      <c t="s" r="A636" s="4">
        <v>870</v>
      </c>
      <c t="n" r="D636" s="6">
        <v>0</v>
      </c>
    </row>
    <row spans="1:4" r="637">
      <c t="s" r="A637" s="4">
        <v>871</v>
      </c>
      <c t="n" r="B637" s="7">
        <v>9928469</v>
      </c>
    </row>
    <row spans="1:4" r="638">
      <c t="s" r="A638" s="4">
        <v>872</v>
      </c>
      <c t="n" r="D638" s="6">
        <v>0</v>
      </c>
    </row>
    <row spans="1:4" r="639">
      <c t="s" r="A639" s="4">
        <v>873</v>
      </c>
      <c t="n" r="D639" s="6">
        <v>675317</v>
      </c>
    </row>
    <row spans="1:4" r="640">
      <c t="s" r="A640" s="4">
        <v>874</v>
      </c>
      <c t="n" r="D640" s="6">
        <v>9253152</v>
      </c>
    </row>
    <row spans="1:4" r="641">
      <c t="s" r="A641" s="4">
        <v>875</v>
      </c>
      <c t="n" r="B641" s="7">
        <v>9928469</v>
      </c>
      <c t="n" r="D641" s="6">
        <v>9928469</v>
      </c>
    </row>
    <row spans="1:4" r="642">
      <c t="s" r="A642" s="4">
        <v>876</v>
      </c>
      <c t="n" r="D642" s="6">
        <v>321596</v>
      </c>
    </row>
    <row spans="1:4" r="643">
      <c t="s" r="A643" s="4">
        <v>883</v>
      </c>
      <c t="s" r="B643" s="4">
        <v>983</v>
      </c>
    </row>
    <row spans="1:4" r="644">
      <c t="s" r="A644" s="4">
        <v>498</v>
      </c>
    </row>
    <row spans="1:4" r="645">
      <c t="s" r="A645" s="3">
        <v>864</v>
      </c>
    </row>
    <row spans="1:4" r="646">
      <c t="s" r="A646" s="4">
        <v>866</v>
      </c>
      <c t="n" r="D646" s="6">
        <v>300000</v>
      </c>
    </row>
    <row spans="1:4" r="647">
      <c t="s" r="A647" s="4">
        <v>868</v>
      </c>
      <c t="n" r="D647" s="6">
        <v>0</v>
      </c>
    </row>
    <row spans="1:4" r="648">
      <c t="s" r="A648" s="4">
        <v>870</v>
      </c>
      <c t="n" r="D648" s="6">
        <v>8856</v>
      </c>
    </row>
    <row spans="1:4" r="649">
      <c t="s" r="A649" s="4">
        <v>871</v>
      </c>
      <c t="n" r="B649" s="7">
        <v>308856</v>
      </c>
    </row>
    <row spans="1:4" r="650">
      <c t="s" r="A650" s="4">
        <v>872</v>
      </c>
      <c t="n" r="D650" s="6">
        <v>0</v>
      </c>
    </row>
    <row spans="1:4" r="651">
      <c t="s" r="A651" s="4">
        <v>873</v>
      </c>
      <c t="n" r="D651" s="6">
        <v>300000</v>
      </c>
    </row>
    <row spans="1:4" r="652">
      <c t="s" r="A652" s="4">
        <v>874</v>
      </c>
      <c t="n" r="D652" s="6">
        <v>8856</v>
      </c>
    </row>
    <row spans="1:4" r="653">
      <c t="s" r="A653" s="4">
        <v>875</v>
      </c>
      <c t="n" r="B653" s="7">
        <v>308856</v>
      </c>
      <c t="n" r="D653" s="6">
        <v>308856</v>
      </c>
    </row>
    <row spans="1:4" r="654">
      <c t="s" r="A654" s="4">
        <v>876</v>
      </c>
      <c t="n" r="D654" s="6">
        <v>0</v>
      </c>
    </row>
    <row spans="1:4" r="655">
      <c t="s" r="A655" s="4">
        <v>883</v>
      </c>
      <c t="s" r="B655" s="4">
        <v>984</v>
      </c>
    </row>
    <row spans="1:4" r="656">
      <c t="s" r="A656" s="4">
        <v>499</v>
      </c>
    </row>
    <row spans="1:4" r="657">
      <c t="s" r="A657" s="3">
        <v>864</v>
      </c>
    </row>
    <row spans="1:4" r="658">
      <c t="s" r="A658" s="4">
        <v>866</v>
      </c>
      <c t="n" r="D658" s="6">
        <v>453746</v>
      </c>
    </row>
    <row spans="1:4" r="659">
      <c t="s" r="A659" s="4">
        <v>868</v>
      </c>
      <c t="n" r="D659" s="6">
        <v>7836903</v>
      </c>
    </row>
    <row spans="1:4" r="660">
      <c t="s" r="A660" s="4">
        <v>870</v>
      </c>
      <c t="n" r="D660" s="6">
        <v>0</v>
      </c>
    </row>
    <row spans="1:4" r="661">
      <c t="s" r="A661" s="4">
        <v>871</v>
      </c>
      <c t="n" r="B661" s="7">
        <v>8290649</v>
      </c>
    </row>
    <row spans="1:4" r="662">
      <c t="s" r="A662" s="4">
        <v>872</v>
      </c>
      <c t="n" r="D662" s="6">
        <v>0</v>
      </c>
    </row>
    <row spans="1:4" r="663">
      <c t="s" r="A663" s="4">
        <v>873</v>
      </c>
      <c t="n" r="D663" s="6">
        <v>453746</v>
      </c>
    </row>
    <row spans="1:4" r="664">
      <c t="s" r="A664" s="4">
        <v>874</v>
      </c>
      <c t="n" r="D664" s="6">
        <v>7836903</v>
      </c>
    </row>
    <row spans="1:4" r="665">
      <c t="s" r="A665" s="4">
        <v>875</v>
      </c>
      <c t="n" r="B665" s="7">
        <v>8290649</v>
      </c>
      <c t="n" r="D665" s="6">
        <v>8290649</v>
      </c>
    </row>
    <row spans="1:4" r="666">
      <c t="s" r="A666" s="4">
        <v>876</v>
      </c>
      <c t="n" r="D666" s="6">
        <v>214524</v>
      </c>
    </row>
    <row spans="1:4" r="667">
      <c t="s" r="A667" s="4">
        <v>883</v>
      </c>
      <c t="s" r="B667" s="4">
        <v>985</v>
      </c>
    </row>
    <row spans="1:4" r="668">
      <c t="s" r="A668" s="4">
        <v>501</v>
      </c>
    </row>
    <row spans="1:4" r="669">
      <c t="s" r="A669" s="3">
        <v>864</v>
      </c>
    </row>
    <row spans="1:4" r="670">
      <c t="s" r="A670" s="4">
        <v>866</v>
      </c>
      <c t="n" r="D670" s="6">
        <v>1023990</v>
      </c>
    </row>
    <row spans="1:4" r="671">
      <c t="s" r="A671" s="4">
        <v>868</v>
      </c>
      <c t="n" r="D671" s="6">
        <v>6400682</v>
      </c>
    </row>
    <row spans="1:4" r="672">
      <c t="s" r="A672" s="4">
        <v>870</v>
      </c>
      <c t="n" r="D672" s="6">
        <v>10595</v>
      </c>
    </row>
    <row spans="1:4" r="673">
      <c t="s" r="A673" s="4">
        <v>871</v>
      </c>
      <c t="n" r="B673" s="7">
        <v>7435267</v>
      </c>
    </row>
    <row spans="1:4" r="674">
      <c t="s" r="A674" s="4">
        <v>872</v>
      </c>
      <c t="n" r="D674" s="6">
        <v>0</v>
      </c>
    </row>
    <row spans="1:4" r="675">
      <c t="s" r="A675" s="4">
        <v>873</v>
      </c>
      <c t="n" r="D675" s="6">
        <v>1023990</v>
      </c>
    </row>
    <row spans="1:4" r="676">
      <c t="s" r="A676" s="4">
        <v>874</v>
      </c>
      <c t="n" r="D676" s="6">
        <v>6411277</v>
      </c>
    </row>
    <row spans="1:4" r="677">
      <c t="s" r="A677" s="4">
        <v>875</v>
      </c>
      <c t="n" r="B677" s="7">
        <v>7435267</v>
      </c>
      <c t="n" r="D677" s="6">
        <v>7435267</v>
      </c>
    </row>
    <row spans="1:4" r="678">
      <c t="s" r="A678" s="4">
        <v>876</v>
      </c>
      <c t="n" r="D678" s="6">
        <v>139192</v>
      </c>
    </row>
    <row spans="1:4" r="679">
      <c t="s" r="A679" s="4">
        <v>883</v>
      </c>
      <c t="s" r="B679" s="4">
        <v>986</v>
      </c>
    </row>
    <row spans="1:4" r="680">
      <c t="s" r="A680" s="4">
        <v>502</v>
      </c>
    </row>
    <row spans="1:4" r="681">
      <c t="s" r="A681" s="3">
        <v>864</v>
      </c>
    </row>
    <row spans="1:4" r="682">
      <c t="s" r="A682" s="4">
        <v>866</v>
      </c>
      <c t="n" r="D682" s="6">
        <v>2208501</v>
      </c>
    </row>
    <row spans="1:4" r="683">
      <c t="s" r="A683" s="4">
        <v>868</v>
      </c>
      <c t="n" r="D683" s="6">
        <v>12918517</v>
      </c>
    </row>
    <row spans="1:4" r="684">
      <c t="s" r="A684" s="4">
        <v>870</v>
      </c>
      <c t="n" r="D684" s="6">
        <v>257310</v>
      </c>
    </row>
    <row spans="1:4" r="685">
      <c t="s" r="A685" s="4">
        <v>871</v>
      </c>
      <c t="n" r="B685" s="7">
        <v>15384328</v>
      </c>
    </row>
    <row spans="1:4" r="686">
      <c t="s" r="A686" s="4">
        <v>872</v>
      </c>
      <c t="n" r="D686" s="6">
        <v>0</v>
      </c>
    </row>
    <row spans="1:4" r="687">
      <c t="s" r="A687" s="4">
        <v>873</v>
      </c>
      <c t="n" r="D687" s="6">
        <v>2208501</v>
      </c>
    </row>
    <row spans="1:4" r="688">
      <c t="s" r="A688" s="4">
        <v>874</v>
      </c>
      <c t="n" r="D688" s="6">
        <v>13175827</v>
      </c>
    </row>
    <row spans="1:4" r="689">
      <c t="s" r="A689" s="4">
        <v>875</v>
      </c>
      <c t="n" r="B689" s="7">
        <v>15384328</v>
      </c>
      <c t="n" r="D689" s="6">
        <v>15384328</v>
      </c>
    </row>
    <row spans="1:4" r="690">
      <c t="s" r="A690" s="4">
        <v>876</v>
      </c>
      <c t="n" r="D690" s="6">
        <v>441728</v>
      </c>
    </row>
    <row spans="1:4" r="691">
      <c t="s" r="A691" s="4">
        <v>883</v>
      </c>
      <c t="s" r="B691" s="4">
        <v>987</v>
      </c>
    </row>
    <row spans="1:4" r="692">
      <c t="s" r="A692" s="4">
        <v>503</v>
      </c>
    </row>
    <row spans="1:4" r="693">
      <c t="s" r="A693" s="3">
        <v>864</v>
      </c>
    </row>
    <row spans="1:4" r="694">
      <c t="s" r="A694" s="4">
        <v>866</v>
      </c>
      <c t="n" r="D694" s="6">
        <v>2604155</v>
      </c>
    </row>
    <row spans="1:4" r="695">
      <c t="s" r="A695" s="4">
        <v>868</v>
      </c>
      <c t="n" r="D695" s="6">
        <v>8283904</v>
      </c>
    </row>
    <row spans="1:4" r="696">
      <c t="s" r="A696" s="4">
        <v>870</v>
      </c>
      <c t="n" r="D696" s="6">
        <v>0</v>
      </c>
    </row>
    <row spans="1:4" r="697">
      <c t="s" r="A697" s="4">
        <v>871</v>
      </c>
      <c t="n" r="B697" s="7">
        <v>10888059</v>
      </c>
    </row>
    <row spans="1:4" r="698">
      <c t="s" r="A698" s="4">
        <v>872</v>
      </c>
      <c t="n" r="D698" s="6">
        <v>0</v>
      </c>
    </row>
    <row spans="1:4" r="699">
      <c t="s" r="A699" s="4">
        <v>873</v>
      </c>
      <c t="n" r="D699" s="6">
        <v>2604155</v>
      </c>
    </row>
    <row spans="1:4" r="700">
      <c t="s" r="A700" s="4">
        <v>874</v>
      </c>
      <c t="n" r="D700" s="6">
        <v>8283904</v>
      </c>
    </row>
    <row spans="1:4" r="701">
      <c t="s" r="A701" s="4">
        <v>875</v>
      </c>
      <c t="n" r="B701" s="7">
        <v>10888059</v>
      </c>
      <c t="n" r="D701" s="6">
        <v>10888059</v>
      </c>
    </row>
    <row spans="1:4" r="702">
      <c t="s" r="A702" s="4">
        <v>876</v>
      </c>
      <c t="n" r="D702" s="6">
        <v>130329</v>
      </c>
    </row>
    <row spans="1:4" r="703">
      <c t="s" r="A703" s="4">
        <v>883</v>
      </c>
      <c t="s" r="B703" s="4">
        <v>988</v>
      </c>
    </row>
    <row spans="1:4" r="704">
      <c t="s" r="A704" s="4">
        <v>504</v>
      </c>
    </row>
    <row spans="1:4" r="705">
      <c t="s" r="A705" s="3">
        <v>864</v>
      </c>
    </row>
    <row spans="1:4" r="706">
      <c t="s" r="A706" s="4">
        <v>866</v>
      </c>
      <c t="n" r="D706" s="6">
        <v>1153127</v>
      </c>
    </row>
    <row spans="1:4" r="707">
      <c t="s" r="A707" s="4">
        <v>868</v>
      </c>
      <c t="n" r="D707" s="6">
        <v>2809398</v>
      </c>
    </row>
    <row spans="1:4" r="708">
      <c t="s" r="A708" s="4">
        <v>870</v>
      </c>
      <c t="n" r="D708" s="6">
        <v>5000</v>
      </c>
    </row>
    <row spans="1:4" r="709">
      <c t="s" r="A709" s="4">
        <v>871</v>
      </c>
      <c t="n" r="B709" s="7">
        <v>3967525</v>
      </c>
    </row>
    <row spans="1:4" r="710">
      <c t="s" r="A710" s="4">
        <v>872</v>
      </c>
      <c t="n" r="D710" s="6">
        <v>0</v>
      </c>
    </row>
    <row spans="1:4" r="711">
      <c t="s" r="A711" s="4">
        <v>873</v>
      </c>
      <c t="n" r="D711" s="6">
        <v>1153127</v>
      </c>
    </row>
    <row spans="1:4" r="712">
      <c t="s" r="A712" s="4">
        <v>874</v>
      </c>
      <c t="n" r="D712" s="6">
        <v>2814398</v>
      </c>
    </row>
    <row spans="1:4" r="713">
      <c t="s" r="A713" s="4">
        <v>875</v>
      </c>
      <c t="n" r="B713" s="7">
        <v>3967525</v>
      </c>
      <c t="n" r="D713" s="6">
        <v>3967525</v>
      </c>
    </row>
    <row spans="1:4" r="714">
      <c t="s" r="A714" s="4">
        <v>876</v>
      </c>
      <c t="n" r="D714" s="6">
        <v>40850</v>
      </c>
    </row>
    <row spans="1:4" r="715">
      <c t="s" r="A715" s="4">
        <v>883</v>
      </c>
      <c t="s" r="B715" s="4">
        <v>988</v>
      </c>
    </row>
    <row spans="1:4" r="716">
      <c t="s" r="A716" s="4">
        <v>505</v>
      </c>
    </row>
    <row spans="1:4" r="717">
      <c t="s" r="A717" s="3">
        <v>864</v>
      </c>
    </row>
    <row spans="1:4" r="718">
      <c t="s" r="A718" s="4">
        <v>866</v>
      </c>
      <c t="n" r="D718" s="6">
        <v>2304937</v>
      </c>
    </row>
    <row spans="1:4" r="719">
      <c t="s" r="A719" s="4">
        <v>868</v>
      </c>
      <c t="n" r="D719" s="6">
        <v>0</v>
      </c>
    </row>
    <row spans="1:4" r="720">
      <c t="s" r="A720" s="4">
        <v>870</v>
      </c>
      <c t="n" r="D720" s="6">
        <v>278557</v>
      </c>
    </row>
    <row spans="1:4" r="721">
      <c t="s" r="A721" s="4">
        <v>871</v>
      </c>
      <c t="n" r="B721" s="7">
        <v>2583494</v>
      </c>
    </row>
    <row spans="1:4" r="722">
      <c t="s" r="A722" s="4">
        <v>872</v>
      </c>
      <c t="n" r="D722" s="6">
        <v>0</v>
      </c>
    </row>
    <row spans="1:4" r="723">
      <c t="s" r="A723" s="4">
        <v>873</v>
      </c>
      <c t="n" r="D723" s="6">
        <v>2304937</v>
      </c>
    </row>
    <row spans="1:4" r="724">
      <c t="s" r="A724" s="4">
        <v>874</v>
      </c>
      <c t="n" r="D724" s="6">
        <v>278557</v>
      </c>
    </row>
    <row spans="1:4" r="725">
      <c t="s" r="A725" s="4">
        <v>875</v>
      </c>
      <c t="n" r="B725" s="7">
        <v>2583494</v>
      </c>
      <c t="n" r="D725" s="6">
        <v>2583494</v>
      </c>
    </row>
    <row spans="1:4" r="726">
      <c t="s" r="A726" s="4">
        <v>876</v>
      </c>
      <c t="n" r="D726" s="6">
        <v>0</v>
      </c>
    </row>
    <row spans="1:4" r="727">
      <c t="s" r="A727" s="4">
        <v>883</v>
      </c>
      <c t="s" r="B727" s="4">
        <v>988</v>
      </c>
    </row>
    <row spans="1:4" r="728">
      <c t="s" r="A728" s="4">
        <v>506</v>
      </c>
    </row>
    <row spans="1:4" r="729">
      <c t="s" r="A729" s="3">
        <v>864</v>
      </c>
    </row>
    <row spans="1:4" r="730">
      <c t="s" r="A730" s="4">
        <v>866</v>
      </c>
      <c t="n" r="D730" s="6">
        <v>894835</v>
      </c>
    </row>
    <row spans="1:4" r="731">
      <c t="s" r="A731" s="4">
        <v>868</v>
      </c>
      <c t="n" r="D731" s="6">
        <v>4111707</v>
      </c>
    </row>
    <row spans="1:4" r="732">
      <c t="s" r="A732" s="4">
        <v>870</v>
      </c>
      <c t="n" r="D732" s="6">
        <v>0</v>
      </c>
    </row>
    <row spans="1:4" r="733">
      <c t="s" r="A733" s="4">
        <v>871</v>
      </c>
      <c t="n" r="B733" s="7">
        <v>5006542</v>
      </c>
    </row>
    <row spans="1:4" r="734">
      <c t="s" r="A734" s="4">
        <v>872</v>
      </c>
      <c t="n" r="D734" s="6">
        <v>0</v>
      </c>
    </row>
    <row spans="1:4" r="735">
      <c t="s" r="A735" s="4">
        <v>873</v>
      </c>
      <c t="n" r="D735" s="6">
        <v>894835</v>
      </c>
    </row>
    <row spans="1:4" r="736">
      <c t="s" r="A736" s="4">
        <v>874</v>
      </c>
      <c t="n" r="D736" s="6">
        <v>4111707</v>
      </c>
    </row>
    <row spans="1:4" r="737">
      <c t="s" r="A737" s="4">
        <v>875</v>
      </c>
      <c t="n" r="B737" s="7">
        <v>5006542</v>
      </c>
      <c t="n" r="D737" s="6">
        <v>5006542</v>
      </c>
    </row>
    <row spans="1:4" r="738">
      <c t="s" r="A738" s="4">
        <v>876</v>
      </c>
      <c t="n" r="D738" s="6">
        <v>98924</v>
      </c>
    </row>
    <row spans="1:4" r="739">
      <c t="s" r="A739" s="4">
        <v>883</v>
      </c>
      <c t="s" r="B739" s="4">
        <v>989</v>
      </c>
    </row>
    <row spans="1:4" r="740">
      <c t="s" r="A740" s="4">
        <v>508</v>
      </c>
    </row>
    <row spans="1:4" r="741">
      <c t="s" r="A741" s="3">
        <v>864</v>
      </c>
    </row>
    <row spans="1:4" r="742">
      <c t="s" r="A742" s="4">
        <v>866</v>
      </c>
      <c t="n" r="D742" s="6">
        <v>1182887</v>
      </c>
    </row>
    <row spans="1:4" r="743">
      <c t="s" r="A743" s="4">
        <v>868</v>
      </c>
      <c t="n" r="D743" s="6">
        <v>6368471</v>
      </c>
    </row>
    <row spans="1:4" r="744">
      <c t="s" r="A744" s="4">
        <v>870</v>
      </c>
      <c t="n" r="D744" s="6">
        <v>0</v>
      </c>
    </row>
    <row spans="1:4" r="745">
      <c t="s" r="A745" s="4">
        <v>871</v>
      </c>
      <c t="n" r="B745" s="7">
        <v>7551358</v>
      </c>
    </row>
    <row spans="1:4" r="746">
      <c t="s" r="A746" s="4">
        <v>872</v>
      </c>
      <c t="n" r="D746" s="6">
        <v>0</v>
      </c>
    </row>
    <row spans="1:4" r="747">
      <c t="s" r="A747" s="4">
        <v>873</v>
      </c>
      <c t="n" r="D747" s="6">
        <v>1182887</v>
      </c>
    </row>
    <row spans="1:4" r="748">
      <c t="s" r="A748" s="4">
        <v>874</v>
      </c>
      <c t="n" r="D748" s="6">
        <v>6368471</v>
      </c>
    </row>
    <row spans="1:4" r="749">
      <c t="s" r="A749" s="4">
        <v>875</v>
      </c>
      <c t="n" r="B749" s="7">
        <v>7551358</v>
      </c>
      <c t="n" r="D749" s="6">
        <v>7551358</v>
      </c>
    </row>
    <row spans="1:4" r="750">
      <c t="s" r="A750" s="4">
        <v>876</v>
      </c>
      <c t="n" r="D750" s="6">
        <v>86227</v>
      </c>
    </row>
    <row spans="1:4" r="751">
      <c t="s" r="A751" s="4">
        <v>883</v>
      </c>
      <c t="s" r="B751" s="4">
        <v>990</v>
      </c>
    </row>
    <row spans="1:4" r="752">
      <c t="s" r="A752" s="4">
        <v>510</v>
      </c>
    </row>
    <row spans="1:4" r="753">
      <c t="s" r="A753" s="3">
        <v>864</v>
      </c>
    </row>
    <row spans="1:4" r="754">
      <c t="s" r="A754" s="4">
        <v>866</v>
      </c>
      <c t="n" r="D754" s="6">
        <v>250000</v>
      </c>
    </row>
    <row spans="1:4" r="755">
      <c t="s" r="A755" s="4">
        <v>868</v>
      </c>
      <c t="n" r="D755" s="6">
        <v>0</v>
      </c>
    </row>
    <row spans="1:4" r="756">
      <c t="s" r="A756" s="4">
        <v>870</v>
      </c>
      <c t="n" r="D756" s="6">
        <v>0</v>
      </c>
    </row>
    <row spans="1:4" r="757">
      <c t="s" r="A757" s="4">
        <v>871</v>
      </c>
      <c t="n" r="B757" s="7">
        <v>250000</v>
      </c>
    </row>
    <row spans="1:4" r="758">
      <c t="s" r="A758" s="4">
        <v>872</v>
      </c>
      <c t="n" r="D758" s="6">
        <v>0</v>
      </c>
    </row>
    <row spans="1:4" r="759">
      <c t="s" r="A759" s="4">
        <v>873</v>
      </c>
      <c t="n" r="D759" s="6">
        <v>250000</v>
      </c>
    </row>
    <row spans="1:4" r="760">
      <c t="s" r="A760" s="4">
        <v>874</v>
      </c>
      <c t="n" r="D760" s="6">
        <v>0</v>
      </c>
    </row>
    <row spans="1:4" r="761">
      <c t="s" r="A761" s="4">
        <v>875</v>
      </c>
      <c t="n" r="B761" s="7">
        <v>250000</v>
      </c>
      <c t="n" r="D761" s="6">
        <v>250000</v>
      </c>
    </row>
    <row spans="1:4" r="762">
      <c t="s" r="A762" s="4">
        <v>876</v>
      </c>
      <c t="n" r="D762" s="6">
        <v>0</v>
      </c>
    </row>
    <row spans="1:4" r="763">
      <c t="s" r="A763" s="4">
        <v>883</v>
      </c>
      <c t="s" r="B763" s="4">
        <v>991</v>
      </c>
    </row>
    <row spans="1:4" r="764">
      <c t="s" r="A764" s="4">
        <v>511</v>
      </c>
    </row>
    <row spans="1:4" r="765">
      <c t="s" r="A765" s="3">
        <v>864</v>
      </c>
    </row>
    <row spans="1:4" r="766">
      <c t="s" r="A766" s="4">
        <v>866</v>
      </c>
      <c t="n" r="D766" s="6">
        <v>989437</v>
      </c>
    </row>
    <row spans="1:4" r="767">
      <c t="s" r="A767" s="4">
        <v>868</v>
      </c>
      <c t="n" r="D767" s="6">
        <v>0</v>
      </c>
    </row>
    <row spans="1:4" r="768">
      <c t="s" r="A768" s="4">
        <v>870</v>
      </c>
      <c t="n" r="D768" s="6">
        <v>22064</v>
      </c>
    </row>
    <row spans="1:4" r="769">
      <c t="s" r="A769" s="4">
        <v>871</v>
      </c>
      <c t="n" r="B769" s="7">
        <v>1011501</v>
      </c>
    </row>
    <row spans="1:4" r="770">
      <c t="s" r="A770" s="4">
        <v>872</v>
      </c>
      <c t="n" r="D770" s="6">
        <v>0</v>
      </c>
    </row>
    <row spans="1:4" r="771">
      <c t="s" r="A771" s="4">
        <v>873</v>
      </c>
      <c t="n" r="D771" s="6">
        <v>989437</v>
      </c>
    </row>
    <row spans="1:4" r="772">
      <c t="s" r="A772" s="4">
        <v>874</v>
      </c>
      <c t="n" r="D772" s="6">
        <v>22064</v>
      </c>
    </row>
    <row spans="1:4" r="773">
      <c t="s" r="A773" s="4">
        <v>875</v>
      </c>
      <c t="n" r="B773" s="7">
        <v>1011501</v>
      </c>
      <c t="n" r="D773" s="6">
        <v>1011501</v>
      </c>
    </row>
    <row spans="1:4" r="774">
      <c t="s" r="A774" s="4">
        <v>876</v>
      </c>
      <c t="n" r="D774" s="6">
        <v>0</v>
      </c>
    </row>
    <row spans="1:4" r="775">
      <c t="s" r="A775" s="4">
        <v>883</v>
      </c>
      <c t="s" r="B775" s="4">
        <v>992</v>
      </c>
    </row>
    <row spans="1:4" r="776">
      <c t="s" r="A776" s="4">
        <v>512</v>
      </c>
    </row>
    <row spans="1:4" r="777">
      <c t="s" r="A777" s="3">
        <v>864</v>
      </c>
    </row>
    <row spans="1:4" r="778">
      <c t="s" r="A778" s="4">
        <v>866</v>
      </c>
      <c t="n" r="D778" s="6">
        <v>3107136</v>
      </c>
    </row>
    <row spans="1:4" r="779">
      <c t="s" r="A779" s="4">
        <v>868</v>
      </c>
      <c t="n" r="D779" s="6">
        <v>8912082</v>
      </c>
    </row>
    <row spans="1:4" r="780">
      <c t="s" r="A780" s="4">
        <v>870</v>
      </c>
      <c t="n" r="D780" s="6">
        <v>33139</v>
      </c>
    </row>
    <row spans="1:4" r="781">
      <c t="s" r="A781" s="4">
        <v>871</v>
      </c>
      <c t="n" r="B781" s="7">
        <v>12052357</v>
      </c>
    </row>
    <row spans="1:4" r="782">
      <c t="s" r="A782" s="4">
        <v>872</v>
      </c>
      <c t="n" r="D782" s="6">
        <v>0</v>
      </c>
    </row>
    <row spans="1:4" r="783">
      <c t="s" r="A783" s="4">
        <v>873</v>
      </c>
      <c t="n" r="D783" s="6">
        <v>3115759</v>
      </c>
    </row>
    <row spans="1:4" r="784">
      <c t="s" r="A784" s="4">
        <v>874</v>
      </c>
      <c t="n" r="D784" s="6">
        <v>8936598</v>
      </c>
    </row>
    <row spans="1:4" r="785">
      <c t="s" r="A785" s="4">
        <v>875</v>
      </c>
      <c t="n" r="B785" s="7">
        <v>12052357</v>
      </c>
      <c t="n" r="D785" s="6">
        <v>12052357</v>
      </c>
    </row>
    <row spans="1:4" r="786">
      <c t="s" r="A786" s="4">
        <v>876</v>
      </c>
      <c t="n" r="D786" s="6">
        <v>115889</v>
      </c>
    </row>
    <row spans="1:4" r="787">
      <c t="s" r="A787" s="4">
        <v>883</v>
      </c>
      <c t="s" r="B787" s="4">
        <v>993</v>
      </c>
    </row>
    <row spans="1:4" r="788">
      <c t="s" r="A788" s="4">
        <v>994</v>
      </c>
    </row>
    <row spans="1:4" r="789">
      <c t="s" r="A789" s="3">
        <v>864</v>
      </c>
    </row>
    <row spans="1:4" r="790">
      <c t="s" r="A790" s="4">
        <v>881</v>
      </c>
      <c t="s" r="B790" s="4">
        <v>341</v>
      </c>
    </row>
    <row spans="1:4" r="791">
      <c t="s" r="A791" s="4">
        <v>995</v>
      </c>
    </row>
    <row spans="1:4" r="792">
      <c t="s" r="A792" s="3">
        <v>864</v>
      </c>
    </row>
    <row spans="1:4" r="793">
      <c t="s" r="A793" s="4">
        <v>881</v>
      </c>
      <c t="s" r="B793" s="4">
        <v>354</v>
      </c>
    </row>
    <row spans="1:4" r="794">
      <c t="s" r="A794" s="4">
        <v>513</v>
      </c>
    </row>
    <row spans="1:4" r="795">
      <c t="s" r="A795" s="3">
        <v>864</v>
      </c>
    </row>
    <row spans="1:4" r="796">
      <c t="s" r="A796" s="4">
        <v>866</v>
      </c>
      <c t="n" r="D796" s="6">
        <v>722150</v>
      </c>
    </row>
    <row spans="1:4" r="797">
      <c t="s" r="A797" s="4">
        <v>868</v>
      </c>
      <c t="n" r="D797" s="6">
        <v>4589698</v>
      </c>
    </row>
    <row spans="1:4" r="798">
      <c t="s" r="A798" s="4">
        <v>870</v>
      </c>
      <c t="n" r="D798" s="6">
        <v>0</v>
      </c>
    </row>
    <row spans="1:4" r="799">
      <c t="s" r="A799" s="4">
        <v>871</v>
      </c>
      <c t="n" r="B799" s="7">
        <v>5311848</v>
      </c>
    </row>
    <row spans="1:4" r="800">
      <c t="s" r="A800" s="4">
        <v>872</v>
      </c>
      <c t="n" r="D800" s="6">
        <v>0</v>
      </c>
    </row>
    <row spans="1:4" r="801">
      <c t="s" r="A801" s="4">
        <v>873</v>
      </c>
      <c t="n" r="D801" s="6">
        <v>722150</v>
      </c>
    </row>
    <row spans="1:4" r="802">
      <c t="s" r="A802" s="4">
        <v>874</v>
      </c>
      <c t="n" r="D802" s="6">
        <v>4589698</v>
      </c>
    </row>
    <row spans="1:4" r="803">
      <c t="s" r="A803" s="4">
        <v>875</v>
      </c>
      <c t="n" r="B803" s="7">
        <v>5311848</v>
      </c>
      <c t="n" r="D803" s="6">
        <v>5311848</v>
      </c>
    </row>
    <row spans="1:4" r="804">
      <c t="s" r="A804" s="4">
        <v>876</v>
      </c>
      <c t="n" r="D804" s="6">
        <v>66605</v>
      </c>
    </row>
    <row spans="1:4" r="805">
      <c t="s" r="A805" s="4">
        <v>883</v>
      </c>
      <c t="s" r="B805" s="4">
        <v>996</v>
      </c>
    </row>
    <row spans="1:4" r="806">
      <c t="s" r="A806" s="4">
        <v>997</v>
      </c>
    </row>
    <row spans="1:4" r="807">
      <c t="s" r="A807" s="3">
        <v>864</v>
      </c>
    </row>
    <row spans="1:4" r="808">
      <c t="s" r="A808" s="4">
        <v>881</v>
      </c>
      <c t="s" r="B808" s="4">
        <v>341</v>
      </c>
    </row>
    <row spans="1:4" r="809">
      <c t="s" r="A809" s="4">
        <v>998</v>
      </c>
    </row>
    <row spans="1:4" r="810">
      <c t="s" r="A810" s="3">
        <v>864</v>
      </c>
    </row>
    <row spans="1:4" r="811">
      <c t="s" r="A811" s="4">
        <v>881</v>
      </c>
      <c t="s" r="B811" s="4">
        <v>354</v>
      </c>
    </row>
    <row spans="1:4" r="812">
      <c t="s" r="A812" s="4">
        <v>514</v>
      </c>
    </row>
    <row spans="1:4" r="813">
      <c t="s" r="A813" s="3">
        <v>864</v>
      </c>
    </row>
    <row spans="1:4" r="814">
      <c t="s" r="A814" s="4">
        <v>866</v>
      </c>
      <c t="n" r="D814" s="6">
        <v>772030</v>
      </c>
    </row>
    <row spans="1:4" r="815">
      <c t="s" r="A815" s="4">
        <v>868</v>
      </c>
      <c t="n" r="D815" s="6">
        <v>4229713</v>
      </c>
    </row>
    <row spans="1:4" r="816">
      <c t="s" r="A816" s="4">
        <v>870</v>
      </c>
      <c t="n" r="D816" s="6">
        <v>0</v>
      </c>
    </row>
    <row spans="1:4" r="817">
      <c t="s" r="A817" s="4">
        <v>871</v>
      </c>
      <c t="n" r="B817" s="7">
        <v>5001743</v>
      </c>
    </row>
    <row spans="1:4" r="818">
      <c t="s" r="A818" s="4">
        <v>872</v>
      </c>
      <c t="n" r="D818" s="6">
        <v>0</v>
      </c>
    </row>
    <row spans="1:4" r="819">
      <c t="s" r="A819" s="4">
        <v>873</v>
      </c>
      <c t="n" r="D819" s="6">
        <v>772030</v>
      </c>
    </row>
    <row spans="1:4" r="820">
      <c t="s" r="A820" s="4">
        <v>874</v>
      </c>
      <c t="n" r="D820" s="6">
        <v>4229713</v>
      </c>
    </row>
    <row spans="1:4" r="821">
      <c t="s" r="A821" s="4">
        <v>875</v>
      </c>
      <c t="n" r="B821" s="7">
        <v>5001743</v>
      </c>
      <c t="n" r="D821" s="6">
        <v>5001743</v>
      </c>
    </row>
    <row spans="1:4" r="822">
      <c t="s" r="A822" s="4">
        <v>876</v>
      </c>
      <c t="n" r="D822" s="6">
        <v>44390</v>
      </c>
    </row>
    <row spans="1:4" r="823">
      <c t="s" r="A823" s="4">
        <v>883</v>
      </c>
      <c t="s" r="B823" s="4">
        <v>999</v>
      </c>
    </row>
    <row spans="1:4" r="824">
      <c t="s" r="A824" s="4">
        <v>1000</v>
      </c>
    </row>
    <row spans="1:4" r="825">
      <c t="s" r="A825" s="3">
        <v>864</v>
      </c>
    </row>
    <row spans="1:4" r="826">
      <c t="s" r="A826" s="4">
        <v>881</v>
      </c>
      <c t="s" r="B826" s="4">
        <v>341</v>
      </c>
    </row>
    <row spans="1:4" r="827">
      <c t="s" r="A827" s="4">
        <v>1001</v>
      </c>
    </row>
    <row spans="1:4" r="828">
      <c t="s" r="A828" s="3">
        <v>864</v>
      </c>
    </row>
    <row spans="1:4" r="829">
      <c t="s" r="A829" s="4">
        <v>881</v>
      </c>
      <c t="s" r="B829" s="4">
        <v>354</v>
      </c>
    </row>
    <row spans="1:4" r="830">
      <c t="s" r="A830" s="4">
        <v>516</v>
      </c>
    </row>
    <row spans="1:4" r="831">
      <c t="s" r="A831" s="3">
        <v>864</v>
      </c>
    </row>
    <row spans="1:4" r="832">
      <c t="s" r="A832" s="4">
        <v>866</v>
      </c>
      <c t="n" r="D832" s="6">
        <v>1889590</v>
      </c>
    </row>
    <row spans="1:4" r="833">
      <c t="s" r="A833" s="4">
        <v>868</v>
      </c>
      <c t="n" r="D833" s="6">
        <v>7350084</v>
      </c>
    </row>
    <row spans="1:4" r="834">
      <c t="s" r="A834" s="4">
        <v>870</v>
      </c>
      <c t="n" r="D834" s="6">
        <v>0</v>
      </c>
    </row>
    <row spans="1:4" r="835">
      <c t="s" r="A835" s="4">
        <v>871</v>
      </c>
      <c t="n" r="B835" s="7">
        <v>9239674</v>
      </c>
    </row>
    <row spans="1:4" r="836">
      <c t="s" r="A836" s="4">
        <v>872</v>
      </c>
      <c t="n" r="D836" s="6">
        <v>0</v>
      </c>
    </row>
    <row spans="1:4" r="837">
      <c t="s" r="A837" s="4">
        <v>873</v>
      </c>
      <c t="n" r="D837" s="6">
        <v>1889590</v>
      </c>
    </row>
    <row spans="1:4" r="838">
      <c t="s" r="A838" s="4">
        <v>874</v>
      </c>
      <c t="n" r="D838" s="6">
        <v>7350084</v>
      </c>
    </row>
    <row spans="1:4" r="839">
      <c t="s" r="A839" s="4">
        <v>875</v>
      </c>
      <c t="n" r="B839" s="7">
        <v>9239674</v>
      </c>
      <c t="n" r="D839" s="6">
        <v>9239674</v>
      </c>
    </row>
    <row spans="1:4" r="840">
      <c t="s" r="A840" s="4">
        <v>876</v>
      </c>
      <c t="n" r="D840" s="6">
        <v>58416</v>
      </c>
    </row>
    <row spans="1:4" r="841">
      <c t="s" r="A841" s="4">
        <v>883</v>
      </c>
      <c t="s" r="B841" s="4">
        <v>1002</v>
      </c>
    </row>
    <row spans="1:4" r="842">
      <c t="s" r="A842" s="4">
        <v>1003</v>
      </c>
    </row>
    <row spans="1:4" r="843">
      <c t="s" r="A843" s="3">
        <v>864</v>
      </c>
    </row>
    <row spans="1:4" r="844">
      <c t="s" r="A844" s="4">
        <v>881</v>
      </c>
      <c t="s" r="B844" s="4">
        <v>341</v>
      </c>
    </row>
    <row spans="1:4" r="845">
      <c t="s" r="A845" s="4">
        <v>1004</v>
      </c>
    </row>
    <row spans="1:4" r="846">
      <c t="s" r="A846" s="3">
        <v>864</v>
      </c>
    </row>
    <row spans="1:4" r="847">
      <c t="s" r="A847" s="4">
        <v>881</v>
      </c>
      <c t="s" r="B847" s="4">
        <v>354</v>
      </c>
    </row>
    <row spans="1:4" r="848">
      <c t="s" r="A848" s="4">
        <v>518</v>
      </c>
    </row>
    <row spans="1:4" r="849">
      <c t="s" r="A849" s="3">
        <v>864</v>
      </c>
    </row>
    <row spans="1:4" r="850">
      <c t="s" r="A850" s="4">
        <v>866</v>
      </c>
      <c t="n" r="D850" s="6">
        <v>2101459</v>
      </c>
    </row>
    <row spans="1:4" r="851">
      <c t="s" r="A851" s="4">
        <v>868</v>
      </c>
      <c t="n" r="D851" s="6">
        <v>6819984</v>
      </c>
    </row>
    <row spans="1:4" r="852">
      <c t="s" r="A852" s="4">
        <v>870</v>
      </c>
      <c t="n" r="D852" s="6">
        <v>0</v>
      </c>
    </row>
    <row spans="1:4" r="853">
      <c t="s" r="A853" s="4">
        <v>871</v>
      </c>
      <c t="n" r="B853" s="7">
        <v>8921443</v>
      </c>
    </row>
    <row spans="1:4" r="854">
      <c t="s" r="A854" s="4">
        <v>872</v>
      </c>
      <c t="n" r="D854" s="6">
        <v>0</v>
      </c>
    </row>
    <row spans="1:4" r="855">
      <c t="s" r="A855" s="4">
        <v>873</v>
      </c>
      <c t="n" r="D855" s="6">
        <v>2101459</v>
      </c>
    </row>
    <row spans="1:4" r="856">
      <c t="s" r="A856" s="4">
        <v>874</v>
      </c>
      <c t="n" r="D856" s="6">
        <v>6819984</v>
      </c>
    </row>
    <row spans="1:4" r="857">
      <c t="s" r="A857" s="4">
        <v>875</v>
      </c>
      <c t="n" r="B857" s="7">
        <v>8921443</v>
      </c>
      <c t="n" r="D857" s="6">
        <v>8921443</v>
      </c>
    </row>
    <row spans="1:4" r="858">
      <c t="s" r="A858" s="4">
        <v>876</v>
      </c>
      <c t="n" r="D858" s="6">
        <v>69763</v>
      </c>
    </row>
    <row spans="1:4" r="859">
      <c t="s" r="A859" s="4">
        <v>883</v>
      </c>
      <c t="s" r="B859" s="4">
        <v>1002</v>
      </c>
    </row>
    <row spans="1:4" r="860">
      <c t="s" r="A860" s="4">
        <v>1005</v>
      </c>
    </row>
    <row spans="1:4" r="861">
      <c t="s" r="A861" s="3">
        <v>864</v>
      </c>
    </row>
    <row spans="1:4" r="862">
      <c t="s" r="A862" s="4">
        <v>881</v>
      </c>
      <c t="s" r="B862" s="4">
        <v>341</v>
      </c>
    </row>
    <row spans="1:4" r="863">
      <c t="s" r="A863" s="4">
        <v>1006</v>
      </c>
    </row>
    <row spans="1:4" r="864">
      <c t="s" r="A864" s="3">
        <v>864</v>
      </c>
    </row>
    <row spans="1:4" r="865">
      <c t="s" r="A865" s="4">
        <v>881</v>
      </c>
      <c t="s" r="B865" s="4">
        <v>354</v>
      </c>
    </row>
    <row spans="1:4" r="866">
      <c t="s" r="A866" s="4">
        <v>1007</v>
      </c>
    </row>
    <row spans="1:4" r="867">
      <c t="s" r="A867" s="3">
        <v>864</v>
      </c>
    </row>
    <row spans="1:4" r="868">
      <c t="s" r="A868" s="4">
        <v>866</v>
      </c>
      <c t="n" r="D868" s="6">
        <v>0</v>
      </c>
    </row>
    <row spans="1:4" r="869">
      <c t="s" r="A869" s="4">
        <v>868</v>
      </c>
      <c t="n" r="D869" s="6">
        <v>0</v>
      </c>
    </row>
    <row spans="1:4" r="870">
      <c t="s" r="A870" s="4">
        <v>870</v>
      </c>
      <c t="n" r="D870" s="6">
        <v>23965</v>
      </c>
    </row>
    <row spans="1:4" r="871">
      <c t="s" r="A871" s="4">
        <v>871</v>
      </c>
      <c t="n" r="B871" s="7">
        <v>23965</v>
      </c>
    </row>
    <row spans="1:4" r="872">
      <c t="s" r="A872" s="4">
        <v>872</v>
      </c>
      <c t="n" r="D872" s="6">
        <v>0</v>
      </c>
    </row>
    <row spans="1:4" r="873">
      <c t="s" r="A873" s="4">
        <v>873</v>
      </c>
      <c t="n" r="D873" s="6">
        <v>0</v>
      </c>
    </row>
    <row spans="1:4" r="874">
      <c t="s" r="A874" s="4">
        <v>874</v>
      </c>
      <c t="n" r="D874" s="6">
        <v>23965</v>
      </c>
    </row>
    <row spans="1:4" r="875">
      <c t="s" r="A875" s="4">
        <v>875</v>
      </c>
      <c t="n" r="B875" s="6">
        <v>23965</v>
      </c>
      <c t="n" r="D875" s="6">
        <v>23965</v>
      </c>
    </row>
    <row spans="1:4" r="876">
      <c t="s" r="A876" s="4">
        <v>1008</v>
      </c>
    </row>
    <row spans="1:4" r="877">
      <c t="s" r="A877" s="3">
        <v>864</v>
      </c>
    </row>
    <row spans="1:4" r="878">
      <c t="s" r="A878" s="4">
        <v>866</v>
      </c>
      <c t="n" r="D878" s="6">
        <v>0</v>
      </c>
    </row>
    <row spans="1:4" r="879">
      <c t="s" r="A879" s="4">
        <v>868</v>
      </c>
      <c t="n" r="D879" s="6">
        <v>0</v>
      </c>
    </row>
    <row spans="1:4" r="880">
      <c t="s" r="A880" s="4">
        <v>870</v>
      </c>
      <c t="n" r="D880" s="6">
        <v>100364</v>
      </c>
    </row>
    <row spans="1:4" r="881">
      <c t="s" r="A881" s="4">
        <v>871</v>
      </c>
      <c t="n" r="B881" s="6">
        <v>100364</v>
      </c>
    </row>
    <row spans="1:4" r="882">
      <c t="s" r="A882" s="4">
        <v>872</v>
      </c>
      <c t="n" r="D882" s="6">
        <v>0</v>
      </c>
    </row>
    <row spans="1:4" r="883">
      <c t="s" r="A883" s="4">
        <v>873</v>
      </c>
      <c t="n" r="D883" s="6">
        <v>0</v>
      </c>
    </row>
    <row spans="1:4" r="884">
      <c t="s" r="A884" s="4">
        <v>874</v>
      </c>
      <c t="n" r="D884" s="6">
        <v>100364</v>
      </c>
    </row>
    <row spans="1:4" r="885">
      <c t="s" r="A885" s="4">
        <v>875</v>
      </c>
      <c t="n" r="B885" s="6">
        <v>100364</v>
      </c>
      <c t="n" r="D885" s="6">
        <v>100364</v>
      </c>
    </row>
    <row spans="1:4" r="886">
      <c t="s" r="A886" s="4">
        <v>1009</v>
      </c>
    </row>
    <row spans="1:4" r="887">
      <c t="s" r="A887" s="3">
        <v>864</v>
      </c>
    </row>
    <row spans="1:4" r="888">
      <c t="s" r="A888" s="4">
        <v>866</v>
      </c>
      <c t="n" r="D888" s="6">
        <v>0</v>
      </c>
    </row>
    <row spans="1:4" r="889">
      <c t="s" r="A889" s="4">
        <v>868</v>
      </c>
      <c t="n" r="D889" s="6">
        <v>0</v>
      </c>
    </row>
    <row spans="1:4" r="890">
      <c t="s" r="A890" s="4">
        <v>870</v>
      </c>
      <c t="n" r="D890" s="6">
        <v>14627</v>
      </c>
    </row>
    <row spans="1:4" r="891">
      <c t="s" r="A891" s="4">
        <v>871</v>
      </c>
      <c t="n" r="B891" s="6">
        <v>14627</v>
      </c>
    </row>
    <row spans="1:4" r="892">
      <c t="s" r="A892" s="4">
        <v>872</v>
      </c>
      <c t="n" r="D892" s="6">
        <v>0</v>
      </c>
    </row>
    <row spans="1:4" r="893">
      <c t="s" r="A893" s="4">
        <v>873</v>
      </c>
      <c t="n" r="D893" s="6">
        <v>0</v>
      </c>
    </row>
    <row spans="1:4" r="894">
      <c t="s" r="A894" s="4">
        <v>874</v>
      </c>
      <c t="n" r="D894" s="6">
        <v>14627</v>
      </c>
    </row>
    <row spans="1:4" r="895">
      <c t="s" r="A895" s="4">
        <v>875</v>
      </c>
      <c t="n" r="B895" s="6">
        <v>14627</v>
      </c>
      <c t="n" r="D895" s="6">
        <v>14627</v>
      </c>
    </row>
    <row spans="1:4" r="896">
      <c t="s" r="A896" s="4">
        <v>1010</v>
      </c>
    </row>
    <row spans="1:4" r="897">
      <c t="s" r="A897" s="3">
        <v>864</v>
      </c>
    </row>
    <row spans="1:4" r="898">
      <c t="s" r="A898" s="4">
        <v>866</v>
      </c>
      <c t="n" r="D898" s="6">
        <v>0</v>
      </c>
    </row>
    <row spans="1:4" r="899">
      <c t="s" r="A899" s="4">
        <v>868</v>
      </c>
      <c t="n" r="D899" s="6">
        <v>0</v>
      </c>
    </row>
    <row spans="1:4" r="900">
      <c t="s" r="A900" s="4">
        <v>870</v>
      </c>
      <c t="n" r="D900" s="6">
        <v>7412</v>
      </c>
    </row>
    <row spans="1:4" r="901">
      <c t="s" r="A901" s="4">
        <v>871</v>
      </c>
      <c t="n" r="B901" s="6">
        <v>7412</v>
      </c>
    </row>
    <row spans="1:4" r="902">
      <c t="s" r="A902" s="4">
        <v>872</v>
      </c>
      <c t="n" r="D902" s="6">
        <v>0</v>
      </c>
    </row>
    <row spans="1:4" r="903">
      <c t="s" r="A903" s="4">
        <v>873</v>
      </c>
      <c t="n" r="D903" s="6">
        <v>0</v>
      </c>
    </row>
    <row spans="1:4" r="904">
      <c t="s" r="A904" s="4">
        <v>874</v>
      </c>
      <c t="n" r="D904" s="6">
        <v>7412</v>
      </c>
    </row>
    <row spans="1:4" r="905">
      <c t="s" r="A905" s="4">
        <v>875</v>
      </c>
      <c t="n" r="B905" s="7">
        <v>7412</v>
      </c>
      <c t="n" r="D905" s="7">
        <v>7412</v>
      </c>
    </row>
    <row spans="1:4" r="906">
      <c t="s" r="A906" s="4">
        <v>1011</v>
      </c>
    </row>
    <row spans="1:4" r="907">
      <c t="s" r="A907" s="3">
        <v>864</v>
      </c>
    </row>
    <row spans="1:4" r="908">
      <c t="s" r="A908" s="4">
        <v>881</v>
      </c>
      <c t="s" r="B908" s="4">
        <v>341</v>
      </c>
    </row>
    <row spans="1:4" r="909">
      <c t="s" r="A909" s="4">
        <v>1012</v>
      </c>
    </row>
    <row spans="1:4" r="910">
      <c t="s" r="A910" s="3">
        <v>864</v>
      </c>
    </row>
    <row spans="1:4" r="911">
      <c t="s" r="A911" s="4">
        <v>881</v>
      </c>
      <c t="s" r="B911" s="4">
        <v>354</v>
      </c>
    </row>
    <row spans="1:4" r="912">
      <c t="s" r="A912" s="4">
        <v>1013</v>
      </c>
    </row>
    <row spans="1:4" r="913">
      <c t="s" r="A913" s="3">
        <v>864</v>
      </c>
    </row>
    <row spans="1:4" r="914">
      <c t="s" r="A914" s="4">
        <v>881</v>
      </c>
      <c t="s" r="B914" s="4">
        <v>341</v>
      </c>
    </row>
    <row spans="1:4" r="915">
      <c t="s" r="A915" s="4">
        <v>1014</v>
      </c>
    </row>
    <row spans="1:4" r="916">
      <c t="s" r="A916" s="3">
        <v>864</v>
      </c>
    </row>
    <row spans="1:4" r="917">
      <c t="s" r="A917" s="4">
        <v>881</v>
      </c>
      <c t="s" r="B917" s="4">
        <v>354</v>
      </c>
    </row>
    <row spans="1:4" r="918">
      <c t="s" r="A918" s="4">
        <v>1015</v>
      </c>
    </row>
    <row spans="1:4" r="919">
      <c t="s" r="A919" s="3">
        <v>864</v>
      </c>
    </row>
    <row spans="1:4" r="920">
      <c t="s" r="A920" s="4">
        <v>881</v>
      </c>
      <c t="s" r="B920" s="4">
        <v>341</v>
      </c>
    </row>
    <row spans="1:4" r="921">
      <c t="s" r="A921" s="4">
        <v>1016</v>
      </c>
    </row>
    <row spans="1:4" r="922">
      <c t="s" r="A922" s="3">
        <v>864</v>
      </c>
    </row>
    <row spans="1:4" r="923">
      <c t="s" r="A923" s="4">
        <v>881</v>
      </c>
      <c t="s" r="B923" s="4">
        <v>3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17</v>
      </c>
      <c t="s" r="B1" s="2">
        <v>2</v>
      </c>
      <c t="s" r="C1" s="2">
        <v>30</v>
      </c>
      <c t="s" r="D1" s="2">
        <v>1018</v>
      </c>
    </row>
    <row spans="1:4" r="2">
      <c t="s" r="A2" s="3">
        <v>864</v>
      </c>
    </row>
    <row spans="1:4" r="3">
      <c t="s" r="A3" s="4">
        <v>1019</v>
      </c>
      <c t="n" r="B3" s="7">
        <v>189340456</v>
      </c>
      <c t="n" r="C3" s="7">
        <v>122296547</v>
      </c>
    </row>
    <row spans="1:4" r="4">
      <c t="s" r="A4" s="4">
        <v>1020</v>
      </c>
      <c t="n" r="D4" s="7">
        <v>3000000</v>
      </c>
    </row>
    <row spans="1:4" r="5">
      <c t="s" r="A5" s="4">
        <v>877</v>
      </c>
    </row>
    <row spans="1:4" r="6">
      <c t="s" r="A6" s="3">
        <v>864</v>
      </c>
    </row>
    <row spans="1:4" r="7">
      <c t="s" r="A7" s="4">
        <v>1020</v>
      </c>
      <c t="n" r="B7" s="6">
        <v>3000000</v>
      </c>
    </row>
    <row spans="1:4" r="8">
      <c t="s" r="A8" s="4">
        <v>896</v>
      </c>
    </row>
    <row spans="1:4" r="9">
      <c t="s" r="A9" s="3">
        <v>864</v>
      </c>
    </row>
    <row spans="1:4" r="10">
      <c t="s" r="A10" s="4">
        <v>1020</v>
      </c>
      <c t="n" r="B10" s="6">
        <v>3000000</v>
      </c>
    </row>
    <row spans="1:4" r="11">
      <c t="s" r="A11" s="4">
        <v>623</v>
      </c>
    </row>
    <row spans="1:4" r="12">
      <c t="s" r="A12" s="3">
        <v>864</v>
      </c>
    </row>
    <row spans="1:4" r="13">
      <c t="s" r="A13" s="4">
        <v>1020</v>
      </c>
      <c t="n" r="B13" s="6">
        <v>6870000</v>
      </c>
    </row>
    <row spans="1:4" r="14">
      <c t="s" r="A14" s="4">
        <v>506</v>
      </c>
    </row>
    <row spans="1:4" r="15">
      <c t="s" r="A15" s="3">
        <v>864</v>
      </c>
    </row>
    <row spans="1:4" r="16">
      <c t="s" r="A16" s="4">
        <v>1020</v>
      </c>
      <c t="n" r="B16" s="6">
        <v>6870000</v>
      </c>
    </row>
    <row spans="1:4" r="17">
      <c t="s" r="A17" s="4">
        <v>625</v>
      </c>
    </row>
    <row spans="1:4" r="18">
      <c t="s" r="A18" s="3">
        <v>864</v>
      </c>
    </row>
    <row spans="1:4" r="19">
      <c t="s" r="A19" s="4">
        <v>1019</v>
      </c>
      <c t="n" r="B19" s="6">
        <v>1380000</v>
      </c>
    </row>
    <row spans="1:4" r="20">
      <c t="s" r="A20" s="4">
        <v>627</v>
      </c>
    </row>
    <row spans="1:4" r="21">
      <c t="s" r="A21" s="3">
        <v>864</v>
      </c>
    </row>
    <row spans="1:4" r="22">
      <c t="s" r="A22" s="4">
        <v>1019</v>
      </c>
      <c t="n" r="B22" s="6">
        <v>4170000</v>
      </c>
    </row>
    <row spans="1:4" r="23">
      <c t="s" r="A23" s="4">
        <v>629</v>
      </c>
    </row>
    <row spans="1:4" r="24">
      <c t="s" r="A24" s="3">
        <v>864</v>
      </c>
    </row>
    <row spans="1:4" r="25">
      <c t="s" r="A25" s="4">
        <v>1019</v>
      </c>
      <c t="n" r="B25" s="6">
        <v>962000</v>
      </c>
    </row>
    <row spans="1:4" r="26">
      <c t="s" r="A26" s="4">
        <v>618</v>
      </c>
    </row>
    <row spans="1:4" r="27">
      <c t="s" r="A27" s="3">
        <v>864</v>
      </c>
    </row>
    <row spans="1:4" r="28">
      <c t="s" r="A28" s="4">
        <v>1019</v>
      </c>
      <c t="n" r="B28" s="6">
        <v>6080000</v>
      </c>
    </row>
    <row spans="1:4" r="29">
      <c t="s" r="A29" s="4">
        <v>621</v>
      </c>
    </row>
    <row spans="1:4" r="30">
      <c t="s" r="A30" s="3">
        <v>864</v>
      </c>
    </row>
    <row spans="1:4" r="31">
      <c t="s" r="A31" s="4">
        <v>1019</v>
      </c>
      <c t="n" r="B31" s="6">
        <v>3630000</v>
      </c>
    </row>
    <row spans="1:4" r="32">
      <c t="s" r="A32" s="4">
        <v>632</v>
      </c>
    </row>
    <row spans="1:4" r="33">
      <c t="s" r="A33" s="3">
        <v>864</v>
      </c>
    </row>
    <row spans="1:4" r="34">
      <c t="s" r="A34" s="4">
        <v>1019</v>
      </c>
      <c t="n" r="B34" s="6">
        <v>3230000</v>
      </c>
    </row>
    <row spans="1:4" r="35">
      <c t="s" r="A35" s="4">
        <v>630</v>
      </c>
    </row>
    <row spans="1:4" r="36">
      <c t="s" r="A36" s="3">
        <v>864</v>
      </c>
    </row>
    <row spans="1:4" r="37">
      <c t="s" r="A37" s="4">
        <v>1019</v>
      </c>
      <c t="n" r="B37" s="6">
        <v>3450000</v>
      </c>
    </row>
    <row spans="1:4" r="38">
      <c t="s" r="A38" s="4">
        <v>636</v>
      </c>
    </row>
    <row spans="1:4" r="39">
      <c t="s" r="A39" s="3">
        <v>864</v>
      </c>
    </row>
    <row spans="1:4" r="40">
      <c t="s" r="A40" s="4">
        <v>1019</v>
      </c>
      <c t="n" r="B40" s="6">
        <v>8630000</v>
      </c>
    </row>
    <row spans="1:4" r="41">
      <c t="s" r="A41" s="4">
        <v>634</v>
      </c>
    </row>
    <row spans="1:4" r="42">
      <c t="s" r="A42" s="3">
        <v>864</v>
      </c>
    </row>
    <row spans="1:4" r="43">
      <c t="s" r="A43" s="4">
        <v>1019</v>
      </c>
      <c t="n" r="B43" s="6">
        <v>8930000</v>
      </c>
    </row>
    <row spans="1:4" r="44">
      <c t="s" r="A44" s="4">
        <v>451</v>
      </c>
    </row>
    <row spans="1:4" r="45">
      <c t="s" r="A45" s="3">
        <v>864</v>
      </c>
    </row>
    <row spans="1:4" r="46">
      <c t="s" r="A46" s="4">
        <v>1019</v>
      </c>
      <c t="n" r="B46" s="6">
        <v>632000</v>
      </c>
    </row>
    <row spans="1:4" r="47">
      <c t="s" r="A47" s="4">
        <v>919</v>
      </c>
    </row>
    <row spans="1:4" r="48">
      <c t="s" r="A48" s="3">
        <v>864</v>
      </c>
    </row>
    <row spans="1:4" r="49">
      <c t="s" r="A49" s="4">
        <v>1020</v>
      </c>
      <c t="n" r="B49" s="6">
        <v>3000000</v>
      </c>
    </row>
    <row spans="1:4" r="50">
      <c t="s" r="A50" s="4">
        <v>593</v>
      </c>
    </row>
    <row spans="1:4" r="51">
      <c t="s" r="A51" s="3">
        <v>864</v>
      </c>
    </row>
    <row spans="1:4" r="52">
      <c t="s" r="A52" s="4">
        <v>1019</v>
      </c>
      <c t="n" r="B52" s="6">
        <v>4620000</v>
      </c>
    </row>
    <row spans="1:4" r="53">
      <c t="s" r="A53" s="4">
        <v>926</v>
      </c>
    </row>
    <row spans="1:4" r="54">
      <c t="s" r="A54" s="3">
        <v>864</v>
      </c>
    </row>
    <row spans="1:4" r="55">
      <c t="s" r="A55" s="4">
        <v>1019</v>
      </c>
      <c t="n" r="B55" s="6">
        <v>2100000</v>
      </c>
    </row>
    <row spans="1:4" r="56">
      <c t="s" r="A56" s="4">
        <v>930</v>
      </c>
    </row>
    <row spans="1:4" r="57">
      <c t="s" r="A57" s="3">
        <v>864</v>
      </c>
    </row>
    <row spans="1:4" r="58">
      <c t="s" r="A58" s="4">
        <v>1019</v>
      </c>
      <c t="n" r="B58" s="6">
        <v>2650000</v>
      </c>
    </row>
    <row spans="1:4" r="59">
      <c t="s" r="A59" s="4">
        <v>933</v>
      </c>
    </row>
    <row spans="1:4" r="60">
      <c t="s" r="A60" s="3">
        <v>864</v>
      </c>
    </row>
    <row spans="1:4" r="61">
      <c t="s" r="A61" s="4">
        <v>1019</v>
      </c>
      <c t="n" r="B61" s="6">
        <v>2160000</v>
      </c>
    </row>
    <row spans="1:4" r="62">
      <c t="s" r="A62" s="4">
        <v>936</v>
      </c>
    </row>
    <row spans="1:4" r="63">
      <c t="s" r="A63" s="3">
        <v>864</v>
      </c>
    </row>
    <row spans="1:4" r="64">
      <c t="s" r="A64" s="4">
        <v>1019</v>
      </c>
      <c t="n" r="B64" s="6">
        <v>2760000</v>
      </c>
    </row>
    <row spans="1:4" r="65">
      <c t="s" r="A65" s="4">
        <v>939</v>
      </c>
    </row>
    <row spans="1:4" r="66">
      <c t="s" r="A66" s="3">
        <v>864</v>
      </c>
    </row>
    <row spans="1:4" r="67">
      <c t="s" r="A67" s="4">
        <v>1019</v>
      </c>
      <c t="n" r="B67" s="6">
        <v>2700000</v>
      </c>
    </row>
    <row spans="1:4" r="68">
      <c t="s" r="A68" s="4">
        <v>474</v>
      </c>
    </row>
    <row spans="1:4" r="69">
      <c t="s" r="A69" s="3">
        <v>864</v>
      </c>
    </row>
    <row spans="1:4" r="70">
      <c t="s" r="A70" s="4">
        <v>1019</v>
      </c>
      <c t="n" r="B70" s="6">
        <v>6630000</v>
      </c>
    </row>
    <row spans="1:4" r="71">
      <c t="s" r="A71" s="4">
        <v>477</v>
      </c>
    </row>
    <row spans="1:4" r="72">
      <c t="s" r="A72" s="3">
        <v>864</v>
      </c>
    </row>
    <row spans="1:4" r="73">
      <c t="s" r="A73" s="4">
        <v>1019</v>
      </c>
      <c t="n" r="B73" s="6">
        <v>3680000</v>
      </c>
    </row>
    <row spans="1:4" r="74">
      <c t="s" r="A74" s="4">
        <v>479</v>
      </c>
    </row>
    <row spans="1:4" r="75">
      <c t="s" r="A75" s="3">
        <v>864</v>
      </c>
    </row>
    <row spans="1:4" r="76">
      <c t="s" r="A76" s="4">
        <v>1019</v>
      </c>
      <c t="n" r="B76" s="6">
        <v>6470000</v>
      </c>
    </row>
    <row spans="1:4" r="77">
      <c t="s" r="A77" s="4">
        <v>481</v>
      </c>
    </row>
    <row spans="1:4" r="78">
      <c t="s" r="A78" s="3">
        <v>864</v>
      </c>
    </row>
    <row spans="1:4" r="79">
      <c t="s" r="A79" s="4">
        <v>1019</v>
      </c>
      <c t="n" r="B79" s="6">
        <v>2420000</v>
      </c>
    </row>
    <row spans="1:4" r="80">
      <c t="s" r="A80" s="4">
        <v>602</v>
      </c>
    </row>
    <row spans="1:4" r="81">
      <c t="s" r="A81" s="3">
        <v>864</v>
      </c>
    </row>
    <row spans="1:4" r="82">
      <c t="s" r="A82" s="4">
        <v>1019</v>
      </c>
      <c t="n" r="B82" s="6">
        <v>650000</v>
      </c>
    </row>
    <row spans="1:4" r="83">
      <c t="s" r="A83" s="4">
        <v>486</v>
      </c>
    </row>
    <row spans="1:4" r="84">
      <c t="s" r="A84" s="3">
        <v>864</v>
      </c>
    </row>
    <row spans="1:4" r="85">
      <c t="s" r="A85" s="4">
        <v>1019</v>
      </c>
      <c t="n" r="B85" s="6">
        <v>419000</v>
      </c>
    </row>
    <row spans="1:4" r="86">
      <c t="s" r="A86" s="4">
        <v>488</v>
      </c>
    </row>
    <row spans="1:4" r="87">
      <c t="s" r="A87" s="3">
        <v>864</v>
      </c>
    </row>
    <row spans="1:4" r="88">
      <c t="s" r="A88" s="4">
        <v>1019</v>
      </c>
      <c t="n" r="B88" s="6">
        <v>8150000</v>
      </c>
    </row>
    <row spans="1:4" r="89">
      <c t="s" r="A89" s="4">
        <v>490</v>
      </c>
    </row>
    <row spans="1:4" r="90">
      <c t="s" r="A90" s="3">
        <v>864</v>
      </c>
    </row>
    <row spans="1:4" r="91">
      <c t="s" r="A91" s="4">
        <v>1019</v>
      </c>
      <c t="n" r="B91" s="6">
        <v>4000000</v>
      </c>
    </row>
    <row spans="1:4" r="92">
      <c t="s" r="A92" s="4">
        <v>493</v>
      </c>
    </row>
    <row spans="1:4" r="93">
      <c t="s" r="A93" s="3">
        <v>864</v>
      </c>
    </row>
    <row spans="1:4" r="94">
      <c t="s" r="A94" s="4">
        <v>1019</v>
      </c>
      <c t="n" r="B94" s="6">
        <v>4630000</v>
      </c>
    </row>
    <row spans="1:4" r="95">
      <c t="s" r="A95" s="4">
        <v>492</v>
      </c>
    </row>
    <row spans="1:4" r="96">
      <c t="s" r="A96" s="3">
        <v>864</v>
      </c>
    </row>
    <row spans="1:4" r="97">
      <c t="s" r="A97" s="4">
        <v>1019</v>
      </c>
      <c t="n" r="B97" s="6">
        <v>6340000</v>
      </c>
    </row>
    <row spans="1:4" r="98">
      <c t="s" r="A98" s="4">
        <v>973</v>
      </c>
    </row>
    <row spans="1:4" r="99">
      <c t="s" r="A99" s="3">
        <v>864</v>
      </c>
    </row>
    <row spans="1:4" r="100">
      <c t="s" r="A100" s="4">
        <v>1019</v>
      </c>
      <c t="n" r="B100" s="6">
        <v>1540000</v>
      </c>
    </row>
    <row spans="1:4" r="101">
      <c t="s" r="A101" s="4">
        <v>497</v>
      </c>
    </row>
    <row spans="1:4" r="102">
      <c t="s" r="A102" s="3">
        <v>864</v>
      </c>
    </row>
    <row spans="1:4" r="103">
      <c t="s" r="A103" s="4">
        <v>1019</v>
      </c>
      <c t="n" r="B103" s="6">
        <v>9800000</v>
      </c>
    </row>
    <row spans="1:4" r="104">
      <c t="s" r="A104" s="4">
        <v>499</v>
      </c>
    </row>
    <row spans="1:4" r="105">
      <c t="s" r="A105" s="3">
        <v>864</v>
      </c>
    </row>
    <row spans="1:4" r="106">
      <c t="s" r="A106" s="4">
        <v>1019</v>
      </c>
      <c t="n" r="B106" s="6">
        <v>5750000</v>
      </c>
    </row>
    <row spans="1:4" r="107">
      <c t="s" r="A107" s="4">
        <v>501</v>
      </c>
    </row>
    <row spans="1:4" r="108">
      <c t="s" r="A108" s="3">
        <v>864</v>
      </c>
    </row>
    <row spans="1:4" r="109">
      <c t="s" r="A109" s="4">
        <v>1019</v>
      </c>
      <c t="n" r="B109" s="6">
        <v>5640000</v>
      </c>
    </row>
    <row spans="1:4" r="110">
      <c t="s" r="A110" s="4">
        <v>502</v>
      </c>
    </row>
    <row spans="1:4" r="111">
      <c t="s" r="A111" s="3">
        <v>864</v>
      </c>
    </row>
    <row spans="1:4" r="112">
      <c t="s" r="A112" s="4">
        <v>1019</v>
      </c>
      <c t="n" r="B112" s="6">
        <v>10950000</v>
      </c>
    </row>
    <row spans="1:4" r="113">
      <c t="s" r="A113" s="4">
        <v>503</v>
      </c>
    </row>
    <row spans="1:4" r="114">
      <c t="s" r="A114" s="3">
        <v>864</v>
      </c>
    </row>
    <row spans="1:4" r="115">
      <c t="s" r="A115" s="4">
        <v>1019</v>
      </c>
      <c t="n" r="B115" s="6">
        <v>9400000</v>
      </c>
    </row>
    <row spans="1:4" r="116">
      <c t="s" r="A116" s="4">
        <v>504</v>
      </c>
    </row>
    <row spans="1:4" r="117">
      <c t="s" r="A117" s="3">
        <v>864</v>
      </c>
    </row>
    <row spans="1:4" r="118">
      <c t="s" r="A118" s="4">
        <v>1019</v>
      </c>
      <c t="n" r="B118" s="6">
        <v>9400000</v>
      </c>
    </row>
    <row spans="1:4" r="119">
      <c t="s" r="A119" s="4">
        <v>505</v>
      </c>
    </row>
    <row spans="1:4" r="120">
      <c t="s" r="A120" s="3">
        <v>864</v>
      </c>
    </row>
    <row spans="1:4" r="121">
      <c t="s" r="A121" s="4">
        <v>1019</v>
      </c>
      <c t="n" r="B121" s="6">
        <v>450000</v>
      </c>
    </row>
    <row spans="1:4" r="122">
      <c t="s" r="A122" s="4">
        <v>508</v>
      </c>
    </row>
    <row spans="1:4" r="123">
      <c t="s" r="A123" s="3">
        <v>864</v>
      </c>
    </row>
    <row spans="1:4" r="124">
      <c t="s" r="A124" s="4">
        <v>1019</v>
      </c>
      <c t="n" r="B124" s="6">
        <v>5900000</v>
      </c>
    </row>
    <row spans="1:4" r="125">
      <c t="s" r="A125" s="4">
        <v>512</v>
      </c>
    </row>
    <row spans="1:4" r="126">
      <c t="s" r="A126" s="3">
        <v>864</v>
      </c>
    </row>
    <row spans="1:4" r="127">
      <c t="s" r="A127" s="4">
        <v>1019</v>
      </c>
      <c t="n" r="B127" s="6">
        <v>8770000</v>
      </c>
    </row>
    <row spans="1:4" r="128">
      <c t="s" r="A128" s="4">
        <v>513</v>
      </c>
    </row>
    <row spans="1:4" r="129">
      <c t="s" r="A129" s="3">
        <v>864</v>
      </c>
    </row>
    <row spans="1:4" r="130">
      <c t="s" r="A130" s="4">
        <v>1019</v>
      </c>
      <c t="n" r="B130" s="6">
        <v>3800000</v>
      </c>
    </row>
    <row spans="1:4" r="131">
      <c t="s" r="A131" s="4">
        <v>514</v>
      </c>
    </row>
    <row spans="1:4" r="132">
      <c t="s" r="A132" s="3">
        <v>864</v>
      </c>
    </row>
    <row spans="1:4" r="133">
      <c t="s" r="A133" s="4">
        <v>1019</v>
      </c>
      <c t="n" r="B133" s="6">
        <v>3500000</v>
      </c>
    </row>
    <row spans="1:4" r="134">
      <c t="s" r="A134" s="4">
        <v>516</v>
      </c>
    </row>
    <row spans="1:4" r="135">
      <c t="s" r="A135" s="3">
        <v>864</v>
      </c>
    </row>
    <row spans="1:4" r="136">
      <c t="s" r="A136" s="4">
        <v>1019</v>
      </c>
      <c t="n" r="B136" s="6">
        <v>7100000</v>
      </c>
    </row>
    <row spans="1:4" r="137">
      <c t="s" r="A137" s="4">
        <v>518</v>
      </c>
    </row>
    <row spans="1:4" r="138">
      <c t="s" r="A138" s="3">
        <v>864</v>
      </c>
    </row>
    <row spans="1:4" r="139">
      <c t="s" r="A139" s="4">
        <v>1019</v>
      </c>
      <c t="n" r="B139" s="7">
        <v>59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157</v>
      </c>
      <c t="s" r="B1" s="2">
        <v>1</v>
      </c>
    </row>
    <row spans="1:2" r="2">
      <c t="s" r="B2" s="2">
        <v>158</v>
      </c>
    </row>
    <row spans="1:2" r="3">
      <c t="s" r="A3" s="3">
        <v>159</v>
      </c>
    </row>
    <row spans="1:2" r="4">
      <c t="s" r="A4" s="4">
        <v>160</v>
      </c>
      <c t="n" r="B4" s="7">
        <v>5560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0</v>
      </c>
      <c t="s" r="D2" s="2">
        <v>70</v>
      </c>
    </row>
    <row spans="1:4" r="3">
      <c t="s" r="A3" s="3">
        <v>162</v>
      </c>
    </row>
    <row spans="1:4" r="4">
      <c t="s" r="A4" s="4">
        <v>141</v>
      </c>
      <c t="n" r="B4" s="7">
        <v>-18773402</v>
      </c>
      <c t="n" r="C4" s="7">
        <v>-11745815</v>
      </c>
      <c t="n" r="D4" s="7">
        <v>-4375226</v>
      </c>
    </row>
    <row spans="1:4" r="5">
      <c t="s" r="A5" s="3">
        <v>163</v>
      </c>
    </row>
    <row spans="1:4" r="6">
      <c t="s" r="A6" s="4">
        <v>164</v>
      </c>
      <c t="n" r="B6" s="6">
        <v>5370116</v>
      </c>
      <c t="n" r="C6" s="6">
        <v>2696064</v>
      </c>
      <c t="n" r="D6" s="6">
        <v>1467157</v>
      </c>
    </row>
    <row spans="1:4" r="7">
      <c t="s" r="A7" s="4">
        <v>165</v>
      </c>
      <c t="n" r="B7" s="6">
        <v>11512346</v>
      </c>
      <c t="n" r="C7" s="6">
        <v>4691665</v>
      </c>
      <c t="n" r="D7" s="6">
        <v>1535044</v>
      </c>
    </row>
    <row spans="1:4" r="8">
      <c t="s" r="A8" s="4">
        <v>166</v>
      </c>
      <c t="n" r="B8" s="6">
        <v>1190574</v>
      </c>
      <c t="n" r="C8" s="6">
        <v>611927</v>
      </c>
      <c t="n" r="D8" s="6">
        <v>148418</v>
      </c>
    </row>
    <row spans="1:4" r="9">
      <c t="s" r="A9" s="4">
        <v>167</v>
      </c>
      <c t="n" r="B9" s="6">
        <v>620324</v>
      </c>
      <c t="n" r="C9" s="6">
        <v>91752</v>
      </c>
      <c t="n" r="D9" s="6">
        <v>-654005</v>
      </c>
    </row>
    <row spans="1:4" r="10">
      <c t="s" r="A10" s="4">
        <v>168</v>
      </c>
      <c t="n" r="B10" s="6">
        <v>697000</v>
      </c>
      <c t="n" r="C10" s="6">
        <v>456988</v>
      </c>
      <c t="n" r="D10" s="6">
        <v>0</v>
      </c>
    </row>
    <row spans="1:4" r="11">
      <c t="s" r="A11" s="4">
        <v>88</v>
      </c>
      <c t="n" r="B11" s="6">
        <v>-2104114</v>
      </c>
      <c t="n" r="C11" s="6">
        <v>0</v>
      </c>
      <c t="n" r="D11" s="6">
        <v>0</v>
      </c>
    </row>
    <row spans="1:4" r="12">
      <c t="s" r="A12" s="4">
        <v>81</v>
      </c>
      <c t="n" r="B12" s="6">
        <v>243029</v>
      </c>
      <c t="n" r="C12" s="6">
        <v>60841</v>
      </c>
      <c t="n" r="D12" s="6">
        <v>106828</v>
      </c>
    </row>
    <row spans="1:4" r="13">
      <c t="s" r="A13" s="3">
        <v>169</v>
      </c>
    </row>
    <row spans="1:4" r="14">
      <c t="s" r="A14" s="4">
        <v>170</v>
      </c>
      <c t="n" r="B14" s="6">
        <v>-1449996</v>
      </c>
      <c t="n" r="C14" s="6">
        <v>369380</v>
      </c>
      <c t="n" r="D14" s="6">
        <v>-731327</v>
      </c>
    </row>
    <row spans="1:4" r="15">
      <c t="s" r="A15" s="4">
        <v>171</v>
      </c>
      <c t="n" r="B15" s="6">
        <v>-258037</v>
      </c>
      <c t="n" r="C15" s="6">
        <v>-234066</v>
      </c>
      <c t="n" r="D15" s="6">
        <v>-31234</v>
      </c>
    </row>
    <row spans="1:4" r="16">
      <c t="s" r="A16" s="4">
        <v>38</v>
      </c>
      <c t="n" r="B16" s="6">
        <v>-7228874</v>
      </c>
      <c t="n" r="C16" s="6">
        <v>-1880416</v>
      </c>
      <c t="n" r="D16" s="6">
        <v>-3180206</v>
      </c>
    </row>
    <row spans="1:4" r="17">
      <c t="s" r="A17" s="4">
        <v>44</v>
      </c>
      <c t="n" r="B17" s="6">
        <v>78967</v>
      </c>
      <c t="n" r="C17" s="6">
        <v>-384109</v>
      </c>
      <c t="n" r="D17" s="6">
        <v>2623291</v>
      </c>
    </row>
    <row spans="1:4" r="18">
      <c t="s" r="A18" s="4">
        <v>172</v>
      </c>
      <c t="n" r="B18" s="6">
        <v>797769</v>
      </c>
      <c t="n" r="C18" s="6">
        <v>824769</v>
      </c>
      <c t="n" r="D18" s="6">
        <v>639690</v>
      </c>
    </row>
    <row spans="1:4" r="19">
      <c t="s" r="A19" s="4">
        <v>173</v>
      </c>
      <c t="n" r="B19" s="6">
        <v>-9304298</v>
      </c>
      <c t="n" r="C19" s="6">
        <v>-4441020</v>
      </c>
      <c t="n" r="D19" s="6">
        <v>-2451570</v>
      </c>
    </row>
    <row spans="1:4" r="20">
      <c t="s" r="A20" s="3">
        <v>174</v>
      </c>
    </row>
    <row spans="1:4" r="21">
      <c t="s" r="A21" s="4">
        <v>175</v>
      </c>
      <c t="n" r="B21" s="6">
        <v>-62027081</v>
      </c>
      <c t="n" r="C21" s="6">
        <v>-17640587</v>
      </c>
      <c t="n" r="D21" s="6">
        <v>-14736679</v>
      </c>
    </row>
    <row spans="1:4" r="22">
      <c t="s" r="A22" s="4">
        <v>176</v>
      </c>
      <c t="n" r="B22" s="6">
        <v>-531258</v>
      </c>
      <c t="n" r="C22" s="6">
        <v>-521405</v>
      </c>
      <c t="n" r="D22" s="6">
        <v>-707089</v>
      </c>
    </row>
    <row spans="1:4" r="23">
      <c t="s" r="A23" s="4">
        <v>177</v>
      </c>
      <c t="n" r="B23" s="6">
        <v>8711699</v>
      </c>
      <c t="n" r="C23" s="6">
        <v>0</v>
      </c>
      <c t="n" r="D23" s="6">
        <v>0</v>
      </c>
    </row>
    <row spans="1:4" r="24">
      <c t="s" r="A24" s="4">
        <v>178</v>
      </c>
      <c t="n" r="B24" s="6">
        <v>914388</v>
      </c>
      <c t="n" r="C24" s="6">
        <v>0</v>
      </c>
      <c t="n" r="D24" s="6">
        <v>-7138386</v>
      </c>
    </row>
    <row spans="1:4" r="25">
      <c t="s" r="A25" s="4">
        <v>179</v>
      </c>
      <c t="n" r="B25" s="6">
        <v>-52932252</v>
      </c>
      <c t="n" r="C25" s="6">
        <v>-18161992</v>
      </c>
      <c t="n" r="D25" s="6">
        <v>-22582154</v>
      </c>
    </row>
    <row spans="1:4" r="26">
      <c t="s" r="A26" s="3">
        <v>180</v>
      </c>
    </row>
    <row spans="1:4" r="27">
      <c t="s" r="A27" s="4">
        <v>181</v>
      </c>
      <c t="n" r="B27" s="6">
        <v>-14192289</v>
      </c>
      <c t="n" r="C27" s="6">
        <v>-5432518</v>
      </c>
      <c t="n" r="D27" s="6">
        <v>-2886574</v>
      </c>
    </row>
    <row spans="1:4" r="28">
      <c t="s" r="A28" s="4">
        <v>182</v>
      </c>
      <c t="n" r="B28" s="6">
        <v>83415894</v>
      </c>
      <c t="n" r="C28" s="6">
        <v>37242941</v>
      </c>
      <c t="n" r="D28" s="6">
        <v>3943936</v>
      </c>
    </row>
    <row spans="1:4" r="29">
      <c t="s" r="A29" s="4">
        <v>183</v>
      </c>
      <c t="n" r="B29" s="6">
        <v>-25</v>
      </c>
      <c t="n" r="C29" s="6">
        <v>0</v>
      </c>
      <c t="n" r="D29" s="6">
        <v>-7168</v>
      </c>
    </row>
    <row spans="1:4" r="30">
      <c t="s" r="A30" s="4">
        <v>184</v>
      </c>
      <c t="n" r="B30" s="6">
        <v>0</v>
      </c>
      <c t="n" r="C30" s="6">
        <v>0</v>
      </c>
      <c t="n" r="D30" s="6">
        <v>11862198</v>
      </c>
    </row>
    <row spans="1:4" r="31">
      <c t="s" r="A31" s="4">
        <v>185</v>
      </c>
      <c t="n" r="B31" s="6">
        <v>-9547</v>
      </c>
      <c t="n" r="C31" s="6">
        <v>-681699</v>
      </c>
      <c t="n" r="D31" s="6">
        <v>-380243</v>
      </c>
    </row>
    <row spans="1:4" r="32">
      <c t="s" r="A32" s="4">
        <v>186</v>
      </c>
      <c t="n" r="B32" s="6">
        <v>11493750</v>
      </c>
      <c t="n" r="C32" s="6">
        <v>8384436</v>
      </c>
      <c t="n" r="D32" s="6">
        <v>22891045</v>
      </c>
    </row>
    <row spans="1:4" r="33">
      <c t="s" r="A33" s="4">
        <v>187</v>
      </c>
      <c t="n" r="B33" s="6">
        <v>-17033559</v>
      </c>
      <c t="n" r="C33" s="6">
        <v>-8036354</v>
      </c>
      <c t="n" r="D33" s="6">
        <v>-11214280</v>
      </c>
    </row>
    <row spans="1:4" r="34">
      <c t="s" r="A34" s="4">
        <v>188</v>
      </c>
      <c t="n" r="B34" s="6">
        <v>-101237</v>
      </c>
      <c t="n" r="C34" s="6">
        <v>-59129</v>
      </c>
      <c t="n" r="D34" s="6">
        <v>-73299</v>
      </c>
    </row>
    <row spans="1:4" r="35">
      <c t="s" r="A35" s="4">
        <v>189</v>
      </c>
      <c t="n" r="B35" s="6">
        <v>63572987</v>
      </c>
      <c t="n" r="C35" s="6">
        <v>31417677</v>
      </c>
      <c t="n" r="D35" s="6">
        <v>24135615</v>
      </c>
    </row>
    <row spans="1:4" r="36">
      <c t="s" r="A36" s="4">
        <v>190</v>
      </c>
      <c t="n" r="B36" s="6">
        <v>1336437</v>
      </c>
      <c t="n" r="C36" s="6">
        <v>8814665</v>
      </c>
      <c t="n" r="D36" s="6">
        <v>-898109</v>
      </c>
    </row>
    <row spans="1:4" r="37">
      <c t="s" r="A37" s="4">
        <v>191</v>
      </c>
      <c t="n" r="B37" s="6">
        <v>9969748</v>
      </c>
      <c t="n" r="C37" s="6">
        <v>1155083</v>
      </c>
      <c t="n" r="D37" s="6">
        <v>2053192</v>
      </c>
    </row>
    <row spans="1:4" r="38">
      <c t="s" r="A38" s="4">
        <v>192</v>
      </c>
      <c t="n" r="B38" s="6">
        <v>11306185</v>
      </c>
      <c t="n" r="C38" s="6">
        <v>9969748</v>
      </c>
      <c t="n" r="D38" s="6">
        <v>1155083</v>
      </c>
    </row>
    <row spans="1:4" r="39">
      <c t="s" r="A39" s="3">
        <v>193</v>
      </c>
    </row>
    <row spans="1:4" r="40">
      <c t="s" r="A40" s="4">
        <v>194</v>
      </c>
      <c t="n" r="B40" s="6">
        <v>8310322</v>
      </c>
      <c t="n" r="C40" s="6">
        <v>5711110</v>
      </c>
      <c t="n" r="D40" s="6">
        <v>2459743</v>
      </c>
    </row>
    <row spans="1:4" r="41">
      <c t="s" r="A41" s="3">
        <v>195</v>
      </c>
    </row>
    <row spans="1:4" r="42">
      <c t="s" r="A42" s="4">
        <v>196</v>
      </c>
      <c t="n" r="B42" s="6">
        <v>77002464</v>
      </c>
      <c t="n" r="C42" s="6">
        <v>46678328</v>
      </c>
      <c t="n" r="D42" s="6">
        <v>51216465</v>
      </c>
    </row>
    <row spans="1:4" r="43">
      <c t="s" r="A43" s="4">
        <v>197</v>
      </c>
      <c t="n" r="B43" s="6">
        <v>1574551</v>
      </c>
      <c t="n" r="C43" s="6">
        <v>7990234</v>
      </c>
      <c t="n" r="D43" s="6">
        <v>945271</v>
      </c>
    </row>
    <row spans="1:4" r="44">
      <c t="s" r="A44" s="4">
        <v>198</v>
      </c>
      <c t="n" r="B44" s="6">
        <v>3000000</v>
      </c>
      <c t="n" r="C44" s="6">
        <v>0</v>
      </c>
      <c t="n" r="D44" s="6">
        <v>0</v>
      </c>
    </row>
    <row spans="1:4" r="45">
      <c t="s" r="A45" s="4">
        <v>131</v>
      </c>
      <c t="n" r="B45" s="6">
        <v>8925220</v>
      </c>
      <c t="n" r="C45" s="6">
        <v>379584</v>
      </c>
      <c t="n" r="D45" s="6">
        <v>0</v>
      </c>
    </row>
    <row spans="1:4" r="46">
      <c t="s" r="A46" s="4">
        <v>94</v>
      </c>
      <c t="n" r="B46" s="7">
        <v>72644506</v>
      </c>
      <c t="n" r="C46" s="7">
        <v>0</v>
      </c>
      <c t="n" r="D46"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200</v>
      </c>
    </row>
    <row spans="1:2" r="4">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asis of Prese</vt:lpstr>
      <vt:lpstr>Summary of Significant Accounti</vt:lpstr>
      <vt:lpstr>Investment Properties</vt:lpstr>
      <vt:lpstr>Goodwill (Notes)</vt:lpstr>
      <vt:lpstr>Assets Held for Sale and Discon</vt:lpstr>
      <vt:lpstr>Loans Payable</vt:lpstr>
      <vt:lpstr>Rentals under Operating Leases</vt:lpstr>
      <vt:lpstr>Equity</vt:lpstr>
      <vt:lpstr>Commitments and Contingencies</vt:lpstr>
      <vt:lpstr>Related Party Transactions</vt:lpstr>
      <vt:lpstr>Schedule II-Valuation and Quali</vt:lpstr>
      <vt:lpstr>Schedule III-Real Estate and Ac</vt:lpstr>
      <vt:lpstr>Summary of Significant Accoun20</vt:lpstr>
      <vt:lpstr>Summary of Significant Accoun21</vt:lpstr>
      <vt:lpstr>Investment Properties (Tables)</vt:lpstr>
      <vt:lpstr>Goodwill (Tables)</vt:lpstr>
      <vt:lpstr>Assets Held for Sale and Disc24</vt:lpstr>
      <vt:lpstr>Loans Payable (Tables)</vt:lpstr>
      <vt:lpstr>Rentals under Operating Leases </vt:lpstr>
      <vt:lpstr>Equity Equity (Tables)</vt:lpstr>
      <vt:lpstr>Commitments and Contingencies (</vt:lpstr>
      <vt:lpstr>Related Party Transactions (Tab</vt:lpstr>
      <vt:lpstr>Organization and Basis of Pre30</vt:lpstr>
      <vt:lpstr>Summary of Significant Accoun31</vt:lpstr>
      <vt:lpstr>Summary of Significant Accoun32</vt:lpstr>
      <vt:lpstr>Summary of Significant Accoun33</vt:lpstr>
      <vt:lpstr>Summary of Significant Accoun34</vt:lpstr>
      <vt:lpstr>Investment Properties - Investm</vt:lpstr>
      <vt:lpstr>Investment Properties - Additio</vt:lpstr>
      <vt:lpstr>Investment Properties - Summary</vt:lpstr>
      <vt:lpstr>Investment Properties - Unaudit</vt:lpstr>
      <vt:lpstr>Goodwill (Details)</vt:lpstr>
      <vt:lpstr>Assets Held for Sale and Disc40</vt:lpstr>
      <vt:lpstr>Loans Payable - Summary of Loan</vt:lpstr>
      <vt:lpstr>Loans Payable - Additional Info</vt:lpstr>
      <vt:lpstr>Loans Payable - Summary of Comp</vt:lpstr>
      <vt:lpstr>Rentals under Operating Lease44</vt:lpstr>
      <vt:lpstr>Equity - Additional Information</vt:lpstr>
      <vt:lpstr>Commitments and Contingencies -</vt:lpstr>
      <vt:lpstr>Commitments and Contingencies47</vt:lpstr>
      <vt:lpstr>Related Party Transactions - Ad</vt:lpstr>
      <vt:lpstr>Related Party Transactions - Su</vt:lpstr>
      <vt:lpstr>Subsequent Events - Additional </vt:lpstr>
      <vt:lpstr>Schedule II - Valuation and Qua</vt:lpstr>
      <vt:lpstr>Schedule III - Real Estate and </vt:lpstr>
      <vt:lpstr>Schedule III - Real Estate 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4:43Z</dcterms:created>
  <dcterms:modified xmlns:dcterms="http://purl.org/dc/terms/" xmlns:xsi="http://www.w3.org/2001/XMLSchema-instance" xsi:type="dcterms:W3CDTF">2016-03-10T16:14:43Z</dcterms:modified>
  <dc:title xmlns:dc="http://purl.org/dc/elements/1.1/">Untitled</dc:title>
  <dc:description xmlns:dc="http://purl.org/dc/elements/1.1/"/>
  <dc:subject xmlns:dc="http://purl.org/dc/elements/1.1/"/>
  <cp:keywords/>
  <cp:category/>
</cp:coreProperties>
</file>